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s, Purchase Price Ac" sheetId="11" state="visible" r:id="rId11"/>
    <sheet xmlns:r="http://schemas.openxmlformats.org/officeDocument/2006/relationships" name="Accounts Receivable" sheetId="12" state="visible" r:id="rId12"/>
    <sheet xmlns:r="http://schemas.openxmlformats.org/officeDocument/2006/relationships" name="Assets Held for Sale" sheetId="13" state="visible" r:id="rId13"/>
    <sheet xmlns:r="http://schemas.openxmlformats.org/officeDocument/2006/relationships" name="Investments in and Advances to " sheetId="14" state="visible" r:id="rId14"/>
    <sheet xmlns:r="http://schemas.openxmlformats.org/officeDocument/2006/relationships" name="Property and Equipment" sheetId="15" state="visible" r:id="rId15"/>
    <sheet xmlns:r="http://schemas.openxmlformats.org/officeDocument/2006/relationships" name="Intangible Assets, Net and Othe" sheetId="16" state="visible" r:id="rId16"/>
    <sheet xmlns:r="http://schemas.openxmlformats.org/officeDocument/2006/relationships" name="Accrued Other Liabilities" sheetId="17" state="visible" r:id="rId17"/>
    <sheet xmlns:r="http://schemas.openxmlformats.org/officeDocument/2006/relationships" name="Long-Term Financing Obligation" sheetId="18" state="visible" r:id="rId18"/>
    <sheet xmlns:r="http://schemas.openxmlformats.org/officeDocument/2006/relationships" name="Long-Term Debt and Other Long-T"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tock-Based Compensation and St" sheetId="22" state="visible" r:id="rId22"/>
    <sheet xmlns:r="http://schemas.openxmlformats.org/officeDocument/2006/relationships" name="Earnings per Share"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Related Parties" sheetId="26" state="visible" r:id="rId26"/>
    <sheet xmlns:r="http://schemas.openxmlformats.org/officeDocument/2006/relationships" name="Segment Information" sheetId="27" state="visible" r:id="rId27"/>
    <sheet xmlns:r="http://schemas.openxmlformats.org/officeDocument/2006/relationships" name="Consolidating Condensed Financi" sheetId="28" state="visible" r:id="rId28"/>
    <sheet xmlns:r="http://schemas.openxmlformats.org/officeDocument/2006/relationships" name="Quarterly Data (Unaudited)"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Purchase Price _2" sheetId="33" state="visible" r:id="rId33"/>
    <sheet xmlns:r="http://schemas.openxmlformats.org/officeDocument/2006/relationships" name="Accounts Receivable (Tables)" sheetId="34" state="visible" r:id="rId34"/>
    <sheet xmlns:r="http://schemas.openxmlformats.org/officeDocument/2006/relationships" name="Assets Held for Sale (Tables)" sheetId="35" state="visible" r:id="rId35"/>
    <sheet xmlns:r="http://schemas.openxmlformats.org/officeDocument/2006/relationships" name="Property and Equipment (Tables)" sheetId="36" state="visible" r:id="rId36"/>
    <sheet xmlns:r="http://schemas.openxmlformats.org/officeDocument/2006/relationships" name="Intangible Assets, Net and Ot_2" sheetId="37" state="visible" r:id="rId37"/>
    <sheet xmlns:r="http://schemas.openxmlformats.org/officeDocument/2006/relationships" name="Accrued Other Liabilities (Tabl" sheetId="38" state="visible" r:id="rId38"/>
    <sheet xmlns:r="http://schemas.openxmlformats.org/officeDocument/2006/relationships" name="Long-Term Financing Obligation " sheetId="39" state="visible" r:id="rId39"/>
    <sheet xmlns:r="http://schemas.openxmlformats.org/officeDocument/2006/relationships" name="Long-Term Debt and Other Long_2" sheetId="40" state="visible" r:id="rId40"/>
    <sheet xmlns:r="http://schemas.openxmlformats.org/officeDocument/2006/relationships" name="Income Taxes (Tables)" sheetId="41" state="visible" r:id="rId41"/>
    <sheet xmlns:r="http://schemas.openxmlformats.org/officeDocument/2006/relationships" name="Employee Benefit Plans (Tables)" sheetId="42" state="visible" r:id="rId42"/>
    <sheet xmlns:r="http://schemas.openxmlformats.org/officeDocument/2006/relationships" name="Stock-Based Compensation and _2" sheetId="43" state="visible" r:id="rId43"/>
    <sheet xmlns:r="http://schemas.openxmlformats.org/officeDocument/2006/relationships" name="Earnings per Share (Tables)" sheetId="44" state="visible" r:id="rId44"/>
    <sheet xmlns:r="http://schemas.openxmlformats.org/officeDocument/2006/relationships" name="Fair Value Measurements (Tables" sheetId="45" state="visible" r:id="rId45"/>
    <sheet xmlns:r="http://schemas.openxmlformats.org/officeDocument/2006/relationships" name="Commitment and Contingencies (T" sheetId="46" state="visible" r:id="rId46"/>
    <sheet xmlns:r="http://schemas.openxmlformats.org/officeDocument/2006/relationships" name="Segment Information (Tables)" sheetId="47" state="visible" r:id="rId47"/>
    <sheet xmlns:r="http://schemas.openxmlformats.org/officeDocument/2006/relationships" name="Consolidating Condensed Finan_2" sheetId="48" state="visible" r:id="rId48"/>
    <sheet xmlns:r="http://schemas.openxmlformats.org/officeDocument/2006/relationships" name="Quarterly Data (Unaudited) (Tab" sheetId="49" state="visible" r:id="rId49"/>
    <sheet xmlns:r="http://schemas.openxmlformats.org/officeDocument/2006/relationships" name="Organization and Basis of Pre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Acquisitions, Purchase Price _3" sheetId="54" state="visible" r:id="rId54"/>
    <sheet xmlns:r="http://schemas.openxmlformats.org/officeDocument/2006/relationships" name="Acquisitions, Purchase Price _4" sheetId="55" state="visible" r:id="rId55"/>
    <sheet xmlns:r="http://schemas.openxmlformats.org/officeDocument/2006/relationships" name="Acquisitions, Purchase Price _5" sheetId="56" state="visible" r:id="rId56"/>
    <sheet xmlns:r="http://schemas.openxmlformats.org/officeDocument/2006/relationships" name="Acquisitions, Purchase Price _6" sheetId="57" state="visible" r:id="rId57"/>
    <sheet xmlns:r="http://schemas.openxmlformats.org/officeDocument/2006/relationships" name="Acquisitions, Purchase Price _7" sheetId="58" state="visible" r:id="rId58"/>
    <sheet xmlns:r="http://schemas.openxmlformats.org/officeDocument/2006/relationships" name="Acquisitions, Purchase Price _8" sheetId="59" state="visible" r:id="rId59"/>
    <sheet xmlns:r="http://schemas.openxmlformats.org/officeDocument/2006/relationships" name="Acquisitions, Purchase Price _9" sheetId="60" state="visible" r:id="rId60"/>
    <sheet xmlns:r="http://schemas.openxmlformats.org/officeDocument/2006/relationships" name="Acquisitions, Purchase Price_10" sheetId="61" state="visible" r:id="rId61"/>
    <sheet xmlns:r="http://schemas.openxmlformats.org/officeDocument/2006/relationships" name="Accounts Receivable - Schedule " sheetId="62" state="visible" r:id="rId62"/>
    <sheet xmlns:r="http://schemas.openxmlformats.org/officeDocument/2006/relationships" name="Accounts Receivable - Additiona" sheetId="63" state="visible" r:id="rId63"/>
    <sheet xmlns:r="http://schemas.openxmlformats.org/officeDocument/2006/relationships" name="Assets Held for Sale - Addition" sheetId="64" state="visible" r:id="rId64"/>
    <sheet xmlns:r="http://schemas.openxmlformats.org/officeDocument/2006/relationships" name="Assets Held for Sale - Schedule" sheetId="65" state="visible" r:id="rId65"/>
    <sheet xmlns:r="http://schemas.openxmlformats.org/officeDocument/2006/relationships" name="Assets Held for Sale - Schedu_2" sheetId="66" state="visible" r:id="rId66"/>
    <sheet xmlns:r="http://schemas.openxmlformats.org/officeDocument/2006/relationships" name="Investments in and Advances t_2" sheetId="67" state="visible" r:id="rId67"/>
    <sheet xmlns:r="http://schemas.openxmlformats.org/officeDocument/2006/relationships" name="Property and Equipment - Summar" sheetId="68" state="visible" r:id="rId68"/>
    <sheet xmlns:r="http://schemas.openxmlformats.org/officeDocument/2006/relationships" name="Property and Equipment - Additi" sheetId="69" state="visible" r:id="rId69"/>
    <sheet xmlns:r="http://schemas.openxmlformats.org/officeDocument/2006/relationships" name="Intangible Assets, Net and Ot_3" sheetId="70" state="visible" r:id="rId70"/>
    <sheet xmlns:r="http://schemas.openxmlformats.org/officeDocument/2006/relationships" name="Intangible Assets, Net and Ot_4" sheetId="71" state="visible" r:id="rId71"/>
    <sheet xmlns:r="http://schemas.openxmlformats.org/officeDocument/2006/relationships" name="Intangible Assets, Net and Ot_5" sheetId="72" state="visible" r:id="rId72"/>
    <sheet xmlns:r="http://schemas.openxmlformats.org/officeDocument/2006/relationships" name="Intangible Assets, Net and Ot_6" sheetId="73" state="visible" r:id="rId73"/>
    <sheet xmlns:r="http://schemas.openxmlformats.org/officeDocument/2006/relationships" name="Accrued Other Liabilities - Sch" sheetId="74" state="visible" r:id="rId74"/>
    <sheet xmlns:r="http://schemas.openxmlformats.org/officeDocument/2006/relationships" name="Accrued Other Liabilities - Add" sheetId="75" state="visible" r:id="rId75"/>
    <sheet xmlns:r="http://schemas.openxmlformats.org/officeDocument/2006/relationships" name="Long-Term Financing Obligatio_2" sheetId="76" state="visible" r:id="rId76"/>
    <sheet xmlns:r="http://schemas.openxmlformats.org/officeDocument/2006/relationships" name="Long-Term Financing Obligatio_3" sheetId="77" state="visible" r:id="rId77"/>
    <sheet xmlns:r="http://schemas.openxmlformats.org/officeDocument/2006/relationships" name="Long-Term Financing Obligatio_4" sheetId="78" state="visible" r:id="rId78"/>
    <sheet xmlns:r="http://schemas.openxmlformats.org/officeDocument/2006/relationships" name="Long-Term Debt and Other Long_3" sheetId="79" state="visible" r:id="rId79"/>
    <sheet xmlns:r="http://schemas.openxmlformats.org/officeDocument/2006/relationships" name="Long-Term Debt and Other Long_4" sheetId="80" state="visible" r:id="rId80"/>
    <sheet xmlns:r="http://schemas.openxmlformats.org/officeDocument/2006/relationships" name="Long-Term Debt and Other Long_5" sheetId="81" state="visible" r:id="rId81"/>
    <sheet xmlns:r="http://schemas.openxmlformats.org/officeDocument/2006/relationships" name="Long-Term Debt and Other Long_6" sheetId="82" state="visible" r:id="rId82"/>
    <sheet xmlns:r="http://schemas.openxmlformats.org/officeDocument/2006/relationships" name="Long-Term Debt and Other Long_7" sheetId="83" state="visible" r:id="rId83"/>
    <sheet xmlns:r="http://schemas.openxmlformats.org/officeDocument/2006/relationships" name="Long-Term Debt and Other Long_8" sheetId="84" state="visible" r:id="rId84"/>
    <sheet xmlns:r="http://schemas.openxmlformats.org/officeDocument/2006/relationships" name="Long-Term Debt and Other Long_9" sheetId="85" state="visible" r:id="rId85"/>
    <sheet xmlns:r="http://schemas.openxmlformats.org/officeDocument/2006/relationships" name="Long-Term Debt and Other Lon_10" sheetId="86" state="visible" r:id="rId86"/>
    <sheet xmlns:r="http://schemas.openxmlformats.org/officeDocument/2006/relationships" name="Long-Term Debt and Other Lon_11" sheetId="87" state="visible" r:id="rId87"/>
    <sheet xmlns:r="http://schemas.openxmlformats.org/officeDocument/2006/relationships" name="Long-Term Debt and Other Lon_12" sheetId="88" state="visible" r:id="rId88"/>
    <sheet xmlns:r="http://schemas.openxmlformats.org/officeDocument/2006/relationships" name="Income Taxes - Additional Infor" sheetId="89" state="visible" r:id="rId89"/>
    <sheet xmlns:r="http://schemas.openxmlformats.org/officeDocument/2006/relationships" name="Income Taxes - Schedule of Comp" sheetId="90" state="visible" r:id="rId90"/>
    <sheet xmlns:r="http://schemas.openxmlformats.org/officeDocument/2006/relationships" name="Income Taxes - Schedule of Effe" sheetId="91" state="visible" r:id="rId91"/>
    <sheet xmlns:r="http://schemas.openxmlformats.org/officeDocument/2006/relationships" name="Income Taxes - Schedule of Defe" sheetId="92" state="visible" r:id="rId92"/>
    <sheet xmlns:r="http://schemas.openxmlformats.org/officeDocument/2006/relationships" name="Employee Benefit Plans - Additi" sheetId="93" state="visible" r:id="rId93"/>
    <sheet xmlns:r="http://schemas.openxmlformats.org/officeDocument/2006/relationships" name="Employee Benefit Plans - Net Pe" sheetId="94" state="visible" r:id="rId94"/>
    <sheet xmlns:r="http://schemas.openxmlformats.org/officeDocument/2006/relationships" name="Employee Benefit Plans - Projec" sheetId="95" state="visible" r:id="rId95"/>
    <sheet xmlns:r="http://schemas.openxmlformats.org/officeDocument/2006/relationships" name="Employee Benefit Plans - Future" sheetId="96" state="visible" r:id="rId96"/>
    <sheet xmlns:r="http://schemas.openxmlformats.org/officeDocument/2006/relationships" name="Stock-Based Compensation and _3" sheetId="97" state="visible" r:id="rId97"/>
    <sheet xmlns:r="http://schemas.openxmlformats.org/officeDocument/2006/relationships" name="Stock-Based Compensation and _4" sheetId="98" state="visible" r:id="rId98"/>
    <sheet xmlns:r="http://schemas.openxmlformats.org/officeDocument/2006/relationships" name="Stock-Based Compensation and _5" sheetId="99" state="visible" r:id="rId99"/>
    <sheet xmlns:r="http://schemas.openxmlformats.org/officeDocument/2006/relationships" name="Stock-Based Compensation and _6" sheetId="100" state="visible" r:id="rId100"/>
    <sheet xmlns:r="http://schemas.openxmlformats.org/officeDocument/2006/relationships" name="Stock-Based Compensation and _7" sheetId="101" state="visible" r:id="rId101"/>
    <sheet xmlns:r="http://schemas.openxmlformats.org/officeDocument/2006/relationships" name="Stock-Based Compensation and _8" sheetId="102" state="visible" r:id="rId102"/>
    <sheet xmlns:r="http://schemas.openxmlformats.org/officeDocument/2006/relationships" name="Earnings per Share - Schedule o" sheetId="103" state="visible" r:id="rId103"/>
    <sheet xmlns:r="http://schemas.openxmlformats.org/officeDocument/2006/relationships" name="Fair Value Measurements - Addit" sheetId="104" state="visible" r:id="rId104"/>
    <sheet xmlns:r="http://schemas.openxmlformats.org/officeDocument/2006/relationships" name="Fair Value Measurements - Sched" sheetId="105" state="visible" r:id="rId105"/>
    <sheet xmlns:r="http://schemas.openxmlformats.org/officeDocument/2006/relationships" name="Fair Value Measurements - Sch_2" sheetId="106" state="visible" r:id="rId106"/>
    <sheet xmlns:r="http://schemas.openxmlformats.org/officeDocument/2006/relationships" name="Fair Value Measurements - Summa"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Related Parties - Additional In" sheetId="110" state="visible" r:id="rId110"/>
    <sheet xmlns:r="http://schemas.openxmlformats.org/officeDocument/2006/relationships" name="Segment Information - Additiona" sheetId="111" state="visible" r:id="rId111"/>
    <sheet xmlns:r="http://schemas.openxmlformats.org/officeDocument/2006/relationships" name="Segment Information - Summary o" sheetId="112" state="visible" r:id="rId112"/>
    <sheet xmlns:r="http://schemas.openxmlformats.org/officeDocument/2006/relationships" name="Segment Information - Schedule " sheetId="113" state="visible" r:id="rId113"/>
    <sheet xmlns:r="http://schemas.openxmlformats.org/officeDocument/2006/relationships" name="Segment Information - Schedul_2" sheetId="114" state="visible" r:id="rId114"/>
    <sheet xmlns:r="http://schemas.openxmlformats.org/officeDocument/2006/relationships" name="Segment Information - Schedul_3" sheetId="115" state="visible" r:id="rId115"/>
    <sheet xmlns:r="http://schemas.openxmlformats.org/officeDocument/2006/relationships" name="Segment Information - Schedul_4" sheetId="116" state="visible" r:id="rId116"/>
    <sheet xmlns:r="http://schemas.openxmlformats.org/officeDocument/2006/relationships" name="Consolidating Condensed Finan_3" sheetId="117" state="visible" r:id="rId117"/>
    <sheet xmlns:r="http://schemas.openxmlformats.org/officeDocument/2006/relationships" name="Consolidating Condensed Finan_4" sheetId="118" state="visible" r:id="rId118"/>
    <sheet xmlns:r="http://schemas.openxmlformats.org/officeDocument/2006/relationships" name="Consolidating Condensed Finan_5" sheetId="119" state="visible" r:id="rId119"/>
    <sheet xmlns:r="http://schemas.openxmlformats.org/officeDocument/2006/relationships" name="Consolidating Condensed Finan_6" sheetId="120" state="visible" r:id="rId120"/>
    <sheet xmlns:r="http://schemas.openxmlformats.org/officeDocument/2006/relationships" name="Quarterly Data (Unaudited) (Det" sheetId="121" state="visible" r:id="rId121"/>
    <sheet xmlns:r="http://schemas.openxmlformats.org/officeDocument/2006/relationships" name="Quarterly Data (Unaudited) (Par" sheetId="122" state="visible" r:id="rId122"/>
    <sheet xmlns:r="http://schemas.openxmlformats.org/officeDocument/2006/relationships" name="Schedule II - Valuation and Q_2" sheetId="123" state="visible" r:id="rId123"/>
    <sheet xmlns:r="http://schemas.openxmlformats.org/officeDocument/2006/relationships" name="Schedule II - Valuation and Q_3" sheetId="124" state="visible" r:id="rId124"/>
  </sheets>
  <definedNames/>
  <calcPr calcId="124519" fullCalcOnLoad="1"/>
</workbook>
</file>

<file path=xl/sharedStrings.xml><?xml version="1.0" encoding="utf-8"?>
<sst xmlns="http://schemas.openxmlformats.org/spreadsheetml/2006/main" uniqueCount="1394">
  <si>
    <t>Document and Entity Information - USD ($) $ in Billions</t>
  </si>
  <si>
    <t>12 Months Ended</t>
  </si>
  <si>
    <t>Dec. 31, 2018</t>
  </si>
  <si>
    <t>Feb. 25, 2019</t>
  </si>
  <si>
    <t>Jun. 30, 2018</t>
  </si>
  <si>
    <t>Document And Entity Information [Abstract]</t>
  </si>
  <si>
    <t>Entity Registrant Name</t>
  </si>
  <si>
    <t>Eldorado Resort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Trading Symbol</t>
  </si>
  <si>
    <t>ERI</t>
  </si>
  <si>
    <t>CONSOLIDATED BALANCE SHEETS - USD ($) $ in Thousands</t>
  </si>
  <si>
    <t>Dec. 31, 2017</t>
  </si>
  <si>
    <t>CURRENT ASSETS:</t>
  </si>
  <si>
    <t>Cash and cash equivalents</t>
  </si>
  <si>
    <t>Restricted cash and investments</t>
  </si>
  <si>
    <t>Marketable securities</t>
  </si>
  <si>
    <t>Accounts receivable, net</t>
  </si>
  <si>
    <t>Due from affiliates</t>
  </si>
  <si>
    <t>Inventories</t>
  </si>
  <si>
    <t>Income taxes receivable</t>
  </si>
  <si>
    <t>Prepaid expenses</t>
  </si>
  <si>
    <t>Assets held for sale</t>
  </si>
  <si>
    <t>Total current assets</t>
  </si>
  <si>
    <t>Property and equipment, net</t>
  </si>
  <si>
    <t>Gaming licenses and other intangibles, net</t>
  </si>
  <si>
    <t>Goodwill</t>
  </si>
  <si>
    <t>Other assets, net</t>
  </si>
  <si>
    <t>Total assets</t>
  </si>
  <si>
    <t>CURRENT LIABILITIES:</t>
  </si>
  <si>
    <t>Current portion of long-term debt</t>
  </si>
  <si>
    <t>Accounts payable</t>
  </si>
  <si>
    <t>Accrued property, gaming and other taxes</t>
  </si>
  <si>
    <t>Accrued payroll and related</t>
  </si>
  <si>
    <t>Accrued interest</t>
  </si>
  <si>
    <t>Income taxes payable</t>
  </si>
  <si>
    <t>Accrued other liabilities</t>
  </si>
  <si>
    <t>Liabilities related to assets held for sale</t>
  </si>
  <si>
    <t>Total current liabilities</t>
  </si>
  <si>
    <t>Long-term financing obligation to GLPI</t>
  </si>
  <si>
    <t>Long-term debt, less current portion</t>
  </si>
  <si>
    <t>Deferred income taxes</t>
  </si>
  <si>
    <t>Other long-term liabilities</t>
  </si>
  <si>
    <t>Total liabilities</t>
  </si>
  <si>
    <t>Commitments and contingencies (Note 17)</t>
  </si>
  <si>
    <t xml:space="preserve"> </t>
  </si>
  <si>
    <t>STOCKHOLDERS' EQUITY:</t>
  </si>
  <si>
    <t>Common stock, 200,000,000 and 100,000,000 shares authorized, 77,438,889 and 76,825,966 issued and outstanding, net of treasury shares, par value $0.00001 as of December 31, 2018 and December 31, 2017, respectively</t>
  </si>
  <si>
    <t>Paid-in capital</t>
  </si>
  <si>
    <t>Retained earnings</t>
  </si>
  <si>
    <t>Treasury stock at cost, 223,823 shares held at December 31, 2018</t>
  </si>
  <si>
    <t>Accumulated other comprehensive income</t>
  </si>
  <si>
    <t>Total stockholders’ equity</t>
  </si>
  <si>
    <t>Total liabilities and stockholders’ equity</t>
  </si>
  <si>
    <t>CONSOLIDATED BALANCE SHEETS (Parenthetical) - $ / shares</t>
  </si>
  <si>
    <t>Statement Of Financial Position [Abstract]</t>
  </si>
  <si>
    <t>Common stock, shares authorized</t>
  </si>
  <si>
    <t>Common stock, shares issued</t>
  </si>
  <si>
    <t>Common stock, shares outstanding, net of treasury shares</t>
  </si>
  <si>
    <t>Common stock, par value</t>
  </si>
  <si>
    <t>Treasury stock, shares</t>
  </si>
  <si>
    <t>CONSOLIDATED STATEMENTS OF INCOME - USD ($) $ in Thousands</t>
  </si>
  <si>
    <t>Dec. 31, 2016</t>
  </si>
  <si>
    <t>REVENUES:</t>
  </si>
  <si>
    <t>Net revenues</t>
  </si>
  <si>
    <t>EXPENSES:</t>
  </si>
  <si>
    <t>Other</t>
  </si>
  <si>
    <t>Marketing and promotions</t>
  </si>
  <si>
    <t>General and administrative</t>
  </si>
  <si>
    <t>Corporate</t>
  </si>
  <si>
    <t>Impairment charges</t>
  </si>
  <si>
    <t>Depreciation and amortization</t>
  </si>
  <si>
    <t>Total operating expenses</t>
  </si>
  <si>
    <t>Loss on sale or disposal of property and equipment</t>
  </si>
  <si>
    <t>Proceeds from terminated sales</t>
  </si>
  <si>
    <t>Transaction expenses</t>
  </si>
  <si>
    <t>Loss from unconsolidated affiliates</t>
  </si>
  <si>
    <t>Operating (loss) income</t>
  </si>
  <si>
    <t>OTHER EXPENSE:</t>
  </si>
  <si>
    <t>Interest expense, net</t>
  </si>
  <si>
    <t>Loss on early retirement of debt, net</t>
  </si>
  <si>
    <t>Unrealized loss on restricted investment</t>
  </si>
  <si>
    <t>Total other expense</t>
  </si>
  <si>
    <t>Net income (loss) before income taxes</t>
  </si>
  <si>
    <t>(Provision) benefit for income taxes</t>
  </si>
  <si>
    <t>Net income</t>
  </si>
  <si>
    <t>Net income per share of common stock:</t>
  </si>
  <si>
    <t>Basic</t>
  </si>
  <si>
    <t>Diluted</t>
  </si>
  <si>
    <t>Weighted average number of shares outstanding:</t>
  </si>
  <si>
    <t>Weighted average basic shares outstanding</t>
  </si>
  <si>
    <t>Weighted average diluted shares outstanding</t>
  </si>
  <si>
    <t>Casino</t>
  </si>
  <si>
    <t>Cost of goods and services</t>
  </si>
  <si>
    <t>Pari-mutuel Commissions</t>
  </si>
  <si>
    <t>Food and Beverage</t>
  </si>
  <si>
    <t>Hotel</t>
  </si>
  <si>
    <t>CONSOLIDATED STATEMENTS OF COMPREHENSIVE INCOME - USD ($) $ in Thousands</t>
  </si>
  <si>
    <t>Statement Of Income And Comprehensive Income [Abstract]</t>
  </si>
  <si>
    <t>Other comprehensive (loss) income, net of tax:</t>
  </si>
  <si>
    <t>Defined benefit pension plan—amortization of net (loss) income, net of tax of $(1) and $36 for 2018 and 2017, respectively</t>
  </si>
  <si>
    <t>Other comprehensive (loss) income</t>
  </si>
  <si>
    <t>Comprehensive income, net of tax</t>
  </si>
  <si>
    <t>CONSOLIDATED STATEMENTS OF COMPREHENSIVE INCOME (Parenthetical) - USD ($) $ in Thousands</t>
  </si>
  <si>
    <t>Defined benefit pension plan-amortization of net (loss) income, tax</t>
  </si>
  <si>
    <t>CONSOLIDATED STATEMENTS OF STOCKHOLDERS' EQUITY - USD ($) $ in Thousands</t>
  </si>
  <si>
    <t>Total</t>
  </si>
  <si>
    <t>Common Stock</t>
  </si>
  <si>
    <t>Paid-in Capital</t>
  </si>
  <si>
    <t>Retained Earnings</t>
  </si>
  <si>
    <t>Accumulated Other Comprehensive Income</t>
  </si>
  <si>
    <t>Treasury Stock</t>
  </si>
  <si>
    <t>Beginning Balance at Dec. 31, 2015</t>
  </si>
  <si>
    <t>Beginning Balance (in shares) at Dec. 31, 2015</t>
  </si>
  <si>
    <t>Issuance of restricted stock units</t>
  </si>
  <si>
    <t>Issuance of restricted stock units (in shares)</t>
  </si>
  <si>
    <t>Exercise of stock options</t>
  </si>
  <si>
    <t>Exercise of stock options (in shares)</t>
  </si>
  <si>
    <t>Shares withheld related to net share settlement of stock awards</t>
  </si>
  <si>
    <t>Shares withheld related to net share settlement of stock awards (in shares)</t>
  </si>
  <si>
    <t>Ending Balance at Dec. 31, 2016</t>
  </si>
  <si>
    <t>Ending Balance (in shares) at Dec. 31, 2016</t>
  </si>
  <si>
    <t>Isle common stock exchanged at merger</t>
  </si>
  <si>
    <t>Isle common stock exchanged at merger (in shares)</t>
  </si>
  <si>
    <t>Ending Balance at Dec. 31, 2017</t>
  </si>
  <si>
    <t>Ending Balance (in shares) at Dec. 31, 2017</t>
  </si>
  <si>
    <t>Purchase of treasury shares</t>
  </si>
  <si>
    <t>Purchase of treasury shares, (in shares)</t>
  </si>
  <si>
    <t>Ending Balance at Dec. 31, 2018</t>
  </si>
  <si>
    <t>Ending Balance (in shares) at Dec. 31, 2018</t>
  </si>
  <si>
    <t>CONSOLIDATED STATEMENTS OF CASH FLOWS - USD ($) $ in Thousands</t>
  </si>
  <si>
    <t>CASH FLOWS FROM OPERATING ACTIVITIES:</t>
  </si>
  <si>
    <t>Adjustments to reconcile net income to net cash provided by operating activities:</t>
  </si>
  <si>
    <t>Amortization of deferred financing costs, discount and debt premium</t>
  </si>
  <si>
    <t>Loss on early retirement of debt</t>
  </si>
  <si>
    <t>Stock compensation expense</t>
  </si>
  <si>
    <t>Provision for bad debt</t>
  </si>
  <si>
    <t>Provision (benefit) for deferred income taxes</t>
  </si>
  <si>
    <t>Change in operating assets and liabilities:</t>
  </si>
  <si>
    <t>Sale of trading securities</t>
  </si>
  <si>
    <t>Accounts receivable</t>
  </si>
  <si>
    <t>Prepaid expenses and other assets</t>
  </si>
  <si>
    <t>Accounts payable and accrued other liabilities</t>
  </si>
  <si>
    <t>Net cash provided by operating activities</t>
  </si>
  <si>
    <t>CASH FLOWS FROM INVESTING ACTIVITIES:</t>
  </si>
  <si>
    <t>Purchase of property and equipment, net</t>
  </si>
  <si>
    <t>Purchase of restricted investments</t>
  </si>
  <si>
    <t>Proceeds from sale of property and equipment</t>
  </si>
  <si>
    <t>Net cash used in business combinations</t>
  </si>
  <si>
    <t>Investments in and loans to unconsolidated affiliates</t>
  </si>
  <si>
    <t>Net cash used in investing activities</t>
  </si>
  <si>
    <t>CASH FLOWS FROM FINANCING ACTIVITIES:</t>
  </si>
  <si>
    <t>Proceeds from issuance of long-term debt</t>
  </si>
  <si>
    <t>Borrowings under Revolving Credit Facility</t>
  </si>
  <si>
    <t>Payments under long-term debt</t>
  </si>
  <si>
    <t>Payments under Revolving Credit Facility</t>
  </si>
  <si>
    <t>Debt premium proceeds</t>
  </si>
  <si>
    <t>Debt issuance costs</t>
  </si>
  <si>
    <t>Taxes paid related to net share settlement of equity awards</t>
  </si>
  <si>
    <t>Proceeds from exercise of stock options</t>
  </si>
  <si>
    <t>Purchase of treasury stock</t>
  </si>
  <si>
    <t>Payments on other long-term payables</t>
  </si>
  <si>
    <t>Net cash provided by (used in) financing activities</t>
  </si>
  <si>
    <t>Increase (decrease) in cash, cash equivalents and restricted cash</t>
  </si>
  <si>
    <t>Cash, cash equivalents and restricted cash, beginning of period</t>
  </si>
  <si>
    <t>Cash, cash equivalents and restricted cash, end of period</t>
  </si>
  <si>
    <t>RECONCILIATION OF CASH, CASH EQUIVALENTS AND RESTRICTED CASH TO AMOUNTS REPORTED WITHIN THE CONSOLIDATED BALANCE SHEETS:</t>
  </si>
  <si>
    <t>Restricted cash</t>
  </si>
  <si>
    <t>Restricted cash included in other noncurrent assets</t>
  </si>
  <si>
    <t>Restricted Cash,Statement of Financial Position [Extensible List]</t>
  </si>
  <si>
    <t>us-gaap:OtherAssetsNoncurrent</t>
  </si>
  <si>
    <t>SUPPLEMENTAL DISCLOSURE OF CASH FLOW INFORMATION:</t>
  </si>
  <si>
    <t>Interest paid</t>
  </si>
  <si>
    <t>Income taxes (refunded) paid</t>
  </si>
  <si>
    <t>NON-CASH FINANCING ACTIVITIES:</t>
  </si>
  <si>
    <t>Net change in liabilities for capital expenditures</t>
  </si>
  <si>
    <t>Change in real property subject to financing obligation</t>
  </si>
  <si>
    <t>Organization and Basis of Presentation</t>
  </si>
  <si>
    <t>Organization Consolidation And Presentation Of Financial Statements [Abstract]</t>
  </si>
  <si>
    <t xml:space="preserve">Note 1. Organization and Basis of Presentation The accompanying consolidated financial statements include the accounts of Eldorado Resorts, Inc. (“ERI” or the “Company”), a Nevada corporation formed in September 2013, and its consolidated subsidiaries. The Company is a geographically diversified gaming and hospitality company with 28 gaming facilities in 13 states as of December 31, 2018. The Company’s properties, which are located in Ohio, Louisiana, Nevada, New Jersey, Pennsylvania, West Virginia, Colorado, Florida, Iowa, Mississippi, Illinois, Indiana and Missouri, feature approximately 30,000 slot machines and video lottery terminals (“VLTs”), approximately 800 table games and approximately 12,600 hotel rooms. The Company’s primary source of revenue is generated by gaming operations, and the Company utilizes its hotels, restaurants, bars, entertainment, racing, retail shops and other services to attract customers to its properties. The Company was founded in 1973 by the Carano family with the opening of the Eldorado Hotel Casino in Reno, Nevada. In 1993, the Company partnered with MGM Resorts International to build Silver Legacy Resort Casino, the first mega-themed resort in Reno. In 2005, the Company acquired its first property outside of Reno when it purchased a casino in Shreveport, Louisiana, now known as Eldorado Shreveport. In September 2014, the Company merged with MTR Gaming Group, Inc. and acquired its three gaming and racing facilities in Ohio, Pennsylvania and West Virginia. The following year, in November 2015, the Company acquired Circus Circus Reno and the 50% membership interest in the Silver Legacy that was owned by MGM Resorts International. On May 1, 2017, the Company completed its acquisition of Isle of Capri Casinos, Inc. (“Isle” or “Isle of Capri”), adding 13 gaming properties to its portfolio . On August 7, 2018, the Company acquired the Elgin Riverboat Resort – Riverboat Casino d/b/a Grand Victoria Casino (“Elgin”) (“Elgin Acquisition”). On October 1, 2018, the Company completed its acquisition of Tropicana Entertainment, Inc. (“Tropicana”), adding seven properties to its portfolio (the “Tropicana Acquisition”). As of December 31, 2018, ERI owned and operated the following properties:
•
Eldorado Resort Casino Reno ( “ ” —
•
Silver Legacy Resort Casino ( “ ” —
•
Circus Circus Reno ( “ ” —
•
Eldorado Resort Casino Shreveport ( “ ” —
•
Mountaineer Casino, Racetrack &amp; Resort ( “ ” — ’
•
Presque Isle Downs &amp; Casino ( “ ” —
•
Eldorado Gaming Scioto Downs ( “ ” — “ ” s
•
Isle Casino Hotel — —
•
Lady Luck Casino — —
•
Isle Casino Racing Pompano Park (“Pompano”) —
•
Isle Casino Bettendorf (“Bettendorf”) —
•
Isle Casino Waterloo (“Waterloo”) —
•
Isle of Capri Casino Hotel Lake Charles (“Lake Charles”) —
•
Isle of Capri Casino Lula (“Lula”) —
•
Lady Luck Casino Vicksburg (“Vicksburg”) —
•
Isle of Capri Casino Boonville (“Boonville”) —
•
Isle Casino Cape Girardeau (“Cape Girardeau”) —
•
Lady Luck Casino Caruthersville (“Caruthersville ”)—
•
Isle of Capri Casino Kansas City (“Kansas City”) —
•
Lady Luck Casino Nemacolin (“Nemacolin”) —
•
Tropicana Casino and Resort, Atlantic City (“Trop AC”)—A casino and resort situated on approximately 15 acres with approximately 660 feet of ocean frontage in Atlantic City, New Jersey that includes approximately 2,464 slot machines, 107 table games, 18 poker tables and 2,366 hotel rooms;
•
Tropicana Evansville (“Evansville”)—A casino hotel and entertainment complex in Evansville, Indiana featuring 1,128 slot machines, 33 table games, eight poker tables and two on-site hotels with a total of 338 rooms;
•
Lumière Place Casino (“Lumière”)—A casino located on approximately 20 acres, located in historic downtown St. Louis, Missouri near business and entertainment districts and overlooks the Mississippi River with approximately 1,401 slot machines, 48 table games, 10 poker tables and 494 hotel rooms;
•
Tropicana Laughlin Hotel and Casino (“Laughlin”)—A casino in Casino Drive, Laughlin, Nevada that includes approximately 895 slot machines, 20 table games and 1,487 hotel rooms;
•
MontBleu Casino Resort &amp; Spa (“MontBleu”)—A casino situated on approximately 21 acres in South Lake Tahoe, Nevada surrounded by the Sierra Nevada Mountains featuring approximately 474 slot machines, 17 table games and 438 hotel rooms;
•
Trop Casino Greenville (“Greenville”)—A landside gaming facility located in Greenville, Mississippi with approximately 590 slot machines, 10 table games and 40 hotel rooms;
•
Belle of Baton Rouge Casino &amp; Hotel (“Baton Rouge”)—A dockside riverboat situated on approximately 23 acres on the Mississippi River in the downtown historic district of Baton Rouge featuring approximately 773 slot machines, 14 table games and 288 hotel rooms; and
•
Grand Victoria Casino (“Elgin”)—A casino located in Elgin, Illinois featuring approximately 1,088 slot machines and 30 table games. In addition, Scioto Downs, through its subsidiary RacelineBet, Inc., also operates Racelinebet.com, a national account wagering service that offers online and telephone wagering on horse races as a marketing affiliate of TwinSpires.com, an affiliate of Churchill Downs Incorporated. The Company sold Presque Isle Downs in January 2019 and has entered into an agreement to sell Nemacolin. The Nemacolin sale is expected to close in the first quarter of 2019 (See Note 5). </t>
  </si>
  <si>
    <t>Summary of Significant Accounting Policies</t>
  </si>
  <si>
    <t>Accounting Policies [Abstract]</t>
  </si>
  <si>
    <t>Principles of Consolidation. The accompanying consolidated financial statements include the accounts of the Company as described in Note 1. All significant intercompany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consolidated financial statements include useful lives for depreciable and amortizable assets, allowance for doubtful accounts receivable, cash flows in assessing goodwill and indefinite-lived intangible assets for impairment and the recoverability of long‑lived assets, self‑insurance reserves, players’ loyalty program liabilities, contingencies and litigation, claims and assessments, and fair value measurements related to the Company’s long‑term debt. Actual results could differ from these estimates. Cash and Cash Equivalents. Cash equivalents include investments in money market funds. Investments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Cash and cash equivalents also include cash maintained for gaming operations. The carrying amounts approximate the fair value because of the short maturity of those instruments (Level 1). Restricted Cash and Investments. Restricted cash includes cash and certificates of deposit; restricted investments consist primarily of trading securities held by the Company’s captive insurance subsidiary. The trading securities are primarily debt and equity securities that are purchased with the intention to resell in the near term. The trading securities are carried at fair value with changes in fair value recognized in current period income. Balances are reserved for unredeemed winning tickets from the Company’s racing operations, funds related to horsemen’s fines and certain simulcasting funds that are restricted to payments for improving horsemen’s facilities and racing purses, cash deposits that serve as collateral for letters of credit, surety bonds and certificates of deposit that serve as collateral for certain bonding requirements, and serve as security for certain insurance coverage and land leases. In addition, the Company holds shares in a publicly traded company with a time restriction on when they can be sold. The restriction expires in November 2019. The estimated fair values of our restricted cash and investments are based upon quoted prices available in active markets (Level 1), or quoted prices for similar assets in active and inactive markets (Level 2), or unobservable inputs that are not corroborated by market data (Level 3) and represent the amounts we would expect to receive if we sold our restricted cash and investments. Restricted cash and investments are reported on the face of the Consolidated Balance Sheets and in Other assets, net. Marketable Securities . Marketable securities consist primarily of trading securities held by the Company’s captive insurance subsidiary. The trading securities are primarily debt and equity securities that are purchased with the intention to resell in the near term. The trading securities are carried at fair value with changes in fair value recognized in current period income. For the year ended December 31, 2018, we recorded a $43,000 loss related to the change in fair value which is included in corporate expenses in the accompanying statements of income. CRDA Investments. The New Jersey Casino Reinvestment Development Authority (“CRDA”) cash deposits made by Trop AC are carried at fair value. The CRDA deposits are used to purchase CRDA bonds that carry below market interest rates. An allowance is established by a charge to the Consolidated Statements of Income as part of general and administrative expense. When the CRDA deposits are used to purchase CRDA bonds, the allowance is transferred to the bonds as a discount, which is amortized to interest income using the interest method. The CRDA bonds are classified as held-to-maturity securities and are carried at amortized cost less any adjustments for other than temporary impairments. Accounts Receivable and Credit Risk. Financial instruments that potentially subject the Company to concentrations of credit risk consist principally of casino accounts receivable. The Company issues markers to approved casino customers following background checks and assessments of creditworthiness. Trade receivables, including casino and hotel receivables, are typically non‑interest bearing. Accounts are written off when management deems the account to be uncollectible. Recoveries of accounts previously written off are recorded when received. An estimated allowance for doubtful accounts is maintained to reduce the Company’s receivables to their carrying amount, which approximates fair value. The allowance is estimated based on specific review of customer accounts as well as historical collection experience and current economic and business conditions. Management believes that as of December 31, 2018 and 2017, no significant concentrations of credit risk related to receivables existed. Inventories. Inventories are stated at the lower of average cost, using a first‑in, first‑out basis, or net realizable value. Inventories consist primarily of food and beverage, retail merchandise and operating supplies. Corporate Expense. Corporate expense represents unallocated payroll, travel costs, professional fees and various other expenses not directly related to the Company’s casino resort operations. In addition, corporate expense includes costs associated with the Company’s evaluation and pursuit of new business opportunities, which are expensed as incurred. Preopening and Start-up Expenses. Preopening and start-up costs, including organizational costs, are expensed as incurred. Costs classified as preopening and start-up expenses include payroll, outside services, advertising, and other expenses related to new or start-up operations. Expenses are reported in operating expenses on the Consolidated Statements of Income. Property and Equipment. Property and equipment are stated at cost. Depreciation is computed using the straight‑line method over the estimated useful life of the asset or the term of the lease, whichever is less. Costs of major improvements are capitalized, while costs of normal repairs and maintenance are charged to expense as incurred. Gains or losses on the disposal of property and equipment are included in operating income.
Buildings and improvements
10 to 40 years
Land improvements
10 to 20 years
Furniture, fixtures and equipment
3 to 20 years
Riverboats
5 to 25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All recognized impairment losses, whether for assets held for sale or assets to be held and used, are recorded as operating expenses. For the years ended December 31, 2018, 2017 and 2016, no impairment charges were recorded for assets held and used. For the year ended December 31, 2018, an impairment charge of $3.8 million was recorded related to the property and equipment held for sale at Nemacolin (see Note 5); no impairment was recorded for the years ended December 31, 2017 and 2016. Investments in and Advances to Unconsolidated Affiliates. The Company’s investments in unconsolidated affiliates which are 50% or less owned are accounted for under the equity method and are included in other assets, net. The Company does have variable interests in variable interest entities; however, we are not the primary beneficiary. All intercompany balances and transactions have been eliminated in consolidation. The Company considers whether the fair values of any of its equity method investments have declined below their carrying value whenever adverse events or changes in circumstances indicate that recorded values may not be recoverable. Estimated fair value is determined using a discounted cash flow analysis based on estimated future results of the investee. There were no impairments of the Company’s equity method investments during 2018, 2017 or 2016. Goodwill and Other Intangible Asset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as of October 1 of each fiscal year. As a result of the annual impairment review for goodwill and indefinite-lived intangible assets, the Company recorded impairment charges of $34.9 million and $3.1 million related to goodwill and trade names, respectively, in 2017. No impairments were indicated as a result of the annual impairment review for goodwill and indefinite-lived intangible assets in 2018 and 2016. However, in conjunction with the classification of Vicksburg’s operations as assets held for sale at March 31, 2018, an impairment charge totaling $9.8 million to goodwill was recorded (see Note 5). Indefinite‑lived intangible assets consist primarily of expenditures associated with obtaining racing and gaming licenses. Indefinite‑lived intangible assets are not subject to amortization but are subject to an annual impairment test. If the carrying amount of an indefinite‑lived intangible asset exceeds its fair value, an impairment loss is recognized in an amount equal to that excess amount. Finite-lived intangible assets consist of trade names and player loyalty programs acquired in business combinations. Amortization is completed using the straight-line method over the estimated useful life of the asset. The Company evaluates for impairment whenever indicators of impairment exist. When indicators are noted, the Company then compares estimated future cash flows, undiscounted, to the carrying value of the asset. If the undiscounted cash flows exceed the carrying value, no impairment is recorded. For the years ended December 31, 2018, 2017 and 2016, no impairment charges were recorded. Non‑Operating Real Properties. We have designated certain assets, consisting principally of land and undeveloped properties, as non‑operating real property and have declared our intent to sell those assets. However, we do not anticipate that we will sell the majority of the assets within the next twelve months. As such, these properties are not classified as held‑for‑sale as of December 31, 2018. For undeveloped properties, including non‑operating real properties, when indicators of impairment are present, properties are evaluated for impairment and losses are recorded when undiscounted cash flows estimated to be generated by an asset or market comparisons are less than the asset’s carrying amount. The amount of the impairment loss is calculated as the excess of the asset’s carrying value over its fair value, which is determined using a discounted cash flow analysis, management estimates or market comparisons. No impairment indicators were noted for the years ended December 31, 2018, 2017 and 2016. Financing Obligation with GLPI. Substantially concurrently with the consummation of the Tropicana Acquisition, the Company entered into the Master Lease with Gaming and Leisure Properties Inc. (“GLPI”) (see Note 3). The Master Lease was evaluated as a sale-leaseback of real estate; however, based on certain prohibited forms of continuing involvement in the leased assets, the Master Lease did not qualify for sale-leaseback accounting and was accounted for as a financing obligation. Under a failed sale-leaseback transaction, the real estate assets generally remain on the consolidated balance sheet at their historical net book value and are depreciated over their remaining useful lives with a failed sale-leaseback financing obligation recognized for the proceeds received. However, in the absence of cash proceeds, the value of the failed sale-leaseback financing obligations recognized is determined to be the fair value of the leased real estate assets. As a result, the Company calculated a financing obligation at the inception of the Master Lease based on the fair value of the real estate assets subject to the Master Lease (see Note 10). As described above, for failed sale-leaseback transactions, the Company continues to reflect the real estate assets on the Consolidated Balance Sheets as if the Company were the legal owner, and the Company continues to recognize depreciation expense over the estimated useful lives. We do not recognize rent expense related to these leased assets, rather we have recorded a liability for the failed sale-leaseback obligation and the minimum lease payments are recognized as interest expense. In the initial periods, cash payments are less than the interest expense recognized in the Consolidated Statements of Income, which causes the failed sale-leaseback obligation to increase during the initial years of the lease term (see Note 10). Self‑Insurance Reserves. The Company is self‑insured for various levels of general liability, employee medical insurance coverage and workers’ compensation coverage. Insurance claims and reserves include accruals of estimated settlements for known claims, as well as accruals of estimates for claims incurred but not yet reported. We utilize independent consultants to assist management in its determination of estimated insurance liabilities. While the total cost of claims incurred depends on future developments, in managements’ opinion, recorded reserves are adequate to cover future claims payments. Self-in surance reserves for employee medical claims and workers’ compensations are included in accrued payroll and related on the Consolidated Balance Sheets. Self-in surance reserves for general liability claims are included in accrued other liabilities on the Consolidated Balance Sheets . Treasury Shares. We account for the repurchase of our shares at the amount of consideration paid. The repurchased shares are classified as treasury shares and are presented as a deduction from equity. When treasury shares are sold or reissued subsequently, the amount received is recognized as an increase in equity and the resulting surplus or deficit on the transaction is presented within additional paid-in capital. Outstanding Chip Liability. The Company recognizes the impact on gaming revenues on an annual basis to reflect an estimate of the change in the value of outstanding chips that are not expected to be redeemed. This estimate is determined by measuring the difference between the total value of chips placed in service less the value of chips in the inventory of chips under our control. This measurement is performed on an annual basis utilizing a methodology in which a consistent formula is applied to estimate the percentage value of chips not in custody that are not expected to be redeemed. In addition to the formula, certain judgments are made with regard to various denominations and souvenir chips. The outstanding chip liability is included in accrued other liabilities on the Consolidated Balance Sheets. Player Loyalty Program. The Company offers programs at its properties whereby participating customers can accumulate points for wagering that can be redeemed for credits for free play on slot machines, lodging, food and beverage, merchandise and, in limited situations, cash. The incentives earned by customers under these programs are based on previous revenue transactions and represent separate performance obligations. Points earned, less estimated breakage, are recorded as a reduction of casino revenues at the standalone selling price of the points when earned based upon the retail value of the benefits, historical redemption rates and estimated breakage and recognized as departmental revenue based on where such points are redeemed upon fulfillment of the performance obligation. The loyalty program liability represents a deferral of revenue until redemption occurs, which is typically less than one year. Complimentaries. The Company offers discretionary coupons and other discretionary complimentaries to customers outside of the loyalty program. The retail value of complimentary food, beverage, hotel rooms and other services provided to customers is recognized as a reduction to the revenues for the department which issued the complimentary and a credit to the revenue for the department redeemed. Complimentaries provided by third parties at the discretion and under the control of the Company is recorded as an expense when incurred. The Company’s revenues included complimentaries and loyalty point redemptions totaling $210.8 million, $172.4 million and $112.8 million for the years ended December 31, 2018, 2017 and 2016, respectively. Casino Revenue and Pari-mutuel Commissions. The Company recognizes as casino revenue the net win from gaming activities, which is the difference between gaming wins and losses, not the total amount wagered. Progressive jackpots are accrued and charged to revenue at the time the obligation to pay the jackpot is established. Gaming revenues are recognized net of certain cash and free play incentives. Pari-mutuel commissions consist of commissions earned from thoroughbred and harness racing and importing of simulcast signals from other race tracks and are recognized at the time wagers are made. Such commissions are a designated portion of the wagering handle as determined by state racing commissions and are shown net of the taxes assessed by state and local agencies, as well as purses and other contractual amounts paid to horsemen associations. The Company recognizes revenues from fees earned through the exporting of simulcast signals to other race tracks at the time wagers are made and recorded on a gross basis. Such fees are based upon a predetermined percentage of handle as contracted with the other race tracks. Non-gaming Revenue. Hotel, food and beverage, and other operating revenues are recognized as services are performed and is the net amount collected from the customer for such goods and services. Hotel, food and beverage services have been determined to be separate, stand-alone performance obligations and is recorded as revenue as the good or service is transferred to the customer over the customer’s stay at the hotel or when the delivery is made for the food and beverage. Advance deposits for future hotel occupancy, convention space or food and beverage services contracts are recorded as deferred income until the revenue recognition criteria has been met. The Company also provides goods and services that may include multiple performance obligations, such as for packages, for which revenues are allocated on a pro rata basis based on each service's stand-alone selling price. The Company’s Consolidated Statements of Income presents net revenue disaggregated by type or nature of the good or service. A summary of net revenues disaggregated by type of revenue and reportable segment is presented below (amounts in thousands). Refer to Note 19 for a discussion of the Company’s reportable segments.
Year Ended December 31, 2018
West
Midwest
South
East
Central
Corporate and Other
Total
Casino
$
230,571
$
345,499
$
365,365
$
476,993
$
116,526
$
—
$
1,534,954
Pari-mutuel commissions
—
—
10,383
8,054
—
—
18,437
Food and beverage
109,038
27,364
52,924
43,167
14,839
—
247,332
Hotel
108,327
16,365
24,792
26,694
7,620
—
183,798
Other
35,596
7,780
7,717
16,364
3,500
529
71,486
Net revenues
$
483,532
$
397,008
$
461,181
$
571,272
$
142,485
$
529
$
2,056,007
Year Ended December 31, 2017
West
Midwest
South
East
Central
Corporate and Other
Total
Casino
$
186,779
$
231,366
$
262,937
$
403,932
$
—
$
—
$
1,085,014
Pari-mutuel commissions
—
—
5,743
8,270
—
—
14,013
Food and beverage
102,244
20,452
42,114
33,436
—
—
198,246
Hotel
91,811
12,177
21,459
7,891
—
—
133,338
Other
29,485
4,884
6,006
9,306
—
506
50,187
Net revenues
$
410,319
$
268,879
$
338,259
$
462,835
$
—
$
506
$
1,480,798
Year Ended December 31, 2016
West
Midwest
South
East
Central
Corporate and Other
Total
Casino
$
121,623
$
—
$
92,108
$
377,740
$
—
$
—
$
591,471
Pari-mutuel commissions
—
—
—
8,544
—
—
8,544
Food and beverage
96,708
—
26,133
32,376
—
—
155,217
Hotel
79,880
—
12,246
8,336
—
—
100,462
Other
29,330
—
3,070
12,371
—
—
44,771
Net revenues
$
327,541
$
—
$
133,557
$
439,367
$
—
$
—
$
900,465
Advertising. Advertising costs are expensed in the period the advertising initially takes place and are included in marketing and promotions expenses. Advertising costs included in marketing and promotion expenses were $33.9 million, $33.0 million and $15.5 million for the years ended December 31, 2018, 2017 and 2016, respectively. Income Taxes. We account for income taxes in accordance with ASC Topic 740, Income Taxes (“ASC 740”). ASC 740 requires the recognition of deferred income tax liabilities and deferred income tax assets for the difference between the book basis and tax basis of assets and liabilities. We have recorded valuation allowances related to certain state-specific net operating loss carry forwards and temporary differences. Recognizable future tax benefits are subject to a valuation allowance, unless such tax benefits are determined to be more-likely-than-not realizable. We recognize accrued interest and penalties related to unrecognized tax benefits in income tax expense. Stock‑Based Compensation. We account for stock‑based compensation in accordance with ASC Topic 718, Compensation—Stock Compensation (“ASC 718”). ASC 718 requires all share‑based payments to employees and non‑employee members of the Board of Directors, including grants of stock options and restricted stock units (“RSUs”), to be recognized in the Consolidated Statements of Income based on their fair values and that compensation expense be recognized for awards over the requisite service period of the award or until an employee’s eligible retirement date, if earlier. Earnings per Share. Basic earnings per share is computed by dividing net income (loss) by the weighted average shares outstanding during the reporting period. Diluted earnings per share is computed similarly to basic earnings per share except that the weighted 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 Reclassifications Certain reclassifications of prior period presentations have been made to conform to the current period presentation. Recently Issued Accounting Pronouncements Pronouncements Implemented in 2018 In May 2014 (amended January 2017), the Financial Accounting Standards Board (“FASB”) issued Accounting Standard Update (“ASU”) No. 2014-09, Revenue from Contracts with Customers (ASC 606) which provides a single comprehensive model for entities to use in accounting for revenue arising from contracts with customers and eliminates existing industry guidance, including revenue recognition guidance specific to the gaming industry. The core principle of the revenue model indicates that an entity should recognize revenue to depict the transfer of promised goods or services to customers in an amount that reflects the consideration to which the entity expects to be entitled in exchange for those goods or services. The Company adopted this standard effective January 1, 2018 and elected to apply the full retrospective adoption method. Additionally, as a result of the adoption of the new standard, certain adjustments and other reclassifications to and between revenue categories and to and between expense categories were required; however, the amounts associated with such adjustments did not have a significant impact on the Company’s previously reported operating income or net income. Liabilities associated with our player loyalty programs are no longer valued at cost; rather a deferred revenue model is used to account for the classification and timing of revenue to be recognized related to the redemption of player loyalty program liabilities by our customers. Points earned under the Company’s player loyalty programs are deemed to be separate performance obligations and recorded as a reduction of casino revenues when earned at the retail value of such benefits owed to the customer and recognized as departmental revenue based on where such points are redeemed, upon fulfillment of the performance obligation. The Company elected to adopt the full retrospective method to apply the new guidance to each prior reporting period presented as if it had been in effect since January 1, 2015, with a pre-tax cumulative effect adjustment to our retained earnings upon adoption totaling $4.7 million. Net of tax, the cumulative effect adjustment to our retained earnings upon adoption was $3.5 million. This was primarily related to our player loyalty program point liability, which increased from an estimated incremental cost model to a deferred revenue model at retail value. In January 2017, the FASB issued ASU No. 2017-01, Business Combinations – Clarifying the Definition of a Business . In November 2016, the FASB issued ASU No. 2016-18, Statement of Cashflows (Topic 230): Restricted Cash related to the inclusion of restricted cash in the statement of cash flows. This new guidance required that a statement of cash flows present the change during the period in the total of cash, cash equivalents and amounts generally described as restricted cash or restricted cash equivalent. This update was effective in fiscal years, including interim periods, beginning after December 15, 2017. The Company adopted this standard effective January 1, 2018 and elected to apply the full retrospective adoption method. Upon adoption, the Company included a reconciliation of cash, cash equivalents and restricted cash reported within the Consolidated Balance Sheets to the total shown in the Consolidated Statements of Cash Flows. Adoptions of this guidance had no other impact on the Consolidated Financial Statements or disclosures. Certain amounts have been retrospectively reclassified for the years ended December 31, 2017 and 2016 to reflect the change in the Company’s Consolidated Statements of Cash Flows required with the adoption of ASU No. 2016-18. In August 2016, the FASB issued ASU No. 2016-15, Classification of Certain Cash Receipts and Cash Payments. This new guidance was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The guidance was effective for interim and annual periods beginning after December 15, 2017. The guidance required application using a retrospective transition method. We adopted this standard effective January 1, 2018. The adoption of this standard did not have a significant impact on our Consolidated Statements of Cash Flows. Pronouncements to Be Implemented in Future Periods In June 2016 (modified in November 2018), the FASB issued ASU No 2016-13, Financial Instruments – Credit Losses related to timing on recognizing impairment losses on financial assets. The new guidance lowers the threshold on when losses are incurred, from a determination that a loss is probable to a determination that a loss is expected. The change in guidance will be applicable to our evaluation of the CRDA investments obtained through the Tropicana acquisition. The guidance is effective for interim and annual periods beginning after December 15, 2019, and early adoption is allowed for interim and annual periods beginning after December 15, 2018. Adoption of the guidance will require a modified-retrospective approach and a cumulative adjustment to retained earnings to the first reporting period that the update is effective. We currently anticipate adopting this guidance during the first quarter of 2019 and do not expect a cumulative effect on our Consolidated Financial Statements. In August 2018, the FASB issued ASU 2018-15, Customer’s Accounting for Implementation Costs Incurred in a Cloud Computing Arrangement That is a Service Contract. This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generally means that an intangible asset is recognized for the software license and, to the extent that the payments attributable to the software license are made over time, a liability also is recognized. If a cloud computing arrangement does not include a software license, the entity should account for the arrangement as a service contract. This generally means that the fees associated with the hosting element (service) of the arrangement are expensed as incurred. The amendment is effective for annual and interim periods beginning after December 15, 2019, with early adoption allowed. We expect to adopt the new guidance on January 1, 2020 and are evaluating the qualitative and quantitative effects of the new guidance, but do not believe it will have a significant impact on our Consolidated Financial Statements. In August 2018, the FASB issued ASU No 2018-14, Compensation –Retirement Benefits – Defined Benefit Plans – General. This amendment improves disclosures over defined benefit plans and is effective for interim and annual periods ending after December 15, 2020 with early adoption allowed. We anticipate adopting this amendment during the first quarter of 2021, and do not expect it to have a significant impact on our Consolidated Financial Statements In August 2018, the FASB issued ASU 2018-13, Disclosure Framework-Changes to the Disclosure Requirements for Fair Value Measurement. This amendment modifies the disclosure requirements for fair value measurements and is effective for annual and interim periods beginning after December 15, 2019, with early adoption allowed. The Company is evaluating the qualitative and quantitative effect the new guidance will have on our Consolidated Financial Statements. In February 2016 (as amended through December 2018), the FASB issued ASU No. 2016-02 codified as Accounting Standards Codification (“ASC”) 842, Leases, (“ASC 842”)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ROU”) asset, which is an asset that repr</t>
  </si>
  <si>
    <t>Acquisitions, Purchase Price Accounting and Pro forma Information</t>
  </si>
  <si>
    <t>Business Combinations [Abstract]</t>
  </si>
  <si>
    <t xml:space="preserve">Note 3. Acquisitions, Purchase Price Accounting and Pro forma Information Tropicana Acquisition Summary On April 15, 2018 the Company announced that it had entered into a definitive agreement to acquire Tropicana in a cash transaction valued at $1.9 billion. At the closing of the transaction on October 1, 2018, a subsidiary of the Company merged into Tropicana and Tropicana became a wholly-owned subsidiary of the Company. Immediately prior to the merger, Tropicana sold Tropicana Aruba Resort and Casino and GLPI acquired substantially all of Tropicana’s real estate, other than the real estate underlying MontBleu and Lumière, for approximately $964 million and the Company acquired Tropicana’s operations and certain real estate for $927.3 million. Substantially concurrently with the acquisition of the real estate portfolio by GLPI, the Company also entered into a triple net master lease (see Note 10). The Company funded the purchase of the real estate underlying Lumière with the proceeds of a $246 million loan (see Note 11) and funded the remaining consideration payable with cash on hand at the Company and Tropicana, borrowings under the Company’s revolving credit facility and proceeds from the Company’s offering of $600 million in aggregate principal amount of 6% senior notes due 2026. Transaction expenses related to the Tropicana Acquisition for the year ended December 31, 2018 totaled $18.3 million. As of December 31, 2018, $0.5 million of accrued costs and expenses related to the Tropicana Acquisition are included in accrued other liabilities. Preliminary Purchase Price Accounting The total purchase consideration for the Tropicana Acquisition was $927.3 million. The estimated purchase consideration in the acquisition was determined with reference to its acquisition date fair value.
Purchase consideration calculation (dollars in thousands)
Cash consideration paid
$
640,000
Lumière Loan
246,000
Cash paid to retire Tropicana's long-term debt
35,000
ERI portion of taxes due
6,333
Purchase consideration
$
927,333
The fair values are based on management’s analysis including preliminary work performed by third party valuation specialists, which are subject to finalization and review. The purchase price accounting for Tropicana is preliminary as it relates to determining the fair value of certain assets and liabilities, including goodwill, and is subject to change. The following table summarizes the preliminary allocation of the purchase consideration to the identifiable assets acquired and liabilities assumed of Tropicana, with the excess recorded as goodwill as of December 31, 2018 (dollars in thousands):
Current and other assets
$
183,292
Property and equipment
432,758
Property subject to the financing obligation
957,300
Goodwill
220,482
Intangible assets (i)
247,976
Other noncurrent assets
38,276
Total assets
2,080,084
Current liabilities
(168,856
)
Financing obligation to GLPI
(957,300
)
Noncurrent liabilities
(26,595
)
Total liabilities
(1,152,751
)
Net assets acquired
$
927,333
(i)
Intangible assets consist of gaming licenses valued at $124.9 million, trade names valued at $67.1 million and player loyalty programs valued at $55.9 million. Valuation methodologies under both a market and income approach used for the identifiable net assets acquired in the Tropicana Acquisition make use of Level 3 inputs including discounted cash flows. Trade receivables and payables, inventory and other current and noncurrent assets and liabilities were valued at the existing carrying values as they represented the estimated fair value of those items at the Tropicana Acquisition date. The fair value of land (excluding the real property acquired by GLPI) was determined using the market approach, which arrives at an indication of value by comparing the site being valued to sites that have been recently acquired in arm’s-length transactions. The market data is then adjusted for any significant differences, to the extent known, between the identified comparable sites and the site being valued. Building and site improvements were valued using the cost approach using a direct cost model built on estimates of replacement cost. With respect to personal property components of the assets, personal property assets with an active and identifiable secondary market such as riverboats, gaming equipment, computer equipment and vehicles were valued using the market approach. Other personal property assets such as furniture, fixtures, computer software, and restaurant equipment were valued using the cost approach which is based on replacement or reproduction costs of the asset. The cost approach is an estimation of fair value developed by computing the current cost of replacing a property and subtracting any depreciation resulting from one or more of the following factors: physical deterioration, functional obsolescence, and/or economic obsolescence. The income approach incorporates all tangible and intangible property and served as a ceiling for the fair values of the acquired assets of the ongoing business enterprise, while still taking into account the premise of highest and best use. In the instance where the business enterprise value developed via the income approach was exceeded by the initial fair values of the underlying assets, an adjustment to reflect economic obsolescence was made to the tangible assets on a pro rata basis to reflect the contributory value of each individual asset to the enterprise as a whole. The real estate assets that were sold to GLPI and leased back by the Company were first adjusted to fair value concurrently with the acquisition of Tropicana. The fair value of the properties was determined utilizing the direct capitalization method of the income approach. In allocating the fair value to the underlying acquired assets, a fair value for the buildings and improvements was determined using the above mentioned cost approach method. To determine the underlying land value, the extraction method was applied wherein the fair value of the building and improvements was deducted from the fair value of the property as derived from the direct capitalization approach to determine the fair value of the land. The fair value of GLPI’s real estate assets was determined to be $957.3 million. The fair value of the gaming licenses was determined using the excess earnings or replacement cost methodology, based on whether the license resides in gaming jurisdictions where competition is limited to a specified number of licensed gaming operators. The excess earnings methodology is an income approach methodology that estimates the projected cash flows of the business attributable to the gaming license intangible asset, which is net of charges for the use of other identifiable assets of the business including working capital, fixed assets and other intangible assets. Under the respective state’s gaming legislation, the property specific licenses can only be acquired if a theoretical buyer were to acquire each existing facility. The existing licenses could not be acquired and used for a different facility. The properties’ estimated future cash flows were the primary assumption in the respective valuations. Cash flow estimates included net gaming revenue, gaming operating expenses, general and administrative expenses, and tax expense. The replacement cost methodology is a cost approach methodology based on replacement or reproduction cost of the gaming license as an indicator of fair value. The Company has preliminarily assigned an indefinite useful life to the gaming licenses, in accordance with its review of the applicable guidance of ASC 350. The Company considered, among other things, the expected use of the asset, the expected useful life of other related assets or asset groups, any legal, regulatory, or contractual provisions that may limit the useful life, the Company’s own historical experience in renewing similar arrangements, the effects of obsolescence, demand and other economic factors, and the maintenance expenditures required to obtain the expected cash flows. The Company determined that no legal, regulatory, contractual, competitive, economic or other factors limit the useful lives of these intangible assets. Tropicana had licenses in New Jersey, Missouri, Mississippi, Nevada, Indiana, and Louisiana. The renewal of each state’s gaming license depends on a number of factors, including payment of certain fees and taxes, providing certain information to the state’s gaming regulator, and meeting certain inspection requirements. However, the Company’s historical experience has not indicated, nor does the Company expect, any limitations regarding its ability to continue to renew each license. No other competitive, contractual, or economic factor limits the useful lives of these assets. Accordingly, the Company has preliminarily concluded that the useful lives of these licenses are indefinite. Trade names are valued using the relief from royalty method, which presumes that without ownership of such trademarks, the Company would have to make a stream of payments to a brand or franchise owner in return for the right to use their name. By virtue of this asset, the Company avoids any such payments and records the related intangible value of the Company’s ownership of the brand name. The primary assumptions in the valuation included revenue, pre-tax royalty rate, and tax expense. The Company has preliminarily assigned an indefinite useful life to the trade names after considering, among other things, the expected use of the asset, the expected useful life of other related assets or asset groups, any legal, regulatory, or contractual provisions that may limit the useful life, ERI’s own historical experience in renewing similar arrangements, the effects of obsolescence, demand and other economic factors, and the maintenance expenditures required to obtain the expected cash flows. In that analysis, ERI determined that no legal, regulatory, contractual, competitive, economic or other factors limit the useful lives of these intangible assets. Player loyalty programs were valued using the cost approach and the incremental cash flow method under the income approach. The incremental cash flow method is used to estimate the fair value of an intangible asset based on a residual cash flow notion. This method measures the benefits (e.g., cash flows) derived from ownership of an acquired intangible asset as if it were in place, as compared to the acquirer’s expected cash flows as if the intangible asset were not in place (i.e., with-and-without). The residual or net cash flows of the two models is ascribable to the intangible asset. The Company has preliminarily estimated a 3-year useful life on the player loyalty programs. Goodwill is the result of expected synergies from combining operations of the acquired and acquirer. The goodwill acquired is fully amortizable for tax purposes. For the period from the Tropicana acquisition date of October 1, 2018 through December 31, 2018, Tropicana generated net revenues of $205.1 million and net loss of $8.7 million. Elgin Preliminary Purchase Price Accounting On August 7, 2018, the Company completed its acquisition of one hundred percent of the partnership interests in Elgin. The total purchase consideration for the Elgin Acquisition was $328.8 million, which was funded by cash on hand and borrowings from the Company’s revolving credit facility. The estimated purchase consideration in the acquisition was determined with reference to its acquisition date fair value.
Purchase consideration calculation (dollars in thousands)
Cash consideration paid
$
327,500
Working capital and other adjustments
1,304
Purchase consideration
$
328,804
The fair values are based on management’s analysis including preliminary work performed by third party valuation specialists, which are subject to finalization and review. The purchase price accounting for Elgin is preliminary as it relates to determining the fair value of the long-lived assets, including goodwill, and is subject to change. The following table summarizes the preliminary allocation of the purchase consideration to the identifiable assets acquired and liabilities assumed of Elgin, with the excess recorded as goodwill as of December 31, 2018 (dollars in thousands):
Current and other
$
25,349
Property and equipment
60,792
Goodwill
59,774
Intangible assets (i)
205,296
Other noncurrent assets
915
Total assets
352,126
Current liabilities
(21,572
)
Noncurrent liabilities
(1,750
)
Total liabilities
(23,322
)
Net assets acquired
$
328,804
( i )
Intangible assets consist of gaming license valued at $163.9 million, trade names valued at $12.6 million and player loyalty programs valued at $28.8 million. During the three months ended December 31, 2018, the Company adjusted the Elgin preliminary purchase price accounting previously disclosed in our September 30, 2018 Form 10-Q filings, to their updated values. The updated purchase price accounting resulted in minimal changes due to refinements made by management. Valuation methodologies under both a market and income approach used for the identifiable net assets acquired in the Elgin Acquisition make use of Level 3 inputs including discounted cash flows. Trade receivables and payables, inventory and other current and noncurrent assets and liabilities were valued at the existing carrying values as they represented the estimated fair value of those items at the Elgin Acquisition date. The fair value of land was determined using the market approach, which arrives at an indication of value by comparing the site being valued to sites that have been recently acquired in arm’s-length transactions. The market data is then adjusted for any significant differences, to the extent known, between the identified comparable sites and the site being valued. Building and site improvements were valued using the cost approach using a direct cost model built on estimates of replacement cost. With respect to personal property components of the assets, personal property assets with an active and identifiable secondary market such as riverboats, gaming equipment, computer equipment and vehicles were valued using the market approach. Other personal property assets such as furniture, fixtures, computer software, and restaurant equipment were valued using the cost approach which is based on replacement or reproduction costs of the asset. The cost approach is an estimation of fair value developed by computing the current cost of replacing a property and subtracting any depreciation resulting from one or more of the following factors: physical deterioration, functional obsolescence, and/or economic obsolescence. The income approach incorporates all tangible and intangible property and served as a ceiling for the fair values of the acquired assets of the ongoing business enterprise, while still taking into account the premise of highest and best use. The fair value of the gaming license was determined using the multi period excess earnings method. The excess earnings methodology, which is an income approach methodology that allocates the projected cash flows of the business to the gaming license intangible assets less charges for the use of other identifiable assets of Elgin including working capital, fixed assets and other intangible assets. This methodology was considered appropriate as the gaming license is the primary asset of Elgin. The property’s estimated future cash flows were the primary assumption in the respective valuations. Cash flow estimates included net gaming revenue, gaming operating expenses, general and administrative expenses, and tax expense. The renewal of the gaming license depends on a number of factors, including payment of certain fees and taxes, providing certain information to the state’s gaming regulator, and meeting certain inspection requirements. However, ERI’s historical experience has not indicated, nor does ERI expect, any limitations regarding its ability to continue to renew the license. No other competitive, contractual, or economic factor limits the useful lives of this asset. Accordingly, ERI has concluded that the useful life of this license is indefinite. The player loyalty program was valued using the cost approach and the incremental cash flow method under the income approach. The incremental cash flow method is used to estimate the fair value of an intangible asset based on a residual cash flow notion. This method measures the benefits (e.g., cash flows) derived from ownership of an acquired intangible asset as if it were in place, as compared to the acquirer’s expected cash flows as if the intangible asset were not in place (i.e., with-and-without). The residual or net cash flows of the two models is ascribable to the intangible asset. The Company has preliminarily estimated a 4-year useful life on the player loyalty programs. The trade name was valued using the relief‑from‑royalty method. The primary assumptions in the valuation included revenue, pre-tax royalty rate, and tax expense. ERI has assigned the trade name an indefinite useful life after considering, among other things, the expected use of the asset, the expected useful life of other related assets or asset groups, any legal, regulatory, or contractual provisions that may limit the useful life, ERI’s own historical experience in renewing similar arrangements, the effects of obsolescence, demand and other economic factors, and the maintenance expenditures required to obtain the expected cash flows. In that analysis, ERI determined that no legal, regulatory, contractual, competitive, economic or other factors limit the useful lives of these intangible assets. Goodwill is the result of expected synergies from combining operations of the acquired and acquirer. The goodwill acquired is fully amortizable for tax purposes. For the period from the Elgin acquisition date on August 7, 2018 through December 31, 2018, Elgin generated net revenues of $63.0 million and net income of $7.6 million. Isle Final Purchase Price Accounting On May 1, 2017, the Company completed its acquisition of Isle. As of March 31, 2018, the Company finalized its purchase price accounting related to the Isle Acquisition. The total purchase consideration in the Isle Acquisition was determined with reference to the fair value on the date of the Merger Agreement relating to the Isle Acquisition (the “Isle Merger Agreement”) as follows:
Purchase consideration calculation (dollars in thousands, except shares and stock price)
Shares
Per share
Cash paid for outstanding Isle common stock (1)
$
552,050
Shares of ERI common stock issued for Isle common stock (2)
28,468,182
$
19.12
544,312
Cash paid by ERI to retire Isle's long-term debt (3)
828,000
Shares of ERI common stock for Isle equity awards (4)
10,383
Purchase consideration
$
1,934,745
(1)
The cash component of the consideration represents 58% of the aggregate consideration paid in the Isle Acquisition. The Isle Merger Agreement provided that Isle stockholders could elect to exchange each share of Isle common stock for either $23.00 in cash or 1.638 shares of ERI common stock, subject to proration such that the outstanding shares of Isle common stock will be exchanged for aggregate consideration comprised of 58% cash and 42% ERI common stock. See discussion of the stock consideration component in note (2) below.
(2)
The Stock Consideration component of the consideration represents 42% of the aggregate consideration paid in the Isle Acquisition. The Merger Agreement provided that 58% of the aggregate consideration would be paid by ERI in cash, as described in note (1) above. The remaining 42% of the aggregate consideration was paid in shares of ERI common stock. The total Stock Consideration and per share consideration above were based on the ERI stock price on April 28, 2017 (the last business day prior to Isle Acquisition Date) which was $19.12 per share.
(3)
In addition to the cash paid to retire the principal amounts outstanding of Isle’s long-term debt, ERI paid $26.6 million in premiums and interest.
(4)
This amount represents consideration paid for the replacement of Isle’s outstanding equity awards. As discussed in Note 1, Isle’s outstanding equity awards were replaced by ERI equity awards with similar terms. A portion of the fair value of ERI awards issued represents consideration transferred, while a portion represents compensation expense based on the vesting terms of the equity awards. The following table summarizes the purchase accounting of the purchase consideration to the identifiable
Current and other assets, net
$
135,925
Property and equipment
908,816
Goodwill
709,087
Intangible assets (i)
517,470
Other noncurrent assets
15,082
Total assets
2,286,380
Current liabilities
(144,306
)
Deferred income taxes (ii)
(189,952
)
Other noncurrent liabilities
(17,377
)
Total liabilities
(351,635
)
Net assets acquired
$
1,934,745
(i)
Intangible assets consist of gaming licenses valued
(ii)
Deferred tax liabilities were derived based on fair value adjustments for property and equipment and identified intangibles. During the three months ended March 31, 2018, the Company finalized its valuation procedures and adjusted the Isle of Capri preliminary purchase price accounting, as disclosed in the Annual Report on Form 10-K for the year ended December 31, 2017, to their updated values. Except for other long-term liabilities related to Bettendorf and Nemacolin (see Note 11) and a corresponding goodwill adjustment totaling $6.1 million (net of tax), the finalization of our purchase price accounting resulted in minimal changes and refinements by management as of, and for the three months ended, March 31, 2018. Valuation methodologies under both a market and income approach used for the identifiable net assets acquired in the Isle Acquisition make use of Level 3 inputs. Trade receivables and payables, inventory and other current and noncurrent assets and liabilities were valued at the existing carrying values as they represented the estimated fair value of those items at the Isle Acquisition Date, based on management’s judgement and estimates. The fair value of land was determined using the market approach, which arrives at an indication of value by comparing the site being valued to sites that have been recently acquired in arm’s-length transactions. The market data is then adjusted for any significant differences, to the extent known, between the identified comparable sites and the site being valued. Building and site improvements were valued using the cost approach using a direct cost model built on estimates of replacement cost. With respect to personal property components of the assets, personal property assets with an active and identifiable secondary market such as riverboats, gaming equipment, computer equipment and vehicles were valued using the market approach. Other personal property assets such as furniture, fixtures, computer software, and restaurant equipment were valued using the cost approach which is based on replacement or reproduction costs of the asset. The cost approach is an estimation of fair value developed by computing the current cost of replacing a property and subtracting any depreciation resulting from one or more of the following factors: physical deterioration, functional obsolescence, and/or economic obsolescence. The income approach incorporates all tangible and intangible property and served as a ceiling for the fair values of the acquired assets of the ongoing business enterprise, while still taking into account the premise of highest and best use. In the instance where the business enterprise value developed via the income approach was exceeded by the initial fair values of the underlying assets, an adjustment to reflect economic obsolescence was made to the tangible assets on a pro rata basis to reflect the contributory value of each individual asset to the enterprise as a whole. The fair value of the gaming licenses was determined using the excess earnings or replacement cost methodology based on the respective states’ legislation. The excess earnings methodology, which is an income approach methodology that allocates the projected cash flows of the business to the gaming license intangible assets less charges for the use of other identifiable assets of Isle including working capital, fixed assets and other intangible assets. This methodology was considered appropriate as the gaming licenses are the primary asset of Isle and the licenses are linked to each respective facility. Under the respective state’s gaming legislation, the property specific licenses can only be acquired if a theoretical buyer were to acquire each existing facility. The existing licenses could not be acquired and used for a different facility. The properties’ estimated future cash flows were the primary assumption in the respective valuations. Cash flow estimates included net gaming revenue, gaming operating expenses, general and administrative expenses, and tax expense. The replacement cost methodology is a cost approach methodology based on replacement or reproduction cost of the gaming license as an indicator of fair value. Player loyalty programs were valued using the cost approach and the incremental cash flow method under the income approach. The incremental cash flow method is used to estimate the fair value of an intangible asset based on a residual cash flow notion. This method measures the benefits (e.g., cash flows) derived from ownership of an acquired intangible asset as if it were in place, as compared to the acquirer’s expected cash flows as if the intangible asset were not in place (i.e., with-and-without). The residual or net cash flows of the two models is ascribable to the intangible asset. The Company has estimated a 3-year useful life on the player loyalty programs. Trademarks are valued using the relief from royalty method, which presumes that without ownership of such trademarks, ERI would have to make a stream of payments to a brand or franchise owner in return for the right to use their name. By virtue of this asset, ERI avoids any such payments and record the related intangible value of ERI’s ownership of the brand name. The primary assumptions in the valuation included revenue, pre-tax royalty rate, and tax expense. ERI has assigned the trade name an indefinite useful life after considering, among other things, the expected use of the asset, the expected useful life of other related assets or asset groups, any legal, regulatory, or contractual provisions that may limit the useful life, ERI’s own historical experience in renewing similar arrangements, the effects of obsolescence, demand and other economic factors, and the maintenance expenditures required to obtain the expected cash flows. In that analysis, ERI determined that no legal, regulatory, contractual, competitive, economic or other factors limit the useful lives of these intangible assets. ERI has assigned an indefinite useful life to the gaming licenses, in accordance with its review of the applicable guidance of ASC Topic 350, Intangibles-Goodwill and Other (“ASC 350”). The standard required ERI to consider, among other things, the expected use of the asset, the expected useful life of other related assets or asset groups, any legal, regulatory, or contractual provisions that may limit the useful life, ERI’s own historical experience in renewing similar arrangements, the effects of obsolescence, demand and other economic factors, and the maintenance expenditures required to obtain the expected cash flows. In that analysis, ERI determined that no legal, regulatory, contractual, competitive, economic or other factors limit the useful lives of these intangible assets. The acquired Isle properties currently have licenses in Louisiana, Pennsylvania, Iowa, Missouri, Mississippi, Florida and Colorado. The renewal of each state’s gaming license depends on a number of factors, including payment of certain fees and taxes, providing certain information to the state’s gaming regulator, and meeting certain inspection requirements. However, ERI’s historical experience has not indicated, nor does ERI expect, any limitations regarding its ability to continue to renew each license. No other competitive, contractual, or economic factor limits the useful lives of these assets. Accordingly, ERI has concluded that the useful lives of these licenses are indefinite. For the period from the Isle Acquisition date of May 1, 2017 through December 31, 2017, Isle and its subsidiaries generated net revenue of $600.1 million and net income of $102.5 million. Unaudited Pro Forma Information Tropicana The following unaudited pro forma information presents the results of operations of the Company for the year ended December 31, 2018 and 2017, as if the Tropicana Acquisition had occurred on January 1, 2017 (in thousands).
Year Ended
Year Ended
December 31, 2018
December 31, 2017
Net operating revenues
$
2,735,760
$
2,361,372
Net income
92,556
16,651
These pro forma results do not necessarily represent the results of operations that would have been achieved if the acquisition had taken place on January 1, 2017, nor are they indicative of the results of operations for future periods. The pro forma amounts include the historical operating results of the Company and Tropicana prior to the Tropicana Acquisition with adjustments directly attributable to the Tropicana Acquisition. Elgin The following unaudited pro forma information presents the results of operations of the Company for the year ended December 31, 2018 and 2017, as if the Elgin Acquisition had occurred on January 1, 2017 (in thousands).
Year Ended
Year Ended
December 31, 2018
December 31, 2017
Net operating revenues
$
2,152,948
$
1,644,907
Net income
105,689
79,158
These pro forma results do not necessarily represent the results of operations that would have been achieved if the acquisition had taken place on January 1, 2017, nor are they indicative of the results of operations for future periods. The pro forma amounts include the historical operating results of the Company and Elgin prior to the Elgin Acquisition with adjustments directly attributable to the Elgin Acquisition. Isle The following unaudited pro forma information presents the results of operations of the Company for the year ended December 31, 2017 as if the Isle Acquisition, which closed on May 1, 2017, had occurred on January 1, 2016 (in thousands).
Year Ended
December 31, 2017
Net operating revenues
$
1,810,815
Net income
173,027
These pro forma results do not necessarily represent the results of operations that would have been achieved if the acquisition had taken place on January 1, 2016, nor are they indicative of the results of operations for future periods. The pro forma amounts include the historical operating results of the Company and Isle prior to the Isle Acquisition with adjustments directly attributable to the Isle Acquisition. </t>
  </si>
  <si>
    <t>Accounts Receivable</t>
  </si>
  <si>
    <t>Receivables [Abstract]</t>
  </si>
  <si>
    <t>Note 4. Accounts Receivable Components of accounts receivable, net are as follows (in thousands):
December 31,
2018
2017
Accounts receivable
$
63,843
$
47,017
Allowance for doubtful accounts
(3,674
)
(1,220
)
Total
$
60,169
$
45,797
Reserve for Uncollectible Accounts Receivable We reserve an estimated amount for receivables that may not be collected. Methodologies for estimating bad debt reserves range from specific reserves to various percentages applied to aged receivables. Historical collection rates are considered, as are customer relationships, in determining specific reserves. As with many estimates, management must make judgments about potential actions by third parties in establishing and evaluating our reserves for bad debts. In the years ended December 31, 2018 and 2017, the Company’s bad debt expense totaled $1.6 million and $0.5 million, respectively.</t>
  </si>
  <si>
    <t>Assets Held for Sale</t>
  </si>
  <si>
    <t>Discontinued Operations And Disposal Groups [Abstract]</t>
  </si>
  <si>
    <t>Note 5. Assets Held for Sale On February 28, 2018, the Company entered into definitive agreements to sell substantially all of the assets and liabilities of Presque Isle Downs and Vicksburg to Churchill Downs Incorporated (“CDI”). Under the terms of the agreements, CDI agreed to purchase Presque Isle Downs for cash consideration of approximately $178.9 million and Vicksburg for cash consideration of approximately $50.6 million, in each case subject to a customary working capital adjustment. In conjunction with the classification of Vicksburg’s operations as assets held for sale at March 31, 2018, as a result of the announced sale to CDI, an impairment charge totaling $9.8 million was recorded due to the carrying value exceeding the estimated net sales proceeds. The definitive agreements provided that the dispositions were subject to receipt of required regulatory approvals, termination of the waiting period under the Hart-Scott-Rodino Act and other customary closing conditions, including, in the case of Presque Isle Downs, the prior closing of the sale of Vicksburg or the entry into an agreement to acquire another asset of the Company. On May 7, 2018, the Company and CDI each received a Request for Additional Information and Documentary Materials, often referred to as a “Second Request,” from the Federal Trade Commission in connection with its review of the Vicksburg acquisition. On July 6, 2018, in consideration of the time and expense needed to reply to the Second Request, the Company and CDI entered into a termination agreement and release pursuant to which the parties agreed to terminate the asset purchase agreement with respect to Vicksburg and to enter into an asset purchase agreement pursuant to which CDI would acquire and assume the rights and obligations to operate Nemacolin (the “Vicksburg Termination Agreement”). The Vicksburg Termination Agreement also provided that CDI would pay the Company a $5.0 million termination fee upon execution of a definitive agreement with respect to the Nemacolin transaction, which is recorded as proceeds from terminated sale on the Consolidated Statements of Income. On August 10, 2018, the Company entered into a definitive agreement to sell substantially all of the assets and liabilities of Nemacolin to CDI. Under the terms of the agreement, CDI agreed to purchase Nemacolin for cash consideration of approximately $0.1 million, subject to a customary working capital adjustment. As a result of the agreement to sell Nemacolin, an impairment charge of $3.8 million for the year ended December 31, 2018 was recorded due to the carrying value of the net property and equipment being sold exceeding the estimated net sales proceeds. The Nemacolin transaction is expected to close in the first quarter of 2019, subject to satisfaction of closing conditions, including receipt of Pennsylvania regulatory approvals. The Presque transaction was consummated in accordance with the terms noted above on January 11, 2019. The dispositions of Nemacolin and Presque Isle Downs, both of which are reported in the East segment, met the requirements for presentation as assets held for sale under generally accepted accounting principles as of December 31, 2018. Due to the termination of the Vicksburg sale, Vicksburg is no longer presented as an asset held for sale. The assets and liabilities held for sale, accounted for at carrying value as it was lower than fair value, were as follows (in thousands):
December 31, 2018
Nemacolin
Presque Isle Downs
Total
Assets:
Accounts receivable, net
$
272
$
2,208
$
2,480
Inventories
79
1,607
1,686
Prepaid expenses and other
370
773
1,143
Property and equipment, net
1,784
70,134
71,918
Goodwill
—
3,122
3,122
Other intangibles, net
—
75,422
75,422
Assets held for sale
$
2,505
$
153,266
$
155,771
Liabilities:
Accounts payable
$
147
$
683
$
830
Accrued payroll and related
838
596
1,434
Accrued property and other taxes
552
71
623
Accrued other liabilities
1,628
3,659
5,287
Other long-term liabilities
105
—
105
Long term obligation
2,412
—
2,412
Liabilities related to assets held for sale
$
5,682
$
5,009
$
10,691
The following information presents the net operating revenues and net income (in thousands):
Year Ended December 31, 2018
Nemacolin
Presque Isle Downs
Net operating revenues
$
33,461
$
139,993
Net (loss) income
(3,571
)
13,935
These amounts include historical operating results, adjusted to eliminate the internal allocation of interest expense that will not be assumed by the buyer.</t>
  </si>
  <si>
    <t>Investments in and Advances to Unconsolidated Affiliates</t>
  </si>
  <si>
    <t>Equity Method Investments And Joint Ventures [Abstract]</t>
  </si>
  <si>
    <t xml:space="preserve">Note 6. Investments in and Advances to Unconsolidated Affiliates Hampton Inn &amp; Suites The Company holds a 42.1% variable interest in a partnership with other investors that developed a new 118-room Hampton Inn &amp; Suites hotel at Scioto Downs that opened in March 2017. Pursuant to the terms of the partnership agreement, the Company contributed $1.0 million of cash and 2.4 acres of a leasehold immediately adjacent to The Brew Brothers Pompano Joint Venture In April 2018, the Company entered into a joint venture with Cordish Companies (“Cordish”) to master plan and develop a mixed-use entertainment and hospitality destination expected to be located on unused land adjacent to the casino and racetrack at the Company’s Pompano property. As the managing member, Cordish will operate the business and manage the development, construction, financing, marketing, leasing, maintenance and day-to-day operation of the various phases of the project. Additionally, Cordish will be responsible for the development of the master plan for the project with the Company’s input and will submit it for the Company’s review and approval. The Company and Cordish have made initial cash contributions of $250,000 each and could be required to make additional contributions to a maximum of $2.0 million ($1.0 million per member) at the request of the managing member. The Company has agreed to contribute land to the joint venture for the project. While the Company holds a 50% variable interest in the joint venture, it is not the primary beneficiary; as such the investment in the joint venture is accounted for using the equity method. The Company will participate evenly with Cordish in the profits and losses of the joint venture, which is included in loss from unconsolidated affiliates on the Consolidated Statements of Income. William Hill In September 2018, the Company entered into a 25-year agreement, which became effective January 2019, with William Hill PLC and William Hill US, its U.S. subsidiary (together, “William Hill”) pursuant to which the Company (i) granted to William Hill the right to conduct betting activities in retail channels and under the Company’s first skin and third skin for online channels with respect to the Company’s current and future properties located in the United States and the territories and possessions of the United States, including Puerto Rico and the U.S. Virgin Islands and (ii) agreed that William Hill will have the right to conduct real money online gaming activities utilizing the Company’s second skin available with respect to properties in such territory . </t>
  </si>
  <si>
    <t>Property and Equipment</t>
  </si>
  <si>
    <t>Property Plant And Equipment Net [Abstract]</t>
  </si>
  <si>
    <t>Note 7. Property and Equipment Property and equipment consisted of the following (in thousands):
December 31,
2018
2017
Non-Master Lease:
Land and improvements
$
316,456
$
284,374
Buildings and other leasehold improvements
1,472,516
1,187,642
Riverboats
81,762
61,091
Furniture, fixtures and equipment
586,404
420,399
Furniture, fixtures and equipment held under capital leases (Note 17)
193
870
Construction in progress
41,346
14,451
2,498,677
1,968,827
Less—Accumulated depreciation and amortization
(569,073
)
(466,010
)
1,929,604
1,502,817
Master Lease:
Land and improvements
377,150
—
Buildings and other leasehold improvements
578,250
—
Riverboats
1,900
—
957,300
—
Less—Accumulated depreciation and amortization
(4,298
)
—
953,002
—
Property and equipment, net
$
2,882,606
$
1,502,817
Substantially all non-Master Lease property and equipment are pledged as collateral under our long‑term debt (see Note 11). Depreciation expense, including amortization expense on capital leases, was $140.3 million, $100.9 million and $58.9 million for the years ended December 31, 2018, 2017 and 2016, respectively. Depreciation expense on the Master Lease assets was $4.3 million for the year ended December 31, 2018. `</t>
  </si>
  <si>
    <t>Intangible Assets, Net and Other Long Term Assets</t>
  </si>
  <si>
    <t>Other And Intangible Assets Net Disclosure [Abstract]</t>
  </si>
  <si>
    <t xml:space="preserve">Note 8. Intangible Assets, net and Other Long Term Assets Intangible assets, net, include the following amounts (in thousands):
December 31,
2018
2017
Useful Life
Goodwill
$
1,008,316
$
747,106
Indefinite
Gaming licenses
$
1,090,682
$
877,174
Indefinite
Trade names
187,929
108,250
Indefinite
Trade names
5,100
6,700
3.5 years
Player loyalty programs
105,005
21,820
3 - 4 years
Subtotal
1,388,716
1,013,944
Accumulated amortization trade names
(5,100
)
(6,290
)
Accumulated amortization player loyalty programs
(21,610
)
(10,838
)
Total gaming licenses and other intangible assets, net
$
1,362,006
$
996,816
Gaming licenses represent intangible assets acquired from the purchase of a gaming entity located in a gaming jurisdiction where competition is limited, such as when only a limited number of gaming operators are allowed to operate in the jurisdiction. These gaming license rights are not subject to amortization as the Company has determined that they have indefinite useful lives. Goodwill represents the excess of the purchase price of acquiring MTR Gaming, Isle, Elgin and Tropicana over the fair market value of the net assets acquired. Amortization expense with respect to trade names and loyalty program for the years ended December 31, 2018 and 2017 totaled $12.7 million and $5.1 million, respectively, which is included in depreciation and amortization in the Consolidated Statements of Income. Such amortization expense is expected to be $30.6 million, $27.4 million, $21.2 million and $4.2 million for the years ended December 31, 2019, 2020, 2021 and 2022, respectively. In conjunction with the classification of Presque’s assets being held for sale, $75.4 million in licenses, $1.6 million in finite lived trade names and amortization were transferred to assets held for sale on the Consolidated Balance Sheet. The following table presents changes to goodwill for the years ended December 31, 2018 and 2017 (in thousands):
Goodwill
Accumulated Impairment
Goodwill, net
January 1, 2017
$
66,826
$
—
$
66,826
Acquisitions
715,196
—
715,196
Impairments
—
(34,916
)
(34,916
)
December 31, 2017
782,022
(34,916
)
747,106
Acquisitions
280,256
—
280,256
Finalization of purchase price accounting
(6,109
)
—
(6,109
)
Assets held for sale
(3,122
)
—
(3,122
)
Impairments
—
(9,815
)
(9,815
)
December 31, 2018
$
1,053,047
$
(44,731
)
$
1,008,316
On October 1, 2018 the Company performed its annual impairment tests of its intangible assets by reviewing each of its reporting units. During the impairment test, no reporting units were noted to have a carrying value in excess of fair value. As a result, no impairments were indicated as a result of this testing for goodwill. In conjunction with the classification of Vicksburg’s operations as assets held for sale at March 31, 2018 (see Note 5) as a result of the announced sale to CDI, an impairment charge totaling $9.8 million was recorded due to the carrying value exceeding the estimated net sales proceeds. The impairment reduced the value of goodwill in the South segment. On October 1, 2017 the Company performed its annual impairment tests of its intangible assets by reviewing each of its reporting units. The goodwill analysis of the Company’s Lake Charles, Lula and Vicksburg reporting units indicated the fair value of Lake Charles’ and Vicksburg’s goodwill and all three reporting units’ trade names were less than their carrying values. As a result of its analysis, the Company recorded a $38.0 million impairment charge in 2017 comprised of the following: $1.5 million, $0.3 million and $1.3 million related to trade names for Lake Charles, Lula and Vicksburg, respectively, and $11.7 million and $23.2 million related to goodwill for Lake Charles and Vicksburg, respectively. The Company’s goodwill impairment charges in 2017 were primarily the result of expected decreases in future cash flows as a result of unfavorable economic conditions and the impact of changes in our competitors. The non-recurring fair values used in our determination of the goodwill impairment charges considered Level 3 inputs, including the review of comparable activities in the marketplace, discounted cash flows and market based multiple valuation methods. The Company’s trade name impairment charges in 2017 were primarily the result of expected decreases in future net revenues. The non-recurring fair values used in our determination of the trade name impairment charges considered Level 3 inputs, including use of the relief‑from‑royalty method. Other assets, net Other assets, net, include the following amounts (in thousands):
December 31,
2018
2017
CRDA bonds and deposits
6,694
—
Unamortized debt issuance costs - Revolving Credit Facility
9,533
8,616
Non-operating real property
17,880
18,069
Long-term prepaid rent
20,198
—
Restricted cash and investments
15,064
9,886
Other
15,969
12,130
Total other assets, net
$
85,338
$
48,701
The CRDA bonds have various contractual maturities that range up to 40 After the initial determination of fair value, the Company analyzes the CRDA bonds for recoverability on a quarterly basis based on management's historical collection experience and other information received from the CRDA. If indications exist that the CRDA bond is impaired, additional valuation allowances are recorded. Approximately ten acres of the approximately 20 acres on which Tropicana Evansville is situated is subject to a lease with the City of Evansville, Indiana. Under the terms of the agreement, a pre-payment of lease rent in the amount of $25 million was due at the commencement of the construction project. The prepayments will be applied against future rent in equal monthly amounts over a period of one hundred and twenty (120) months which commenced upon the opening of the property in January 2018. The current term of the lease expires November 30, 2027. </t>
  </si>
  <si>
    <t>Accrued Other Liabilities</t>
  </si>
  <si>
    <t>Payables And Accruals [Abstract]</t>
  </si>
  <si>
    <t xml:space="preserve">Note 9. Accrued Other Liabilities Accrued other liabilities consisted of the following (in thousands):
December 31,
2018
2017
Accrued general liability claims
$
16,465
$
13,816
Unclaimed chips
8,930
4,743
Accrued purses and track related liabilities
1,899
3,256
Jackpot progressives and other accrued gaming liabilities
26,383
18,724
Player loyalty program point liability
17,639
11,753
Accrued Illinois donation liability
8,912
—
Accrued rent
4,324
2,074
Other
18,430
11,672
Total accrued other liabilities
$
102,982
$
66,038
In connection with the Company’s gaming license in the State of Illinois, the Company has agreed to contribute to both the County of Kane and the Grand Victoria Foundation, a foundation established for the benefit of education, environmental and economic development programs in the region, a donation equal to 20% of annual adjusted net operating income. The expense for the period from the Elgin Acquisition date through December 31, 2018 totaled $3.5 million and is included in general and administrative expense. Payment of the donation is due 120 days after the end of the fiscal year. </t>
  </si>
  <si>
    <t>Long-Term Financing Obligation</t>
  </si>
  <si>
    <t>Leases [Abstract]</t>
  </si>
  <si>
    <t xml:space="preserve">Note 10. Long-Term Financing Obligation The Company’s Master Lease with GLPI is accounted for as a failed sale-leaseback financing obligation equal to the fair value of the leased real estate assets. Under the terms of the Master Lease, and based on certain prohibited forms of continuing involvement in the leased assets, the Master Lease did not qualify for sale-leaseback accounting and was accounted for as a financing obligation. When cash proceeds are exchanged, a failed sale-leaseback financing obligation is equal to the proceeds received for the assets that are sold and then leased back. However, in the absence of cash proceeds, the value of the failed sale-leaseback financing obligations recognized in this transaction was determined to be the fair value of the leased real estate assets. In subsequent periods, a portion of the periodic lease payment under the Master Lease will be recognized as interest expense with the remainder of the lease payment reducing the failed sale-leaseback financing obligation using the effective interest method. However, the failed sale-leaseback obligations will not be reduced to less than the net book value of the leased real estate assets as of the end of the lease term, which is estimated to be $372.8 million. The fair value of the real estate assets and the related failed sale-leaseback financing obligations were estimated based on the present value of the estimated future lease payments over the lease term of 35 years, including renewal options, using an imputed discount rate of approximately 10.2%. The value of the failed sale-leaseback financing obligations is dependent upon assumptions regarding the amount of the lease payments and the estimated discount rate of the lease payments required by a market participant. The Master Lease provides for the lease of land, buildings, structures and other improvements on the land (including barges and riverboats), easements and similar appurtenances to the land and improvements relating to the operation of the leased properties. The Master Lease provides for an initial term of fifteen years with no purchase option. At the Company’s option, the Master Lease may be extended for up to four five-year renewal terms beyond the initial 15-year term. If we elect to renew the term of the Master Lease, the renewal will be effective as to all, but not less than all, of the leased property then subject to the Master Lease. The Company does not have the ability to terminate its obligations under the Master Lease prior to its expiration without GLPI’s consent. The rent payable under the Master Lease is comprised of “Base Rent” and “Percentage Rent.” Base rent is the sum of:
•
Building Base Rent: a fixed component equal to $60.9 million during the first year of the Master Lease, and thereafter escalated annually by 2%, subject to a cap that would cause the preceding year’s adjusted revenue to rent ratio for the properties in the aggregate not to fall below 1.20:1.00 for the first five years of the Master Lease and 1.80:1.00 thereafter; plus
•
Land Base Rent: an additional fixed component equal to $13.4 million, subject to adjustment in the event of the termination of the Master Lease with respect to any of the leased properties. The percentage rent payable under the Master Lease is adjusted every two years based on the actual net revenues of the leased properties during the two-year period then ended. The initial variable rent percentage, which is fixed for the first two years, is $13.4 million per year. The actual percentage increase is based on actual performance and is subject to change. Under the Master Lease, the Company is required to pay the following, among other things: lease payments to the underlying ground lessor for properties that are subject to ground leases, facility maintenance costs, all insurance premiums for insurance with respect to the leased properties and the business conducted on the leased properties, taxes levied on or with respect to the leased properties (other than taxes on the income of the lessor and all utilities and other services necessary or appropriate for the leased properties and the business conducted on the leased properties). The initial annual rent under the terms of the lease is $87.6 million. The estimated future lease payments include the minimum lease payments and were adjusted to reflect estimated lease payments as described in the agreements, including an annual escalator of up to 2%. The future minimum payments related to the Master Lease financing obligation with GLPI at December 31, 2018 are as follows (in thousands):
2019
$
87,943
2020
89,168
2021
90,417
2022
91,691
2023
92,990
Thereafter
3,506,673
Total future payments
3,958,882
Less: Amounts representing interest at 10.2%
(3,371,847
)
Plus: Residual values
372,800
Financing obligation to GLPI
$
959,835
Total payments and interest expense related to the Master Lease were $21.9 million and $24.4 million, respectively, for the period from October 1, 2018 to December 31, 2018. For the initial periods of the Master Lease, cash payments are less than the interest expense recognized, which causes the failed sale-leaseback obligation to increase during the initial years of the lease term. The Master Lease contains certain covenants, including minimum capital improvement expenditures. </t>
  </si>
  <si>
    <t>Long-Term Debt and Other Long-Term Liabilities</t>
  </si>
  <si>
    <t>Debt Disclosure [Abstract]</t>
  </si>
  <si>
    <t>Note 11. Long‑Term Debt and Other Long-Term Liabilities Long-term debt consisted of the following (in thousands):
December 31,
December 31,
2018
2017
Term Loan
$
956,750
$
956,750
Less: Unamortized discount and debt issuance costs
(18,426
)
(18,748
)
Net
938,324
938,002
6% Senior Notes due 2026
600,000
—
Less: Unamortized debt issuance costs
(19,630
)
—
Net
580,370
—
6% Senior Notes due 2025
875,000
875,000
Plus: Unamortized debt premium
23,491
26,605
Less: Unamortized debt issuance costs
(18,405
)
(20,716
)
Net
880,086
880,889
7% Senior Notes due 2023
375,000
375,000
Less: Unamortized discount and debt issuance costs
(6,075
)
(7,146
)
Net
368,925
367,854
Revolving Credit Facility
245,000
—
Lumière Loan
246,000
—
Capital leases
590
917
Long-term notes payable
2,440
2,531
Less: Current portion
(462
)
(615
)
Total long-term debt
$
3,261,273
$
2,189,578
Maturities of the principal amount of the Company’s long-term debt as of December 31, 2018 are as follows:
Years ending December 31,
(In thousands)
2019
$
462
2020
246,235
2021
167
2022
173
2023
620,138
Thereafter
2,433,605
$
3,300,780
Amortization of the debt issuance costs and the discount and premium associated with our indebtedness totaled $5.6 million, $6.3 million and $3.5 million for the years ended December 31, 2018, 2017 and 2016, respectively. Amortization of debt issuance costs is computed using the effective interest method and is included in interest expense. In accordance with ASC Topic 470-50, Debt Modifications and Extinguishments (“ASC 470-50”), the Company recognized a loss totaling $ 27.3 $11.1 $38.4 The Company is a holding company with no independent assets or operations. Our 6% Senior Notes due 2025, 6% Senior Notes due 2026 (as defined below) and 7% Senior Notes due 2023 (as defined below) are fully and unconditionally guaranteed, on a joint and several basis, by the subsidiary guarantors. As of December 31, 2018, there were no significant restrictions on the ability of our subsidiaries to distribute cash to us or our guarantor subsidiaries. Senior Notes 7% Senior Notes due 2023 On July 23, 2015, the Company issued at par $375.0 million in aggregate principal amount of 7.0% senior notes due 2023 (“7% Senior Notes due 2023”) pursuant to the Indenture, dated as of July 23, 2015 (the “2023 Indenture”), between the Company and U.S. Bank, National Association, as Trustee. The 7% Senior Notes due 2023 will mature on August 1, 2023, with interest payable semi-annually in arrears on February 1 and August 1 of each year. On or after August 1, 2018, the Company may redeem all or a portion of the Senior Notes upon not less than 30 nor more than 60 days’ notice, at the redemption prices (expressed as percentages of the principal amount) set forth below plus accrued and unpaid interest and additional interest, if any, on the Senior Notes redeemed, to the applicable redemption date, if redeemed during the twelve month period beginning on August 1 of the years indicated below:
Year
Percentage
2018
105.250
%
2019
103.500
%
2020
101.750
%
2021 and thereafter
100.000
% If the Company experiences certain change of control events (as defined in the 2023 Indenture), it must offer to repurchase the 7% Senior Notes due 2023 at 101% of their principal amount, plus accrued and unpaid interest to the applicable repurchase date. If the Company sells assets under certain circumstances and does not use the proceeds for specified purposes, the Company must offer to repurchase the 7% Senior Notes due 2023 at 100% of their principal amount, plus accrued and unpaid interest to the applicable repurchase dates. The 7% Senior Notes due 2023 are subject to redemption imposed by gaming laws and regulations of applicable gaming regulatory authorities. The 2023 Indenture contains certain covenants limiting, among other things, the Company’s ability and the ability of its subsidiaries (other than its unrestricted subsidiaries) to:
•
pay dividends or distributions or make certain other restricted payments or investments;
•
incur or guarantee additional indebtedness or issue disqualified stock or create subordinated indebtedness that is not subordinated to the 7% Senior Notes due 2023 or the guarantees of the 7% Senior Notes due 2023;
•
create liens;
•
transfer and sell assets;
•
merge, consolidate, or sell, transfer or otherwise dispose of all or substantially all of the Company’s assets;
•
enter into certain transactions with affiliates;
•
engage in lines of business other than the Company’s core business and related businesses; and
•
create restrictions on dividends or other payments by restricted subsidiaries. These covenants are subject to a number of exceptions and qualifications as set forth in the 2023 Indenture. The 2023 Indenture also provides for customary events of default which, if any of them occurs, would permit or require the principal of and accrued interest on such 7% Senior Notes due 2023 to be declared due and payable. 6% Senior Notes due 2025 On March 29, 2017, Eagle II Acquisition Company LLC (“Eagle II”), a wholly-owned subsidiary of the Company, issued $375.0 million in aggregate principal amount of 6.0% senior notes due 2025 (the “6% Senior Notes due 2025”) pursuant to an indenture, dated as of March 29, 2017 (the “2025 Indenture”), between Eagle II and U.S. Bank, National Association, as Trustee. The 6% Senior Notes will mature on April 1, 2025, with interest payable semi-annually in arrears on April 1 and October 1, commencing October 1, 2017. The proceeds of the offering, and additional funds in the amount of $1.9 million in respect of interest expected to be accrued on the 6% Senior Notes due 2025, were placed in escrow pending satisfaction of certain conditions, including consummation of the Isle Acquisition. In connection with the consummation of the Isle Acquisition on May 1, 2017, the escrowed funds were released, and the Company assumed Eagle II’s obligations under the 6% Senior Notes due 2025 and the 2025 Indenture and certain of the Company’s subsidiaries (including Isle and certain of its subsidiaries) executed guarantees of the Company’s obligations under the 6% Senior Notes due 2025. On September 13, 2017, the Company issued an additional $500.0 million principal amount of its 6% Senior Notes due 2025 at an issue price equal to 105.5% of the principal amount of the 6% Senior Notes due 2025. The additional notes were issued pursuant to the 2025 Indenture that governs the 6% Senior Notes due 2025. The Company used the proceeds of the offering to repay $78.0 million of outstanding borrowings under the previous revolving credit facility and used the remainder to repay $444.5 million outstanding borrowings under the previous term loan facility and related accrued interest. On or after April 1, 2020, the Company may redeem all or a portion of the 6% Senior Notes due 2025 upon not less than 30 nor more than 60 days’ notice, at the redemption prices (expressed as percentages of the principal amount) set forth below plus accrued and unpaid interest and additional interest, if any, on the 6% Senior Notes due 2025 redeemed, to the applicable redemption date, if redeemed during the 12-month period beginning on April 1 of the years indicated below:
Year
Percentage
2020
104.500
%
2021
103.000
%
2022
101.500
%
2023 and thereafter
100.000
% Prior to April 1, 2020, the Company may redeem all or a portion of the 6% Senior Notes due 2025 at a price equal to 100% of the 6% Senior Notes due 2025 redeemed plus accrued and unpaid interest to the redemption date, plus a make-whole premium. At any time prior to April 1, 2020, the Company is also entitled to redeem up to 35% of the original aggregate principal amount of the 6% Senior Notes due 2025 with proceeds of certain equity financings at a redemption price equal to 106% of the principal amount of the 6% Senior Notes due 2025 redeemed, plus accrued and unpaid interest. If the Company experiences certain change of control events (as defined in the 2025 Indenture), it must offer to repurchase the 6% Senior Notes due 2025 at 101% of their principal amount, plus accrued and unpaid interest to the applicable repurchase date. If the Company sells assets under certain circumstances and does not use the proceeds for specified purposes, the Company must offer to repurchase the 6% Senior Notes due 2025 at 100% of their principal amount, plus accrued and unpaid interest to the applicable repurchase date. The 6% Senior Notes due 2025 are subject to redemption imposed by gaming laws and regulations of applicable gaming regulatory authorities. The 2025 Indenture contains certain covenants limiting, among other things, the Company’s ability and the ability of its subsidiaries (other than its unrestricted subsidiaries) to:
•
pay dividends or distributions or make certain other restricted payments or investments;
•
incur or guarantee additional indebtedness or issue disqualified stock or create subordinated indebtedness that is not subordinated to the 6% Senior Notes due 2025 or the guarantees of the 6% Senior Notes due 2025 ;
•
create liens;
•
transfer and sell assets;
•
merge, consolidate, or sell, transfer or otherwise dispose of all or substantially all of the Company’s assets;
•
enter into certain transactions with affiliates;
•
engage in lines of business other than the Company’s core business and related businesses; and
•
create restrictions on dividends or other payments by restricted subsidiaries. These covenants are subject to a number of exceptions and qualifications as set forth in the 2025 Indenture. The 2025 Indenture also provides for customary events of default which, if any of them occurs, would permit or require the principal of and accrued interest on such 6% Senior Notes due 2025 to be declared due and payable. 6% Senior Notes due 2026 On September 20, 2018, Delta Merger Sub, Inc. (“Escrow Issuer”), a Delaware corporation and a wholly-owned subsidiary of the Company, issued $600 million in aggregate principal amount of 6.0% senior notes due 2026 (the “6% Senior Notes due 2026”) pursuant to an indenture, dated as of September 20, 2018 (the “2026 Indenture”), between Escrow Issuer and U.S. Bank, National Association, as Trustee. Interest on the 6% Senior Notes due 2026 will be paid semi-annually in arrears on March 15 and September 15, commencing March 15, 2019. The Company and the subsidiary guarantors assumed the obligations under the 2026 Indenture in connection with the consummation of the Tropicana Acquisition. On or after September 15, 2021, the Company may redeem all or a portion of the 6% Senior Notes due 2026 upon not less than 30 nor more than 60 days’ notice, at the redemption prices (expressed as percentages of the principal amount) set forth below plus accrued and unpaid interest and additional interest, if any, on the 6% Senior Notes due 2026 redeemed, to the applicable redemption date, if redeemed during the 12-month period beginning on September 15 of the years indicated below:
Year
Percentage
2021
104.500
%
2022
103.000
%
2023
101.500
%
2024 and thereafter
100.000
% Prior to September 15, 2021, we may redeem all or a portion of the 6% Senior Notes due 2026 at a price equal to 100% of the 6% Senior Notes due 2026 redeemed plus accrued and unpaid interest to the redemption date, plus a make-whole premium. At any time prior to September 15, 2021, we are also entitled to redeem up to 35% of the original aggregate principal amount of the 6% Senior Notes due 2026 with proceeds of certain equity financings at a redemption price equal to 106% of the principal amount of the 6% Senior Notes due 2026 redeemed, plus accrued and unpaid interest. Upon the occurrence of a Change of Control (if the 6% Senior Notes due 2026 do not have investment grade status) or a Change of Control Triggering Event (each as defined in the 2026 Indenture), the Company must offer to repurchase the 6% Senior Notes due 2026 at 101% of their principal amount, plus accrued and unpaid interest to the applicable repurchase date. If the Company sells assets under certain circumstances and does not use the proceeds for specified purposes, the Company must apply the net proceeds of such sale to make an offer to repurchase the 6% Senior Notes due 2026 at 100% of their principal amount, plus accrued and unpaid interest to the applicable repurchase date. The 6% Senior Notes due 2026 are subject to redemption imposed by gaming laws and regulations of applicable gaming regulatory authorities. The 2026 Indenture contains certain covenants limiting, among other things, the Company’s ability to:
•
incur additional indebtedness;
•
create, incur or suffer to exist certain liens;
•
pay dividends or make distributions on capital stock or repurchase capital stock;
•
make certain investments;
•
place restrictions on the ability of subsidiaries to pay dividends or make other distributions to the Issuer;
•
sell certain assets or merge with or consolidate into other companies; and
•
enter into certain types of transactions with the stockholders and affiliates. These covenants are subject to a number of exceptions and qualifications as set forth in the 2026 Indenture. The 2026 Indenture also provides for events of default which, if any of them occurs, would permit or require the principal of and accrued interest on such 6% Senior Notes due 2026 to be declared due and payable. The Company applied the net proceeds of the sale of the 6% Senior Notes due 2026, together with borrowings under its existing revolving credit, cash on hand and Tropicana’s cash on hand, to pay the consideration payable by the Company pursuant to the merger agreement, repay all of the debt outstanding under Tropicana’s existing credit facility and pay fees and costs associated with the Tropicana Acquisition that closed on October 1, 2018. Credit Facility On April 17, 2017, Eagle II entered into a credit agreement by and among Eagle II, as initial borrower, JPMorgan Chase Bank, N.A., as administrative agent, and the lenders party thereto dated as of April 17, 2017 (the “Credit Facility”), consisting of a $1.45 billion term loan facility (the “Term Loan Facility” or “Term Loan”) and a $300.0 million revolving credit facility (the “Revolving Credit Facility”), which was undrawn at closing. As of December 31, 2018, the Company had $956.8 million outstanding under the Term Loan and $245.0 million of borrowings outstanding under the Revolving Credit Facility. The Company had $242.3 million of available borrowing capacity, after consideration of $12.7 million in outstanding letters of credit, under its Revolving Credit Facility as of December 31, 2017. At December 31, 2018, the weighted average interest rate on the Term Loan was 4.3%, and the weighted average interest rate on the Revolving Credit Facility was 4.6%. The Company applied the net proceeds of the Term Loan Facility and borrowings under the Revolving Credit Facility, together with the proceeds of the 6% Senior Notes due 2025 and cash on hand, to (i) pay the cash portion of the consideration payable in the Isle Merger, (ii) refinance all of the debt outstanding under Isle’s existing credit facility, (iii) redeem or otherwise repurchase all of Isle’s outstanding senior and senior subordinated notes, (iv) refinance the Company’s Prior Credit Facility and (v) pay fees and costs associated with the foregoing. The Company ’ ’ The interest rate per annum applicable to loans under the Revolving Credit Facility are, at our option, either (i) LIBOR plus a margin ranging from 1.75% to 2.50% or (ii) a base rate plus a margin ranging from 0.75% to 1.50%, which margin is based on our total leverage ratio. The interest rate per annum applicable to the loans under the Term Loan Facility is, at our option, either (i) LIBOR plus 2.25%, or (ii) a base rate plus 1.25%; provided, however, that in no event will LIBOR be less than zero or the base rate be less than 1.00% over the term of the Term Loan Facility or the Revolving Credit Facility. Additionally, the Company pays a commitment fee on the unused portion of the Revolving Credit Facility not being utilized in the amount of 0.50% per annum. The Credit Facility contains a number of customary covenants that, among other things, restrict, subject to certain exceptions, the Company ’ The Credit Facility is secured by substantially all of the Company’s personal property assets and substantially all personal property assets of each subsidiary that guaranties the Credit Facility (other than certain subsidiary guarantors designated as immaterial) (the “Credit Facility Guarantors”), whether owned on the closing date of the Credit Facility or thereafter acquired, and mortgages on the real property and improvements owned or leased us or the Credit Facility Guarantors. The Credit Facility is also secured by a pledge of all of the equity owned by the Company and the Credit Facility Guarantors (subject to certain gaming law restrictions). The credit agreement governing the Credit Facility contains a number of customary covenants that, among other things, restrict, subject to certain exceptions, the Company’s ability and the ability of the Credit Facility Guarantors to incur additional indebtedness, create liens, engage in mergers, consolidations or asset dispositions, make distributions, make investments, loans or advances, engage in certain transactions with affiliates or subsidiaries or make capital expenditures. The Credit Facility also includes certain financial covenants, including the requirements that we maintain throughout the term of the Credit Facility and measured as of the end of each fiscal quarter, and solely with respect to loans under the Revolving Credit Facility, a maximum consolidated total leverage ratio of not more than 6.50 to 1.00 for the period beginning on the closing date and ending with the fiscal quarter ending December 31, 2018, 6.00 to 1.00 for the period beginning with the fiscal quarter beginning January 1, 2019 and ending with the fiscal quarter ending December 31, 2019, and 5.50 to 1.00 for the period beginning with the fiscal quarter beginning January 1, 2020 and thereafter. The Company will also be required to maintain an interest coverage ratio in an amount not less than 2.00 to 1.00 measured on the last day of each fiscal quarter beginning on the closing date, and ending with the fiscal quarter ending December 31, 2018, 2.50 to 1.00 for the period beginning with the fiscal quarter beginning January 1, 2019 and ending with the fiscal quarter ending December 31, 2019, and 2.75 to 1.00 for the period beginning with the fiscal quarter beginning January 1, 2020 and thereafter. The Credit Facility contains a number of customary events of default, including, among others, for the non-payment of principal, interest or other amounts, the inaccuracy of certain representations and warranties, the failure to perform or observe certain covenants, a cross default to our other indebtedness including the Notes, certain events of bankruptcy or insolvency; certain ERISA events, the invalidity of certain loan documents, certain changes of control and the loss of certain classes of licenses to conduct gaming. If any event of default occurs, the lenders under the Credit Facility would be entitled to take various actions, including accelerating amounts outstanding thereunder and taking all actions permitted to be taken by a secured creditor . On June 6, 2018, the Company executed an amendment that modified certain covenants in the Credit Facility to allow for considerations related to the acquisition of Tropicana. The borrowing capacity of the Revolving Credit Facility increased from $300 million to $500 million effective substantially concurrently with the consummation of the Tropicana Acquisition on October 1, 2018 and the maturity date of the Revolving Credit Facility extended to October 1, 2023. Lumière Loan In connection with the purchase of the real estate related to Lumière, GLPI, Tropicana St. Louis RE LLC, a Wholly owned subsidiary of the Company (“Tropicana St. Louis RE”), and the Company entered into a loan agreement, dated as of October 1, 2018 (the “Lumière Loan”), relating to a loan of $246 million by GLPI to Tropicana St. Louis RE to fund the entire purchase price of the real estate underlying Lumière and a guaranty by the Company of the amounts owed by Tropicana St. Louis RE. The Lumière Loan bears interest at a rate equal to (i) 9.09% until October 1, 2019 and (ii) 9.27% until October 1, 2020, and matures on October 1, 2020. The Lumière Loan is secured by a first priority mortgage on the Lumière Real Property until October 1, 2019. In connection with the issuance of the Lumière Loan, the Company agreed to use its commercially reasonable efforts to transfer one or more of the Grand Victoria Casino, Isle Casino Bettendorf, Isle Casino Hotel Waterloo, Isle of Capri Lula, Lady Luck Casino Vicksburg and Mountaineer Casino, Racetrack and Resort or such other property or properties mutually acceptable to Tropicana St. Louis RE and GLPI, provided that the aggregate value of such property, individually or collectively, is at least $246 million (the “Replacement Property”), to GLPI with a simultaneous leaseback to the Company of such Replacement Property. In connection with such Replacement Property sale, (i) the Company and GLPI will enter into an amendment to the Master Lease to revise the economic terms to include the Replacement Property, (ii) GLPI, or one of its affiliates, will assume the Lumière Loan and Tropicana St. Louis RE’s obligations under the Lumière Loan in consideration of the acquisition of the Replacement Property and the obligations of Tropicana St. Louis RE and the Company under the Lumière Loan will be deemed to have been satisfied, (iii) the Lumière Real Property will be released from the lien placed on it in connection with the Lumière Loan (if such lien has not yet been released in accordance with the terms of the Lumière Loan) and (iv) in the event the value of the Replacement Property is greater than the outstanding obligations of Tropicana St. Louis RE under the Lumière Loan, GLPI will pay Tropicana St. Louis RE the difference between the value of the Replacement Property and the amount of outstanding obligations under the Lumière Loan. If such Replacement Property transaction is not consummated prior to the maturity date of the Lumière Loan, other than as a result of certain failures to perform by GLPI, then the amounts outstanding will be paid in full and the rent under the Master Lease will automatically increase, subject to certain escalations. Debt Covenant Compliance As of December 31, 2018, we were in compliance with all of the covenants under the 7% Senior Notes due 2023, 6% Senior Notes due 2025, 6% Senior Notes due 2026, the Credit Facility, the Lumière Loan and the Master Lease. Other Long-Term Liabilities In conjunction with the Isle Acquisition, the Company acquired the existing lease and management agreements at its Nemacolin location. Under the terms of the agreements, Nemacolin Woodland Resort (“Resort”) provided land, land improvements and a building for the casino property. The Company was deemed, for accounting purposes only, to be the owner of these assets provided by the Resort during the construction and casino operating periods due to the Company’s continuing involvement. Therefore, the transaction was accounted for using the direct financing method. As of December 31, 2018 and December 31, 2017, the Company recorded property and equipment, net of accumulated depreciation, of $1.2 million and $4.2 million, respectively, and a liability of $2.4 and $4.5 million, respectively. The decreases in the assets and liability were primarily due to the impairment charges (see Note 5) and the Company’s finalization of its purchase price accounting related to the Isle Acquisition. These assets and liabilities are reported as held for sale at December 31, 2018. In conjunction with the Isle Acquisition, the Company acquired the existing lease and management agreements at its Bettendorf location. Under the terms of the agreements with the City of Bettendorf, Iowa, the Company leases, manages, and provides financial and operating support for the convention center (Quad-Cities Waterfront Convention Center). The Company was deemed, for accounting purposes only, to be the owner of the convention center due to the Company’s continuing involvement. Therefore, the transaction was accounted for using the direct financing method. As of December 31, 2018 and 2017, the Company recorded property and equipment, net of accumulated depreciation, of $11.7 million and $11.9 million, respectively, and a liability of $5.8 million and $12.5 million, respectively, in other long-term liabilities related to the agreement. The changes in property and equipment and in the liability were primarily due to the Company’s finalization of its purchase price accounting related to the Isle Acquisition.</t>
  </si>
  <si>
    <t>Income Taxes</t>
  </si>
  <si>
    <t>Income Tax Disclosure [Abstract]</t>
  </si>
  <si>
    <t>Note 12. Income Tax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eliminating the corporate alternative minimum tax (AMT) and changing how existing AMT credits can be realized; (3) creating a new limitation on deductible interest expense; (4) changing rules related to uses and limitations of net operating loss carryforwards created in tax years beginning after December 31, 2017; (5) bonus depreciation that will allow for full expensing of qualified property; and (6) limitations on the deductibility of certain executive compensation. The SEC staff issued Staff Accounting Bulletin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As of the fourth quarter of the year ended December 31, 2018, we have completed our accounting for the effects of the Tax Act. As of December 31, 2017, in connection with our initial analysis of the impact of the Tax Act, for certain of our net deferred tax liabilities, we recorded a decrease of $111.9 million, net of the related change in valuation allowance, with a corresponding net adjustment to deferred income tax benefit as a result of the corporate rate reduction. We recorded a provisional benefit for 2017 expenditures based on our intent to fully expense all qualifying expenditures. We have made immaterial adjustments to the provisional amount as of December 31, 2018. The components of the Company’s provision (benefit) for income taxes for the years ended December 31, 2018, 2017 and 2016 are presented below (amounts in thousands).
2018
2017
2016
Current:
Federal
$
3,813
$
(3,959
)
$
(12
)
State
2,445
380
1,173
Local
304
(627
)
739
Total current
6,562
(4,206
)
1,900
Deferred:
Federal
16,561
(104,400
)
12,748
State
17,574
(186
)
(1,458
)
Local
(310
)
(7,977
)
(89
)
Total deferred
33,825
(112,563
)
11,201
Income tax (benefit) expense
$
40,387
$
(116,769
)
$
13,101
The following is a reconciliation of the statutory federal income tax rate to the Company’s effective tax rate for the years ended December 31, 2018, 2017 and 2016:
2018
2017
2016
Federal statutory rate
21.0
%
35.0
%
35.0
%
State and local taxes
3.7
%
2.8
%
4.3
%
State tax rate adjustment
8.9
%
5.7
%
—
%
Stock compensation
(1.8
)
%
0.8
%
(0.9
)
%
Goodwill impairment
—
%
(27.1
)
%
—
%
Transaction expenses
—
%
(10.7
)
%
—
%
Tax Cuts and Jobs Act
(1.6
)
%
264.0
%
—
%
Valuation allowance
(0.3
)
%
(2.3
)
%
(3.6
)
%
Tax credits
(1.1
)
%
3.5
%
(1.8
)
%
Other
1.0
%
(2.6
)
%
1.8
%
Effective income tax rate
29.8
%
269.1
%
34.8
% For the year ended December 31, 2018, the difference between the effective rate and the statutory rate is attributable primarily to state tax rate adjustment and chan ges in the effective state tax rate associated with the acquisitions of Elgin and Tropicana For the year ended December 31, 2017, the difference between the effective rate and the statutory rate is attributable primarily to the impact of the Tax Act, non-deductible asset impairment charges and non-deductible transaction costs incurred and changes in the effective state tax rate associated with the acquisition of Isle For the year ended December 31, 2016, the difference between the effective rate and the statutory rate is attributable primarily to the release of a majority of the state valuation allowances on the Company’s West Virginia deferred tax assets and excess tax benefits on stock compensation under Accounting Standards Update 2016-09, Compensation – Stock Compensation, which the Company adopted effective the first quarter of 2016. A valuation allowance is recognized if, based on the weight of available evidence, it is more-likely-than-not that some portion, or all, of the deferred tax asset will not be realized. Management must analyze all available positive and negative evidence regarding realization of the deferred tax assets and make an assessment of the likelihood of sufficient future taxable income. For the years ended December 31, 2018, 2017 and 2016, the Company released valuation allowances of $0.5 million, $5.2 million and $1.4 million, respectively. Deferred income taxes reflect the net tax effects of temporary differences between the carrying amounts of assets and liabilities for financial reporting purposes and the amounts used for income tax purposes. Significant components of the Company’s net deferred taxes related to continuing operations at December 31, 2018 and 2017 are as follows (amounts in thousands):
2018
2017
Deferred tax assets:
Loss carryforwards
$
31,880
$
58,245
Accrued expenses
19,306
10,806
Credit carryforwards
8,986
19,838
Financing obligation to GLPI
126,368
—
Other
9,623
11,336
196,163
100,225
Deferred tax liabilities:
Identified intangibles
(214,756
)
(203,015
)
Fixed assets
(149,491
)
(28,375
)
Other
(6,560
)
(5,531
)
(370,807
)
(236,921
)
Valuation allowance
(25,366
)
(26,271
)
Net deferred tax liabilities
$
(200,010
)
$
(162,967
) As of December 31, 2018, the Company had federal and state net operating loss carryforwards of $40.7 million and $361.2 million, respectively. State net operating losses began to expire in 2018 and federal net operating losses begin to expire in 2030. As of December 31, 2018, the Company had federal jobs credit carryforwards of $9.0 million, which begin to expire in 2024. The acquisitions of Elgin and Tropicana were treated as asset acquisitions for tax purposes and the assets and liabilities were stepped up to fair value. As a result, there are no deferred tax assets or liabilities recorded upon acquisition. Utilization of net operating loss, credit, and other carryforwards are subject to annual limitations due to ownership changes as provided by the Internal Revenue Code of 1986, as amended and similar state provisions. An ownership change is defined as a greater than 50% change in ownership by 5% stockholders in any three‑year period. Under Sections 382 and 383 of the Internal Revenue Code of 1986, as amended, the Company had a “change in ownership” event that limits the utilization of net operating loss, credit, and other carryforwards that were previously available to Isle and the Company to offset future taxable income. The “change in ownership” event for Isle and the Company occurred on May 1, 2017 in connection with the merger with Isle of Capri. This limitation resulted in no significant loss of federal attributes, but did result in significant loss of state attributes. The federal and state net operating loss credit and other carryforwards are stated net of limitations. As of December 31, 2018, there were no unrecognized tax benefits and the Company does not expect a significant increase or decrease to the total amounts of unrecognized tax benefits within the next twelve months. We recognize accrued interest and penalties related to unrecognized tax benefits in income tax expense. The Company was notified by the Internal Revenue Service in October of 2016 that its federal tax return for the year ended December 31, 2014 had been selected for examination. In September 2017, the IRS informed the Company that they completed the examination of the tax return and made no changes. However, the Company may be subject to audit in the future and the outcome of tax audits cannot be predicted with certainty. The Company and its subsidiaries file US federal income tax returns and various state and local income tax returns. The Company does not have tax sharing agreements with the other members within the consolidated ERI group. With few exceptions, the Company is no longer subject to US federal or state and local tax examinations by tax authorities for years before 2012.</t>
  </si>
  <si>
    <t>Employee Benefit Plans</t>
  </si>
  <si>
    <t>Employee Benefits And Share Based Compensation [Abstract]</t>
  </si>
  <si>
    <t>Note 13. Employee Benefit Plans 401(k) Plans The Company offers several 401(k) plans to substantially all employees who are not covered by collective bargaining agreements, who meet certain eligibility requirements, namely terms of service. Employer match policies vary between the plans. The Company’s matching contributions totaled $2.4 million, $2.6 million and $1.5 million for the years ended December 31, 2018, 2017 and 2016, respectively. Mountaineer’s qualified defined contribution plan (established by West Virginia legislation) covers substantially all of its employees. Contributions to the plan are based on 1/4% of the race track and simulcast wagering handles and approximately 1% of the net win from gaming operations until the racetrack reaches its Excess Net Terminal Income threshold, which for Mountaineer is approximately $160 million per year based on the state’s June 30 fiscal year. Contributions to the ERI 401(k) Plan for the benefit of Mountaineer employees were $1.1 million, $1.1 million and $1.2 million for the years ended December 31, 2018, 2017 and 2016, respectively. Defined Benefit-Plan Scioto Downs sponsors a noncontributory defined-benefit plan covering all full-time employees meeting certain age and service requirements. On May 31, 2001, the plan was amended to freeze eligibility, accrual of years of service and benefits. As of December 31, 2018, the fair value of the plan assets was $1.0 million, and the fair value of the benefit obligations was $0.7 million, resulting in an over-funded status of $0.3 million. The plan assets are comprised primarily of money market and mutual funds whose values are determined based on quoted market prices and are classified in Level 1 of the fair value hierarchy. We did not make cash contributions to the Scioto Downs pension plan during 2018, 2017 and 2016. Trop AC Employees Variable Annuity Pension Plan In connection with the collective bargaining agreement and related settlement agreement (the “Settlement Agreement”) that was executed in May 2014 between Trop AC and UNITE HERE Local 54 (“Local 54”), the parties agreed that Trop AC would establish a Variable Annuity Pension Plan (“VAPP”), a defined benefit pension plan, for certain Trop AC Local 54 employees. Contributions to the VAPP through the end of the current collective bargaining agreement of February 29, 2020, will be calculated at $1.93 per straight time hour paid to employees covered by the agreement. The components of net periodic benefit costs for the period beginning with the Tropicana Acquisition date of October 1, 2018 through December 31, 2018 related to the VAPP consists of the following (in thousands):
Service costs
$
808
Interest costs
150
Expected return on plan assets
(178
)
Amortization of net (gain) loss
—
Net periodic benefit cost
$
780
Net periodic benefit costs are reported in the various operation departments in the Consolidated Statements of Income. The change in the projected benefit obligation, change in plan assets and funded status for the period beginning with the Tropicana Acquisition date of October 1, 2018 through December 31, 2018 is as follows (in thousands):
Change in benefit obligations:
Projected benefit obligation beginning of period
$
12,024
Service and interest cost during period
958
Benefit payments during period
—
Expenses during period
(29
)
Actuarial gain
(303
)
Projected benefit obligation end of period
$
12,650
Change in plan assets:
Fair value of plan assets at beginning of period
$
14,283
Return on plan assets during period
76
Benefit payments during period
—
Expenses during period
(29
)
Employer contributions
—
Fair value of plan assets at end of period
$
14,330
Funded status at end of period
$
1,680
As of December 31, 2018, the VAPP was in an overfunded status in the amount of $1.7 million, which is included in other assets, net on the Consolidated Balance Sheet. Actuarial assumptions used to determine the benefit obligations for the VAPP include an expected rate of return on assets of 5%, discount rate of 5.0% pre-retirement and a discount rate of 3.0% post-retirement, which, as defined in the Settlement Agreement, will result in no adjustments to the plan benefit. The plan assets are comprised primarily of money market and mutual funds whose value is determined based on quoted market prices and are classified as Level 1 within the fair value hierarchy. Future estimated expected benefit payments for 2019 through 2028 are as follows (in thousands):
Expected Benefit Payments
2019
$
125
2020
172
2021
236
2022
346
2023
446
2024 through 2028
3,879
$
5,204
Trop AC’s net periodic pension cost for the year ended December 31, 2019 is expected to be approximately $3.1 million.</t>
  </si>
  <si>
    <t>Stock-Based Compensation and Stockholder's Equity</t>
  </si>
  <si>
    <t>Share Based Compensation [Abstract]</t>
  </si>
  <si>
    <t>Stock-Based Compensation</t>
  </si>
  <si>
    <t>Note 14. Stock-Based Compensation and Stockholder’s Equity Stock‑Based Awards The Board of Directors (“BOD”) adopted the Eldorado Resorts, Inc. 2015 Equity Incentive Plan (“2015 Plan”) on January 23, 2015 and our stockholders subsequently approved the adoption of the 2015 Plan on June 23, 2015. The Plan permits the granting of stock options, including incentive stock options (“ERI Stock Options”), stock appreciation rights, restricted stock or restricted stock units (“RSUs”), performance awards, and other stock-based awards and dividend equivalents. ERI Stock Options primarily vest ratably over three years and RSUs granted to employees and executive officers primarily vest and become non-forfeitable upon the third anniversary of the date of grant. RSUs granted to non-employee directors vest immediately and are delivered upon the date that is the earlier of termination of service on the BOD or the consummation of a change of control of the Company. The performance awards relate to the achievement of defined levels of performance and are generally measured over a one or two-year performance period depending upon the award agreement. If the performance award levels are achieved, the awards earned will vest and become payable at the end of the vesting period, defined as either a one or two calendar year period following the performance period. Payout ranges are from 0% up to 200% of the award target. The outstanding equity awards of Isle were converted into comparable equity awards of ERI stock upon consummation of the merger in May 2017. A summary of the RSU activity, including performance awards and converted Isle awards, for the years ended December 31, 2016, 2017 and 2018 is as follows:
Units
Weighted- Average Grant Date Fair Value
Weighted-Average Remaining Contractual Life
Aggregate Fair Value
(in millions)
(in millions)
Unvested outstanding as of January 1, 2016
827,383
$
4.09
2.12
$
3.40
Granted (1)
410,694
10.81
Vested
(255,707
)
5.83
Unvested outstanding as of December 31, 2016
982,370
$
6.45
1.41
6.33
Granted (1)
600,206
20.91
Exchanged
860,557
18.94
Forfeited
(11,870
)
15.74
Vested
(851,764
)
18.37
Unvested outstanding as of December 31, 2017
1,579,499
$
12.25
0.92
19.35
Granted (1)
574,753
33.91
Vested
(860,995
)
9.79
Canceled
(9,885
)
19.13
Unvested outstanding as of December 31, 2018
1,283,372
$
23.93
1.41
$
30.71
(1)
Included are 32,284, 46,282, and 34,920 RSUs granted to non-employee members of the BOD during the year ended December 31, 2018, 2017 and 2016, respectively. As of December 31, 2018 and 2017, the Company had $18.0 million and $11.1 million, respectively, of unrecognized compensation expense. The RSUs are expected to be recognized over a weighted-average period of 1.41 years and 0.92 years, respectively. The Company accounts for stock-based compensation in accordance with ASC 718, Compensation—Stock Compensation. Total stock-based compensation expense in the accompanying consolidated statements of income was $13.1 million, $6.3 million and $3.3 million during the years ended December 31, 2018, 2017 and 2016, respectively. These amounts are included in corporate expenses and, in the case of certain property positions, general and administrative expenses in the Company’s Consolidated Statements of Income. We recognized a reduction in income tax expense of $4.8 million, $1.0 million and $0.8 million for the year ended December 31, 2018, 2017 and 2016, respectively, for excess tax benefits related to stock-based compensation. A summary of the ERI Stock Option activity for the years ended December 31, 2016, 2017 and 2018:
Weighted-
Average
Exercise
Options
Price
Outstanding as of January 1, 2016 (1)
312,200
$
6.94
Expired
(10,000
)
11.30
Exercised
(132,900
)
2.89
Outstanding as of December 31, 2016 (1)
169,300
9.94
Exchanged
1,351,168
10.12
Expired
(62,871
)
4.63
Exercised
(1,185,745
)
10.45
Outstanding as of December 31, 2017 (1)
271,852
9.63
Expired
(15,776
)
10.89
Exercised
(120,120
)
9.09
Outstanding as of December 31, 2018 (1)
135,956
$
9.96
(1)
119,505 and 228,143 options were exercisable as of December 31, 2018 and 2017, respectively. All outstanding options as of December 31, 2016 and January 1, 2016 were exercisable. Cash received from the exercise of stock options was $0.2 million and $2.9 million for the years ended December 31, 2018 and 2017, respectively. A summary of the ERI Restricted Stock Awards activity for the years ended December 31, 2016, 2017 and 2018 is as follows:
Weighted-
Average
Grant Date
Restricted Stock
Fair Value
Outstanding as of December 31, 2016
—
$
—
Exchanged (1)
180,374
19.23
Forfeited
(1,602
)
19.13
Vested
(167,963
)
19.24
Outstanding as of December 31, 2017
10,809
19.13
Vested
(10,809
)
19.13
Outstanding as of December 31, 2018
—
$
—
(1)
Represents exchanged Isle Restricted Stock Awards as a result of the Isle Acquisition. Share Repurchase Program In November 2018 the BOD authorized a $150 million common stock repurchase program (the “Share Repurchase Program”) pursuant to which the Company may, from time to time, repurchase shares of common stock on the open market (either with or without a 10b5-1 plan) or through privately negotiated transactions. The Share Repurchase Program has no time limit and may be suspended or discontinued at any time without notice. There is no minimum number of shares of common stock that the Company is required to repurchase under the Share Repurchase Program. The Company acquired 223,823 shares of common stock at an aggregate value of $9.1 million and an average of $40.80 per share during the year ended December 31, 2018.</t>
  </si>
  <si>
    <t>Earnings per Share</t>
  </si>
  <si>
    <t>Earnings Per Share Basic And Diluted [Abstract]</t>
  </si>
  <si>
    <t>Note 15. Earnings per Share The following table illustrates the required disclosure of the reconciliation of the numerators and denominators of the basic and diluted net income per share computations during the years ended December 31, 2018, 2017 and 2016 (dollars in thousands, except per share amounts):
2018
2017
2016
Net income available to common stockholders
$
95,235
$
73,380
$
24,527
Shares outstanding:
Weighted average shares outstanding – basic
77,458,902
67,133,531
47,033,311
Effect of dilutive securities:
Stock options
119,418
98,294
96,515
RSUs
703,781
870,989
571,736
Weighted average shares outstanding – diluted
78,282,101
68,102,814
47,701,562
Net income per common share attributable to common stockholders – basic:
$
1.23
$
1.09
$
0.52
Net income per common share attributable to common stockholders – diluted:
$
1.22
$
1.08
$
0.51</t>
  </si>
  <si>
    <t>Fair Value Measurements</t>
  </si>
  <si>
    <t>Fair Value Disclosures [Abstract]</t>
  </si>
  <si>
    <t>Note 16. Fair Value Measurements Fair value is an exit price, representing the amount that would be received to sell an asset or paid to transfer a liability in an orderly transaction between market participants. Accordingly, fair value is a market-based measurement that is determined based on assumptions that market participants would use in pricing an asset or liability. As a basis for considering such assumptions, there is a three‑tier fair value hierarchy, which prioritizes the inputs used in measuring fair values as follows:
•
Level 1 Inputs : Quoted market prices in active markets for identical assets or liabilities.
•
Level 2 Inputs : Observable market‑based inputs or unobservable inputs that are corroborated by market data.
•
Level 3 Inputs : Unobservable inputs that are not corroborated by market data. Level 3 assets include financial instruments whose value is determined using pricing models relying on stock volatility of 44% and risk free rate of 2.7%. The following methods and assumptions are used to estimate the fair value of each class of financial instruments for which it is practical to estimate fair value: Cash and Cash Equivalents : Cash equivalents include cash held in money market funds and investments that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Cash and cash equivalents also include cash maintained for gaming operations. The carrying amounts approximate the fair value because of the short maturity of those instruments (Level 1). Restricted Cash and Investments : The estimated fair values of our restricted cash and investments are based upon quoted prices available in active markets (Level 1), or quoted prices for similar assets in active and inactive markets (Level 2), or quoted prices available in active markets adjusted for time restrictions related to the sale of the investment (Level 3) and represent the amounts we would expect to receive if we sold our restricted cash and investments. Restricted Investment: In November 2018, we entered into a 20-year agreement with The Stars Group Inc. (“TSG”) pursuant to which we agreed to provide TSG with options to obtain access to our second skin for online sports wagering and third skin for real money online gaming and poker, in each case with respect to our properties in the United States. Under the terms of the agreement, we will receive a revenue share from the operation of the applicable verticals by TSG under our licenses. Pursuant to the terms of the TSG agreement, we received 1.1 million TSG common shares and we may receive an additional $5.0 million in TSG common shares upon the exercise of the first option by TSG. We may also receive additional TSG common shares in the future based on TSG net gaming revenue generated in our markets. The initial 1.1 million shares are subject to a restriction on transfer and may not be sold until November 2019. Accounts Receivable and Credit Risk : The allowance is estimated based on specific review of customer accounts as well as historical collection experience and current economic and business conditions. Management believes that no significant concentrations of credit risk related to receivables existed. Marketable Securities: Marketable securities consist primarily of trading securities held the Company’s captive insurance subsidiary. The estimated fair values of the Company’s marketable securities are determined on an individual asset basis based upon quoted prices of identical assets available in active markets (Level 1), quoted prices of identical assets in inactive markets, or quoted prices for similar assets in active and inactive markets (Level 2), and represent the amounts we would expect to receive if we sold these marketable securities. Long‑term Debt : The fair value of our long-term debt or other long-term obligations is estimated based on the quoted market price of the underlying debt issue (Level 1) or, when a quoted market price is not available, the discounted cash flow of future payments utilizing current rates available to us for the debt of similar remaining maturities (Level 2). Debt obligations with a short remaining maturity have a carrying amount that approximates fair value. Acquisition‑Related Contingent Considerations : Contingent consideration related to the July 2003 acquisition of Scioto Downs represents the estimate of amounts to be paid to former stockholders of Scioto Downs under certain earn-out provisions. Acquisition related contingent considerations of $0.5 million is included in accrued other liabilities on the Consolidated Balance Sheets as of December 31, 2018 and 2017. Items Measured at Fair Value on a Recurring Basis : The following table sets forth the assets measured at fair value on a recurring basis, by input level, in the Consolidated Balance Sheets at December 31, 2018:
December 31, 2018
Assets:
Level 1
Level 2
Level 3
Total
Restricted cash and investments
$
19,481
$
4,467
$
16,008
$
39,956
Marketable securities
9,515
7,442
—
16,957
December 31, 2017
Assets:
Level 1
Level 2
Level 3
Total
Restricted cash and investments
$
9,055
$
4,098
$
—
$
13,153
Marketable securities
7,906
9,725
—
17,631
The change in restricted investments valued using Level 3 inputs for the year ended December 31, 2018 is as follows:
Level 3 Investment
Value of investment received
$
18,595
Unrealized loss in restricted investments
(2,587
)
Fair value at December 31, 2018
$
16,008
There were no transfers between Level 1, Level 2 and Level 3 investments. The estimated fair values of the Company’s financial instruments are as follows (amounts in thousands):
December 31, 2018
December 31, 2017
Carrying
Fair
Carrying
Fair
Amount
Value
Amount
Value
Financial liabilities:
7% Senior Notes due 2023
$
368,925
$
385,312
$
367,854
$
400,800
6% Senior Notes due 2025
880,086
840,000
880,889
914,375
6% Senior Notes due 2026
580,370
567,000
—
—
Term Loan
938,324
916,088
938,002
956,750
Revolving Credit Facility
245,000
245,000
—
—
Lumière Loan
246,000
246,000
—
—
Other long-term debt
2,440
2,440
2,531
2,531
Capital leases
590
590
917
917</t>
  </si>
  <si>
    <t>Commitments and Contingencies</t>
  </si>
  <si>
    <t>Commitments And Contingencies Disclosure [Abstract]</t>
  </si>
  <si>
    <t>Note 17. Commitments and Contingencies Capital Leases. The Company leases certain equipment under agreements classified as capital leases. The future minimum lease payments, including interest, at December 31, 2018 were $0.5 million, $0.1 million, $0.1 million and $0.1 million in 2019, 2020, 2021 and 2022, respectively. After reducing these amounts for interest of $0.1 million, the present value of the minimum lease payments at December 31, 2018 was $0.5 million. Operating Leases. The Company leases land and certain equipment, including some of our slot machines, timing and photo finish equipment, videotape and closed-circuit television equipment, and certain pari‑mutuel equipment, under operating leases. Future minimum payments under non‑cancellable operating leases with initial terms of one year or more consisted of the following at December 31, 2018 (in thousands):
Leases
2019
$
23,250
2020
20,172
2021
18,605
2022
17,467
2023
17,362
Thereafter
178,247
$
275,103
Total rental expense under operating leases totaled $42.9 million, $28.2 million and $17.0 million for the years ended December 31, 2018, 2017 and 2016, respectively. Litigation. The Company is a party to various legal and administrative proceedings, which have arisen in the normal course of its business. Estimated losses are accrued for these proceedings when the loss is probable and can be estimated. The current liability for the estimated losses associated with these proceedings is not material to the Company’s consolidated financial condition and those estimated losses are not expected to have a material impact on its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consolidated financial condition or results of operations. Further, no assurance can be given that the amount of scope of existing insurance coverage will be sufficient to cover losses arising from such matter. Collective Bargaining Agreements. As of December 31, 2018, we had approximately 18,700 employees and 21 collective bargaining agreements covering approximately 3,400 employees. Two collective bargaining agreements are scheduled to expire in 2019, and we are currently renegotiating three that expired in 2018. There can be no assurance that we will be able to extend or enter into replacement agreements. If we are able to extend or enter into replacement agreements, there can be no assurance as to whether the terms will on comparable terms to the existing agreements . Agreements with Horsemen and Pari-mutuel Clerks . The Federal Interstate Horse Racing Act and the state racing laws in West Virginia, Ohio and Pennsylvania require that, in order to simulcast races, we have written agreements with the horse owners and trainers at those racetracks. In addition, in order to operate slot machines in West Virginia, we are required to enter into written agreements regarding the proceeds of the slot machines (a “proceeds agreement”) with a representative of a majority of the horse owners and trainers and with a representative of a majority of the pari‑mutuel clerks. We are required to have a proceeds agreement in effect on July 1 of each year with the horsemen and the pari‑mutuel clerks as a condition to renewal of our video lottery license for such year. If the requisite proceeds agreement is not in place as of July 1 of a particular year, Mountaineer’s application for renewal of its video lottery license could be denied, in which case Mountaineer would not be permitted to operate either its slot machines or table games. In Pennsylvania and Ohio, we must have an agreement with the representative of the horse owners. We have all the requisite agreements in place referenced in this sub section at Mountaineer, Scioto Downs and Presque Isle Downs. Certain agreements referenced above may be terminated upon written notice by either party.</t>
  </si>
  <si>
    <t>Related Parties</t>
  </si>
  <si>
    <t>Related Party Transactions [Abstract]</t>
  </si>
  <si>
    <t xml:space="preserve">Note 18. Related Parties REI As of December 31, 2018, REI owned approximately 14.4% of outstanding common stock of the Company. The directors of REI are Company’s Executive Chairman of the Board, Gary L. Carano, its Chief Executive Officer and Board member, Thomas R. Reeg, and its former Senior Vice President of Regional Operations, Gene Carano. In addition, Gary L. Carano also serves as the Vice President of REI and Gene Carano also serves as the Secretary and Treasurer of REI. Members of the Carano Family, including Gary L. Carano and Gene Carano, own the equity interests in REI. As such, the Carano Family has the ability to significantly influence the affairs of the Company. Donald L. Carano, who was formerly the president and a director of REI, received remuneration in the amount of, $0.3 million and $0.4 million in 2017 and 2016, respectively, for his service to ERI and its subsidiaries. For each of the years ended December 31, 2018, 2017 and 2016, there were no related party transactions between the Company and the Carano Family other than compensation, including salary and equity incentives and the CSY Lease listed below. Hotel Casino Management, Inc. Prior to November 2017, Hotel Casino Management, Inc., which is beneficially owned by members of the Poncia family, including Raymond J. Poncia, owned more than 5% of the outstanding common stock of the Company. Raymond J. Poncia received remuneration in the amount of $0.2 million in each of 2018, 2017 and 2016 for services that he provided to ERI and its subsidiaries. C. S. &amp; Y. Associates The Company owns the entire parcel on which Eldorado Reno is located, except for approximately 30,000 square feet which is leased from C. S. &amp; Y. Associates which is an entity partially owned by REI (the “CSY Lease”). The CSY Lease expires on June 30, 2057. Rent pursuant to the CSY Lease amounted to $0.6 million in each of the years ended December 31, 2018, 2017 and 2016. As of December 31, 2018 and 2017 there were no amounts due to or from C.S. &amp; Y. Associates. </t>
  </si>
  <si>
    <t>Segment Information</t>
  </si>
  <si>
    <t>Segment Reporting [Abstract]</t>
  </si>
  <si>
    <t>Note 19. Segment Information The following table sets forth, for the period indicated, certain operating data for our reportable segments. The executive decision maker of our Company reviews operating results, assesses performance and makes decisions on a “significant market” basis. Management views each of our casinos as an operating segment. Operating segments are aggregated based on their similar economic characteristics, types of customers, types of services and products provided, and their management and reporting structure. Prior to our acquisition of Isle, our principal operating activities occurred in three geographic regions: Nevada, Louisiana and parts of the eastern United States. Following the Isle Acquisition, the Company’s principal operating activities occurred in four geographic regions and reportable segments: West, Midwest, South and East. Following the Tropicana Acquisition and Elgin Acquisition, and additional segment, Central, was added increasing our reportable segments to five. The following table summarizes our current segments and dates at which each property was aggregated into the segment:
Segment
Property
Date Acquired
State
West
Eldorado Reno
(a)
Nevada
Silver Legacy
(a)
Nevada
Circus Reno
(a)
Nevada
MontBleu
October 1, 2018
Nevada
Laughlin
October 1, 2018
Nevada
Isle Black Hawk
May 1, 2017
Colorado
Lady Luck Black Hawk
May 1, 2017
Colorado
Midwest
Waterloo
May 1, 2017
Iowa
Bettendorf
May 1, 2017
Iowa
Boonville
May 1, 2017
Missouri
Cape Girardeau
May 1, 2017
Missouri
Caruthersville
May 1, 2017
Missouri
Kansas City
May 1, 2017
Missouri
South
Pompano
May 1, 2017
Florida
Eldorado Shreveport
(a)
Louisiana
Lake Charles
May 1, 2017
Louisiana
Baton Rouge
October 1, 2018
Louisiana
Lula
May 1, 2017
Mississippi
Vicksburg
May 1, 2017
Mississippi
Greenville
October 1, 2018
Mississippi
East
Presque Isle Downs
(a)
Pennsylvania
Nemacolin
May 1, 2017
Pennsylvania
Scioto Downs
(a)
Ohio
Mountaineer
(a)
West Virginia
Trop AC
October 1, 2018
New Jersey
Central
Elgin
August 7, 2018
Illinois
Lumière
October 1, 2018
Missouri
Evansville
October 1, 2018
Indiana
(a)
Property was aggregated into segment prior to January 1, 2016.
For the Year Ended December 31,
2018
2017
2016
(in thousands)
Capital Expenditures, Net
West
$
75,297
$
44,952
$
22,812
Midwest
18,889
9,115
—
South
18,149
7,672
5,842
East
19,334
9,794
14,284
Central
3,868
—
—
Corporate
11,878
11,628
235
Total
$
147,415
$
83,161
$
43,173
Year ended
Ended December 31,
2018
2017
2016
(in thousands)
Revenues and expenses
West:
Net operating revenues
$
483,532
$
410,319
$
327,541
Depreciation and amortization
40,131
26,950
20,221
Operating income
84,548
66,108
41,451
Midwest:
Net operating revenues
397,008
268,879
—
Depreciation and amortization
33,083
20,997
—
Operating income
105,809
62,071
—
South:
Net operating revenues
461,181
338,259
133,557
Depreciation and amortization
37,357
25,307
7,861
Operating income
64,851
3,680
23,378
East:
Net operating revenues
571,272
462,835
439,367
Depreciation and amortization
27,913
30,517
34,887
Operating income
97,963
68,101
53,361
Central:
Net operating revenues
142,485
—
—
Depreciation and amortization
13,583
—
—
Operating income
24,240
—
—
Corporate:
Net operating revenues
529
506
—
Depreciation and amortization
5,362
2,120
480
Operating loss
(67,308
)
(105,150
)
(29,490
)
Total Reportable Segments
Net operating revenues
$
2,056,007
$
1,480,798
$
900,465
Depreciation and amortization
157,429
105,891
63,449
Operating income
$
310,103
$
94,810
$
88,700
Reconciliations to consolidated net income:
Operating income
$
310,103
$
94,810
$
88,700
Unallocated income and expenses:
Interest expense, net
(171,732
)
(99,769
)
(50,917
)
Loss on early retirement of debt, net
(162
)
(38,430
)
(155
)
Unrealized loss on restricted investment
(2,587
)
—
—
(Provision) benefit for income taxes
(40,387
)
116,769
(13,101
)
Net income
$
95,235
$
73,380
$
24,527
West
Midwest
South
East
Central
Corporate, Other &amp; Eliminations
Total
Balance sheet as of December 31, 2018
(in thousands)
Total assets
$
1,710,375
$
1,245,521
$
1,068,258
$
2,166,730
$
1,457,961
$
(1,737,383
)
$
5,911,462
Balance sheet as of December 31, 2017
Total assets
$
1,278,062
$
1,188,758
$
804,318
$
1,185,806
$
—
$
(910,472
)
$
3,546,472
Balance at January 1, 2018
Acquisitions
Impairments
Finalization of Isle Purchase Price Accounting
Assets Held for Sale
Balance at December 31, 2018
(in thousands)
Goodwill by reportable segment:
West
$
152,775
$
68,100
$
—
(14
)
—
$
220,861
Midwest
327,088
—
—
(4,343
)
—
322,745
South
200,417
24,300
(9,815
)
(1,752
)
—
213,150
East
66,826
113,782
—
—
(3,122
)
177,486
Central
—
74,074
—
—
—
74,074
Total Goodwill
$
747,106
$
280,256
$
(9,815
)
$
(6,109
)
$
(3,122
)
$
1,008,316
Balance at January 1, 2017
Acquisitions
Impairments
Finalization of Isle Purchase Price Accounting
Assets Held for Sale
Balance at December 31, 2017
(in thousands)
Goodwill by reportable segment:
West
$
—
$
152,775
$
—
—
—
$
152,775
Midwest
—
327,088
—
—
—
327,088
South
—
235,333
(34,916
)
—
—
200,417
East
66,826
—
—
—
—
66,826
Central
—
—
—
—
—
—
$
66,826
$
715,196
$
(34,916
)
$
—
$
—
$
747,106</t>
  </si>
  <si>
    <t>Consolidating Condensed Financial Information</t>
  </si>
  <si>
    <t>Condensed Consolidating Financial Information [Abstract]</t>
  </si>
  <si>
    <t>Note 20. Consolidating Condensed Financial Information Certain of our wholly-owned subsidiaries have fully and unconditionally guaranteed on a joint and several basis, the payment of all obligations under our 7% Senior Notes due 2023, 6% Senior Notes due 2025, 6% Senior Notes due 2026 and Credit Facility. The following wholly-owned subsidiaries of the Company are guarantors, on a joint and several basis, under the 7% Senior Notes due 2023, 6% Senior Notes due 2025, 6% Senior Notes due 2026 and Credit Facility: Isle of Capri Casinos LLC; Eldorado Holdco LLC; Eldorado Resorts LLC; Eldorado Shreveport 1 LLC; Eldorado Shreveport 2 LLC; Eldorado Casino Shreveport Joint Venture; MTR Gaming Group Inc.; Mountaineer Park Inc.; Presque Isle Downs Inc.; Scioto Downs Inc.; Eldorado Limited Liability Company; Circus and Eldorado Joint Venture, LLC; CC Reno LLC; CCR Newco LLC; Black Hawk Holdings, L.L.C.; IC Holdings Colorado, Inc.; CCSC/Blackhawk, Inc.; IOC-Black Hawk Distribution Company, LLC; IOC-Black Hawk County, Inc.; Isle of Capri Bettendorf, L.C.; PPI, Inc.; Pompano Park Holdings LLC; IOC-Lula, Inc.; IOC-Kansas City, Inc.; IOC-Boonville, Inc.; IOC-Caruthersville, LLC; IOC Cape Girardeau, LLC; IOC-Vicksburg, Inc.; IOC-Vicksburg, L.L.C.; Rainbow Casino-Vicksburg Partnership, L.P.; IOC Holdings L.L.C.; St. Charles Gaming Company, L.L.C Elgin Holdings I LLC; Elgin Holdings II LLC, PPI Development Holdings LLC; PPI Development LLC; Tropicana Entertainment, Inc.; New Tropicana Holdings, Inc.; New Tropicana OpCo, Inc.; TLH LLC; TropWorld Games LLC; TEI R7 Investment LLC; TEI Management Services LLC; Tropicana St. Louis LLC; TEI (St. Louis) RE, LLC; TEI (STLH), LLC; TEI (ES), LLC; Aztar Riverboat Holding Company, LLC; Aztar Indiana Gaming Company, LLC ; New Jazz Enterprises, LLC; Catfish Queen Partnership in Commendam; Centroplex Centre Convention Hotel LLC; Columbia Properties Tahoe, LLC; MB Development, LLC; Lighthouse Point, LLC and Tropicana Laughlin, LLC. Each of the subsidiaries’ guarantees is joint and several with the guarantees of the other subsidiaries. The consolidating condensed balance sheet as of December 31, 2018 is as follows:
Balance Sheet
Eldorado Resorts, Inc. (Parent Obligor)
Guarantor Subsidiaries
Non-Guarantor Subsidiaries
Consolidating and Eliminating Entries
Eldorado Resorts, Inc. Consolidated
(in thousands)
Current assets
$
48,268
$
497,309
$
27,619
$
—
$
573,196
Intercompany receivables
—
11,885
23,988
(35,873
)
—
Investments in subsidiaries
3,648,961
—
—
(3,648,961
)
—
Property and equipment, net
18,555
2,859,271
4,780
—
2,882,606
Other assets
35,072
2,425,699
26,674
(31,785
)
2,455,660
Total assets
$
3,750,856
$
5,794,164
$
83,061
$
(3,716,619
)
$
5,911,462
Current liabilities
$
48,579
$
328,319
$
25,279
$
—
$
402,177
Intercompany payables
10,873
—
25,000
(35,873
)
—
Long-term financing obligation to GLPI
—
959,835
—
—
959,835
Long-term debt, less current maturities
2,640,046
621,193
34
—
3,261,273
Deferred income tax liabilities
—
231,795
—
(31,785
)
200,010
Other accrued liabilities
22,206
36,808
—
—
59,014
Stockholders’ equity
1,029,152
3,616,214
32,748
(3,648,961
)
1,029,153
Total liabilities and stockholders’ equity
$
3,750,856
$
5,794,164
$
83,061
$
(3,716,619
)
$
5,911,462
The consolidating condensed balance sheet as of December 31, 2017 is as follows:
Balance Sheet
Eldorado Resorts, Inc. (Parent Obligor)
Guarantor Subsidiaries
Non-Guarantor Subsidiaries
Consolidating and Eliminating Entries
Eldorado Resorts, Inc. Consolidated
(in thousands)
Current assets
$
27,572
$
201,321
$
22,139
$
—
$
251,032
Intercompany receivables
274,148
—
34,492
(308,640
)
—
Investments in subsidiaries
2,437,287
—
—
(2,437,287
)
—
Property and equipment, net
12,042
1,483,473
7,302
—
1,502,817
Other assets
37,458
1,764,291
27,283
(36,409
)
1,792,623
Total assets
$
2,788,507
$
3,449,085
$
91,216
$
(2,782,336
)
$
3,546,472
Current liabilities
$
28,677
$
169,348
$
25,726
$
—
$
223,751
Intercompany payables
—
283,640
25,000
(308,640
)
—
Long-term debt, less current maturities
1,814,185
375,000
393
—
2,189,578
Deferred income tax liabilities
—
199,376
—
(36,409
)
162,967
Other accrued liabilities
4,127
19,624
4,828
—
28,579
Stockholders’ equity
941,518
2,402,097
35,269
(2,437,287
)
941,597
Total liabilities and stockholders’ equity
$
2,788,507
$
3,449,085
$
91,216
$
(2,782,336
)
$
3,546,472
The consolidating condensed statements of income for the year ended December 31, 2018 is as follows: Statements of Income:
Eldorado Resorts, Inc. (Parent Obligor)
Guarantor Subsidiaries
Non-Guarantor Subsidiaries
Consolidating and Eliminating Entries
Eldorado Resorts, Inc. Consolidated
(in thousands)
Revenues:
Gaming and pari-mutuel commissions
$
—
$
1,522,572
$
30,819
$
—
$
1,553,391
Non-gaming
11
492,679
9,926
—
502,616
Net revenues
11
2,015,251
40,745
—
2,056,007
Operating expenses:
Gaming and pari-mutuel commissions
—
728,709
20,580
—
749,289
Non-gaming
—
303,706
2,597
—
306,303
Marketing and promotions
—
104,402
1,759
—
106,161
General and administrative
—
342,185
7,413
—
349,598
Corporate
42,466
2,405
1,761
—
46,632
Impairment charges
—
9,815
3,787
—
13,602
Management fee
(25,340
)
25,340
—
—
—
Depreciation and amortization
3,655
153,396
378
—
157,429
Total operating expenses
20,781
1,669,958
38,275
—
1,729,014
Loss on sale of asset or disposal of property and equipment
—
(828
)
(7
)
—
(835
)
Proceeds from terminated sale
5,000
—
—
—
5,000
Transaction expenses
(11,369
)
(9,473
)
—
—
(20,842
)
Equity in loss of unconsolidated affiliate
—
(213
)
—
—
(213
)
Operating (loss) income
(27,139
)
334,779
2,463
—
310,103
Interest expense, net
(115,745
)
(54,226
)
(1,761
)
—
(171,732
)
Loss on early retirement of debt, net
(162
)
—
—
—
(162
)
Unrealized loss
(2,587
)
—
(2,587
)
Subsidiary income (loss)
201,353
—
—
(201,353
)
—
Income (loss) before income taxes
55,720
280,553
702
(201,353
)
135,622
Income tax benefit (provision)
39,515
(80,474
)
572
—
(40,387
)
Net income (loss)
$
95,235
$
200,079
$
1,274
$
(201,353
)
$
95,235
The consolidating condensed statements of income for the year ended December 31, 2017 is as follows: Statements of Income:
Eldorado Resorts, Inc. (Parent Obligor)
Guarantor Subsidiaries
Non-Guarantor Subsidiaries
Consolidating and Eliminating Entries
Eldorado Resorts, Inc. Consolidated
(in thousands)
Revenues:
Gaming and pari-mutuel commissions
$
—
$
1,076,957
$
22,070
$
—
$
1,099,027
Non-gaming
—
374,246
7,525
—
381,771
Net revenues
—
1,451,203
29,595
—
1,480,798
Operating expenses:
Gaming and pari-mutuel commissions
—
546,207
14,882
—
561,089
Non-gaming
—
250,160
2,419
—
252,579
Marketing and promotions
—
80,893
2,281
—
83,174
General and administrative
—
235,905
5,132
—
241,037
Corporate
31,620
(4,318
)
3,437
—
30,739
Impairment charges
—
38,016
—
—
38,016
Management fee
(31,620
)
31,620
—
—
—
Depreciation and amortization
1,030
104,454
407
—
105,891
Total operating expenses
1,030
1,282,937
28,558
—
1,312,525
Loss on sale of asset or disposal of property and equipment
(20
)
(299
)
—
—
(319
)
Proceeds from terminated sale
—
20,000
20,000
Transaction expenses
(70,865
)
(21,912
)
—
—
(92,777
)
Equity in loss of unconsolidated affiliate
—
(367
)
—
—
(367
)
Operating (loss) income
(71,915
)
165,688
1,037
—
94,810
Interest expense, net
(73,448
)
(25,221
)
(1,100
)
—
(99,769
)
Loss on early retirement of debt, net
(38,430
)
—
—
—
(38,430
)
Subsidiary income (loss)
205,251
—
—
(205,251
)
—
Income (loss) before income taxes
21,458
140,467
(63
)
(205,251
)
(43,389
)
Income tax benefit (provision)
51,922
69,787
(4,940
)
—
116,769
Net income (loss)
$
73,380
$
210,254
$
(5,003
)
$
(205,251
)
$
73,380
The consolidating condensed statements of income for the year ended December 31, 2016 is as follows: Statements of Income:
Eldorado Resorts, Inc. (Parent Obligor)
Guarantor Subsidiaries
Non-Guarantor Subsidiaries
Consolidating and Eliminating Entries
Eldorado Resorts, Inc. Consolidated
Revenues:
Gaming and pari-mutuel commissions
$
—
$
599,750
$
265
$
—
$
600,015
Non-gaming
—
300,360
90
—
300,450
Net revenues
—
900,110
355
—
900,465
Operating expenses:
Gaming and pari-mutuel commissions
—
352,220
—
—
352,220
Non-gaming
—
194,586
—
—
194,586
Marketing and promotions
—
40,886
4
—
40,890
General and administrative
—
130,720
—
—
130,720
Corporate
19,560
320
—
—
19,880
Management fee
(19,841
)
19,841
—
—
—
Depreciation and amortization
454
62,995
—
—
63,449
Total operating expenses
173
801,568
4
—
801,745
Loss on sale of asset or disposal of property and equipment
—
(836
)
—
—
(836
)
Transaction expenses
(9,184
)
—
—
—
(9,184
)
Operating (loss) income
(9,357
)
97,706
351
—
88,700
Interest expense, net
(24,562
)
(26,355
)
—
—
(50,917
)
Loss on early retirement of debt, net
(155
)
—
—
—
(155
)
Subsidiary income (loss)
45,372
—
—
(45,372
)
—
Income (loss) before income taxes
11,298
71,351
351
(45,372
)
37,628
Income tax benefit
13,229
(26,207
)
(123
)
—
(13,101
)
Net income (loss)
$
24,527
$
45,144
$
228
$
(45,372
)
$
24,527
The consolidating condensed statement of cash flows for the year ended December 31, 2018 is as follows: Statement of Cash Flows
Eldorado Resorts, Inc. (Parent Obligor)
Guarantor Subsidiaries
Non-Guarantor Subsidiaries
Consolidating and Entries
Eldorado Resorts, Inc. Consolidated
(in thousands)
Net cash (used in) provided by operating activities
$
(65,836
)
$
387,576
$
1,540
$
—
$
323,280
INVESTING ACTIVITIES:
Purchase of property and equipment, net
(8,467
)
(136,102
)
(2,846
)
—
(147,415
)
Purchase of restricted investments
—
—
(8,008
)
—
(8,008
)
Proceeds from sale of property and equipment
—
1,002
—
—
1,002
Cash (used in) provided by business combinations
(1,010,175
)
(103,052
)
—
—
(1,113,227
)
Investments in and advances to unconsolidated affiliate
—
(581
)
—
—
(581
)
Net cash used in investing activities
(1,018,642
)
(238,733
)
(10,854
)
—
(1,268,229
)
FINANCING ACTIVITIES:
Proceeds from issuance of long-term debt
600,000
246,000
—
—
846,000
Borrowings under Revolving Credit Facility
315,358
—
—
—
315,358
Payments under Revolving Credit Facility
(70,358
)
—
—
—
(70,358
)
Net proceeds from (payments to) related parties
285,026
(290,312
)
5,286
—
—
Debt issuance costs
(25,758
)
—
—
—
(25,758
)
Taxes paid related to net share settlement of equity awards
(11,708
)
—
—
—
(11,708
)
Proceeds from exercise of stock options
154
—
—
—
154
Purchase of treasury stock
(9,131
)
—
—
—
(9,131
)
Payments on other long-term payables
(92
)
(278
)
(296
)
—
(666
)
Net cash provided by (used in) financing activities
1,083,491
(44,590
)
4,990
—
1,043,891
Increase in cash, cash equivalents and restricted cash
(987
)
104,253
(4,324
)
—
98,942
Cash, cash equivalents and restricted cash, beginning of period
13,831
118,419
15,499
—
147,749
Cash, cash equivalents and restricted cash, end of period
$
12,844
$
222,672
$
11,175
$
—
$
246,691
RECONCILIATION OF CASH, CASH EQUIVALENTS AND RESTRICTED CASH TO AMOUNTS REPORTED WITHIN THE CONDENSED CONSOLIDATED BALANCE SHEETS:
Cash and cash equivalents
$
12,127
$
208,697
9,928
$
—
$
230,752
Restricted cash
717
7,920
247
—
8,884
Restricted and escrow cash included in other noncurrent assets
—
6,055
1,000
—
7,055
Total cash, cash equivalents and restricted cash
$
12,844
$
222,672
$
11,175
$
—
$
246,691
The consolidating condensed statement of cash flows for the year ended December 31, 2017 is as follows: Statement of Cash Flows
Eldorado Resorts, Inc. (Parent Obligor)
Guarantor Subsidiaries
Non-Guarantor Subsidiaries
Consolidating and Eliminating Entries
Eldorado Resorts, Inc. Consolidated
(in thousands)
Net cash (used in) provided by operating activities
$
(44,737
)
$
170,553
$
4,070
$
—
$
129,886
INVESTING ACTIVITIES:
Purchase of property and equipment, net
(11,073
)
(70,449
)
(1,639
)
—
(83,161
)
Proceeds from sale of property and equipment
—
135
—
—
135
Net cash (used in) provided by business combinations
(1,355,370
)
37,103
5,216
—
(1,313,051
)
Investments in and advances to unconsolidated affiliate
—
(604
)
—
—
(604
)
Net cash used in investing activities
(1,366,443
)
(33,815
)
3,577
—
(1,396,681
)
FINANCING ACTIVITIES:
Proceeds from issuance of long-term debt
2,325,000
—
—
—
2,325,000
Borrowings under Revolving Credit Facility
207,953
—
—
—
207,953
Payments under long-term debt
(911,875
)
—
—
—
(911,875
)
Payments under Revolving Credit Facility
(236,953
)
—
—
—
(236,953
)
Net proceeds from (payments to) related parties
72,011
(79,634
)
7,623
—
—
Debt premium proceeds
27,500
—
—
27,500
Payments on other long-term payables
(43
)
(318
)
(172
)
—
(533
)
Debt issuance costs
(51,526
)
—
—
—
(51,526
)
Taxes paid related to net share settlement of equity awards
(11,365
)
—
—
—
(11,365
)
Proceeds from exercise of stock options
2,900
—
—
—
2,900
Net cash provided by (used in) financing activities
1,423,602
(79,952
)
7,451
—
1,351,101
Increase in cash, cash equivalents and restricted cash
12,422
56,786
15,098
—
84,306
Cash, cash equivalents and restricted cash, beginning of period
1,409
61,633
401
—
63,443
Cash, cash equivalents and restricted cash, end of period
$
13,831
$
118,419
$
15,499
$
—
$
147,749
RECONCILIATION OF CASH, CASH EQUIVALENTS AND RESTRICTED CASH TO AMOUNTS REPORTED WITHIN THE CONDENSED CONSOLIDATED BALANCE SHEETS:
Cash and cash equivalents
$
13,202
$
114,925
$
6,469
$
—
$
134,596
Restricted cash
629
2,495
143
—
3,267
Restricted cash included in other noncurrent assets
—
999
8,887
—
9,886
Total cash, cash equivalents and restricted cash
$
13,831
$
118,419
$
15,499
$
—
$
147,749
The consolidating condensed statement of cash flows for the year ended December 31, 2016 is as follows: Statement of Cash Flows
Eldorado Resorts, Inc. (Parent Obligor)
Guarantor Subsidiaries
Non-Guarantor Subsidiaries
Consolidating and Eliminating Entries
Eldorado Resorts, Inc. Consolidated
Net cash (used in) provided by operating activities
$
(16,337
)
$
111,608
$
101
$
—
$
95,372
INVESTING ACTIVITIES:
Purchase of property and equipment, net
133
(43,305
)
(1
)
—
(43,173
)
Proceeds from sale of property and equipment
—
1,560
—
—
1,560
Net cash used in business combinations
—
(194
)
—
—
(194
)
Net cash used in by investing activities
133
(41,939
)
(1
)
—
(41,807
)
FINANCING ACTIVITIES:
Payments under long-term debt
(4,250
)
—
—
—
(4,250
)
Borrowings under Revolving Credit Facility
73,000
—
—
—
73,000
Payments under Revolving Credit Facility
(137,500
)
—
—
—
(137,500
)
Principal payments on capital leases
(4,288
)
—
—
—
(4,288
)
Net proceeds from (payments to) related parties
90,353
(90,486
)
133
—
—
Taxes paid related to net share settlement of equity awards
(744
)
—
—
—
(744
)
Proceeds from exercise of stock options
385
—
—
—
385
Payments on other long-term payables
—
(274
)
—
—
(274
)
Net cash provided by (used in) financing activities
16,956
(90,760
)
133
—
(73,671
)
Increase in cash, cash equivalents and restricted cash
752
(21,091
)
233
—
(20,106
)
Cash, cash equivalents and restricted cash, beginning of period
657
82,724
168
—
83,549
Cash, cash equivalents and restricted cash, end of period
$
1,409
$
61,633
$
401
$
—
$
63,443</t>
  </si>
  <si>
    <t>Quarterly Data (Unaudited)</t>
  </si>
  <si>
    <t>Quarterly Financial Data [Abstract]</t>
  </si>
  <si>
    <t>Note 21. Quarterly Data (Unaudited) The following table sets forth certain consolidated quarterly financial information for the years ended December 31, 2018, 2017 and 2016. The quarterly information only includes the operations of Elgin from the Elgin Acquisition date through December 31, 2018, operations of Tropicana from the Tropicana Acquisition date through December 31, 2018 and operations of Isle from the Isle Acquisition Date through December 31, 2018.
Quarter Ended
March 31,
June 30,
September 30,
December 31,
(Dollars in thousands, except per share amounts)
2018:
Net revenues
440,192
456,802
487,253
671,760
Operating expenses
382,659
376,439
396,220
573,696
Operating income
54,194
77,414
91,769
86,726
Net income (loss)
$
20,855
$
36,796
$
37,704
$
(120
)
Basic net income (loss) per common share
$
0.27
$
0.48
$
0.49
$
0.00
Diluted net income (loss) per common share
$
0.27
$
0.47
$
0.48
$
0.00
Weighted average shares outstanding—basic
77,353,730
77,458,584
77,522,664
77,503,732
Weighted average shares outstanding—diluted (1)
78,080,049
78,258,629
78,283,588
77,503,732
(1)
Excluded from “Weighted average shares outstanding-diluted” are 100,091 stock options and 905,420 RSUs for the three months ended December 31, 2018 as the inclusion of these shares would have an anti-dilutive effect.
Quarter Ended
March 31,
June 30,
September 30,
December 31,
(Dollars in thousands, except per share amounts)
2017:
Net revenues
202,393
$
375,626
$
472,878
$
429,901
Operating expenses
186,561
320,480
389,273
416,211
Operating income (loss)
14,028
(30,467
)
81,493
29,756
Net income (loss)
$
945
$
(46,190
)
$
29,687
$
88,938
Basic net income (loss) per common share
$
0.02
$
(0.68
)
$
0.39
$
1.16
Diluted net income (loss) per common share
$
0.02
$
(0.68
)
$
0.38
$
1.14
Weighted average shares outstanding—basic
47,120,751
67,453,095
76,902,070
76,961,015
Weighted average shares outstanding—diluted
48,081,281
67,453,095
77,959,689
77,998,742
(2)
Excluded from ““Weighted average shares outstanding-diluted” are 78,435 stock options and 937,661 RSUs for the three months ended June 30, 2017 as the inclusion of these shares would have an anti-dilutive effect
Quarter Ended
March 31,
June 30,
September 30,
December 31,
(Dollars in thousands, except per share amounts)
2016:
Net revenues
215,583
$
233,493
$
243,049
$
208,340
Operating expenses
196,855
203,016
210,584
191,290
Operating income
18,281
29,585
27,739
13,095
Net income
$
3,379
$
10,737
$
9,450
$
961
Basic net income per common share
$
0.07
$
0.23
$
0.20
$
0.02
Diluted net income per common share
$
0.07
$
0.22
$
0.20
$
0.02
Weighted average shares outstanding—basic
46,933,094
47,071,608
47,193,120
47,105,744
Weighted average shares outstanding—diluted
47,534,761
47,721,075
47,834,644
47,849,554</t>
  </si>
  <si>
    <t>Schedule II - Valuation and Qualifying Accounts</t>
  </si>
  <si>
    <t>Valuation And Qualifying Accounts [Abstract]</t>
  </si>
  <si>
    <t xml:space="preserve">ELDORADO RESORTS, INC.
Column A
Column B Balance at Beginning of Period
Column C Acquisitions
Column D Additions(1)
Column E Deductions(2)
Column F Balance at End of Period
Year ended December 31, 2018:
Allowance for doubtful accounts
$
1,220
$
2,394
$
1,407
$
1,347
$
3,674
Year ended December 31, 2017:
Allowance for doubtful accounts
$
1,221
$
461
$
531
$
993
$
1,220
Year ended December 31, 2016:
Allowance for doubtful accounts
$
2,074
$
—
$
161
$
1,014
$
1,221
(1)
Amounts charged to costs and expenses, net of recoveries.
(2)
Uncollectible accounts written off, net of recoveries of $0.1 million and $0.7 million in 2018 and 2017, respectively. There were no recoveries in 2016. </t>
  </si>
  <si>
    <t>Summary of Significant Accounting Policies (Policies)</t>
  </si>
  <si>
    <t>Principles of Consolidation</t>
  </si>
  <si>
    <t>Principles of Consolidation. The accompanying consolidated financial statements include the accounts of the Company as described in Note 1. All significant intercompany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consolidated financial statements include useful lives for depreciable and amortizable assets, allowance for doubtful accounts receivable, cash flows in assessing goodwill and indefinite-lived intangible assets for impairment and the recoverability of long‑lived assets, self‑insurance reserves, players’ loyalty program liabilities, contingencies and litigation, claims and assessments, and fair value measurements related to the Company’s long‑term debt. Actual results could differ from these estimates.</t>
  </si>
  <si>
    <t>Cash and Cash Equivalents</t>
  </si>
  <si>
    <t xml:space="preserve">Cash and Cash Equivalents. Cash equivalents include investments in money market funds. Investments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Cash and cash equivalents also include cash maintained for gaming operations. The carrying amounts approximate the fair value because of the short maturity of those instruments (Level 1). </t>
  </si>
  <si>
    <t>Restricted Cash and Investment</t>
  </si>
  <si>
    <t>Restricted Cash and Investments. Restricted cash includes cash and certificates of deposit; restricted investments consist primarily of trading securities held by the Company’s captive insurance subsidiary. The trading securities are primarily debt and equity securities that are purchased with the intention to resell in the near term. The trading securities are carried at fair value with changes in fair value recognized in current period income. Balances are reserved for unredeemed winning tickets from the Company’s racing operations, funds related to horsemen’s fines and certain simulcasting funds that are restricted to payments for improving horsemen’s facilities and racing purses, cash deposits that serve as collateral for letters of credit, surety bonds and certificates of deposit that serve as collateral for certain bonding requirements, and serve as security for certain insurance coverage and land leases. In addition, the Company holds shares in a publicly traded company with a time restriction on when they can be sold. The restriction expires in November 2019. The estimated fair values of our restricted cash and investments are based upon quoted prices available in active markets (Level 1), or quoted prices for similar assets in active and inactive markets (Level 2), or unobservable inputs that are not corroborated by market data (Level 3) and represent the amounts we would expect to receive if we sold our restricted cash and investments. Restricted cash and investments are reported on the face of the Consolidated Balance Sheets and in Other assets, net.</t>
  </si>
  <si>
    <t>Marketable Securities</t>
  </si>
  <si>
    <t xml:space="preserve">Marketable Securities . Marketable securities consist primarily of trading securities held by the Company’s captive insurance subsidiary. The trading securities are primarily debt and equity securities that are purchased with the intention to resell in the near term. The trading securities are carried at fair value with changes in fair value recognized in current period income. For the year ended December 31, 2018, we recorded a $43,000 loss related to the change in fair value which is included in corporate expenses in the accompanying statements of income. </t>
  </si>
  <si>
    <t>CRDA Investments</t>
  </si>
  <si>
    <t xml:space="preserve">CRDA Investments. The New Jersey Casino Reinvestment Development Authority (“CRDA”) cash deposits made by Trop AC are carried at fair value. The CRDA deposits are used to purchase CRDA bonds that carry below market interest rates. An allowance is established by a charge to the Consolidated Statements of Income as part of general and administrative expense. When the CRDA deposits are used to purchase CRDA bonds, the allowance is transferred to the bonds as a discount, which is amortized to interest income using the interest method. The CRDA bonds are classified as held-to-maturity securities and are carried at amortized cost less any adjustments for other than temporary impairments. </t>
  </si>
  <si>
    <t>Accounts Receivable and Credit Risk</t>
  </si>
  <si>
    <t>Accounts Receivable and Credit Risk. Financial instruments that potentially subject the Company to concentrations of credit risk consist principally of casino accounts receivable. The Company issues markers to approved casino customers following background checks and assessments of creditworthiness. Trade receivables, including casino and hotel receivables, are typically non‑interest bearing. Accounts are written off when management deems the account to be uncollectible. Recoveries of accounts previously written off are recorded when received. An estimated allowance for doubtful accounts is maintained to reduce the Company’s receivables to their carrying amount, which approximates fair value. The allowance is estimated based on specific review of customer accounts as well as historical collection experience and current economic and business conditions. Management believes that as of December 31, 2018 and 2017, no significant concentrations of credit risk related to receivables existed.</t>
  </si>
  <si>
    <t xml:space="preserve">Inventories. Inventories are stated at the lower of average cost, using a first‑in, first‑out basis, or net realizable value. Inventories consist primarily of food and beverage, retail merchandise and operating supplies. </t>
  </si>
  <si>
    <t>Corporate Expense</t>
  </si>
  <si>
    <t>Corporate Expense. Corporate expense represents unallocated payroll, travel costs, professional fees and various other expenses not directly related to the Company’s casino resort operations. In addition, corporate expense includes costs associated with the Company’s evaluation and pursuit of new business opportunities, which are expensed as incurred.</t>
  </si>
  <si>
    <t>Preopening and Start-up Expenses</t>
  </si>
  <si>
    <t>Preopening and Start-up Expenses. Preopening and start-up costs, including organizational costs, are expensed as incurred. Costs classified as preopening and start-up expenses include payroll, outside services, advertising, and other expenses related to new or start-up operations. Expenses are reported in operating expenses on the Consolidated Statements of Income.</t>
  </si>
  <si>
    <t xml:space="preserve">Property and Equipment. Property and equipment are stated at cost. Depreciation is computed using the straight‑line method over the estimated useful life of the asset or the term of the lease, whichever is less. Costs of major improvements are capitalized, while costs of normal repairs and maintenance are charged to expense as incurred. Gains or losses on the disposal of property and equipment are included in operating income.
Buildings and improvements
10 to 40 years
Land improvements
10 to 20 years
Furniture, fixtures and equipment
3 to 20 years
Riverboats
5 to 25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All recognized impairment losses, whether for assets held for sale or assets to be held and used, are recorded as operating expenses. For the years ended December 31, 2018, 2017 and 2016, no impairment charges were recorded for assets held and used. For the year ended December 31, 2018, an impairment charge of $3.8 million was recorded related to the property and equipment held for sale at Nemacolin (see Note 5); no impairment was recorded for the years ended December 31, 2017 and 2016. </t>
  </si>
  <si>
    <t>Investments in and Advances to Unconsolidated Affiliates. The Company’s investments in unconsolidated affiliates which are 50% or less owned are accounted for under the equity method and are included in other assets, net. The Company does have variable interests in variable interest entities; however, we are not the primary beneficiary. All intercompany balances and transactions have been eliminated in consolidation. The Company considers whether the fair values of any of its equity method investments have declined below their carrying value whenever adverse events or changes in circumstances indicate that recorded values may not be recoverable. Estimated fair value is determined using a discounted cash flow analysis based on estimated future results of the investee. There were no impairments of the Company’s equity method investments during 2018, 2017 or 2016.</t>
  </si>
  <si>
    <t>Goodwill and Other Intangible Assets</t>
  </si>
  <si>
    <t>Goodwill and Other Intangible Asset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as of October 1 of each fiscal year. As a result of the annual impairment review for goodwill and indefinite-lived intangible assets, the Company recorded impairment charges of $34.9 million and $3.1 million related to goodwill and trade names, respectively, in 2017. No impairments were indicated as a result of the annual impairment review for goodwill and indefinite-lived intangible assets in 2018 and 2016. However, in conjunction with the classification of Vicksburg’s operations as assets held for sale at March 31, 2018, an impairment charge totaling $9.8 million to goodwill was recorded (see Note 5). Indefinite‑lived intangible assets consist primarily of expenditures associated with obtaining racing and gaming licenses. Indefinite‑lived intangible assets are not subject to amortization but are subject to an annual impairment test. If the carrying amount of an indefinite‑lived intangible asset exceeds its fair value, an impairment loss is recognized in an amount equal to that excess amount. Finite-lived intangible assets consist of trade names and player loyalty programs acquired in business combinations. Amortization is completed using the straight-line method over the estimated useful life of the asset. The Company evaluates for impairment whenever indicators of impairment exist. When indicators are noted, the Company then compares estimated future cash flows, undiscounted, to the carrying value of the asset. If the undiscounted cash flows exceed the carrying value, no impairment is recorded. For the years ended December 31, 2018, 2017 and 2016, no impairment charges were recorded.</t>
  </si>
  <si>
    <t>Non-Operating Real Properties</t>
  </si>
  <si>
    <t>Non‑Operating Real Properties. We have designated certain assets, consisting principally of land and undeveloped properties, as non‑operating real property and have declared our intent to sell those assets. However, we do not anticipate that we will sell the majority of the assets within the next twelve months. As such, these properties are not classified as held‑for‑sale as of December 31, 2018. For undeveloped properties, including non‑operating real properties, when indicators of impairment are present, properties are evaluated for impairment and losses are recorded when undiscounted cash flows estimated to be generated by an asset or market comparisons are less than the asset’s carrying amount. The amount of the impairment loss is calculated as the excess of the asset’s carrying value over its fair value, which is determined using a discounted cash flow analysis, management estimates or market comparisons. No impairment indicators were noted for the years ended December 31, 2018, 2017 and 2016.</t>
  </si>
  <si>
    <t>Financing Obligation with GLPI</t>
  </si>
  <si>
    <t>Financing Obligation with GLPI. Substantially concurrently with the consummation of the Tropicana Acquisition, the Company entered into the Master Lease with Gaming and Leisure Properties Inc. (“GLPI”) (see Note 3). The Master Lease was evaluated as a sale-leaseback of real estate; however, based on certain prohibited forms of continuing involvement in the leased assets, the Master Lease did not qualify for sale-leaseback accounting and was accounted for as a financing obligation. Under a failed sale-leaseback transaction, the real estate assets generally remain on the consolidated balance sheet at their historical net book value and are depreciated over their remaining useful lives with a failed sale-leaseback financing obligation recognized for the proceeds received. However, in the absence of cash proceeds, the value of the failed sale-leaseback financing obligations recognized is determined to be the fair value of the leased real estate assets. As a result, the Company calculated a financing obligation at the inception of the Master Lease based on the fair value of the real estate assets subject to the Master Lease (see Note 10). As described above, for failed sale-leaseback transactions, the Company continues to reflect the real estate assets on the Consolidated Balance Sheets as if the Company were the legal owner, and the Company continues to recognize depreciation expense over the estimated useful lives. We do not recognize rent expense related to these leased assets, rather we have recorded a liability for the failed sale-leaseback obligation and the minimum lease payments are recognized as interest expense. In the initial periods, cash payments are less than the interest expense recognized in the Consolidated Statements of Income, which causes the failed sale-leaseback obligation to increase during the initial years of the lease term (see Note 10).</t>
  </si>
  <si>
    <t>Self-Insurance Reserves</t>
  </si>
  <si>
    <t>Self‑Insurance Reserves. The Company is self‑insured for various levels of general liability, employee medical insurance coverage and workers’ compensation coverage. Insurance claims and reserves include accruals of estimated settlements for known claims, as well as accruals of estimates for claims incurred but not yet reported. We utilize independent consultants to assist management in its determination of estimated insurance liabilities. While the total cost of claims incurred depends on future developments, in managements’ opinion, recorded reserves are adequate to cover future claims payments. Self-in surance reserves for employee medical claims and workers’ compensations are included in accrued payroll and related on the Consolidated Balance Sheets. Self-in surance reserves for general liability claims are included in accrued other liabilities on the Consolidated Balance Sheets .</t>
  </si>
  <si>
    <t>Treasury Shares</t>
  </si>
  <si>
    <t>Treasury Shares. We account for the repurchase of our shares at the amount of consideration paid. The repurchased shares are classified as treasury shares and are presented as a deduction from equity. When treasury shares are sold or reissued subsequently, the amount received is recognized as an increase in equity and the resulting surplus or deficit on the transaction is presented within additional paid-in capital.</t>
  </si>
  <si>
    <t>Outstanding Chip Liability</t>
  </si>
  <si>
    <t>Outstanding Chip Liability. The Company recognizes the impact on gaming revenues on an annual basis to reflect an estimate of the change in the value of outstanding chips that are not expected to be redeemed. This estimate is determined by measuring the difference between the total value of chips placed in service less the value of chips in the inventory of chips under our control. This measurement is performed on an annual basis utilizing a methodology in which a consistent formula is applied to estimate the percentage value of chips not in custody that are not expected to be redeemed. In addition to the formula, certain judgments are made with regard to various denominations and souvenir chips. The outstanding chip liability is included in accrued other liabilities on the Consolidated Balance Sheets.</t>
  </si>
  <si>
    <t>Player Loyalty Program</t>
  </si>
  <si>
    <t xml:space="preserve">Player Loyalty Program. The Company offers programs at its properties whereby participating customers can accumulate points for wagering that can be redeemed for credits for free play on slot machines, lodging, food and beverage, merchandise and, in limited situations, cash. The incentives earned by customers under these programs are based on previous revenue transactions and represent separate performance obligations. Points earned, less estimated breakage, are recorded as a reduction of casino revenues at the standalone selling price of the points when earned based upon the retail value of the benefits, historical redemption rates and estimated breakage and recognized as departmental revenue based on where such points are redeemed upon fulfillment of the performance obligation. The loyalty program liability represents a deferral of revenue until redemption occurs, which is typically less than one year. </t>
  </si>
  <si>
    <t>Complimentaries</t>
  </si>
  <si>
    <t>Complimentaries. The Company offers discretionary coupons and other discretionary complimentaries to customers outside of the loyalty program. The retail value of complimentary food, beverage, hotel rooms and other services provided to customers is recognized as a reduction to the revenues for the department which issued the complimentary and a credit to the revenue for the department redeemed. Complimentaries provided by third parties at the discretion and under the control of the Company is recorded as an expense when incurred. The Company’s revenues included complimentaries and loyalty point redemptions totaling $210.8 million, $172.4 million and $112.8 million for the years ended December 31, 2018, 2017 and 2016, respectively.</t>
  </si>
  <si>
    <t>Casino Revenue and Pari-mutuel Commissions</t>
  </si>
  <si>
    <t>Casino Revenue and Pari-mutuel Commissions. The Company recognizes as casino revenue the net win from gaming activities, which is the difference between gaming wins and losses, not the total amount wagered. Progressive jackpots are accrued and charged to revenue at the time the obligation to pay the jackpot is established. Gaming revenues are recognized net of certain cash and free play incentives. Pari-mutuel commissions consist of commissions earned from thoroughbred and harness racing and importing of simulcast signals from other race tracks and are recognized at the time wagers are made. Such commissions are a designated portion of the wagering handle as determined by state racing commissions and are shown net of the taxes assessed by state and local agencies, as well as purses and other contractual amounts paid to horsemen associations. The Company recognizes revenues from fees earned through the exporting of simulcast signals to other race tracks at the time wagers are made and recorded on a gross basis. Such fees are based upon a predetermined percentage of handle as contracted with the other race tracks.</t>
  </si>
  <si>
    <t>Non-gaming Revenue</t>
  </si>
  <si>
    <t>Non-gaming Revenue. Hotel, food and beverage, and other operating revenues are recognized as services are performed and is the net amount collected from the customer for such goods and services. Hotel, food and beverage services have been determined to be separate, stand-alone performance obligations and is recorded as revenue as the good or service is transferred to the customer over the customer’s stay at the hotel or when the delivery is made for the food and beverage. Advance deposits for future hotel occupancy, convention space or food and beverage services contracts are recorded as deferred income until the revenue recognition criteria has been met. The Company also provides goods and services that may include multiple performance obligations, such as for packages, for which revenues are allocated on a pro rata basis based on each service's stand-alone selling price. The Company’s Consolidated Statements of Income presents net revenue disaggregated by type or nature of the good or service. A summary of net revenues disaggregated by type of revenue and reportable segment is presented below (amounts in thousands). Refer to Note 19 for a discussion of the Company’s reportable segments.
Year Ended December 31, 2018
West
Midwest
South
East
Central
Corporate and Other
Total
Casino
$
230,571
$
345,499
$
365,365
$
476,993
$
116,526
$
—
$
1,534,954
Pari-mutuel commissions
—
—
10,383
8,054
—
—
18,437
Food and beverage
109,038
27,364
52,924
43,167
14,839
—
247,332
Hotel
108,327
16,365
24,792
26,694
7,620
—
183,798
Other
35,596
7,780
7,717
16,364
3,500
529
71,486
Net revenues
$
483,532
$
397,008
$
461,181
$
571,272
$
142,485
$
529
$
2,056,007
Year Ended December 31, 2017
West
Midwest
South
East
Central
Corporate and Other
Total
Casino
$
186,779
$
231,366
$
262,937
$
403,932
$
—
$
—
$
1,085,014
Pari-mutuel commissions
—
—
5,743
8,270
—
—
14,013
Food and beverage
102,244
20,452
42,114
33,436
—
—
198,246
Hotel
91,811
12,177
21,459
7,891
—
—
133,338
Other
29,485
4,884
6,006
9,306
—
506
50,187
Net revenues
$
410,319
$
268,879
$
338,259
$
462,835
$
—
$
506
$
1,480,798
Year Ended December 31, 2016
West
Midwest
South
East
Central
Corporate and Other
Total
Casino
$
121,623
$
—
$
92,108
$
377,740
$
—
$
—
$
591,471
Pari-mutuel commissions
—
—
—
8,544
—
—
8,544
Food and beverage
96,708
—
26,133
32,376
—
—
155,217
Hotel
79,880
—
12,246
8,336
—
—
100,462
Other
29,330
—
3,070
12,371
—
—
44,771
Net revenues
$
327,541
$
—
$
133,557
$
439,367
$
—
$
—
$
900,465</t>
  </si>
  <si>
    <t>Advertising</t>
  </si>
  <si>
    <t>Advertising. Advertising costs are expensed in the period the advertising initially takes place and are included in marketing and promotions expenses. Advertising costs included in marketing and promotion expenses were $33.9 million, $33.0 million and $15.5 million for the years ended December 31, 2018, 2017 and 2016, respectively.</t>
  </si>
  <si>
    <t>Income Taxes. We account for income taxes in accordance with ASC Topic 740, Income Taxes (“ASC 740”). ASC 740 requires the recognition of deferred income tax liabilities and deferred income tax assets for the difference between the book basis and tax basis of assets and liabilities. We have recorded valuation allowances related to certain state-specific net operating loss carry forwards and temporary differences. Recognizable future tax benefits are subject to a valuation allowance, unless such tax benefits are determined to be more-likely-than-not realizable. We recognize accrued interest and penalties related to unrecognized tax benefits in income tax expense.</t>
  </si>
  <si>
    <t>Stock‑Based Compensation. We account for stock‑based compensation in accordance with ASC Topic 718, Compensation—Stock Compensation (“ASC 718”). ASC 718 requires all share‑based payments to employees and non‑employee members of the Board of Directors, including grants of stock options and restricted stock units (“RSUs”), to be recognized in the Consolidated Statements of Income based on their fair values and that compensation expense be recognized for awards over the requisite service period of the award or until an employee’s eligible retirement date, if earlier.</t>
  </si>
  <si>
    <t>Earnings per Share. Basic earnings per share is computed by dividing net income (loss) by the weighted average shares outstanding during the reporting period. Diluted earnings per share is computed similarly to basic earnings per share except that the weighted 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t>
  </si>
  <si>
    <t>Reclassifications</t>
  </si>
  <si>
    <t>Reclassifications Certain reclassifications of prior period presentations have been made to conform to the current period presentation.</t>
  </si>
  <si>
    <t>Recently Issued Accounting Pronouncements</t>
  </si>
  <si>
    <t xml:space="preserve">Recently Issued Accounting Pronouncements Pronouncements Implemented in 2018 In May 2014 (amended January 2017), the Financial Accounting Standards Board (“FASB”) issued Accounting Standard Update (“ASU”) No. 2014-09, Revenue from Contracts with Customers (ASC 606) which provides a single comprehensive model for entities to use in accounting for revenue arising from contracts with customers and eliminates existing industry guidance, including revenue recognition guidance specific to the gaming industry. The core principle of the revenue model indicates that an entity should recognize revenue to depict the transfer of promised goods or services to customers in an amount that reflects the consideration to which the entity expects to be entitled in exchange for those goods or services. The Company adopted this standard effective January 1, 2018 and elected to apply the full retrospective adoption method. Additionally, as a result of the adoption of the new standard, certain adjustments and other reclassifications to and between revenue categories and to and between expense categories were required; however, the amounts associated with such adjustments did not have a significant impact on the Company’s previously reported operating income or net income. Liabilities associated with our player loyalty programs are no longer valued at cost; rather a deferred revenue model is used to account for the classification and timing of revenue to be recognized related to the redemption of player loyalty program liabilities by our customers. Points earned under the Company’s player loyalty programs are deemed to be separate performance obligations and recorded as a reduction of casino revenues when earned at the retail value of such benefits owed to the customer and recognized as departmental revenue based on where such points are redeemed, upon fulfillment of the performance obligation. The Company elected to adopt the full retrospective method to apply the new guidance to each prior reporting period presented as if it had been in effect since January 1, 2015, with a pre-tax cumulative effect adjustment to our retained earnings upon adoption totaling $4.7 million. Net of tax, the cumulative effect adjustment to our retained earnings upon adoption was $3.5 million. This was primarily related to our player loyalty program point liability, which increased from an estimated incremental cost model to a deferred revenue model at retail value. In January 2017, the FASB issued ASU No. 2017-01, Business Combinations – Clarifying the Definition of a Business . In November 2016, the FASB issued ASU No. 2016-18, Statement of Cashflows (Topic 230): Restricted Cash related to the inclusion of restricted cash in the statement of cash flows. This new guidance required that a statement of cash flows present the change during the period in the total of cash, cash equivalents and amounts generally described as restricted cash or restricted cash equivalent. This update was effective in fiscal years, including interim periods, beginning after December 15, 2017. The Company adopted this standard effective January 1, 2018 and elected to apply the full retrospective adoption method. Upon adoption, the Company included a reconciliation of cash, cash equivalents and restricted cash reported within the Consolidated Balance Sheets to the total shown in the Consolidated Statements of Cash Flows. Adoptions of this guidance had no other impact on the Consolidated Financial Statements or disclosures. Certain amounts have been retrospectively reclassified for the years ended December 31, 2017 and 2016 to reflect the change in the Company’s Consolidated Statements of Cash Flows required with the adoption of ASU No. 2016-18. In August 2016, the FASB issued ASU No. 2016-15, Classification of Certain Cash Receipts and Cash Payments. This new guidance was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The guidance was effective for interim and annual periods beginning after December 15, 2017. The guidance required application using a retrospective transition method. We adopted this standard effective January 1, 2018. The adoption of this standard did not have a significant impact on our Consolidated Statements of Cash Flows. Pronouncements to Be Implemented in Future Periods In June 2016 (modified in November 2018), the FASB issued ASU No 2016-13, Financial Instruments – Credit Losses related to timing on recognizing impairment losses on financial assets. The new guidance lowers the threshold on when losses are incurred, from a determination that a loss is probable to a determination that a loss is expected. The change in guidance will be applicable to our evaluation of the CRDA investments obtained through the Tropicana acquisition. The guidance is effective for interim and annual periods beginning after December 15, 2019, and early adoption is allowed for interim and annual periods beginning after December 15, 2018. Adoption of the guidance will require a modified-retrospective approach and a cumulative adjustment to retained earnings to the first reporting period that the update is effective. We currently anticipate adopting this guidance during the first quarter of 2019 and do not expect a cumulative effect on our Consolidated Financial Statements. In August 2018, the FASB issued ASU 2018-15, Customer’s Accounting for Implementation Costs Incurred in a Cloud Computing Arrangement That is a Service Contract. This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generally means that an intangible asset is recognized for the software license and, to the extent that the payments attributable to the software license are made over time, a liability also is recognized. If a cloud computing arrangement does not include a software license, the entity should account for the arrangement as a service contract. This generally means that the fees associated with the hosting element (service) of the arrangement are expensed as incurred. The amendment is effective for annual and interim periods beginning after December 15, 2019, with early adoption allowed. We expect to adopt the new guidance on January 1, 2020 and are evaluating the qualitative and quantitative effects of the new guidance, but do not believe it will have a significant impact on our Consolidated Financial Statements. In August 2018, the FASB issued ASU No 2018-14, Compensation –Retirement Benefits – Defined Benefit Plans – General. This amendment improves disclosures over defined benefit plans and is effective for interim and annual periods ending after December 15, 2020 with early adoption allowed. We anticipate adopting this amendment during the first quarter of 2021, and do not expect it to have a significant impact on our Consolidated Financial Statements In August 2018, the FASB issued ASU 2018-13, Disclosure Framework-Changes to the Disclosure Requirements for Fair Value Measurement. This amendment modifies the disclosure requirements for fair value measurements and is effective for annual and interim periods beginning after December 15, 2019, with early adoption allowed. The Company is evaluating the qualitative and quantitative effect the new guidance will have on our Consolidated Financial Statements. In February 2016 (as amended through December 2018), the FASB issued ASU No. 2016-02 codified as Accounting Standards Codification (“ASC”) 842, Leases, (“ASC 842”)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ROU”) asset, which is an asset that represents the lessee’s right to control the use of a specified asset for the lease term. Under the new guidance, lessor accounting is largely unchanged. The effective date for this update is for the annual and interim periods beginning after December 15, 2018 with early adoption permitted. ASC 842 requires a transition adoption election using either 1) a modified retrospective approach with periods prior to the adoption date being recast or 2) a prospective adoption approach with a cumulative-effect adjustment recognized to the opening balance of retained earnings on the adoption date with prior periods continuing to be reported under current lease accounting guidance. The Company will adopt ASC 842 on January 1, 2019 using the prospective adoption approach, and therefore, comparative periods will continue to be reported under current lease accounting guidance consistent with previously issued financial statements. We currently expect to elect the package of practical expedients permitted under the transition guidance within ASC 842, which among other things, allows us to carry forward the historical lease identification, lease classification and treatment of initial direct costs for leases entered into prior to January 1, 2019. We will also make an accounting policy election to not record short-term leases with an initial term of 12 months or less on the balance sheet for all classes of underlying assets. We have also elected to not adopt the hindsight practical expedient for determining lease terms. Currently, the Company has operating leases in which the Company is the lessor and we expect such arrangements will be accounted for in the same manner. Our operating leases, in which we are the lessee, will be recorded on the balance sheet as an ROU asset with a corresponding lease liability. The lease liability will be remeasured each reporting period with a corresponding change to the ROU. The qualitative and quantitative effects of adoption of ASC 842 are still being analyzed, and the Company is in the process of evaluating the full effect, including the total amount of both financing and operating leases, the new guidance will have on our Consolidated Financial Statements. We have substantially completed the process of collecting and analyzing the Company’s lease contracts but our implementation effort for our new leasing software and selection of incremental borrowing rates are ongoing. Additionally, we are in the process of evaluating our existing failed sale leaseback transactions that are currently accounted for as financing obligations. While our assessment of the impacts of the standard remains open, we do not believe the standard will significantly impact our consolidated net income. </t>
  </si>
  <si>
    <t>Summary of Significant Accounting Policies (Tables)</t>
  </si>
  <si>
    <t>Schedule of Property, Plant and Equipment, Estimated Useful Life</t>
  </si>
  <si>
    <t>Buildings and improvements
10 to 40 years
Land improvements
10 to 20 years
Furniture, fixtures and equipment
3 to 20 years
Riverboats
5 to 25 years</t>
  </si>
  <si>
    <t>Adoption of ASC Topic 606</t>
  </si>
  <si>
    <t>Summary of Net Revenues Disaggregated Type of Revenue and Reportable Segment</t>
  </si>
  <si>
    <t>The Company’s Consolidated Statements of Income presents net revenue disaggregated by type or nature of the good or service. A summary of net revenues disaggregated by type of revenue and reportable segment is presented below (amounts in thousands). Refer to Note 19 for a discussion of the Company’s reportable segments.
Year Ended December 31, 2018
West
Midwest
South
East
Central
Corporate and Other
Total
Casino
$
230,571
$
345,499
$
365,365
$
476,993
$
116,526
$
—
$
1,534,954
Pari-mutuel commissions
—
—
10,383
8,054
—
—
18,437
Food and beverage
109,038
27,364
52,924
43,167
14,839
—
247,332
Hotel
108,327
16,365
24,792
26,694
7,620
—
183,798
Other
35,596
7,780
7,717
16,364
3,500
529
71,486
Net revenues
$
483,532
$
397,008
$
461,181
$
571,272
$
142,485
$
529
$
2,056,007
Year Ended December 31, 2017
West
Midwest
South
East
Central
Corporate and Other
Total
Casino
$
186,779
$
231,366
$
262,937
$
403,932
$
—
$
—
$
1,085,014
Pari-mutuel commissions
—
—
5,743
8,270
—
—
14,013
Food and beverage
102,244
20,452
42,114
33,436
—
—
198,246
Hotel
91,811
12,177
21,459
7,891
—
—
133,338
Other
29,485
4,884
6,006
9,306
—
506
50,187
Net revenues
$
410,319
$
268,879
$
338,259
$
462,835
$
—
$
506
$
1,480,798
Year Ended December 31, 2016
West
Midwest
South
East
Central
Corporate and Other
Total
Casino
$
121,623
$
—
$
92,108
$
377,740
$
—
$
—
$
591,471
Pari-mutuel commissions
—
—
—
8,544
—
—
8,544
Food and beverage
96,708
—
26,133
32,376
—
—
155,217
Hotel
79,880
—
12,246
8,336
—
—
100,462
Other
29,330
—
3,070
12,371
—
—
44,771
Net revenues
$
327,541
$
—
$
133,557
$
439,367
$
—
$
—
$
900,465</t>
  </si>
  <si>
    <t>Acquisitions, Purchase Price Accounting and Pro forma Information (Tables)</t>
  </si>
  <si>
    <t>Tropicana Entertainment Inc</t>
  </si>
  <si>
    <t>Schedule of Purchase Consideration Calculation</t>
  </si>
  <si>
    <t>The estimated purchase consideration in the acquisition was determined with reference to its acquisition date fair value.
Purchase consideration calculation (dollars in thousands)
Cash consideration paid
$
640,000
Lumière Loan
246,000
Cash paid to retire Tropicana's long-term debt
35,000
ERI portion of taxes due
6,333
Purchase consideration
$
927,333</t>
  </si>
  <si>
    <t>Summary of Purchase Consideration to Identifiable Assets Acquired and Liabilities Assumed</t>
  </si>
  <si>
    <t>The following table summarizes the preliminary allocation of the purchase consideration to the identifiable assets acquired and liabilities assumed of Tropicana, with the excess recorded as goodwill as of December 31, 2018 (dollars in thousands):
Current and other assets
$
183,292
Property and equipment
432,758
Property subject to the financing obligation
957,300
Goodwill
220,482
Intangible assets (i)
247,976
Other noncurrent assets
38,276
Total assets
2,080,084
Current liabilities
(168,856
)
Financing obligation to GLPI
(957,300
)
Noncurrent liabilities
(26,595
)
Total liabilities
(1,152,751
)
Net assets acquired
$
927,333
(i)
Intangible assets consist of gaming licenses valued at $124.9 million, trade names valued at $67.1 million and player loyalty programs valued at $55.9 million.</t>
  </si>
  <si>
    <t>Schedule of Unaudited Pro Forma Information</t>
  </si>
  <si>
    <t>The following unaudited pro forma information presents the results of operations of the Company for the year ended December 31, 2018 and 2017, as if the Tropicana Acquisition had occurred on January 1, 2017 (in thousands).
Year Ended
Year Ended
December 31, 2018
December 31, 2017
Net operating revenues
$
2,735,760
$
2,361,372
Net income
92,556
16,651</t>
  </si>
  <si>
    <t>Elgin Acquisition</t>
  </si>
  <si>
    <t>Purchase consideration calculation (dollars in thousands)
Cash consideration paid
$
327,500
Working capital and other adjustments
1,304
Purchase consideration
$
328,804</t>
  </si>
  <si>
    <t>The following table summarizes the preliminary allocation of the purchase consideration to the identifiable assets acquired and liabilities assumed of Elgin, with the excess recorded as goodwill as of December 31, 2018 (dollars in thousands):
Current and other
$
25,349
Property and equipment
60,792
Goodwill
59,774
Intangible assets (i)
205,296
Other noncurrent assets
915
Total assets
352,126
Current liabilities
(21,572
)
Noncurrent liabilities
(1,750
)
Total liabilities
(23,322
)
Net assets acquired
$
328,804
( i )
Intangible assets consist of gaming license valued at $163.9 million, trade names valued at $12.6 million and player loyalty programs valued at $28.8 million.</t>
  </si>
  <si>
    <t>The following unaudited pro forma information presents the results of operations of the Company for the year ended December 31, 2018 and 2017, as if the Elgin Acquisition had occurred on January 1, 2017 (in thousands).
Year Ended
Year Ended
December 31, 2018
December 31, 2017
Net operating revenues
$
2,152,948
$
1,644,907
Net income
105,689
79,158</t>
  </si>
  <si>
    <t>Isle of Capri</t>
  </si>
  <si>
    <t>Purchase consideration calculation (dollars in thousands, except shares and stock price)
Shares
Per share
Cash paid for outstanding Isle common stock (1)
$
552,050
Shares of ERI common stock issued for Isle common stock (2)
28,468,182
$
19.12
544,312
Cash paid by ERI to retire Isle's long-term debt (3)
828,000
Shares of ERI common stock for Isle equity awards (4)
10,383
Purchase consideration
$
1,934,745
(1)
The cash component of the consideration represents 58% of the aggregate consideration paid in the Isle Acquisition. The Isle Merger Agreement provided that Isle stockholders could elect to exchange each share of Isle common stock for either $23.00 in cash or 1.638 shares of ERI common stock, subject to proration such that the outstanding shares of Isle common stock will be exchanged for aggregate consideration comprised of 58% cash and 42% ERI common stock. See discussion of the stock consideration component in note (2) below.
(2)
The Stock Consideration component of the consideration represents 42% of the aggregate consideration paid in the Isle Acquisition. The Merger Agreement provided that 58% of the aggregate consideration would be paid by ERI in cash, as described in note (1) above. The remaining 42% of the aggregate consideration was paid in shares of ERI common stock. The total Stock Consideration and per share consideration above were based on the ERI stock price on April 28, 2017 (the last business day prior to Isle Acquisition Date) which was $19.12 per share.
(3)
In addition to the cash paid to retire the principal amounts outstanding of Isle’s long-term debt, ERI paid $26.6 million in premiums and interest.
(4)
This amount represents consideration paid for the replacement of Isle’s outstanding equity awards. As discussed in Note 1, Isle’s outstanding equity awards were replaced by ERI equity awards with similar terms. A portion of the fair value of ERI awards issued represents consideration transferred, while a portion represents compensation expense based on the vesting terms of the equity awards.</t>
  </si>
  <si>
    <t>The following table summarizes the purchase accounting of the purchase consideration to the identifiable
Current and other assets, net
$
135,925
Property and equipment
908,816
Goodwill
709,087
Intangible assets (i)
517,470
Other noncurrent assets
15,082
Total assets
2,286,380
Current liabilities
(144,306
)
Deferred income taxes (ii)
(189,952
)
Other noncurrent liabilities
(17,377
)
Total liabilities
(351,635
)
Net assets acquired
$
1,934,745
(i)
Intangible assets consist of gaming licenses valued
(ii)
Deferred tax liabilities were derived based on fair value adjustments for property and equipment and identified intangibles.</t>
  </si>
  <si>
    <t>The following unaudited pro forma information presents the results of operations of the Company for the year ended December 31, 2017 as if the Isle Acquisition, which closed on May 1, 2017, had occurred on January 1, 2016 (in thousands).
Year Ended
December 31, 2017
Net operating revenues
$
1,810,815
Net income
173,027</t>
  </si>
  <si>
    <t>Accounts Receivable (Tables)</t>
  </si>
  <si>
    <t>Schedule of Accounts Receivable</t>
  </si>
  <si>
    <t>Components of accounts receivable, net are as follows (in thousands):
December 31,
2018
2017
Accounts receivable
$
63,843
$
47,017
Allowance for doubtful accounts
(3,674
)
(1,220
)
Total
$
60,169
$
45,797</t>
  </si>
  <si>
    <t>Assets Held for Sale (Tables)</t>
  </si>
  <si>
    <t>Schedule of Assets and Liabilities Held for Sale, Accounted Carrying Value Lower than Fair Value and Information of Net Operating Revenues and Net Income</t>
  </si>
  <si>
    <t>The assets and liabilities held for sale, accounted for at carrying value as it was lower than fair value, were as follows (in thousands):
December 31, 2018
Nemacolin
Presque Isle Downs
Total
Assets:
Accounts receivable, net
$
272
$
2,208
$
2,480
Inventories
79
1,607
1,686
Prepaid expenses and other
370
773
1,143
Property and equipment, net
1,784
70,134
71,918
Goodwill
—
3,122
3,122
Other intangibles, net
—
75,422
75,422
Assets held for sale
$
2,505
$
153,266
$
155,771
Liabilities:
Accounts payable
$
147
$
683
$
830
Accrued payroll and related
838
596
1,434
Accrued property and other taxes
552
71
623
Accrued other liabilities
1,628
3,659
5,287
Other long-term liabilities
105
—
105
Long term obligation
2,412
—
2,412
Liabilities related to assets held for sale
$
5,682
$
5,009
$
10,691
The following information presents the net operating revenues and net income (in thousands):
Year Ended December 31, 2018
Nemacolin
Presque Isle Downs
Net operating revenues
$
33,461
$
139,993
Net (loss) income
(3,571
)
13,935</t>
  </si>
  <si>
    <t>Property and Equipment (Tables)</t>
  </si>
  <si>
    <t>Property Plant And Equipment [Abstract]</t>
  </si>
  <si>
    <t>Summary of Property and Equipment</t>
  </si>
  <si>
    <t>Property and equipment consisted of the following (in thousands):
December 31,
2018
2017
Non-Master Lease:
Land and improvements
$
316,456
$
284,374
Buildings and other leasehold improvements
1,472,516
1,187,642
Riverboats
81,762
61,091
Furniture, fixtures and equipment
586,404
420,399
Furniture, fixtures and equipment held under capital leases (Note 17)
193
870
Construction in progress
41,346
14,451
2,498,677
1,968,827
Less—Accumulated depreciation and amortization
(569,073
)
(466,010
)
1,929,604
1,502,817
Master Lease:
Land and improvements
377,150
—
Buildings and other leasehold improvements
578,250
—
Riverboats
1,900
—
957,300
—
Less—Accumulated depreciation and amortization
(4,298
)
—
953,002
—
Property and equipment, net
$
2,882,606
$
1,502,817</t>
  </si>
  <si>
    <t>Intangible Assets, Net and Other Long Term Assets (Tables)</t>
  </si>
  <si>
    <t>Schedule of Intangible Assets, Net</t>
  </si>
  <si>
    <t>Intangible assets, net, include the following amounts (in thousands):
December 31,
2018
2017
Useful Life
Goodwill
$
1,008,316
$
747,106
Indefinite
Gaming licenses
$
1,090,682
$
877,174
Indefinite
Trade names
187,929
108,250
Indefinite
Trade names
5,100
6,700
3.5 years
Player loyalty programs
105,005
21,820
3 - 4 years
Subtotal
1,388,716
1,013,944
Accumulated amortization trade names
(5,100
)
(6,290
)
Accumulated amortization player loyalty programs
(21,610
)
(10,838
)
Total gaming licenses and other intangible assets, net
$
1,362,006
$
996,816</t>
  </si>
  <si>
    <t>Schedule of Change in Goodwill</t>
  </si>
  <si>
    <t>The following table presents changes to goodwill for the years ended December 31, 2018 and 2017 (in thousands):
Goodwill
Accumulated Impairment
Goodwill, net
January 1, 2017
$
66,826
$
—
$
66,826
Acquisitions
715,196
—
715,196
Impairments
—
(34,916
)
(34,916
)
December 31, 2017
782,022
(34,916
)
747,106
Acquisitions
280,256
—
280,256
Finalization of purchase price accounting
(6,109
)
—
(6,109
)
Assets held for sale
(3,122
)
—
(3,122
)
Impairments
—
(9,815
)
(9,815
)
December 31, 2018
$
1,053,047
$
(44,731
)
$
1,008,316</t>
  </si>
  <si>
    <t>Schedule of Other Assets, Net</t>
  </si>
  <si>
    <t>Other assets, net, include the following amounts (in thousands):
December 31,
2018
2017
CRDA bonds and deposits
6,694
—
Unamortized debt issuance costs - Revolving Credit Facility
9,533
8,616
Non-operating real property
17,880
18,069
Long-term prepaid rent
20,198
—
Restricted cash and investments
15,064
9,886
Other
15,969
12,130
Total other assets, net
$
85,338
$
48,701</t>
  </si>
  <si>
    <t>Accrued Other Liabilities (Tables)</t>
  </si>
  <si>
    <t>Schedule of Accrued Other Liabilities</t>
  </si>
  <si>
    <t>Accrued other liabilities consisted of the following (in thousands):
December 31,
2018
2017
Accrued general liability claims
$
16,465
$
13,816
Unclaimed chips
8,930
4,743
Accrued purses and track related liabilities
1,899
3,256
Jackpot progressives and other accrued gaming liabilities
26,383
18,724
Player loyalty program point liability
17,639
11,753
Accrued Illinois donation liability
8,912
—
Accrued rent
4,324
2,074
Other
18,430
11,672
Total accrued other liabilities
$
102,982
$
66,038</t>
  </si>
  <si>
    <t>Long-Term Financing Obligation (Tables)</t>
  </si>
  <si>
    <t>Schedule of Future Minimum Payments Related to Master Lease Financing Obligation</t>
  </si>
  <si>
    <t>The future minimum payments related to the Master Lease financing obligation with GLPI at December 31, 2018 are as follows (in thousands):
2019
$
87,943
2020
89,168
2021
90,417
2022
91,691
2023
92,990
Thereafter
3,506,673
Total future payments
3,958,882
Less: Amounts representing interest at 10.2%
(3,371,847
)
Plus: Residual values
372,800
Financing obligation to GLPI
$
959,835</t>
  </si>
  <si>
    <t>Long-Term Debt and Other Long-Term Liabilities (Tables)</t>
  </si>
  <si>
    <t>Summary of Long-term Debt</t>
  </si>
  <si>
    <t>Long-term debt consisted of the following (in thousands):
December 31,
December 31,
2018
2017
Term Loan
$
956,750
$
956,750
Less: Unamortized discount and debt issuance costs
(18,426
)
(18,748
)
Net
938,324
938,002
6% Senior Notes due 2026
600,000
—
Less: Unamortized debt issuance costs
(19,630
)
—
Net
580,370
—
6% Senior Notes due 2025
875,000
875,000
Plus: Unamortized debt premium
23,491
26,605
Less: Unamortized debt issuance costs
(18,405
)
(20,716
)
Net
880,086
880,889
7% Senior Notes due 2023
375,000
375,000
Less: Unamortized discount and debt issuance costs
(6,075
)
(7,146
)
Net
368,925
367,854
Revolving Credit Facility
245,000
—
Lumière Loan
246,000
—
Capital leases
590
917
Long-term notes payable
2,440
2,531
Less: Current portion
(462
)
(615
)
Total long-term debt
$
3,261,273
$
2,189,578</t>
  </si>
  <si>
    <t>Schedule of Maturities of Principal Amount of Long-term Debt</t>
  </si>
  <si>
    <t>Maturities of the principal amount of the Company’s long-term debt as of December 31, 2018 are as follows:
Years ending December 31,
(In thousands)
2019
$
462
2020
246,235
2021
167
2022
173
2023
620,138
Thereafter
2,433,605
$
3,300,780</t>
  </si>
  <si>
    <t>7% Senior Notes due 2023</t>
  </si>
  <si>
    <t>Schedule of Redemption Prices of Notes</t>
  </si>
  <si>
    <t>On or after August 1, 2018, the Company may redeem all or a portion of the Senior Notes upon not less than 30 nor more than 60 days’ notice, at the redemption prices (expressed as percentages of the principal amount) set forth below plus accrued and unpaid interest and additional interest, if any, on the Senior Notes redeemed, to the applicable redemption date, if redeemed during the twelve month period beginning on August 1 of the years indicated below:
Year
Percentage
2018
105.250
%
2019
103.500
%
2020
101.750
%
2021 and thereafter
100.000
%</t>
  </si>
  <si>
    <t>6% Senior Notes due 2025</t>
  </si>
  <si>
    <t>On or after April 1, 2020, the Company may redeem all or a portion of the 6% Senior Notes due 2025 upon not less than 30 nor more than 60 days’ notice, at the redemption prices (expressed as percentages of the principal amount) set forth below plus accrued and unpaid interest and additional interest, if any, on the 6% Senior Notes due 2025 redeemed, to the applicable redemption date, if redeemed during the 12-month period beginning on April 1 of the years indicated below:
Year
Percentage
2020
104.500
%
2021
103.000
%
2022
101.500
%
2023 and thereafter
100.000
%</t>
  </si>
  <si>
    <t>6% Senior Notes due 2026</t>
  </si>
  <si>
    <t xml:space="preserve">On or after September 15, 2021, the Company may redeem all or a portion of the 6% Senior Notes due 2026 upon not less than 30 nor more than 60 days’ notice, at the redemption prices (expressed as percentages of the principal amount) set forth below plus accrued and unpaid interest and additional interest, if any, on the 6% Senior Notes due 2026 redeemed, to the applicable redemption date, if redeemed during the 12-month period beginning on September 15 of the years indicated below:
Year
Percentage
2021
104.500
%
2022
103.000
%
2023
101.500
%
2024 and thereafter
100.000
% </t>
  </si>
  <si>
    <t>Income Taxes (Tables)</t>
  </si>
  <si>
    <t>Schedule of Components of Income Tax Expense (Benefit)</t>
  </si>
  <si>
    <t>The components of the Company’s provision (benefit) for income taxes for the years ended December 31, 2018, 2017 and 2016 are presented below (amounts in thousands).
2018
2017
2016
Current:
Federal
$
3,813
$
(3,959
)
$
(12
)
State
2,445
380
1,173
Local
304
(627
)
739
Total current
6,562
(4,206
)
1,900
Deferred:
Federal
16,561
(104,400
)
12,748
State
17,574
(186
)
(1,458
)
Local
(310
)
(7,977
)
(89
)
Total deferred
33,825
(112,563
)
11,201
Income tax (benefit) expense
$
40,387
$
(116,769
)
$
13,101</t>
  </si>
  <si>
    <t>Schedule of Effective Income Tax Rate Reconciliation</t>
  </si>
  <si>
    <t>The following is a reconciliation of the statutory federal income tax rate to the Company’s effective tax rate for the years ended December 31, 2018, 2017 and 2016:
2018
2017
2016
Federal statutory rate
21.0
%
35.0
%
35.0
%
State and local taxes
3.7
%
2.8
%
4.3
%
State tax rate adjustment
8.9
%
5.7
%
—
%
Stock compensation
(1.8
)
%
0.8
%
(0.9
)
%
Goodwill impairment
—
%
(27.1
)
%
—
%
Transaction expenses
—
%
(10.7
)
%
—
%
Tax Cuts and Jobs Act
(1.6
)
%
264.0
%
—
%
Valuation allowance
(0.3
)
%
(2.3
)
%
(3.6
)
%
Tax credits
(1.1
)
%
3.5
%
(1.8
)
%
Other
1.0
%
(2.6
)
%
1.8
%
Effective income tax rate
29.8
%
269.1
%
34.8
%</t>
  </si>
  <si>
    <t>Schedule of Deferred Tax Assets and Liabilities</t>
  </si>
  <si>
    <t>Deferred income taxes reflect the net tax effects of temporary differences between the carrying amounts of assets and liabilities for financial reporting purposes and the amounts used for income tax purposes. Significant components of the Company’s net deferred taxes related to continuing operations at December 31, 2018 and 2017 are as follows (amounts in thousands):
2018
2017
Deferred tax assets:
Loss carryforwards
$
31,880
$
58,245
Accrued expenses
19,306
10,806
Credit carryforwards
8,986
19,838
Financing obligation to GLPI
126,368
—
Other
9,623
11,336
196,163
100,225
Deferred tax liabilities:
Identified intangibles
(214,756
)
(203,015
)
Fixed assets
(149,491
)
(28,375
)
Other
(6,560
)
(5,531
)
(370,807
)
(236,921
)
Valuation allowance
(25,366
)
(26,271
)
Net deferred tax liabilities
$
(200,010
)
$
(162,967
)</t>
  </si>
  <si>
    <t>Employee Benefit Plans (Tables)</t>
  </si>
  <si>
    <t>Net Periodic Benefit Costs</t>
  </si>
  <si>
    <t>The components of net periodic benefit costs for the period beginning with the Tropicana Acquisition date of October 1, 2018 through December 31, 2018 related to the VAPP consists of the following (in thousands):
Service costs
$
808
Interest costs
150
Expected return on plan assets
(178
)
Amortization of net (gain) loss
—
Net periodic benefit cost
$
780</t>
  </si>
  <si>
    <t>Projected Benefit Obligation, Change in Plan Assets</t>
  </si>
  <si>
    <t>The change in the projected benefit obligation, change in plan assets and funded status for the period beginning with the Tropicana Acquisition date of October 1, 2018 through December 31, 2018 is as follows (in thousands):
Change in benefit obligations:
Projected benefit obligation beginning of period
$
12,024
Service and interest cost during period
958
Benefit payments during period
—
Expenses during period
(29
)
Actuarial gain
(303
)
Projected benefit obligation end of period
$
12,650
Change in plan assets:
Fair value of plan assets at beginning of period
$
14,283
Return on plan assets during period
76
Benefit payments during period
—
Expenses during period
(29
)
Employer contributions
—
Fair value of plan assets at end of period
$
14,330
Funded status at end of period
$
1,680</t>
  </si>
  <si>
    <t>Future Estimated Expected Benefit Payments</t>
  </si>
  <si>
    <t>Future estimated expected benefit payments for 2019 through 2028 are as follows (in thousands):
Expected Benefit Payments
2019
$
125
2020
172
2021
236
2022
346
2023
446
2024 through 2028
3,879
$
5,204</t>
  </si>
  <si>
    <t>Stock-Based Compensation and Stockholder's Equity (Tables)</t>
  </si>
  <si>
    <t>Summary of RSU Activity Including Performance Awards and Converted Isle Awards</t>
  </si>
  <si>
    <t>A summary of the RSU activity, including performance awards and converted Isle awards, for the years ended December 31, 2016, 2017 and 2018 is as follows:
Units
Weighted- Average Grant Date Fair Value
Weighted-Average Remaining Contractual Life
Aggregate Fair Value
(in millions)
(in millions)
Unvested outstanding as of January 1, 2016
827,383
$
4.09
2.12
$
3.40
Granted (1)
410,694
10.81
Vested
(255,707
)
5.83
Unvested outstanding as of December 31, 2016
982,370
$
6.45
1.41
6.33
Granted (1)
600,206
20.91
Exchanged
860,557
18.94
Forfeited
(11,870
)
15.74
Vested
(851,764
)
18.37
Unvested outstanding as of December 31, 2017
1,579,499
$
12.25
0.92
19.35
Granted (1)
574,753
33.91
Vested
(860,995
)
9.79
Canceled
(9,885
)
19.13
Unvested outstanding as of December 31, 2018
1,283,372
$
23.93
1.41
$
30.71
(1)
Included are 32,284, 46,282, and 34,920 RSUs granted to non-employee members of the BOD during the year ended December 31, 2018, 2017 and 2016, respectively.</t>
  </si>
  <si>
    <t>Schedule of Share-based Compensation, Stock Options Activity</t>
  </si>
  <si>
    <t>A summary of the ERI Stock Option activity for the years ended December 31, 2016, 2017 and 2018:
Weighted-
Average
Exercise
Options
Price
Outstanding as of January 1, 2016 (1)
312,200
$
6.94
Expired
(10,000
)
11.30
Exercised
(132,900
)
2.89
Outstanding as of December 31, 2016 (1)
169,300
9.94
Exchanged
1,351,168
10.12
Expired
(62,871
)
4.63
Exercised
(1,185,745
)
10.45
Outstanding as of December 31, 2017 (1)
271,852
9.63
Expired
(15,776
)
10.89
Exercised
(120,120
)
9.09
Outstanding as of December 31, 2018 (1)
135,956
$
9.96
(1)
119,505 and 228,143 options were exercisable as of December 31, 2018 and 2017, respectively. All outstanding options as of December 31, 2016 and January 1, 2016 were exercisable.</t>
  </si>
  <si>
    <t>Summary of Restricted Stock Awards Activity</t>
  </si>
  <si>
    <t>A summary of the ERI Restricted Stock Awards activity for the years ended December 31, 2016, 2017 and 2018 is as follows:
Weighted-
Average
Grant Date
Restricted Stock
Fair Value
Outstanding as of December 31, 2016
—
$
—
Exchanged (1)
180,374
19.23
Forfeited
(1,602
)
19.13
Vested
(167,963
)
19.24
Outstanding as of December 31, 2017
10,809
19.13
Vested
(10,809
)
19.13
Outstanding as of December 31, 2018
—
$
—
(1)
Represents exchanged Isle Restricted Stock Awards as a result of the Isle Acquisition.</t>
  </si>
  <si>
    <t>Earnings per Share (Tables)</t>
  </si>
  <si>
    <t>Schedule of Reconciliation of the Numerators and Denominators of the Basic and Diluted Net Income Per Share Computations</t>
  </si>
  <si>
    <t>The following table illustrates the required disclosure of the reconciliation of the numerators and denominators of the basic and diluted net income per share computations during the years ended December 31, 2018, 2017 and 2016 (dollars in thousands, except per share amounts):
2018
2017
2016
Net income available to common stockholders
$
95,235
$
73,380
$
24,527
Shares outstanding:
Weighted average shares outstanding – basic
77,458,902
67,133,531
47,033,311
Effect of dilutive securities:
Stock options
119,418
98,294
96,515
RSUs
703,781
870,989
571,736
Weighted average shares outstanding – diluted
78,282,101
68,102,814
47,701,562
Net income per common share attributable to common stockholders – basic:
$
1.23
$
1.09
$
0.52
Net income per common share attributable to common stockholders – diluted:
$
1.22
$
1.08
$
0.51</t>
  </si>
  <si>
    <t>Fair Value Measurements (Tables)</t>
  </si>
  <si>
    <t>Schedule of Assets Measured at Fair Value on a Recurring Basis</t>
  </si>
  <si>
    <t>Items Measured at Fair Value on a Recurring Basis : The following table sets forth the assets measured at fair value on a recurring basis, by input level, in the Consolidated Balance Sheets at December 31, 2018:
December 31, 2018
Assets:
Level 1
Level 2
Level 3
Total
Restricted cash and investments
$
19,481
$
4,467
$
16,008
$
39,956
Marketable securities
9,515
7,442
—
16,957
December 31, 2017
Assets:
Level 1
Level 2
Level 3
Total
Restricted cash and investments
$
9,055
$
4,098
$
—
$
13,153
Marketable securities
7,906
9,725
—
17,631</t>
  </si>
  <si>
    <t>Schedule of Change in Restricted Investments Valued Using Level 3 Inputs</t>
  </si>
  <si>
    <t>The change in restricted investments valued using Level 3 inputs for the year ended December 31, 2018 is as follows:
Level 3 Investment
Value of investment received
$
18,595
Unrealized loss in restricted investments
(2,587
)
Fair value at December 31, 2018
$
16,008</t>
  </si>
  <si>
    <t>Schedule of Estimated Fair Value of Financial Instruments</t>
  </si>
  <si>
    <t>The estimated fair values of the Company’s financial instruments are as follows (amounts in thousands):
December 31, 2018
December 31, 2017
Carrying
Fair
Carrying
Fair
Amount
Value
Amount
Value
Financial liabilities:
7% Senior Notes due 2023
$
368,925
$
385,312
$
367,854
$
400,800
6% Senior Notes due 2025
880,086
840,000
880,889
914,375
6% Senior Notes due 2026
580,370
567,000
—
—
Term Loan
938,324
916,088
938,002
956,750
Revolving Credit Facility
245,000
245,000
—
—
Lumière Loan
246,000
246,000
—
—
Other long-term debt
2,440
2,440
2,531
2,531
Capital leases
590
590
917
917</t>
  </si>
  <si>
    <t>Commitment and Contingencies (Tables)</t>
  </si>
  <si>
    <t>Schedule of Future Minimum Rental Payments for Operating Leases</t>
  </si>
  <si>
    <t>The Company leases land and certain equipment, including some of our slot machines, timing and photo finish equipment, videotape and closed-circuit television equipment, and certain pari‑mutuel equipment, under operating leases. Future minimum payments under non‑cancellable operating leases with initial terms of one year or more consisted of the following at December 31, 2018 (in thousands):
Leases
2019
$
23,250
2020
20,172
2021
18,605
2022
17,467
2023
17,362
Thereafter
178,247
$
275,103</t>
  </si>
  <si>
    <t>Segment Information (Tables)</t>
  </si>
  <si>
    <t>Summary of Reportable Segment</t>
  </si>
  <si>
    <t>The following table summarizes our current segments and dates at which each property was aggregated into the segment:
Segment
Property
Date Acquired
State
West
Eldorado Reno
(a)
Nevada
Silver Legacy
(a)
Nevada
Circus Reno
(a)
Nevada
MontBleu
October 1, 2018
Nevada
Laughlin
October 1, 2018
Nevada
Isle Black Hawk
May 1, 2017
Colorado
Lady Luck Black Hawk
May 1, 2017
Colorado
Midwest
Waterloo
May 1, 2017
Iowa
Bettendorf
May 1, 2017
Iowa
Boonville
May 1, 2017
Missouri
Cape Girardeau
May 1, 2017
Missouri
Caruthersville
May 1, 2017
Missouri
Kansas City
May 1, 2017
Missouri
South
Pompano
May 1, 2017
Florida
Eldorado Shreveport
(a)
Louisiana
Lake Charles
May 1, 2017
Louisiana
Baton Rouge
October 1, 2018
Louisiana
Lula
May 1, 2017
Mississippi
Vicksburg
May 1, 2017
Mississippi
Greenville
October 1, 2018
Mississippi
East
Presque Isle Downs
(a)
Pennsylvania
Nemacolin
May 1, 2017
Pennsylvania
Scioto Downs
(a)
Ohio
Mountaineer
(a)
West Virginia
Trop AC
October 1, 2018
New Jersey
Central
Elgin
August 7, 2018
Illinois
Lumière
October 1, 2018
Missouri
Evansville
October 1, 2018
Indiana
(a)
Property was aggregated into segment prior to January 1, 2016.</t>
  </si>
  <si>
    <t>Schedule of Capital Expenditures, Net for Reportable Segments</t>
  </si>
  <si>
    <t>For the Year Ended December 31,
2018
2017
2016
(in thousands)
Capital Expenditures, Net
West
$
75,297
$
44,952
$
22,812
Midwest
18,889
9,115
—
South
18,149
7,672
5,842
East
19,334
9,794
14,284
Central
3,868
—
—
Corporate
11,878
11,628
235
Total
$
147,415
$
83,161
$
43,173</t>
  </si>
  <si>
    <t>Schedule of Operating Data for Reportable Segments</t>
  </si>
  <si>
    <t>Year ended
Ended December 31,
2018
2017
2016
(in thousands)
Revenues and expenses
West:
Net operating revenues
$
483,532
$
410,319
$
327,541
Depreciation and amortization
40,131
26,950
20,221
Operating income
84,548
66,108
41,451
Midwest:
Net operating revenues
397,008
268,879
—
Depreciation and amortization
33,083
20,997
—
Operating income
105,809
62,071
—
South:
Net operating revenues
461,181
338,259
133,557
Depreciation and amortization
37,357
25,307
7,861
Operating income
64,851
3,680
23,378
East:
Net operating revenues
571,272
462,835
439,367
Depreciation and amortization
27,913
30,517
34,887
Operating income
97,963
68,101
53,361
Central:
Net operating revenues
142,485
—
—
Depreciation and amortization
13,583
—
—
Operating income
24,240
—
—
Corporate:
Net operating revenues
529
506
—
Depreciation and amortization
5,362
2,120
480
Operating loss
(67,308
)
(105,150
)
(29,490
)
Total Reportable Segments
Net operating revenues
$
2,056,007
$
1,480,798
$
900,465
Depreciation and amortization
157,429
105,891
63,449
Operating income
$
310,103
$
94,810
$
88,700
Reconciliations to consolidated net income:
Operating income
$
310,103
$
94,810
$
88,700
Unallocated income and expenses:
Interest expense, net
(171,732
)
(99,769
)
(50,917
)
Loss on early retirement of debt, net
(162
)
(38,430
)
(155
)
Unrealized loss on restricted investment
(2,587
)
—
—
(Provision) benefit for income taxes
(40,387
)
116,769
(13,101
)
Net income
$
95,235
$
73,380
$
24,527</t>
  </si>
  <si>
    <t>Schedule of Balance Sheet Information for Reportable Segments</t>
  </si>
  <si>
    <t>West
Midwest
South
East
Central
Corporate, Other &amp; Eliminations
Total
Balance sheet as of December 31, 2018
(in thousands)
Total assets
$
1,710,375
$
1,245,521
$
1,068,258
$
2,166,730
$
1,457,961
$
(1,737,383
)
$
5,911,462
Balance sheet as of December 31, 2017
Total assets
$
1,278,062
$
1,188,758
$
804,318
$
1,185,806
$
—
$
(910,472
)
$
3,546,472</t>
  </si>
  <si>
    <t>Schedule of Goodwill by Reportable Segment</t>
  </si>
  <si>
    <t>Balance at January 1, 2018
Acquisitions
Impairments
Finalization of Isle Purchase Price Accounting
Assets Held for Sale
Balance at December 31, 2018
(in thousands)
Goodwill by reportable segment:
West
$
152,775
$
68,100
$
—
(14
)
—
$
220,861
Midwest
327,088
—
—
(4,343
)
—
322,745
South
200,417
24,300
(9,815
)
(1,752
)
—
213,150
East
66,826
113,782
—
—
(3,122
)
177,486
Central
—
74,074
—
—
—
74,074
Total Goodwill
$
747,106
$
280,256
$
(9,815
)
$
(6,109
)
$
(3,122
)
$
1,008,316
Balance at January 1, 2017
Acquisitions
Impairments
Finalization of Isle Purchase Price Accounting
Assets Held for Sale
Balance at December 31, 2017
(in thousands)
Goodwill by reportable segment:
West
$
—
$
152,775
$
—
—
—
$
152,775
Midwest
—
327,088
—
—
—
327,088
South
—
235,333
(34,916
)
—
—
200,417
East
66,826
—
—
—
—
66,826
Central
—
—
—
—
—
—
$
66,826
$
715,196
$
(34,916
)
$
—
$
—
$
747,106</t>
  </si>
  <si>
    <t>Consolidating Condensed Financial Information (Tables)</t>
  </si>
  <si>
    <t>Condensed Financial Information Of Parent Company Only Disclosure [Abstract]</t>
  </si>
  <si>
    <t>Consolidating Condensed Balance Sheet</t>
  </si>
  <si>
    <t>The consolidating condensed balance sheet as of December 31, 2018 is as follows:
Balance Sheet
Eldorado Resorts, Inc. (Parent Obligor)
Guarantor Subsidiaries
Non-Guarantor Subsidiaries
Consolidating and Eliminating Entries
Eldorado Resorts, Inc. Consolidated
(in thousands)
Current assets
$
48,268
$
497,309
$
27,619
$
—
$
573,196
Intercompany receivables
—
11,885
23,988
(35,873
)
—
Investments in subsidiaries
3,648,961
—
—
(3,648,961
)
—
Property and equipment, net
18,555
2,859,271
4,780
—
2,882,606
Other assets
35,072
2,425,699
26,674
(31,785
)
2,455,660
Total assets
$
3,750,856
$
5,794,164
$
83,061
$
(3,716,619
)
$
5,911,462
Current liabilities
$
48,579
$
328,319
$
25,279
$
—
$
402,177
Intercompany payables
10,873
—
25,000
(35,873
)
—
Long-term financing obligation to GLPI
—
959,835
—
—
959,835
Long-term debt, less current maturities
2,640,046
621,193
34
—
3,261,273
Deferred income tax liabilities
—
231,795
—
(31,785
)
200,010
Other accrued liabilities
22,206
36,808
—
—
59,014
Stockholders’ equity
1,029,152
3,616,214
32,748
(3,648,961
)
1,029,153
Total liabilities and stockholders’ equity
$
3,750,856
$
5,794,164
$
83,061
$
(3,716,619
)
$
5,911,462
The consolidating condensed balance sheet as of December 31, 2017 is as follows:
Balance Sheet
Eldorado Resorts, Inc. (Parent Obligor)
Guarantor Subsidiaries
Non-Guarantor Subsidiaries
Consolidating and Eliminating Entries
Eldorado Resorts, Inc. Consolidated
(in thousands)
Current assets
$
27,572
$
201,321
$
22,139
$
—
$
251,032
Intercompany receivables
274,148
—
34,492
(308,640
)
—
Investments in subsidiaries
2,437,287
—
—
(2,437,287
)
—
Property and equipment, net
12,042
1,483,473
7,302
—
1,502,817
Other assets
37,458
1,764,291
27,283
(36,409
)
1,792,623
Total assets
$
2,788,507
$
3,449,085
$
91,216
$
(2,782,336
)
$
3,546,472
Current liabilities
$
28,677
$
169,348
$
25,726
$
—
$
223,751
Intercompany payables
—
283,640
25,000
(308,640
)
—
Long-term debt, less current maturities
1,814,185
375,000
393
—
2,189,578
Deferred income tax liabilities
—
199,376
—
(36,409
)
162,967
Other accrued liabilities
4,127
19,624
4,828
—
28,579
Stockholders’ equity
941,518
2,402,097
35,269
(2,437,287
)
941,597
Total liabilities and stockholders’ equity
$
2,788,507
$
3,449,085
$
91,216
$
(2,782,336
)
$
3,546,472</t>
  </si>
  <si>
    <t>Consolidating Condensed Statements of Income</t>
  </si>
  <si>
    <t>The consolidating condensed statements of income for the year ended December 31, 2018 is as follows: Statements of Income:
Eldorado Resorts, Inc. (Parent Obligor)
Guarantor Subsidiaries
Non-Guarantor Subsidiaries
Consolidating and Eliminating Entries
Eldorado Resorts, Inc. Consolidated
(in thousands)
Revenues:
Gaming and pari-mutuel commissions
$
—
$
1,522,572
$
30,819
$
—
$
1,553,391
Non-gaming
11
492,679
9,926
—
502,616
Net revenues
11
2,015,251
40,745
—
2,056,007
Operating expenses:
Gaming and pari-mutuel commissions
—
728,709
20,580
—
749,289
Non-gaming
—
303,706
2,597
—
306,303
Marketing and promotions
—
104,402
1,759
—
106,161
General and administrative
—
342,185
7,413
—
349,598
Corporate
42,466
2,405
1,761
—
46,632
Impairment charges
—
9,815
3,787
—
13,602
Management fee
(25,340
)
25,340
—
—
—
Depreciation and amortization
3,655
153,396
378
—
157,429
Total operating expenses
20,781
1,669,958
38,275
—
1,729,014
Loss on sale of asset or disposal of property and equipment
—
(828
)
(7
)
—
(835
)
Proceeds from terminated sale
5,000
—
—
—
5,000
Transaction expenses
(11,369
)
(9,473
)
—
—
(20,842
)
Equity in loss of unconsolidated affiliate
—
(213
)
—
—
(213
)
Operating (loss) income
(27,139
)
334,779
2,463
—
310,103
Interest expense, net
(115,745
)
(54,226
)
(1,761
)
—
(171,732
)
Loss on early retirement of debt, net
(162
)
—
—
—
(162
)
Unrealized loss
(2,587
)
—
(2,587
)
Subsidiary income (loss)
201,353
—
—
(201,353
)
—
Income (loss) before income taxes
55,720
280,553
702
(201,353
)
135,622
Income tax benefit (provision)
39,515
(80,474
)
572
—
(40,387
)
Net income (loss)
$
95,235
$
200,079
$
1,274
$
(201,353
)
$
95,235
The consolidating condensed statements of income for the year ended December 31, 2017 is as follows: Statements of Income:
Eldorado Resorts, Inc. (Parent Obligor)
Guarantor Subsidiaries
Non-Guarantor Subsidiaries
Consolidating and Eliminating Entries
Eldorado Resorts, Inc. Consolidated
(in thousands)
Revenues:
Gaming and pari-mutuel commissions
$
—
$
1,076,957
$
22,070
$
—
$
1,099,027
Non-gaming
—
374,246
7,525
—
381,771
Net revenues
—
1,451,203
29,595
—
1,480,798
Operating expenses:
Gaming and pari-mutuel commissions
—
546,207
14,882
—
561,089
Non-gaming
—
250,160
2,419
—
252,579
Marketing and promotions
—
80,893
2,281
—
83,174
General and administrative
—
235,905
5,132
—
241,037
Corporate
31,620
(4,318
)
3,437
—
30,739
Impairment charges
—
38,016
—
—
38,016
Management fee
(31,620
)
31,620
—
—
—
Depreciation and amortization
1,030
104,454
407
—
105,891
Total operating expenses
1,030
1,282,937
28,558
—
1,312,525
Loss on sale of asset or disposal of property and equipment
(20
)
(299
)
—
—
(319
)
Proceeds from terminated sale
—
20,000
20,000
Transaction expenses
(70,865
)
(21,912
)
—
—
(92,777
)
Equity in loss of unconsolidated affiliate
—
(367
)
—
—
(367
)
Operating (loss) income
(71,915
)
165,688
1,037
—
94,810
Interest expense, net
(73,448
)
(25,221
)
(1,100
)
—
(99,769
)
Loss on early retirement of debt, net
(38,430
)
—
—
—
(38,430
)
Subsidiary income (loss)
205,251
—
—
(205,251
)
—
Income (loss) before income taxes
21,458
140,467
(63
)
(205,251
)
(43,389
)
Income tax benefit (provision)
51,922
69,787
(4,940
)
—
116,769
Net income (loss)
$
73,380
$
210,254
$
(5,003
)
$
(205,251
)
$
73,380
The consolidating condensed statements of income for the year ended December 31, 2016 is as follows: Statements of Income:
Eldorado Resorts, Inc. (Parent Obligor)
Guarantor Subsidiaries
Non-Guarantor Subsidiaries
Consolidating and Eliminating Entries
Eldorado Resorts, Inc. Consolidated
Revenues:
Gaming and pari-mutuel commissions
$
—
$
599,750
$
265
$
—
$
600,015
Non-gaming
—
300,360
90
—
300,450
Net revenues
—
900,110
355
—
900,465
Operating expenses:
Gaming and pari-mutuel commissions
—
352,220
—
—
352,220
Non-gaming
—
194,586
—
—
194,586
Marketing and promotions
—
40,886
4
—
40,890
General and administrative
—
130,720
—
—
130,720
Corporate
19,560
320
—
—
19,880
Management fee
(19,841
)
19,841
—
—
—
Depreciation and amortization
454
62,995
—
—
63,449
Total operating expenses
173
801,568
4
—
801,745
Loss on sale of asset or disposal of property and equipment
—
(836
)
—
—
(836
)
Transaction expenses
(9,184
)
—
—
—
(9,184
)
Operating (loss) income
(9,357
)
97,706
351
—
88,700
Interest expense, net
(24,562
)
(26,355
)
—
—
(50,917
)
Loss on early retirement of debt, net
(155
)
—
—
—
(155
)
Subsidiary income (loss)
45,372
—
—
(45,372
)
—
Income (loss) before income taxes
11,298
71,351
351
(45,372
)
37,628
Income tax benefit
13,229
(26,207
)
(123
)
—
(13,101
)
Net income (loss)
$
24,527
$
45,144
$
228
$
(45,372
)
$
24,527</t>
  </si>
  <si>
    <t>Consolidating Condensed Statement of Cash Flows</t>
  </si>
  <si>
    <t>The consolidating condensed statement of cash flows for the year ended December 31, 2018 is as follows: Statement of Cash Flows
Eldorado Resorts, Inc. (Parent Obligor)
Guarantor Subsidiaries
Non-Guarantor Subsidiaries
Consolidating and Entries
Eldorado Resorts, Inc. Consolidated
(in thousands)
Net cash (used in) provided by operating activities
$
(65,836
)
$
387,576
$
1,540
$
—
$
323,280
INVESTING ACTIVITIES:
Purchase of property and equipment, net
(8,467
)
(136,102
)
(2,846
)
—
(147,415
)
Purchase of restricted investments
—
—
(8,008
)
—
(8,008
)
Proceeds from sale of property and equipment
—
1,002
—
—
1,002
Cash (used in) provided by business combinations
(1,010,175
)
(103,052
)
—
—
(1,113,227
)
Investments in and advances to unconsolidated affiliate
—
(581
)
—
—
(581
)
Net cash used in investing activities
(1,018,642
)
(238,733
)
(10,854
)
—
(1,268,229
)
FINANCING ACTIVITIES:
Proceeds from issuance of long-term debt
600,000
246,000
—
—
846,000
Borrowings under Revolving Credit Facility
315,358
—
—
—
315,358
Payments under Revolving Credit Facility
(70,358
)
—
—
—
(70,358
)
Net proceeds from (payments to) related parties
285,026
(290,312
)
5,286
—
—
Debt issuance costs
(25,758
)
—
—
—
(25,758
)
Taxes paid related to net share settlement of equity awards
(11,708
)
—
—
—
(11,708
)
Proceeds from exercise of stock options
154
—
—
—
154
Purchase of treasury stock
(9,131
)
—
—
—
(9,131
)
Payments on other long-term payables
(92
)
(278
)
(296
)
—
(666
)
Net cash provided by (used in) financing activities
1,083,491
(44,590
)
4,990
—
1,043,891
Increase in cash, cash equivalents and restricted cash
(987
)
104,253
(4,324
)
—
98,942
Cash, cash equivalents and restricted cash, beginning of period
13,831
118,419
15,499
—
147,749
Cash, cash equivalents and restricted cash, end of period
$
12,844
$
222,672
$
11,175
$
—
$
246,691
RECONCILIATION OF CASH, CASH EQUIVALENTS AND RESTRICTED CASH TO AMOUNTS REPORTED WITHIN THE CONDENSED CONSOLIDATED BALANCE SHEETS:
Cash and cash equivalents
$
12,127
$
208,697
9,928
$
—
$
230,752
Restricted cash
717
7,920
247
—
8,884
Restricted and escrow cash included in other noncurrent assets
—
6,055
1,000
—
7,055
Total cash, cash equivalents and restricted cash
$
12,844
$
222,672
$
11,175
$
—
$
246,691
The consolidating condensed statement of cash flows for the year ended December 31, 2017 is as follows: Statement of Cash Flows
Eldorado Resorts, Inc. (Parent Obligor)
Guarantor Subsidiaries
Non-Guarantor Subsidiaries
Consolidating and Eliminating Entries
Eldorado Resorts, Inc. Consolidated
(in thousands)
Net cash (used in) provided by operating activities
$
(44,737
)
$
170,553
$
4,070
$
—
$
129,886
INVESTING ACTIVITIES:
Purchase of property and equipment, net
(11,073
)
(70,449
)
(1,639
)
—
(83,161
)
Proceeds from sale of property and equipment
—
135
—
—
135
Net cash (used in) provided by business combinations
(1,355,370
)
37,103
5,216
—
(1,313,051
)
Investments in and advances to unconsolidated affiliate
—
(604
)
—
—
(604
)
Net cash used in investing activities
(1,366,443
)
(33,815
)
3,577
—
(1,396,681
)
FINANCING ACTIVITIES:
Proceeds from issuance of long-term debt
2,325,000
—
—
—
2,325,000
Borrowings under Revolving Credit Facility
207,953
—
—
—
207,953
Payments under long-term debt
(911,875
)
—
—
—
(911,875
)
Payments under Revolving Credit Facility
(236,953
)
—
—
—
(236,953
)
Net proceeds from (payments to) related parties
72,011
(79,634
)
7,623
—
—
Debt premium proceeds
27,500
—
—
27,500
Payments on other long-term payables
(43
)
(318
)
(172
)
—
(533
)
Debt issuance costs
(51,526
)
—
—
—
(51,526
)
Taxes paid related to net share settlement of equity awards
(11,365
)
—
—
—
(11,365
)
Proceeds from exercise of stock options
2,900
—
—
—
2,900
Net cash provided by (used in) financing activities
1,423,602
(79,952
)
7,451
—
1,351,101
Increase in cash, cash equivalents and restricted cash
12,422
56,786
15,098
—
84,306
Cash, cash equivalents and restricted cash, beginning of period
1,409
61,633
401
—
63,443
Cash, cash equivalents and restricted cash, end of period
$
13,831
$
118,419
$
15,499
$
—
$
147,749
RECONCILIATION OF CASH, CASH EQUIVALENTS AND RESTRICTED CASH TO AMOUNTS REPORTED WITHIN THE CONDENSED CONSOLIDATED BALANCE SHEETS:
Cash and cash equivalents
$
13,202
$
114,925
$
6,469
$
—
$
134,596
Restricted cash
629
2,495
143
—
3,267
Restricted cash included in other noncurrent assets
—
999
8,887
—
9,886
Total cash, cash equivalents and restricted cash
$
13,831
$
118,419
$
15,499
$
—
$
147,749
The consolidating condensed statement of cash flows for the year ended December 31, 2016 is as follows: Statement of Cash Flows
Eldorado Resorts, Inc. (Parent Obligor)
Guarantor Subsidiaries
Non-Guarantor Subsidiaries
Consolidating and Eliminating Entries
Eldorado Resorts, Inc. Consolidated
Net cash (used in) provided by operating activities
$
(16,337
)
$
111,608
$
101
$
—
$
95,372
INVESTING ACTIVITIES:
Purchase of property and equipment, net
133
(43,305
)
(1
)
—
(43,173
)
Proceeds from sale of property and equipment
—
1,560
—
—
1,560
Net cash used in business combinations
—
(194
)
—
—
(194
)
Net cash used in by investing activities
133
(41,939
)
(1
)
—
(41,807
)
FINANCING ACTIVITIES:
Payments under long-term debt
(4,250
)
—
—
—
(4,250
)
Borrowings under Revolving Credit Facility
73,000
—
—
—
73,000
Payments under Revolving Credit Facility
(137,500
)
—
—
—
(137,500
)
Principal payments on capital leases
(4,288
)
—
—
—
(4,288
)
Net proceeds from (payments to) related parties
90,353
(90,486
)
133
—
—
Taxes paid related to net share settlement of equity awards
(744
)
—
—
—
(744
)
Proceeds from exercise of stock options
385
—
—
—
385
Payments on other long-term payables
—
(274
)
—
—
(274
)
Net cash provided by (used in) financing activities
16,956
(90,760
)
133
—
(73,671
)
Increase in cash, cash equivalents and restricted cash
752
(21,091
)
233
—
(20,106
)
Cash, cash equivalents and restricted cash, beginning of period
657
82,724
168
—
83,549
Cash, cash equivalents and restricted cash, end of period
$
1,409
$
61,633
$
401
$
—
$
63,443</t>
  </si>
  <si>
    <t>Quarterly Data (Unaudited) (Tables)</t>
  </si>
  <si>
    <t>Quarter Ended
March 31,
June 30,
September 30,
December 31,
(Dollars in thousands, except per share amounts)
2018:
Net revenues
440,192
456,802
487,253
671,760
Operating expenses
382,659
376,439
396,220
573,696
Operating income
54,194
77,414
91,769
86,726
Net income (loss)
$
20,855
$
36,796
$
37,704
$
(120
)
Basic net income (loss) per common share
$
0.27
$
0.48
$
0.49
$
0.00
Diluted net income (loss) per common share
$
0.27
$
0.47
$
0.48
$
0.00
Weighted average shares outstanding—basic
77,353,730
77,458,584
77,522,664
77,503,732
Weighted average shares outstanding—diluted (1)
78,080,049
78,258,629
78,283,588
77,503,732
(1)
Excluded from “Weighted average shares outstanding-diluted” are 100,091 stock options and 905,420 RSUs for the three months ended December 31, 2018 as the inclusion of these shares would have an anti-dilutive effect.
Quarter Ended
March 31,
June 30,
September 30,
December 31,
(Dollars in thousands, except per share amounts)
2017:
Net revenues
202,393
$
375,626
$
472,878
$
429,901
Operating expenses
186,561
320,480
389,273
416,211
Operating income (loss)
14,028
(30,467
)
81,493
29,756
Net income (loss)
$
945
$
(46,190
)
$
29,687
$
88,938
Basic net income (loss) per common share
$
0.02
$
(0.68
)
$
0.39
$
1.16
Diluted net income (loss) per common share
$
0.02
$
(0.68
)
$
0.38
$
1.14
Weighted average shares outstanding—basic
47,120,751
67,453,095
76,902,070
76,961,015
Weighted average shares outstanding—diluted
48,081,281
67,453,095
77,959,689
77,998,742
(2)
Excluded from ““Weighted average shares outstanding-diluted” are 78,435 stock options and 937,661 RSUs for the three months ended June 30, 2017 as the inclusion of these shares would have an anti-dilutive effect
Quarter Ended
March 31,
June 30,
September 30,
December 31,
(Dollars in thousands, except per share amounts)
2016:
Net revenues
215,583
$
233,493
$
243,049
$
208,340
Operating expenses
196,855
203,016
210,584
191,290
Operating income
18,281
29,585
27,739
13,095
Net income
$
3,379
$
10,737
$
9,450
$
961
Basic net income per common share
$
0.07
$
0.23
$
0.20
$
0.02
Diluted net income per common share
$
0.07
$
0.22
$
0.20
$
0.02
Weighted average shares outstanding—basic
46,933,094
47,071,608
47,193,120
47,105,744
Weighted average shares outstanding—diluted
47,534,761
47,721,075
47,834,644
47,849,554</t>
  </si>
  <si>
    <t>Organization and Basis of Presentation - Additional information (Details)</t>
  </si>
  <si>
    <t>Dec. 31, 2018FacilityStatepropertyGameHotelroomMachineTerminala</t>
  </si>
  <si>
    <t>Oct. 01, 2018property</t>
  </si>
  <si>
    <t>May 01, 2017property</t>
  </si>
  <si>
    <t>Nov. 24, 2015</t>
  </si>
  <si>
    <t>Sep. 30, 2014Facility</t>
  </si>
  <si>
    <t>Number of gaming facilities | Facility</t>
  </si>
  <si>
    <t>Number of states gaming facilities are located | State</t>
  </si>
  <si>
    <t>Number of slot machines and video lottery terminals | property</t>
  </si>
  <si>
    <t>Number of table games | Game</t>
  </si>
  <si>
    <t>Number of room in hotel | Hotel</t>
  </si>
  <si>
    <t>Eldorado Reno</t>
  </si>
  <si>
    <t>Number of room in hotel</t>
  </si>
  <si>
    <t>Number of slot machines | Machine</t>
  </si>
  <si>
    <t>Silver Legacy</t>
  </si>
  <si>
    <t>Number of rooms in themed hotel</t>
  </si>
  <si>
    <t>Number of table poker room</t>
  </si>
  <si>
    <t>Eldorado Shreveport</t>
  </si>
  <si>
    <t>Number of rooms in suite art deco-style hotel</t>
  </si>
  <si>
    <t>Mountaineer</t>
  </si>
  <si>
    <t>Presque Isle Downs</t>
  </si>
  <si>
    <t>Scioto Downs</t>
  </si>
  <si>
    <t>Number of video lottery terminals | Terminal</t>
  </si>
  <si>
    <t>MTR Gaming Group, Inc</t>
  </si>
  <si>
    <t>Number of gaming and racing facilities acuired | Facility</t>
  </si>
  <si>
    <t>Acquisition date</t>
  </si>
  <si>
    <t>May 1,
		2017</t>
  </si>
  <si>
    <t>Number of properties added to portfolio | property</t>
  </si>
  <si>
    <t>Aug. 7,
		2018</t>
  </si>
  <si>
    <t>Oct. 1,
		2018</t>
  </si>
  <si>
    <t>Circus Reno</t>
  </si>
  <si>
    <t>Silver Legacy Joint Venture</t>
  </si>
  <si>
    <t>Ownership interest</t>
  </si>
  <si>
    <t>50.00%</t>
  </si>
  <si>
    <t>Isle Casino Hotel</t>
  </si>
  <si>
    <t>Number of acre owned | a</t>
  </si>
  <si>
    <t>Lady Luck Casino</t>
  </si>
  <si>
    <t>Isle Casino Racing Pompano</t>
  </si>
  <si>
    <t>Isle Casino Bettendorf</t>
  </si>
  <si>
    <t>Number of towers in hotel</t>
  </si>
  <si>
    <t>Isle Casino Waterloo</t>
  </si>
  <si>
    <t>Isle of Capri Casino Hotel Lake Charles</t>
  </si>
  <si>
    <t>Number of hotels | Hotel</t>
  </si>
  <si>
    <t>Isle of Capri Casino Lula</t>
  </si>
  <si>
    <t>Lady Luck Casino Vicksburg</t>
  </si>
  <si>
    <t>Isle of Capri Casino Boonville</t>
  </si>
  <si>
    <t>Isle Casino Cape Girardeau</t>
  </si>
  <si>
    <t>Lady Luck Casino Caruthersville</t>
  </si>
  <si>
    <t>Isle of Capri Casino Kansas City</t>
  </si>
  <si>
    <t>Lady Luck Casino Nemacolin</t>
  </si>
  <si>
    <t>Tropicana Casino and Resort - Atlanctic City</t>
  </si>
  <si>
    <t>Tropicana Evansville</t>
  </si>
  <si>
    <t>Lumiere Place Casino</t>
  </si>
  <si>
    <t>Tropicana Laughlin</t>
  </si>
  <si>
    <t>Mont Bleu Casino Resort &amp; Spa</t>
  </si>
  <si>
    <t>Trop Casino Greenville</t>
  </si>
  <si>
    <t>Belle of Baton Rough</t>
  </si>
  <si>
    <t>Grand Victoria Casino Elgin</t>
  </si>
  <si>
    <t>Summary of Significant Accounting Policies - Additional Information (Details) - USD ($)</t>
  </si>
  <si>
    <t>3 Months Ended</t>
  </si>
  <si>
    <t>Sep. 30, 2018</t>
  </si>
  <si>
    <t>Mar. 31, 2018</t>
  </si>
  <si>
    <t>Sep. 30, 2017</t>
  </si>
  <si>
    <t>Jun. 30, 2017</t>
  </si>
  <si>
    <t>Mar. 31, 2017</t>
  </si>
  <si>
    <t>Sep. 30, 2016</t>
  </si>
  <si>
    <t>Jun. 30, 2016</t>
  </si>
  <si>
    <t>Mar. 31, 2016</t>
  </si>
  <si>
    <t>Restricted Cash</t>
  </si>
  <si>
    <t>Loss related to change in fair value</t>
  </si>
  <si>
    <t>Impairment charge of assets being held and used</t>
  </si>
  <si>
    <t>Investment in Unconsolidated Affiliates</t>
  </si>
  <si>
    <t>Impairment charge</t>
  </si>
  <si>
    <t>Goodwill and Intangible Asset Impairment</t>
  </si>
  <si>
    <t>Impairment charges related to goodwill</t>
  </si>
  <si>
    <t>Impairment charges related to trade names</t>
  </si>
  <si>
    <t>Impairment of goodwill and indefinite-lived intangible assets</t>
  </si>
  <si>
    <t>Impairment of non operating real property</t>
  </si>
  <si>
    <t>Disaggregation of Revenue</t>
  </si>
  <si>
    <t>Advertising Costs</t>
  </si>
  <si>
    <t>Cumulative effect on retained earnings, before tax</t>
  </si>
  <si>
    <t>Cumulative effect on retained earnings, net of tax</t>
  </si>
  <si>
    <t>Complimentaries and Loyalty Point Redemptions</t>
  </si>
  <si>
    <t>Nemacolin | Disposal Group, Held-for-sale, Not Discontinued Operations</t>
  </si>
  <si>
    <t>Impairment charge of net assets being sold</t>
  </si>
  <si>
    <t>Churchill Downs Incorporated | Vicksburg's</t>
  </si>
  <si>
    <t>Concentration Risk, Credit Risk, Financial Instruments</t>
  </si>
  <si>
    <t>Maximum</t>
  </si>
  <si>
    <t>Loyalty Program</t>
  </si>
  <si>
    <t>Loyalty program liability redemption period</t>
  </si>
  <si>
    <t>1 year</t>
  </si>
  <si>
    <t>Summary of Significant Accounting Policies - Schedule of Property, Plant and Equipment, Estimated Useful Life (Details)</t>
  </si>
  <si>
    <t>Buildings and Improvements | Minimum</t>
  </si>
  <si>
    <t>Property Plant And Equipment [Line Items]</t>
  </si>
  <si>
    <t>Property, plant and equipment, useful life</t>
  </si>
  <si>
    <t>10 years</t>
  </si>
  <si>
    <t>Buildings and Improvements | Maximum</t>
  </si>
  <si>
    <t>40 years</t>
  </si>
  <si>
    <t>Land Improvements | Minimum</t>
  </si>
  <si>
    <t>Land Improvements | Maximum</t>
  </si>
  <si>
    <t>20 years</t>
  </si>
  <si>
    <t>Furniture, Fixtures and Equipment | Minimum</t>
  </si>
  <si>
    <t>3 years</t>
  </si>
  <si>
    <t>Furniture, Fixtures and Equipment | Maximum</t>
  </si>
  <si>
    <t>Riverboats | Minimum</t>
  </si>
  <si>
    <t>5 years</t>
  </si>
  <si>
    <t>Riverboats | Maximum</t>
  </si>
  <si>
    <t>25 years</t>
  </si>
  <si>
    <t>Summary of Significant Accounting Policies - Summary of Net Revenues Disaggregated Type of Revenue and Reportable Segment (Details) - USD ($) $ in Thousands</t>
  </si>
  <si>
    <t>Disaggregation Of Revenue [Line Items]</t>
  </si>
  <si>
    <t>Corporate | Other</t>
  </si>
  <si>
    <t>West Segment | Operating Segment</t>
  </si>
  <si>
    <t>West Segment | Operating Segment | Casino</t>
  </si>
  <si>
    <t>West Segment | Operating Segment | Food and Beverage</t>
  </si>
  <si>
    <t>West Segment | Operating Segment | Hotel</t>
  </si>
  <si>
    <t>West Segment | Operating Segment | Other</t>
  </si>
  <si>
    <t>Midwest Segment | Operating Segment</t>
  </si>
  <si>
    <t>Midwest Segment | Operating Segment | Casino</t>
  </si>
  <si>
    <t>Midwest Segment | Operating Segment | Food and Beverage</t>
  </si>
  <si>
    <t>Midwest Segment | Operating Segment | Hotel</t>
  </si>
  <si>
    <t>Midwest Segment | Operating Segment | Other</t>
  </si>
  <si>
    <t>South Segment | Operating Segment</t>
  </si>
  <si>
    <t>South Segment | Operating Segment | Casino</t>
  </si>
  <si>
    <t>South Segment | Operating Segment | Pari-mutuel Commissions</t>
  </si>
  <si>
    <t>South Segment | Operating Segment | Food and Beverage</t>
  </si>
  <si>
    <t>South Segment | Operating Segment | Hotel</t>
  </si>
  <si>
    <t>South Segment | Operating Segment | Other</t>
  </si>
  <si>
    <t>East Segment | Operating Segment</t>
  </si>
  <si>
    <t>East Segment | Operating Segment | Casino</t>
  </si>
  <si>
    <t>East Segment | Operating Segment | Pari-mutuel Commissions</t>
  </si>
  <si>
    <t>East Segment | Operating Segment | Food and Beverage</t>
  </si>
  <si>
    <t>East Segment | Operating Segment | Hotel</t>
  </si>
  <si>
    <t>East Segment | Operating Segment | Other</t>
  </si>
  <si>
    <t>Central Segment | Operating Segment</t>
  </si>
  <si>
    <t>Central Segment | Operating Segment | Casino</t>
  </si>
  <si>
    <t>Central Segment | Operating Segment | Food and Beverage</t>
  </si>
  <si>
    <t>Central Segment | Operating Segment | Hotel</t>
  </si>
  <si>
    <t>Central Segment | Operating Segment | Other</t>
  </si>
  <si>
    <t>Acquisitions, Purchase Price Accounting and Pro forma Information - Tropicana Acquisition - Additional Information (Details) - USD ($) $ in Thousands</t>
  </si>
  <si>
    <t>Oct. 01, 2018</t>
  </si>
  <si>
    <t>Sep. 20, 2018</t>
  </si>
  <si>
    <t>Apr. 15, 2018</t>
  </si>
  <si>
    <t>Business Acquisition [Line Items]</t>
  </si>
  <si>
    <t>Proceeds from issuance of senior notes</t>
  </si>
  <si>
    <t>Interest rate (as a percent)</t>
  </si>
  <si>
    <t>6.00%</t>
  </si>
  <si>
    <t>Senior notes, maturity year</t>
  </si>
  <si>
    <t>Acquisition agreement date</t>
  </si>
  <si>
    <t>Apr. 15,
		2018</t>
  </si>
  <si>
    <t>Business acquisition, consideration payable</t>
  </si>
  <si>
    <t>Cash consideration paid</t>
  </si>
  <si>
    <t>Purchase price of real property</t>
  </si>
  <si>
    <t>Business acquisition, transaction costs</t>
  </si>
  <si>
    <t>Business acquisition, accrued costs and expenses</t>
  </si>
  <si>
    <t>Purchase consideration</t>
  </si>
  <si>
    <t>Net revenues generated from the acquisition date</t>
  </si>
  <si>
    <t>Net income (loss) generated from the acquisition date</t>
  </si>
  <si>
    <t>Tropicana Entertainment Inc | Player Loyalty Programs</t>
  </si>
  <si>
    <t>Estimated useful life</t>
  </si>
  <si>
    <t>Tropicana Entertainment Inc | Tropicana Aruba Resort, Casino and GLPI</t>
  </si>
  <si>
    <t>Tropicana Entertainment Inc | GLPI</t>
  </si>
  <si>
    <t>Loan amount to fund real property</t>
  </si>
  <si>
    <t>Fair value of real estate</t>
  </si>
  <si>
    <t>Acquisitions, Purchase Price Accounting and Pro forma Information - Schedule of Purchase Consideration Calculation (Details) - USD ($) $ / shares in Units, $ in Thousands</t>
  </si>
  <si>
    <t>Aug. 07, 2018</t>
  </si>
  <si>
    <t>May 01, 2017</t>
  </si>
  <si>
    <t>Shares of ERI common stock issued for Isle common stock, shares</t>
  </si>
  <si>
    <t>Lumière Loan</t>
  </si>
  <si>
    <t>Cash paid to retire long term debt</t>
  </si>
  <si>
    <t>ERI portion of taxes due</t>
  </si>
  <si>
    <t>Working capital and other adjustments</t>
  </si>
  <si>
    <t>Shares of ERI common stock issued for Isle common stock, per share</t>
  </si>
  <si>
    <t>Shares of ERI common stock issued for Isle common stock</t>
  </si>
  <si>
    <t>Shares of ERI common stock for Isle equity awards</t>
  </si>
  <si>
    <t>Acquisitions, Purchase Price Accounting and Pro forma Information - Summary of Purchase Consideration to Identifiable Assets Acquired and Liabilities Assumed (Details) - USD ($) $ in Thousands</t>
  </si>
  <si>
    <t>Current and other assets</t>
  </si>
  <si>
    <t>Property and equipment</t>
  </si>
  <si>
    <t>Property subject to the financing obligation</t>
  </si>
  <si>
    <t>Intangible assets</t>
  </si>
  <si>
    <t>Other noncurrent assets</t>
  </si>
  <si>
    <t>Current liabilities</t>
  </si>
  <si>
    <t>Financing obligation</t>
  </si>
  <si>
    <t>Noncurrent liabilities</t>
  </si>
  <si>
    <t>Net assets acquired</t>
  </si>
  <si>
    <t>Other noncurrent liabilities</t>
  </si>
  <si>
    <t>Acquisitions, Purchase Price Accounting and Pro forma Information - Summary of Purchase Consideration to Identifiable Assets Acquired and Liabilities Assumed (Parenthetical) (Details) $ in Thousands</t>
  </si>
  <si>
    <t>Dec. 31, 2018USD ($)</t>
  </si>
  <si>
    <t>Intangible asset acuired</t>
  </si>
  <si>
    <t>Tropicana Entertainment Inc | Gaming licenses</t>
  </si>
  <si>
    <t>Tropicana Entertainment Inc | Trade Names</t>
  </si>
  <si>
    <t>Elgin Acquisition | Player Loyalty Programs</t>
  </si>
  <si>
    <t>Elgin Acquisition | Gaming licenses</t>
  </si>
  <si>
    <t>Elgin Acquisition | Trade Names</t>
  </si>
  <si>
    <t>Isle of Capri | Player Loyalty Programs</t>
  </si>
  <si>
    <t>Isle of Capri | Trade Names</t>
  </si>
  <si>
    <t>Isle of Capri | Gaming Licenses</t>
  </si>
  <si>
    <t>Acquisitions, Purchase Price Accounting and Pro forma Information - Elgin - Additional Information (Details) - Elgin Acquisition - USD ($) $ in Thousands</t>
  </si>
  <si>
    <t>Percentage of partnership interest</t>
  </si>
  <si>
    <t>100.00%</t>
  </si>
  <si>
    <t>Player Loyalty Programs</t>
  </si>
  <si>
    <t>4 years</t>
  </si>
  <si>
    <t>Acquisitions, Purchase Price Accounting and Pro forma Information - Schedule of Purchase Consideration Calculation (Parenthetical) (Details) - Isle of Capri - USD ($) $ / shares in Units, $ in Millions</t>
  </si>
  <si>
    <t>Apr. 28, 2017</t>
  </si>
  <si>
    <t>Cash paid for premiums and interest on Isle's long term debt</t>
  </si>
  <si>
    <t>Merger Agreement</t>
  </si>
  <si>
    <t>Cash consideration paid as percent of outstanding shares</t>
  </si>
  <si>
    <t>58.00%</t>
  </si>
  <si>
    <t>Equity consideration paid as percent of outstanding shares</t>
  </si>
  <si>
    <t>42.00%</t>
  </si>
  <si>
    <t>Right to receive per share</t>
  </si>
  <si>
    <t>Stock election exchange rate (as a percent)</t>
  </si>
  <si>
    <t>Stock consideration (per share)</t>
  </si>
  <si>
    <t>Merger Agreement | Converted to a Right to Receive 1.638 Share of ERI Stock</t>
  </si>
  <si>
    <t>Number of shares granted on conversion (per share)</t>
  </si>
  <si>
    <t>Acquisitions, Purchase Price Accounting and Pro forma Information - Isle - Additional Information (Details) - USD ($) $ in Thousands</t>
  </si>
  <si>
    <t>8 Months Ended</t>
  </si>
  <si>
    <t>Goodwill adjustment</t>
  </si>
  <si>
    <t>Acquisitions, Purchase Price Accounting and Pro forma Information - Unaudited Pro Forma Information - (Details) - USD ($) $ in Thousands</t>
  </si>
  <si>
    <t>Net operating revenues</t>
  </si>
  <si>
    <t>Accounts Receivable - Schedule of Accounts Receivable (Details) - USD ($) $ in Thousands</t>
  </si>
  <si>
    <t>Allowance for doubtful accounts</t>
  </si>
  <si>
    <t>Accounts Receivable - Additional Information (Details) - USD ($) $ in Millions</t>
  </si>
  <si>
    <t>Bad debt expense</t>
  </si>
  <si>
    <t>Assets Held for Sale - Additional information (Details) - USD ($)</t>
  </si>
  <si>
    <t>Jul. 06, 2018</t>
  </si>
  <si>
    <t>Aug. 10, 2018</t>
  </si>
  <si>
    <t>Feb. 28, 2018</t>
  </si>
  <si>
    <t>Income Statement Balance Sheet And Additional Disclosures By Disposal Groups Including Discontinued Operations [Line Items]</t>
  </si>
  <si>
    <t>Disposal Group, Held-for-sale, Not Discontinued Operations | Churchill Downs Incorporated</t>
  </si>
  <si>
    <t>Termination fee</t>
  </si>
  <si>
    <t>Disposal Group, Held-for-sale, Not Discontinued Operations | Nemacolin</t>
  </si>
  <si>
    <t>Cash consideration on sale of assets and liabilities</t>
  </si>
  <si>
    <t>Vicksburg's | Churchill Downs Incorporated</t>
  </si>
  <si>
    <t>Presque Isle Downs | Disposal Group, Held-for-sale, Not Discontinued Operations</t>
  </si>
  <si>
    <t>Vicksburg | Disposal Group, Held-for-sale, Not Discontinued Operations</t>
  </si>
  <si>
    <t>Assets Held for Sale - Schedule of Assets and Liabilities Held for Sale, Accounted Carrying Value Lower than Fair Value (Details) $ in Thousands</t>
  </si>
  <si>
    <t>ASSETS</t>
  </si>
  <si>
    <t>Liabilities:</t>
  </si>
  <si>
    <t>Disposal Group, Held-for-sale, Not Discontinued Operations</t>
  </si>
  <si>
    <t>Prepaid expenses and other</t>
  </si>
  <si>
    <t>Other intangibles, net</t>
  </si>
  <si>
    <t>Accrued property and other taxes</t>
  </si>
  <si>
    <t>Long term obligation</t>
  </si>
  <si>
    <t>Assets Held for Sale - Schedule of Information of Net Operating Revenues and Net Income (Details) - Disposal Group, Held-for-sale, Not Discontinued Operations $ in Thousands</t>
  </si>
  <si>
    <t>Nemacolin</t>
  </si>
  <si>
    <t>Net (loss) income</t>
  </si>
  <si>
    <t>Investments in and Advances to Unconsolidated Affiliates - Additional Information (Details) shares in Millions</t>
  </si>
  <si>
    <t>1 Months Ended</t>
  </si>
  <si>
    <t>Jan. 31, 2019shares</t>
  </si>
  <si>
    <t>Apr. 30, 2018USD ($)</t>
  </si>
  <si>
    <t>Nov. 30, 2017USD ($)</t>
  </si>
  <si>
    <t>Dec. 31, 2018USD ($)aroom</t>
  </si>
  <si>
    <t>Dec. 31, 2017USD ($)</t>
  </si>
  <si>
    <t>Investments in and advance to affiliates, subsidiaries, associates, and joint ventures</t>
  </si>
  <si>
    <t>Receivable from partnership</t>
  </si>
  <si>
    <t>Pompano Joint Venture</t>
  </si>
  <si>
    <t>Variable interest entity, ownership percentage</t>
  </si>
  <si>
    <t>Initial cash contributions in joint venture</t>
  </si>
  <si>
    <t>Pompano Joint Venture | Maximum</t>
  </si>
  <si>
    <t>Additional contributions cap in joint venture</t>
  </si>
  <si>
    <t>Cordish | Pompano Joint Venture</t>
  </si>
  <si>
    <t>Additional contributions cap per member in joint venture</t>
  </si>
  <si>
    <t>William Hill</t>
  </si>
  <si>
    <t>Agreement period</t>
  </si>
  <si>
    <t>William Hill | Subsequent Event</t>
  </si>
  <si>
    <t>Agreement effective month and year</t>
  </si>
  <si>
    <t>2019-01</t>
  </si>
  <si>
    <t>Percentage of equity stake</t>
  </si>
  <si>
    <t>20.00%</t>
  </si>
  <si>
    <t>Equity stake value in ordinary shares | shares</t>
  </si>
  <si>
    <t>Other Investors</t>
  </si>
  <si>
    <t>42.10%</t>
  </si>
  <si>
    <t>Number of new rooms developed | room</t>
  </si>
  <si>
    <t>Cash</t>
  </si>
  <si>
    <t>Land | a</t>
  </si>
  <si>
    <t>Cost of hotel construction</t>
  </si>
  <si>
    <t>Contribution towards partnership for proportionate share of additional construction costs</t>
  </si>
  <si>
    <t>Property and Equipment - Summary of Property and Equipment (Details) - USD ($) $ in Thousands</t>
  </si>
  <si>
    <t>Non Master Lease</t>
  </si>
  <si>
    <t>Property and equipment, gross</t>
  </si>
  <si>
    <t>Less—Accumulated depreciation and amortization</t>
  </si>
  <si>
    <t>Non Master Lease | Land and Improvements</t>
  </si>
  <si>
    <t>Non Master Lease | Building and Other Leasehold Improvements</t>
  </si>
  <si>
    <t>Non Master Lease | Riverboats</t>
  </si>
  <si>
    <t>Non Master Lease | Furniture, Fixtures and Equipment</t>
  </si>
  <si>
    <t>Non Master Lease | Furniture, Fixtures and Equipment Held Under Capital Leases</t>
  </si>
  <si>
    <t>Non Master Lease | Construction in Progress</t>
  </si>
  <si>
    <t>Master Lease</t>
  </si>
  <si>
    <t>Master Lease | Land and Improvements</t>
  </si>
  <si>
    <t>Master Lease | Building and Other Leasehold Improvements</t>
  </si>
  <si>
    <t>Master Lease | Riverboats</t>
  </si>
  <si>
    <t>Property and Equipment - Additional Information (Details) - USD ($) $ in Thousands</t>
  </si>
  <si>
    <t>Depreciation, depletion and amortization, nonproduction</t>
  </si>
  <si>
    <t>Depreciation expense including amortization expense on capital leases</t>
  </si>
  <si>
    <t>Depreciation expenses</t>
  </si>
  <si>
    <t>Capital Leases</t>
  </si>
  <si>
    <t>Intangible Assets, Net and Other Long Term Assets - Schedule of Intangible Assets, Net (Details) - USD ($) $ in Thousands</t>
  </si>
  <si>
    <t>Finite Lived And Indefinite Lived Intangible Assets By Major Class [Line Items]</t>
  </si>
  <si>
    <t>Goodwill, useful life</t>
  </si>
  <si>
    <t>Indefinite</t>
  </si>
  <si>
    <t>Intangible assets, excluding goodwill- gross</t>
  </si>
  <si>
    <t>Total gaming licenses and other intangible assets, net</t>
  </si>
  <si>
    <t>Trade Names</t>
  </si>
  <si>
    <t>Finite-intangible assets, excluding goodwill- gross</t>
  </si>
  <si>
    <t>Finite-lived intangible asset, useful life</t>
  </si>
  <si>
    <t>3 years 6 months</t>
  </si>
  <si>
    <t>Accumulated amortization</t>
  </si>
  <si>
    <t>Player Loyalty Program | Minimum</t>
  </si>
  <si>
    <t>Player Loyalty Program | Maximum</t>
  </si>
  <si>
    <t>Gaming licenses</t>
  </si>
  <si>
    <t>Indefinite intangible assets, excluding goodwill- gross</t>
  </si>
  <si>
    <t>Indefinite intangible assets, useful life</t>
  </si>
  <si>
    <t>Trade Names-Indefinite</t>
  </si>
  <si>
    <t>Intangible Assets, Net and Other Long Term Assets - Additional Information (Details) $ in Thousands</t>
  </si>
  <si>
    <t>Oct. 01, 2017Hotel</t>
  </si>
  <si>
    <t>Dec. 31, 2018USD ($)a</t>
  </si>
  <si>
    <t>Jan. 31, 2018USD ($)</t>
  </si>
  <si>
    <t>Number of reporting units | Hotel</t>
  </si>
  <si>
    <t>Goodwill impairment loss</t>
  </si>
  <si>
    <t>Contractual term maturity</t>
  </si>
  <si>
    <t>Area of real property leased | a</t>
  </si>
  <si>
    <t>Pre-payment of lease rent</t>
  </si>
  <si>
    <t>Tropicana Evansville | Indiana</t>
  </si>
  <si>
    <t>Future lease rent payment period</t>
  </si>
  <si>
    <t>120 months</t>
  </si>
  <si>
    <t>Lease expiration date</t>
  </si>
  <si>
    <t>Nov. 30,
		2027</t>
  </si>
  <si>
    <t>Assets held for sale intangible assets</t>
  </si>
  <si>
    <t>Trade Names and Loyalty Program</t>
  </si>
  <si>
    <t>Amortization expense</t>
  </si>
  <si>
    <t>Intangible Assets, Net and Other Long Term Assets - Schedule of Changes to Goodwill (Details) - USD ($) $ in Thousands</t>
  </si>
  <si>
    <t>Goodwill [Roll Forward]</t>
  </si>
  <si>
    <t>Beginning Balance</t>
  </si>
  <si>
    <t>Acquisitions</t>
  </si>
  <si>
    <t>Finalization of purchase price accounting</t>
  </si>
  <si>
    <t>Impairments</t>
  </si>
  <si>
    <t>Ending Balance</t>
  </si>
  <si>
    <t>Goodwill, gross</t>
  </si>
  <si>
    <t>Accumulated Impairment</t>
  </si>
  <si>
    <t>Intangible Assets, Net and Other Long Term Assets - Schedule of Other Assets, Net (Details) - USD ($) $ in Thousands</t>
  </si>
  <si>
    <t>Unamortized debt issuance costs - Revolving Credit Facility</t>
  </si>
  <si>
    <t>Non-operating real property</t>
  </si>
  <si>
    <t>Long-term prepaid rent</t>
  </si>
  <si>
    <t>Total other assets, net</t>
  </si>
  <si>
    <t>CRDA</t>
  </si>
  <si>
    <t>CRDA bonds and deposits</t>
  </si>
  <si>
    <t>Accrued Other Liabilities - Schedule of Accrued Other Liabilities (Details) - USD ($) $ in Thousands</t>
  </si>
  <si>
    <t>Accrued general liability claims</t>
  </si>
  <si>
    <t>Unclaimed chips</t>
  </si>
  <si>
    <t>Accrued purses and track related liabilities</t>
  </si>
  <si>
    <t>Jackpot progressives and other accrued gaming liabilities</t>
  </si>
  <si>
    <t>Player loyalty program point liability</t>
  </si>
  <si>
    <t>Accrued Illinois donation liability</t>
  </si>
  <si>
    <t>Accrued rent</t>
  </si>
  <si>
    <t>Total accrued other liabilities</t>
  </si>
  <si>
    <t>Accrued Other Liabilities - Additional Information (Details) - USD ($) $ in Millions</t>
  </si>
  <si>
    <t>5 Months Ended</t>
  </si>
  <si>
    <t>Accrued Other Liabilities [Line Items]</t>
  </si>
  <si>
    <t>Donation percentage of annual adjusted net operating income</t>
  </si>
  <si>
    <t>Payment of donation due period</t>
  </si>
  <si>
    <t>120 days</t>
  </si>
  <si>
    <t>Elgin Acquisition | General and Administrative Expense</t>
  </si>
  <si>
    <t>Long-Term Financing Obligation - Additional Information (Details) $ in Thousands</t>
  </si>
  <si>
    <t>Sale Leaseback Transaction [Line Items]</t>
  </si>
  <si>
    <t>Residual values</t>
  </si>
  <si>
    <t>Lease term</t>
  </si>
  <si>
    <t>35 years</t>
  </si>
  <si>
    <t>Imputed discount rate</t>
  </si>
  <si>
    <t>10.20%</t>
  </si>
  <si>
    <t>Percentage of master lease on annual basic</t>
  </si>
  <si>
    <t>2.00%</t>
  </si>
  <si>
    <t>Lessee, Operating Lease, Term of Contract</t>
  </si>
  <si>
    <t>15 years</t>
  </si>
  <si>
    <t>Lessee, operating lease, existence of option to extend</t>
  </si>
  <si>
    <t>true</t>
  </si>
  <si>
    <t>Lessee, operating lease, option to extend</t>
  </si>
  <si>
    <t>The Master Lease provides for an initial term of fifteen years with no purchase option. At the Company’s option, the Master Lease may be extended for up to four five-year renewal terms beyond the initial 15-year term. If we elect to renew the term of the Master Lease, the renewal will be effective as to all, but not less than all, of the leased property then subject to the Master Lease.</t>
  </si>
  <si>
    <t>Lessee, operating lease, option to terminate</t>
  </si>
  <si>
    <t>The Company does not have the ability to terminate its obligations under the Master Lease prior to its expiration without GLPI’s consent.</t>
  </si>
  <si>
    <t>Base rent</t>
  </si>
  <si>
    <t>Master Lease | Building</t>
  </si>
  <si>
    <t>Revenue to rent ratio as base to compute building rent for first five years</t>
  </si>
  <si>
    <t>120.00%</t>
  </si>
  <si>
    <t>Revenue to rent ratio as base to compute building rent for thereafter</t>
  </si>
  <si>
    <t>180.00%</t>
  </si>
  <si>
    <t>Master Lease | Land</t>
  </si>
  <si>
    <t>Percentage of rent payable adjusted on actual net revenues leased properties term</t>
  </si>
  <si>
    <t>2 years</t>
  </si>
  <si>
    <t>Master Lease | GLPI</t>
  </si>
  <si>
    <t>Expected initial annual rent expense</t>
  </si>
  <si>
    <t>Lease payments</t>
  </si>
  <si>
    <t>Lease expense</t>
  </si>
  <si>
    <t>Long-Term Financing Obligation - Schedule of Future Minimum Payments Related to Master Lease Financing Obligation (Details) $ in Thousands</t>
  </si>
  <si>
    <t>Thereafter</t>
  </si>
  <si>
    <t>Total future payments</t>
  </si>
  <si>
    <t>Less: Amounts representing interest at 10.2%</t>
  </si>
  <si>
    <t>Plus: Residual values</t>
  </si>
  <si>
    <t>Financing obligation to GLPI</t>
  </si>
  <si>
    <t>Long-Term Financing Obligation - Schedule of Future Minimum Payments Related to Master Lease Financing Obligation (Parenthetical) (Details)</t>
  </si>
  <si>
    <t>Interest rate</t>
  </si>
  <si>
    <t>Long-Term Debt and Other Long-Term Liabilities - Summary of Long-term Debt (Details) - USD ($) $ in Thousands</t>
  </si>
  <si>
    <t>Sep. 13, 2017</t>
  </si>
  <si>
    <t>Mar. 29, 2017</t>
  </si>
  <si>
    <t>Jul. 23, 2015</t>
  </si>
  <si>
    <t>Long-term debt</t>
  </si>
  <si>
    <t>Less: Unamortized debt issuance costs</t>
  </si>
  <si>
    <t>Long-term Debt</t>
  </si>
  <si>
    <t>Capital leases</t>
  </si>
  <si>
    <t>Long-term notes payable</t>
  </si>
  <si>
    <t>Less: Current portion</t>
  </si>
  <si>
    <t>Long-term debt, noncurrent</t>
  </si>
  <si>
    <t>Term Loan</t>
  </si>
  <si>
    <t>Long-term debt, gross</t>
  </si>
  <si>
    <t>Less: Unamortized discount and debt issuance costs</t>
  </si>
  <si>
    <t>Plus: Unamortized debt premium</t>
  </si>
  <si>
    <t>Revolving Credit Facility</t>
  </si>
  <si>
    <t>Long-Term Debt and Other Long-Term Liabilities - Schedule of Maturities of Principal Amount of Long-term Debt (Details) $ in Thousands</t>
  </si>
  <si>
    <t>Long-Term Debt and Other Long-Term Liabilities - Additional Information (Details) - USD ($) $ in Thousands</t>
  </si>
  <si>
    <t>6% Senior Notes Due 2025</t>
  </si>
  <si>
    <t>Credit Facility</t>
  </si>
  <si>
    <t>Long-Term Debt and Other Long-Term Liabilities - 7% Senior Notes due 2023 - Additional Information (Details) - 7% Senior Notes due 2023 - USD ($) $ in Thousands</t>
  </si>
  <si>
    <t>7.00%</t>
  </si>
  <si>
    <t>Senior notes, maturity date</t>
  </si>
  <si>
    <t>Aug. 1,
		2023</t>
  </si>
  <si>
    <t>Redemption period start date</t>
  </si>
  <si>
    <t>Aug. 1,
		2018</t>
  </si>
  <si>
    <t>Percentage of issue price of principal amount</t>
  </si>
  <si>
    <t>101.00%</t>
  </si>
  <si>
    <t>Percentage of repurchase</t>
  </si>
  <si>
    <t>Minimum</t>
  </si>
  <si>
    <t>Notification period</t>
  </si>
  <si>
    <t>30 days</t>
  </si>
  <si>
    <t>60 days</t>
  </si>
  <si>
    <t>Long-Term Debt and Other Long-Term Liabilities - Schedule of Redemption Prices of Notes (Details)</t>
  </si>
  <si>
    <t>7% Senior Notes due 2023 | 2018</t>
  </si>
  <si>
    <t>Redemption price (as a percent)</t>
  </si>
  <si>
    <t>105.25%</t>
  </si>
  <si>
    <t>7% Senior Notes due 2023 | 2019</t>
  </si>
  <si>
    <t>103.50%</t>
  </si>
  <si>
    <t>7% Senior Notes due 2023 | 2020</t>
  </si>
  <si>
    <t>101.75%</t>
  </si>
  <si>
    <t>7% Senior Notes due 2023 | 2021 and thereafter</t>
  </si>
  <si>
    <t>6% Senior Notes due 2025 | 2020</t>
  </si>
  <si>
    <t>104.50%</t>
  </si>
  <si>
    <t>6% Senior Notes due 2025 | 2021</t>
  </si>
  <si>
    <t>103.00%</t>
  </si>
  <si>
    <t>6% Senior Notes due 2025 | 2022</t>
  </si>
  <si>
    <t>101.50%</t>
  </si>
  <si>
    <t>6% Senior Notes due 2025 | 2023 and thereafter</t>
  </si>
  <si>
    <t>6% Senior Notes due 2026 | 2021</t>
  </si>
  <si>
    <t>6% Senior Notes due 2026 | 2022</t>
  </si>
  <si>
    <t>6% Senior Notes due 2026 | 2023</t>
  </si>
  <si>
    <t>6% Senior Notes due 2026 | 2024 and thereafter</t>
  </si>
  <si>
    <t>Long-Term Debt and Other Long-Term Liabilities - 6% Senior Notes due 2025 - Additional Information (Details) - USD ($) $ in Thousands</t>
  </si>
  <si>
    <t>Apr. 17, 2017</t>
  </si>
  <si>
    <t>Debt instrument interest rate terms</t>
  </si>
  <si>
    <t>however, that in no event will LIBOR be less than zero or the base rate be less than 1.00% over the term of the Term Loan Facility or the Revolving Credit Facility.</t>
  </si>
  <si>
    <t>Repayment of credit facility</t>
  </si>
  <si>
    <t>Payments under Term Loan</t>
  </si>
  <si>
    <t>Notes | Prior to April 1, 2020</t>
  </si>
  <si>
    <t>Redemption price on notes redeemed (as a percent)</t>
  </si>
  <si>
    <t>Prior Revolving Credit Facility</t>
  </si>
  <si>
    <t>Apr. 1,
		2025</t>
  </si>
  <si>
    <t>Escrow cash</t>
  </si>
  <si>
    <t>The 6% Senior Notes will mature on April 1, 2025, with interest payable semi-annually in arrears on April 1 and October 1, commencing October 1, 2017.</t>
  </si>
  <si>
    <t>105.50%</t>
  </si>
  <si>
    <t>6% Senior Notes due 2025 | Isle of Capri</t>
  </si>
  <si>
    <t>Apr. 1,
		2020</t>
  </si>
  <si>
    <t>6% Senior Notes Due 2025 | Prior to April 1, 2020</t>
  </si>
  <si>
    <t>106.00%</t>
  </si>
  <si>
    <t>6% Senior Notes Due 2025 | Minimum</t>
  </si>
  <si>
    <t>6% Senior Notes Due 2025 | Maximum</t>
  </si>
  <si>
    <t>6% Senior Notes Due 2025 | Maximum | Prior to April 1, 2020</t>
  </si>
  <si>
    <t>35.00%</t>
  </si>
  <si>
    <t>Long-Term Debt and Other Long-Term Liabilities - 6% Senior Notes Due 2026 - Additional Information (Details) - USD ($) $ in Thousands</t>
  </si>
  <si>
    <t>Notes | Prior to September 15, 2021</t>
  </si>
  <si>
    <t>Interest on the 6% Senior Notes due 2026 will be paid semi-annually in arrears on March 15 and September 15, commencing March 15, 2019.</t>
  </si>
  <si>
    <t>Sep. 15,
		2021</t>
  </si>
  <si>
    <t>6% Senior Notes due 2026 | Prior to September 15, 2021</t>
  </si>
  <si>
    <t>6% Senior Notes due 2026 | Minimum</t>
  </si>
  <si>
    <t>6% Senior Notes due 2026 | Maximum</t>
  </si>
  <si>
    <t>6% Senior Notes due 2026 | Maximum | Prior to September 15, 2021</t>
  </si>
  <si>
    <t>Long-Term Debt and Other Long-Term Liabilities - Credit Facility - Additional Information (Details) - USD ($)</t>
  </si>
  <si>
    <t>Isle Acquisition</t>
  </si>
  <si>
    <t>Credit facility</t>
  </si>
  <si>
    <t>Amount outstanding</t>
  </si>
  <si>
    <t>Available borrowing capacity</t>
  </si>
  <si>
    <t>4.60%</t>
  </si>
  <si>
    <t>Credit facility maturity date</t>
  </si>
  <si>
    <t>Apr. 17,
		2022</t>
  </si>
  <si>
    <t>Commitment fee on unused portion of the credit facility</t>
  </si>
  <si>
    <t>0.50%</t>
  </si>
  <si>
    <t>Credit facility extended maturity date</t>
  </si>
  <si>
    <t>Oct. 1,
		2023</t>
  </si>
  <si>
    <t>Revolving Credit Facility | LIBOR | Minimum</t>
  </si>
  <si>
    <t>Spread on variable rate (as a percent)</t>
  </si>
  <si>
    <t>1.75%</t>
  </si>
  <si>
    <t>Revolving Credit Facility | LIBOR | Maximum</t>
  </si>
  <si>
    <t>2.50%</t>
  </si>
  <si>
    <t>Revolving Credit Facility | Base rate | Minimum</t>
  </si>
  <si>
    <t>0.75%</t>
  </si>
  <si>
    <t>Revolving Credit Facility | Base rate | Maximum</t>
  </si>
  <si>
    <t>1.50%</t>
  </si>
  <si>
    <t>Revolving Credit Facility | Tropicana Entertainment Inc</t>
  </si>
  <si>
    <t>Letter of Credit</t>
  </si>
  <si>
    <t>4.30%</t>
  </si>
  <si>
    <t>Apr. 17,
		2024</t>
  </si>
  <si>
    <t>Credit facility quarterly principal payments</t>
  </si>
  <si>
    <t>Credit facility, payment terms</t>
  </si>
  <si>
    <t>The Company was required to make quarterly principal payments in an amount equal to $3.6 million on the Term Loan Facility on the last day of each fiscal quarter beginning on June 30, 2017 but satisfied this requirement as a result of the principal prepayment of $444.5 million on September 13, 2017 in conjunction with the issuance of the additional 6% Senior Notes due 2025.</t>
  </si>
  <si>
    <t>Credit facility principal prepayment</t>
  </si>
  <si>
    <t>Term Loan | LIBOR</t>
  </si>
  <si>
    <t>2.25%</t>
  </si>
  <si>
    <t>Term Loan | Base rate</t>
  </si>
  <si>
    <t>1.25%</t>
  </si>
  <si>
    <t>New Revolving Credit Facility</t>
  </si>
  <si>
    <t>Maximum required leverage ratio, year one</t>
  </si>
  <si>
    <t>650.00%</t>
  </si>
  <si>
    <t>Maximum required leverage ratio, year two</t>
  </si>
  <si>
    <t>600.00%</t>
  </si>
  <si>
    <t>Maximum required leverage ratio, after year two</t>
  </si>
  <si>
    <t>550.00%</t>
  </si>
  <si>
    <t>Minimum required interest coverage ratio, year one</t>
  </si>
  <si>
    <t>200.00%</t>
  </si>
  <si>
    <t>Minimum required interest coverage ratio, year two</t>
  </si>
  <si>
    <t>250.00%</t>
  </si>
  <si>
    <t>Minimum required interest coverage ratio, after year two</t>
  </si>
  <si>
    <t>275.00%</t>
  </si>
  <si>
    <t>Long-Term Debt and Other Long-Term Liabilities - Lumiere Loan - Additional Information (Details) - USD ($) $ in Thousands</t>
  </si>
  <si>
    <t>Oct. 01, 2020</t>
  </si>
  <si>
    <t>Oct. 01, 2019</t>
  </si>
  <si>
    <t>Tropicana Entertainment Inc | Gaming and Leisure Properties</t>
  </si>
  <si>
    <t>Tropicana Entertainment Inc | Lumière Loan | Scenario Forecast</t>
  </si>
  <si>
    <t>9.27%</t>
  </si>
  <si>
    <t>9.09%</t>
  </si>
  <si>
    <t>Tropicana Entertainment Inc | Lumière Loan | Minimum</t>
  </si>
  <si>
    <t>Tropicana Entertainment Inc | Lumière Loan | Gaming and Leisure Properties</t>
  </si>
  <si>
    <t>Long-Term Debt and Other Long-Term Liabilities - Other Long-Term Liabilities - Additional Information (Details) - USD ($) $ in Thousands</t>
  </si>
  <si>
    <t>Lease And Management Agreements | Nemacolin Woodland Resort</t>
  </si>
  <si>
    <t>Lease And Management Agreements | Quad-Cities Waterfront Convention Center</t>
  </si>
  <si>
    <t>Income Taxes - Additional Information (Details) - USD ($)</t>
  </si>
  <si>
    <t>Effective income tax rate</t>
  </si>
  <si>
    <t>21.00%</t>
  </si>
  <si>
    <t>Tax Cuts and Jobs Act of 2017 Accounting Complete</t>
  </si>
  <si>
    <t>Decrease in net deferred tax liabilities</t>
  </si>
  <si>
    <t>Released valuation allowances</t>
  </si>
  <si>
    <t>Federal jobs credit carryforwards</t>
  </si>
  <si>
    <t>Federal jobs credit carryforwards, expiration year</t>
  </si>
  <si>
    <t>Deferred tax liabilities</t>
  </si>
  <si>
    <t>Limitation of loss carryforwards, minimum percentage for ownership change</t>
  </si>
  <si>
    <t>Percentage of shareholders holding change in ownership</t>
  </si>
  <si>
    <t>5.00%</t>
  </si>
  <si>
    <t>Change in ownership period by the stockholders</t>
  </si>
  <si>
    <t>Operating loss carryforwards, limitations</t>
  </si>
  <si>
    <t>Utilization of net operating loss, credit, and other carryforwards are subject to annual limitations due to ownership changes as provided by the Internal Revenue Code of 1986, as amended and similar state provisions. An ownership change is defined as a greater than 50% change in ownership by 5% stockholders in any threeyear period. Under Sections 382 and 383 of the Internal Revenue Code of 1986, as amended, the Company had a “change in ownership” event that limits the utilization of net operating loss, credit, and other carryforwards that were previously available to Isle and the Company to offset future taxable income. The “change in ownership” event for Isle and the Company occurred on May 1, 2017 in connection with the merger with Isle of Capri. This limitation resulted in no significant loss of federal attributes, but did result in significant loss of state attributes. The federal and state net operating loss credit and other carryforwards are stated net of limitations.</t>
  </si>
  <si>
    <t>Unrecognized Tax Benefits</t>
  </si>
  <si>
    <t>Elgin and Tropicana</t>
  </si>
  <si>
    <t>Deferred tax assets</t>
  </si>
  <si>
    <t>Federal</t>
  </si>
  <si>
    <t>Net operating loss carryforwards</t>
  </si>
  <si>
    <t>Net operating loss, expiration year</t>
  </si>
  <si>
    <t>State</t>
  </si>
  <si>
    <t>Income Taxes - Schedule of Components of Income Tax Expense (Benefit) (Details) - USD ($) $ in Thousands</t>
  </si>
  <si>
    <t>Current:</t>
  </si>
  <si>
    <t>Local</t>
  </si>
  <si>
    <t>Total current</t>
  </si>
  <si>
    <t>Deferred:</t>
  </si>
  <si>
    <t>Total deferred</t>
  </si>
  <si>
    <t>Income tax (benefit) expense</t>
  </si>
  <si>
    <t>Income Taxes - Schedule of Effective Income Tax Rate Reconciliation (Details)</t>
  </si>
  <si>
    <t>Reconciliation of the expected statutory federal income tax provision</t>
  </si>
  <si>
    <t>Federal statutory rate</t>
  </si>
  <si>
    <t>State and local taxes</t>
  </si>
  <si>
    <t>3.70%</t>
  </si>
  <si>
    <t>2.80%</t>
  </si>
  <si>
    <t>State tax rate adjustment</t>
  </si>
  <si>
    <t>8.90%</t>
  </si>
  <si>
    <t>5.70%</t>
  </si>
  <si>
    <t>Stock compensation</t>
  </si>
  <si>
    <t>(1.80%)</t>
  </si>
  <si>
    <t>0.80%</t>
  </si>
  <si>
    <t>(0.90%)</t>
  </si>
  <si>
    <t>Goodwill impairment</t>
  </si>
  <si>
    <t>(27.10%)</t>
  </si>
  <si>
    <t>(10.70%)</t>
  </si>
  <si>
    <t>Tax Cuts and Jobs Act</t>
  </si>
  <si>
    <t>(1.60%)</t>
  </si>
  <si>
    <t>264.00%</t>
  </si>
  <si>
    <t>Valuation allowance</t>
  </si>
  <si>
    <t>(0.30%)</t>
  </si>
  <si>
    <t>(2.30%)</t>
  </si>
  <si>
    <t>(3.60%)</t>
  </si>
  <si>
    <t>Tax credits</t>
  </si>
  <si>
    <t>(1.10%)</t>
  </si>
  <si>
    <t>3.50%</t>
  </si>
  <si>
    <t>1.00%</t>
  </si>
  <si>
    <t>(2.60%)</t>
  </si>
  <si>
    <t>1.80%</t>
  </si>
  <si>
    <t>29.80%</t>
  </si>
  <si>
    <t>269.10%</t>
  </si>
  <si>
    <t>34.80%</t>
  </si>
  <si>
    <t>Income Taxes - Schedule of Deferred Tax Assets and Liabilities (Details) - USD ($) $ in Thousands</t>
  </si>
  <si>
    <t>Deferred tax assets:</t>
  </si>
  <si>
    <t>Loss carryforwards</t>
  </si>
  <si>
    <t>Accrued expenses</t>
  </si>
  <si>
    <t>Credit carryforwards</t>
  </si>
  <si>
    <t>Deferred tax liabilities:</t>
  </si>
  <si>
    <t>Identified intangibles</t>
  </si>
  <si>
    <t>Fixed assets</t>
  </si>
  <si>
    <t>Net deferred tax liabilities</t>
  </si>
  <si>
    <t>Employee Benefit Plans - Additional Information (Details)</t>
  </si>
  <si>
    <t>Feb. 29, 2020USD ($)</t>
  </si>
  <si>
    <t>Dec. 31, 2018USD ($)Employee</t>
  </si>
  <si>
    <t>Dec. 31, 2019USD ($)</t>
  </si>
  <si>
    <t>Dec. 31, 2016USD ($)</t>
  </si>
  <si>
    <t>Oct. 01, 2018USD ($)</t>
  </si>
  <si>
    <t>Matching Contributions</t>
  </si>
  <si>
    <t>Fair value of plan assets</t>
  </si>
  <si>
    <t>Funded status of plan</t>
  </si>
  <si>
    <t>Defined benefit plan net periodic benefit cost</t>
  </si>
  <si>
    <t>Scenario Forecast</t>
  </si>
  <si>
    <t>VAPP</t>
  </si>
  <si>
    <t>Defined contribution plan per hour amount paid to regular employees</t>
  </si>
  <si>
    <t>Defined benefit plan, assumptions, description</t>
  </si>
  <si>
    <t>Actuarial assumptions used to determine the benefit obligations for the VAPP include an expected rate of return on assets of 5%, discount rate of 5.0% pre-retirement and a discount rate of 3.0% post-retirement, which, as defined in the Settlement Agreement, will result in no adjustments to the plan benefit.</t>
  </si>
  <si>
    <t>VAPP | Pre Retirement</t>
  </si>
  <si>
    <t>Actuarial assumptions used to determine the benefit obligations discount rate</t>
  </si>
  <si>
    <t>VAPP | Post Retirement</t>
  </si>
  <si>
    <t>3.00%</t>
  </si>
  <si>
    <t>VAPP | Tropicana Atlantic City Employees Variable Annuity Pension Plan</t>
  </si>
  <si>
    <t>Number of Participants | Employee</t>
  </si>
  <si>
    <t>Race track and simulcast wagering handles - Percent</t>
  </si>
  <si>
    <t>0.25%</t>
  </si>
  <si>
    <t>Net win from gaming operations - Percent</t>
  </si>
  <si>
    <t>Excess Net Terminal Income threshold</t>
  </si>
  <si>
    <t>Fair value of benefit obligations</t>
  </si>
  <si>
    <t>Cash contributions to pension plan</t>
  </si>
  <si>
    <t>Employee Benefit Plans - Net Periodic Benefit Costs (Details) $ in Thousands</t>
  </si>
  <si>
    <t>Defined Benefit Plan Net Periodic Benefit Cost [Abstract]</t>
  </si>
  <si>
    <t>Service costs</t>
  </si>
  <si>
    <t>Interest costs</t>
  </si>
  <si>
    <t>Expected return on plan assets</t>
  </si>
  <si>
    <t>Net periodic benefit cost</t>
  </si>
  <si>
    <t>Employee Benefit Plans - Projected Benefit Obligation, Change in Plan Assets and Funded Status (Details) $ in Thousands</t>
  </si>
  <si>
    <t>Change in benefit obligations:</t>
  </si>
  <si>
    <t>Projected benefit obligation beginning of period</t>
  </si>
  <si>
    <t>Service and interest cost during period</t>
  </si>
  <si>
    <t>Expenses during period</t>
  </si>
  <si>
    <t>Actuarial gain</t>
  </si>
  <si>
    <t>Projected benefit obligation end of period</t>
  </si>
  <si>
    <t>Change in plan assets:</t>
  </si>
  <si>
    <t>Fair value of plan assets at beginning of period</t>
  </si>
  <si>
    <t>Return on plan assets during period</t>
  </si>
  <si>
    <t>Fair value of plan assets at end of period</t>
  </si>
  <si>
    <t>Employee Benefit Plans - Future Estimated Expected Benefit Payments (Details) $ in Thousands</t>
  </si>
  <si>
    <t>Expected Benefit Payments</t>
  </si>
  <si>
    <t>2024 through 2028</t>
  </si>
  <si>
    <t>Stock-Based Compensation and Stockholder's Equity - Additional Information (Details) - USD ($)</t>
  </si>
  <si>
    <t>Nov. 30, 2018</t>
  </si>
  <si>
    <t>Share Based Compensation Arrangement By Share Based Payment Award [Line Items]</t>
  </si>
  <si>
    <t>Stock-based compensation expense</t>
  </si>
  <si>
    <t>Reduction in income tax expense related to stock based compensation</t>
  </si>
  <si>
    <t>Cash received from the exercise of stock options</t>
  </si>
  <si>
    <t>Common stock acquired value</t>
  </si>
  <si>
    <t>Stock repurchase program, authorized amount</t>
  </si>
  <si>
    <t>Common stock shares acquired</t>
  </si>
  <si>
    <t>Common stock acquired average price per share</t>
  </si>
  <si>
    <t>Stock Options</t>
  </si>
  <si>
    <t>Vesting period</t>
  </si>
  <si>
    <t>Restricted Stock Units (RSUs)</t>
  </si>
  <si>
    <t>Unrecognized compensation expense</t>
  </si>
  <si>
    <t>Recognition period of unrecognized compensation cost</t>
  </si>
  <si>
    <t>1 year 4 months 28 days</t>
  </si>
  <si>
    <t>11 months 1 day</t>
  </si>
  <si>
    <t>Performance period</t>
  </si>
  <si>
    <t>Minimum | Plan 2015</t>
  </si>
  <si>
    <t>Payout range as a percent of award target</t>
  </si>
  <si>
    <t>0.00%</t>
  </si>
  <si>
    <t>Minimum | Performance Awards</t>
  </si>
  <si>
    <t>Maximum | Plan 2015</t>
  </si>
  <si>
    <t>Maximum | Performance Awards</t>
  </si>
  <si>
    <t>Stock-Based Compensation and Stockholder's Equity - Summary of RSU Activity Including Performance Awards and Converted Isle Awards (Details) - Restricted Stock Units (RSUs) - USD ($) $ / shares in Thousands, $ in Thousands</t>
  </si>
  <si>
    <t>Dec. 31, 2015</t>
  </si>
  <si>
    <t>Restricted Stock Units</t>
  </si>
  <si>
    <t>Outstanding at the beginning of the Period (in shares)</t>
  </si>
  <si>
    <t>Granted (in shares)</t>
  </si>
  <si>
    <t>Exchanged</t>
  </si>
  <si>
    <t>Forfeited/Cancelled</t>
  </si>
  <si>
    <t>Vested</t>
  </si>
  <si>
    <t>Outstanding at the end of the Period (in shares)</t>
  </si>
  <si>
    <t>Weighted-Average Grant Date Fair Value</t>
  </si>
  <si>
    <t>Unvested outstanding as of beginning of period</t>
  </si>
  <si>
    <t>Granted</t>
  </si>
  <si>
    <t>Forfeited</t>
  </si>
  <si>
    <t>Unvested outstanding as of end of period</t>
  </si>
  <si>
    <t>Weighted- Average Remaining Contractual Life</t>
  </si>
  <si>
    <t>Weighted- Average Remaining Contractual Life (in years)</t>
  </si>
  <si>
    <t>2 years 1 month 13 days</t>
  </si>
  <si>
    <t>Aggregate Intrinsic Value</t>
  </si>
  <si>
    <t>Aggregate Fair Value</t>
  </si>
  <si>
    <t>Stock-Based Compensation and Stockholder's Equity - Summary of RSU Activity Including Performance Awards and Converted Isle Awards (Parenthetical) (Details) - Restricted Stock Units (RSUs) - shares</t>
  </si>
  <si>
    <t>RSUs granted</t>
  </si>
  <si>
    <t>Non-Employee Members of BOD</t>
  </si>
  <si>
    <t>Stock-Based Compensation and Stockholder's Equity - Schedule of Share-based Compensation, Stock Options Activity (Details) - $ / shares</t>
  </si>
  <si>
    <t>Options</t>
  </si>
  <si>
    <t>Exchanged (in shares)</t>
  </si>
  <si>
    <t>Expired (in shares)</t>
  </si>
  <si>
    <t>Exercised (in shares)</t>
  </si>
  <si>
    <t>Weighted-Average Exercise Price</t>
  </si>
  <si>
    <t>Outstanding at the beginning of the period (in dollars per share)</t>
  </si>
  <si>
    <t>Exchanged (in dollars per share)</t>
  </si>
  <si>
    <t>Expired (in dollars per share)</t>
  </si>
  <si>
    <t>Exercised (in dollars per share)</t>
  </si>
  <si>
    <t>Outstanding at the end of the period (in dollars per share)</t>
  </si>
  <si>
    <t>Stock-Based Compensation and Stockholder's Equity - Schedule of Share-based Compensation, Stock Options Activity (Parenthetical) (Details) - shares</t>
  </si>
  <si>
    <t>Options exercisable</t>
  </si>
  <si>
    <t>Stock-Based Compensation and Stockholder's Equity - Summary of Restricted Stock Awards Activity (Details) - Restricted Stock Awards - $ / shares</t>
  </si>
  <si>
    <t>Restricted Stock</t>
  </si>
  <si>
    <t>Earnings per Share - Schedule of Reconciliation of the Numerators and Denominators of the Basic and Diluted Net Income Per Share Computations (Details) - USD ($) $ / shares in Units, $ in Thousands</t>
  </si>
  <si>
    <t>Net income available to common stockholders</t>
  </si>
  <si>
    <t>Shares outstanding:</t>
  </si>
  <si>
    <t>Weighted average shares outstanding – basic</t>
  </si>
  <si>
    <t>Weighted average shares outstanding – diluted</t>
  </si>
  <si>
    <t>Net income per common share attributable to common stockholders – basic:</t>
  </si>
  <si>
    <t>Net income per common share attributable to common stockholders – diluted:</t>
  </si>
  <si>
    <t>Effect of dilutive securities</t>
  </si>
  <si>
    <t>Fair Value Measurements - Additional Information (Details) shares in Millions</t>
  </si>
  <si>
    <t>Nov. 30, 2018USD ($)shares</t>
  </si>
  <si>
    <t>Fair Value Assets And Liabilities Measured On Recurring And Nonrecurring Basis [Line Items]</t>
  </si>
  <si>
    <t>Fair value assets, Level 1 to Level 2 transfers amount</t>
  </si>
  <si>
    <t>Fair value assets, Level 2 to Level 1 transfers amount</t>
  </si>
  <si>
    <t>Fair value assets, Level 1 to Level 3 transfers amount</t>
  </si>
  <si>
    <t>Fair value assets, Level 2 To Level 3 transfers amount</t>
  </si>
  <si>
    <t>Fair value assets, Level 3 to Level 2 transfers amount</t>
  </si>
  <si>
    <t>Fair value assets, Level 3 To Level 1 transfers amount</t>
  </si>
  <si>
    <t>Acquisition related contingent considerations</t>
  </si>
  <si>
    <t>The Stars Group Inc. (“TSG”)</t>
  </si>
  <si>
    <t>Number of common shares received under agreement | shares</t>
  </si>
  <si>
    <t>Additional value of common shares receivable under agreement upon exercise of first option by TSG</t>
  </si>
  <si>
    <t>Number of initial common shares received under agreement restricted | shares</t>
  </si>
  <si>
    <t>Restriction expiration month and year on transfer that may not be sold</t>
  </si>
  <si>
    <t>2019-11</t>
  </si>
  <si>
    <t>Level 3 Inputs | Stock Volatility</t>
  </si>
  <si>
    <t>Financial instruments, measurement input</t>
  </si>
  <si>
    <t>Level 3 Inputs | Risk Free Rate</t>
  </si>
  <si>
    <t>Fair Value Measurements - Schedule of Assets Measured at Fair Value on a Recurring Basis (Details) - USD ($) $ in Thousands</t>
  </si>
  <si>
    <t>Assets:</t>
  </si>
  <si>
    <t>Fair Value Recurring Basis</t>
  </si>
  <si>
    <t>Fair Value Recurring Basis | Level 1</t>
  </si>
  <si>
    <t>Fair Value Recurring Basis | Level 2</t>
  </si>
  <si>
    <t>Fair Value Recurring Basis | Level 3</t>
  </si>
  <si>
    <t>Fair Value Measurements - Schedule of Change in Restricted Investments Valued Using Level 3 Inputs (Details) - Restricted Investments $ in Thousands</t>
  </si>
  <si>
    <t>Value of investment received</t>
  </si>
  <si>
    <t>Unrealized loss in restricted investments</t>
  </si>
  <si>
    <t>Fair value at December 31, 2018</t>
  </si>
  <si>
    <t>Fair Value Measurements - Summary of Estimated Fair Value of Financial Instruments (Details) - USD ($) $ in Thousands</t>
  </si>
  <si>
    <t>Carrying Amount</t>
  </si>
  <si>
    <t>Financial liabilities:</t>
  </si>
  <si>
    <t>Carrying Amount | 7% Senior Notes due 2023</t>
  </si>
  <si>
    <t>Carrying Amount | 6% Senior Notes due 2025</t>
  </si>
  <si>
    <t>Carrying Amount | 6% Senior Notes due 2026</t>
  </si>
  <si>
    <t>Carrying Amount | Term Loan</t>
  </si>
  <si>
    <t>Carrying Amount | Lumière Loan</t>
  </si>
  <si>
    <t>Carrying Amount | Other long-term debt</t>
  </si>
  <si>
    <t>Carrying Amount | Revolving Credit Facility</t>
  </si>
  <si>
    <t>Fair Value</t>
  </si>
  <si>
    <t>Fair Value | 7% Senior Notes due 2023</t>
  </si>
  <si>
    <t>Fair Value | 6% Senior Notes due 2025</t>
  </si>
  <si>
    <t>Fair Value | 6% Senior Notes due 2026</t>
  </si>
  <si>
    <t>Fair Value | Term Loan</t>
  </si>
  <si>
    <t>Fair Value | Lumière Loan</t>
  </si>
  <si>
    <t>Fair Value | Other long-term debt</t>
  </si>
  <si>
    <t>Fair Value | Revolving Credit Facility</t>
  </si>
  <si>
    <t>Commitments and Contingencies - Additional Information (Details) $ in Millions</t>
  </si>
  <si>
    <t>Dec. 31, 2018USD ($)EmployeeAgreement</t>
  </si>
  <si>
    <t>Capital lease</t>
  </si>
  <si>
    <t>Future minimum lease payments - 2019</t>
  </si>
  <si>
    <t>Future minimum lease payments - 2020</t>
  </si>
  <si>
    <t>Future minimum lease payments - 2021</t>
  </si>
  <si>
    <t>Future minimum lease payments - 2022</t>
  </si>
  <si>
    <t>Interest reduced to arrive at present value of minimum lease payments</t>
  </si>
  <si>
    <t>Present value of minimum lease payments</t>
  </si>
  <si>
    <t>Bond requirements</t>
  </si>
  <si>
    <t>Entity number of employees | Employee</t>
  </si>
  <si>
    <t>Number of collective bargaining agreements | Agreement</t>
  </si>
  <si>
    <t>Number of employees covered under collective bargaining agreements | Employee</t>
  </si>
  <si>
    <t>Other Operating Leases</t>
  </si>
  <si>
    <t>Future minimum payments under non-cancellable operating leases</t>
  </si>
  <si>
    <t>Rental expense</t>
  </si>
  <si>
    <t>Commitments and Contingencies - Schedule of Future Minimum Rental Payments For Operating Leases (Details) - Shreveport Ground Operating Lease $ in Thousands</t>
  </si>
  <si>
    <t>Related Parties - Additional Information (Details)</t>
  </si>
  <si>
    <t>Oct. 31, 2017</t>
  </si>
  <si>
    <t>Related affiliates</t>
  </si>
  <si>
    <t>REI</t>
  </si>
  <si>
    <t>Percentage of outstanding shares owned</t>
  </si>
  <si>
    <t>14.40%</t>
  </si>
  <si>
    <t>Raymond J Poncial</t>
  </si>
  <si>
    <t>Financial advisory fees</t>
  </si>
  <si>
    <t>Donald L Carano</t>
  </si>
  <si>
    <t>Gary Carano Family</t>
  </si>
  <si>
    <t>Related party transactions</t>
  </si>
  <si>
    <t>Hotel Casino Management, Inc. | Raymond J Poncial | Minimum</t>
  </si>
  <si>
    <t>C. S. &amp; Y. Associates</t>
  </si>
  <si>
    <t>Jun. 30,
		2057</t>
  </si>
  <si>
    <t>Annual rent payable</t>
  </si>
  <si>
    <t>Due to related parties</t>
  </si>
  <si>
    <t>Due from related parties</t>
  </si>
  <si>
    <t>Segment Information - Additional Information (Details)</t>
  </si>
  <si>
    <t>May 01, 2017Regionsegment</t>
  </si>
  <si>
    <t>Apr. 30, 2017Region</t>
  </si>
  <si>
    <t>Dec. 31, 2018segment</t>
  </si>
  <si>
    <t>Number of geographic regions | Region</t>
  </si>
  <si>
    <t>Number of reportable segments | segment</t>
  </si>
  <si>
    <t>Segment Information - Summary of Reportable Segment (Details)</t>
  </si>
  <si>
    <t>West Segment | Eldorado Reno | NEVADA</t>
  </si>
  <si>
    <t>Segment Reporting Information [Line Items]</t>
  </si>
  <si>
    <t>Property</t>
  </si>
  <si>
    <t>Nevada</t>
  </si>
  <si>
    <t>West Segment | Silver Legacy | NEVADA</t>
  </si>
  <si>
    <t>West Segment | Circus Reno | NEVADA</t>
  </si>
  <si>
    <t>West Segment | MontBleu | NEVADA</t>
  </si>
  <si>
    <t>MontBleu</t>
  </si>
  <si>
    <t>Date Acquired</t>
  </si>
  <si>
    <t>West Segment | Laughlin | NEVADA</t>
  </si>
  <si>
    <t>Laughlin</t>
  </si>
  <si>
    <t>West Segment | Isle Black Hawk | COLORADO</t>
  </si>
  <si>
    <t>Isle Black Hawk</t>
  </si>
  <si>
    <t>Colorado</t>
  </si>
  <si>
    <t>West Segment | Lady Luck Black Hawk | COLORADO</t>
  </si>
  <si>
    <t>Lady Luck Black Hawk</t>
  </si>
  <si>
    <t>East Segment | Mountaineer | WEST VIRGINIA</t>
  </si>
  <si>
    <t>West Virginia</t>
  </si>
  <si>
    <t>East Segment | Trop AC | NEW JERSEY</t>
  </si>
  <si>
    <t>Trop AC</t>
  </si>
  <si>
    <t>New Jersey</t>
  </si>
  <si>
    <t>East Segment | Presque Isle Downs | PENNSYLVANIA</t>
  </si>
  <si>
    <t>Pennsylvania</t>
  </si>
  <si>
    <t>East Segment | Nemacolin | PENNSYLVANIA</t>
  </si>
  <si>
    <t>East Segment | Scioto Downs | OHIO</t>
  </si>
  <si>
    <t>Ohio</t>
  </si>
  <si>
    <t>Central Segment | Lumière | Missouri</t>
  </si>
  <si>
    <t>Lumière</t>
  </si>
  <si>
    <t>Missouri</t>
  </si>
  <si>
    <t>Central Segment | Evansville | Indiana</t>
  </si>
  <si>
    <t>Evansville</t>
  </si>
  <si>
    <t>Indiana</t>
  </si>
  <si>
    <t>Central Segment | Elgin | ILLINOIS</t>
  </si>
  <si>
    <t>Elgin</t>
  </si>
  <si>
    <t>Illinois</t>
  </si>
  <si>
    <t>Midwest Segment | Waterloo | IOWA</t>
  </si>
  <si>
    <t>Waterloo</t>
  </si>
  <si>
    <t>Iowa</t>
  </si>
  <si>
    <t>Midwest Segment | Bettendorf | IOWA</t>
  </si>
  <si>
    <t>Bettendorf</t>
  </si>
  <si>
    <t>Midwest Segment | Boonville | Missouri</t>
  </si>
  <si>
    <t>Boonville</t>
  </si>
  <si>
    <t>Midwest Segment | Cape Girardeau | Missouri</t>
  </si>
  <si>
    <t>Cape Girardeau</t>
  </si>
  <si>
    <t>Midwest Segment | Caruthersville | Missouri</t>
  </si>
  <si>
    <t>Caruthersville</t>
  </si>
  <si>
    <t>Midwest Segment | Kansas City | Missouri</t>
  </si>
  <si>
    <t>Kansas City</t>
  </si>
  <si>
    <t>South Segment | Pompano | FLORIDA</t>
  </si>
  <si>
    <t>Pompano</t>
  </si>
  <si>
    <t>Florida</t>
  </si>
  <si>
    <t>South Segment | Eldorado Shreveport | LOUISIANA</t>
  </si>
  <si>
    <t>Louisiana</t>
  </si>
  <si>
    <t>South Segment | Lake Charles | LOUISIANA</t>
  </si>
  <si>
    <t>Lake Charles</t>
  </si>
  <si>
    <t>South Segment | Baton Rouge | LOUISIANA</t>
  </si>
  <si>
    <t>Baton Rouge</t>
  </si>
  <si>
    <t>South Segment | Lula | MISSISSIPPI</t>
  </si>
  <si>
    <t>Lula</t>
  </si>
  <si>
    <t>Mississippi</t>
  </si>
  <si>
    <t>South Segment | Vicksburg | MISSISSIPPI</t>
  </si>
  <si>
    <t>Vicksburg</t>
  </si>
  <si>
    <t>South Segment | Greenville | MISSISSIPPI</t>
  </si>
  <si>
    <t>Greenville</t>
  </si>
  <si>
    <t>Segment Information - Schedule of Capital Expenditures, Net of Reportable Segments (Details) - USD ($) $ in Thousands</t>
  </si>
  <si>
    <t>Capital Expenditures, Net</t>
  </si>
  <si>
    <t>Operating Segment | West Segment</t>
  </si>
  <si>
    <t>Operating Segment | Midwest Segment</t>
  </si>
  <si>
    <t>Operating Segment | South Segment</t>
  </si>
  <si>
    <t>Operating Segment | East Segment</t>
  </si>
  <si>
    <t>Operating Segment | Central Segment</t>
  </si>
  <si>
    <t>Segment Information - Schedule of Operating Data for Reportable Segments (Details) - USD ($) $ in Thousands</t>
  </si>
  <si>
    <t>Revenues and expenses</t>
  </si>
  <si>
    <t>Unallocated income and expenses:</t>
  </si>
  <si>
    <t>Segment Information - Schedule of Balance Sheet Information for Reportable Segments (Details) - USD ($) $ in Thousands</t>
  </si>
  <si>
    <t>Segment Reporting Asset Reconciling Item [Line Items]</t>
  </si>
  <si>
    <t>Corporate, Other &amp; Eliminations</t>
  </si>
  <si>
    <t>Segment Information - Schedule of Goodwill by Reportable Segment (Details) - USD ($) $ in Thousands</t>
  </si>
  <si>
    <t>Finalization of Isle Purchase Price Accounting</t>
  </si>
  <si>
    <t>West Segment</t>
  </si>
  <si>
    <t>Midwest Segment</t>
  </si>
  <si>
    <t>South Segment</t>
  </si>
  <si>
    <t>East Segment</t>
  </si>
  <si>
    <t>Central Segment</t>
  </si>
  <si>
    <t>Consolidating Condensed Financial Information - Additional Information (Details)</t>
  </si>
  <si>
    <t>7% Senior Notes Due 2023</t>
  </si>
  <si>
    <t>Condensed Financial Statements Captions [Line Items]</t>
  </si>
  <si>
    <t>Consolidating Condensed Financial Information - Consolidating Condensed Balance Sheet (Details) - USD ($) $ in Thousands</t>
  </si>
  <si>
    <t>Condensed Balance Sheet</t>
  </si>
  <si>
    <t>Current assets</t>
  </si>
  <si>
    <t>Other assets</t>
  </si>
  <si>
    <t>Long-term debt, less current maturities</t>
  </si>
  <si>
    <t>Deferred income tax liabilities</t>
  </si>
  <si>
    <t>Other accrued liabilities</t>
  </si>
  <si>
    <t>Stockholders’ equity</t>
  </si>
  <si>
    <t>Reportable Legal Entities | Eldorado Resorts, Inc. (Parent Obligor)</t>
  </si>
  <si>
    <t>Intercompany receivables</t>
  </si>
  <si>
    <t>Investments in subsidiaries</t>
  </si>
  <si>
    <t>Intercompany payables</t>
  </si>
  <si>
    <t>Reportable Legal Entities | Guarantor Subsidiaries</t>
  </si>
  <si>
    <t>Reportable Legal Entities | Non-Guarantor Subsidiaries</t>
  </si>
  <si>
    <t>Consolidating and Eliminating Entries</t>
  </si>
  <si>
    <t>Consolidating Condensed Financial Information - Consolidating Condensed Statements of Income (Details) - USD ($) $ in Thousands</t>
  </si>
  <si>
    <t>Revenues:</t>
  </si>
  <si>
    <t>Operating expenses:</t>
  </si>
  <si>
    <t>Loss on sale of asset or disposal of property and equipment</t>
  </si>
  <si>
    <t>Proceeds from terminated sale</t>
  </si>
  <si>
    <t>Equity in loss of unconsolidated affiliate</t>
  </si>
  <si>
    <t>Unrealized loss</t>
  </si>
  <si>
    <t>Income tax benefit (provision)</t>
  </si>
  <si>
    <t>Gaming and Pari-mutuel Commissions</t>
  </si>
  <si>
    <t>Operating expenses</t>
  </si>
  <si>
    <t>Non-gaming</t>
  </si>
  <si>
    <t>Management fee</t>
  </si>
  <si>
    <t>Subsidiary income (loss)</t>
  </si>
  <si>
    <t>Reportable Legal Entities | Gaming and Pari-mutuel Commissions | Guarantor Subsidiaries</t>
  </si>
  <si>
    <t>Reportable Legal Entities | Gaming and Pari-mutuel Commissions | Non-Guarantor Subsidiaries</t>
  </si>
  <si>
    <t>Reportable Legal Entities | Non-gaming | Eldorado Resorts, Inc. (Parent Obligor)</t>
  </si>
  <si>
    <t>Reportable Legal Entities | Non-gaming | Guarantor Subsidiaries</t>
  </si>
  <si>
    <t>Reportable Legal Entities | Non-gaming | Non-Guarantor Subsidiaries</t>
  </si>
  <si>
    <t>Consolidating Condensed Financial Information - Consolidating Condensed Statement of Cash Flows (Details) - USD ($) $ in Thousands</t>
  </si>
  <si>
    <t>Condensed Statement of Cash Flows</t>
  </si>
  <si>
    <t>Net cash (used in) provided by operating activities</t>
  </si>
  <si>
    <t>Net cash (used in) provided by business combinations</t>
  </si>
  <si>
    <t>Principal payments on capital leases</t>
  </si>
  <si>
    <t>RECONCILIATION OF CASH, CASH EQUIVALENTS AND RESTRICTED CASH TO AMOUNTS REPORTED WITHIN THE CONDENSED CONSOLIDATED BALANCE SHEETS:</t>
  </si>
  <si>
    <t>Restricted and escrow cash included in other noncurrent assets</t>
  </si>
  <si>
    <t>Net proceeds from (payments to) related parties</t>
  </si>
  <si>
    <t>Quarterly Data (Unaudited) (Details) - USD ($) $ / shares in Units, $ in Thousands</t>
  </si>
  <si>
    <t>Quarterly Financial Information Disclosure [Abstract]</t>
  </si>
  <si>
    <t>Operating income (loss)</t>
  </si>
  <si>
    <t>Net income (loss)</t>
  </si>
  <si>
    <t>Earnings Per Share, Basic [Abstract]</t>
  </si>
  <si>
    <t>Basic net income (loss) per common share</t>
  </si>
  <si>
    <t>Weighted average shares outstanding—basic</t>
  </si>
  <si>
    <t>Earnings Per Share, Diluted [Abstract]</t>
  </si>
  <si>
    <t>Diluted net income (loss) per common share</t>
  </si>
  <si>
    <t>Weighted average shares outstanding—diluted</t>
  </si>
  <si>
    <t>Quarterly Data (Unaudited) (Parenthetical) (Details) - shares</t>
  </si>
  <si>
    <t>Quarterly Data [Line Items]</t>
  </si>
  <si>
    <t>Anti-dilutive shares excluded from calculation of Weighted average shares outstanding – diluted</t>
  </si>
  <si>
    <t>Schedule II - Valuation and Qualifying Accounts (Details) - Allowance for Doubtful Accounts - USD ($) $ in Thousands</t>
  </si>
  <si>
    <t>Balance at Beginning of Period</t>
  </si>
  <si>
    <t>Acquisition</t>
  </si>
  <si>
    <t>Additions</t>
  </si>
  <si>
    <t>Deductions</t>
  </si>
  <si>
    <t>Balance at End of Period</t>
  </si>
  <si>
    <t>Schedule II - Valuation and Qualifying Accounts (Parenthetical) (Details) - Allowance for Doubtful Accounts - USD ($)</t>
  </si>
  <si>
    <t>Uncollectible accounts written off</t>
  </si>
  <si>
    <t>Uncollectible accounts recoveri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_);_(&quot;$ &quot;(#,##0.00000)" numFmtId="166"/>
    <numFmt formatCode="_(&quot;$ &quot;#,##0.00_);_(&quot;$ &quot;(#,##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08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2.5</v>
      </c>
    </row>
    <row r="18" spans="1:4">
      <c r="A18" s="4" t="s">
        <v>28</v>
      </c>
      <c r="C18" s="5" t="n">
        <v>77433982</v>
      </c>
    </row>
    <row r="19" spans="1:4">
      <c r="A19" s="4" t="s">
        <v>29</v>
      </c>
      <c r="B19" s="5" t="n">
        <v>2018</v>
      </c>
    </row>
    <row r="20" spans="1:4">
      <c r="A20" s="4" t="s">
        <v>30</v>
      </c>
      <c r="B20" s="4" t="s">
        <v>31</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5</v>
      </c>
      <c r="D2" s="2" t="s">
        <v>85</v>
      </c>
    </row>
    <row r="3" spans="1:4">
      <c r="A3" s="3" t="s">
        <v>1134</v>
      </c>
    </row>
    <row r="4" spans="1:4">
      <c r="A4" s="4" t="s">
        <v>1114</v>
      </c>
      <c r="B4" s="5" t="n">
        <v>271852</v>
      </c>
      <c r="C4" s="5" t="n">
        <v>169300</v>
      </c>
      <c r="D4" s="5" t="n">
        <v>312200</v>
      </c>
    </row>
    <row r="5" spans="1:4">
      <c r="A5" s="4" t="s">
        <v>1135</v>
      </c>
      <c r="C5" s="5" t="n">
        <v>1351168</v>
      </c>
    </row>
    <row r="6" spans="1:4">
      <c r="A6" s="4" t="s">
        <v>1136</v>
      </c>
      <c r="B6" s="5" t="n">
        <v>-15776</v>
      </c>
      <c r="C6" s="5" t="n">
        <v>-62871</v>
      </c>
      <c r="D6" s="5" t="n">
        <v>-10000</v>
      </c>
    </row>
    <row r="7" spans="1:4">
      <c r="A7" s="4" t="s">
        <v>1137</v>
      </c>
      <c r="B7" s="5" t="n">
        <v>-120120</v>
      </c>
      <c r="C7" s="5" t="n">
        <v>-1185745</v>
      </c>
      <c r="D7" s="5" t="n">
        <v>-132900</v>
      </c>
    </row>
    <row r="8" spans="1:4">
      <c r="A8" s="4" t="s">
        <v>1119</v>
      </c>
      <c r="B8" s="5" t="n">
        <v>135956</v>
      </c>
      <c r="C8" s="5" t="n">
        <v>271852</v>
      </c>
      <c r="D8" s="5" t="n">
        <v>169300</v>
      </c>
    </row>
    <row r="9" spans="1:4">
      <c r="A9" s="3" t="s">
        <v>1138</v>
      </c>
    </row>
    <row r="10" spans="1:4">
      <c r="A10" s="4" t="s">
        <v>1139</v>
      </c>
      <c r="B10" s="9" t="n">
        <v>9.630000000000001</v>
      </c>
      <c r="C10" s="9" t="n">
        <v>9.94</v>
      </c>
      <c r="D10" s="9" t="n">
        <v>6.94</v>
      </c>
    </row>
    <row r="11" spans="1:4">
      <c r="A11" s="4" t="s">
        <v>1140</v>
      </c>
      <c r="C11" s="12" t="n">
        <v>10.12</v>
      </c>
    </row>
    <row r="12" spans="1:4">
      <c r="A12" s="4" t="s">
        <v>1141</v>
      </c>
      <c r="B12" s="12" t="n">
        <v>10.89</v>
      </c>
      <c r="C12" s="12" t="n">
        <v>4.63</v>
      </c>
      <c r="D12" s="12" t="n">
        <v>11.3</v>
      </c>
    </row>
    <row r="13" spans="1:4">
      <c r="A13" s="4" t="s">
        <v>1142</v>
      </c>
      <c r="B13" s="12" t="n">
        <v>9.09</v>
      </c>
      <c r="C13" s="12" t="n">
        <v>10.45</v>
      </c>
      <c r="D13" s="12" t="n">
        <v>2.89</v>
      </c>
    </row>
    <row r="14" spans="1:4">
      <c r="A14" s="4" t="s">
        <v>1143</v>
      </c>
      <c r="B14" s="9" t="n">
        <v>9.960000000000001</v>
      </c>
      <c r="C14" s="9" t="n">
        <v>9.630000000000001</v>
      </c>
      <c r="D14" s="9" t="n">
        <v>9.9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35</v>
      </c>
    </row>
    <row r="2" spans="1:3">
      <c r="A2" s="3" t="s">
        <v>240</v>
      </c>
    </row>
    <row r="3" spans="1:3">
      <c r="A3" s="4" t="s">
        <v>1145</v>
      </c>
      <c r="B3" s="5" t="n">
        <v>119505</v>
      </c>
      <c r="C3" s="5" t="n">
        <v>22814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6</v>
      </c>
      <c r="B1" s="2" t="s">
        <v>1</v>
      </c>
    </row>
    <row r="2" spans="1:3">
      <c r="B2" s="2" t="s">
        <v>2</v>
      </c>
      <c r="C2" s="2" t="s">
        <v>35</v>
      </c>
    </row>
    <row r="3" spans="1:3">
      <c r="A3" s="3" t="s">
        <v>1147</v>
      </c>
    </row>
    <row r="4" spans="1:3">
      <c r="A4" s="4" t="s">
        <v>1114</v>
      </c>
      <c r="B4" s="5" t="n">
        <v>10809</v>
      </c>
    </row>
    <row r="5" spans="1:3">
      <c r="A5" s="4" t="s">
        <v>1116</v>
      </c>
      <c r="C5" s="5" t="n">
        <v>180374</v>
      </c>
    </row>
    <row r="6" spans="1:3">
      <c r="A6" s="4" t="s">
        <v>1117</v>
      </c>
      <c r="C6" s="5" t="n">
        <v>-1602</v>
      </c>
    </row>
    <row r="7" spans="1:3">
      <c r="A7" s="4" t="s">
        <v>1118</v>
      </c>
      <c r="B7" s="5" t="n">
        <v>-10809</v>
      </c>
      <c r="C7" s="5" t="n">
        <v>-167963</v>
      </c>
    </row>
    <row r="8" spans="1:3">
      <c r="A8" s="4" t="s">
        <v>1119</v>
      </c>
      <c r="C8" s="5" t="n">
        <v>10809</v>
      </c>
    </row>
    <row r="9" spans="1:3">
      <c r="A9" s="3" t="s">
        <v>1120</v>
      </c>
    </row>
    <row r="10" spans="1:3">
      <c r="A10" s="4" t="s">
        <v>1121</v>
      </c>
      <c r="B10" s="9" t="n">
        <v>19.13</v>
      </c>
    </row>
    <row r="11" spans="1:3">
      <c r="A11" s="4" t="s">
        <v>1116</v>
      </c>
      <c r="C11" s="9" t="n">
        <v>19.23</v>
      </c>
    </row>
    <row r="12" spans="1:3">
      <c r="A12" s="4" t="s">
        <v>1123</v>
      </c>
      <c r="C12" s="12" t="n">
        <v>19.13</v>
      </c>
    </row>
    <row r="13" spans="1:3">
      <c r="A13" s="4" t="s">
        <v>1118</v>
      </c>
      <c r="B13" s="9" t="n">
        <v>19.13</v>
      </c>
      <c r="C13" s="12" t="n">
        <v>19.24</v>
      </c>
    </row>
    <row r="14" spans="1:3">
      <c r="A14" s="4" t="s">
        <v>1124</v>
      </c>
      <c r="C14" s="9" t="n">
        <v>19.1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48</v>
      </c>
      <c r="B1" s="2" t="s">
        <v>489</v>
      </c>
      <c r="N1" s="2" t="s">
        <v>1</v>
      </c>
    </row>
    <row r="2" spans="1:16">
      <c r="B2" s="2" t="s">
        <v>2</v>
      </c>
      <c r="C2" s="2" t="s">
        <v>490</v>
      </c>
      <c r="D2" s="2" t="s">
        <v>4</v>
      </c>
      <c r="E2" s="2" t="s">
        <v>491</v>
      </c>
      <c r="F2" s="2" t="s">
        <v>35</v>
      </c>
      <c r="G2" s="2" t="s">
        <v>492</v>
      </c>
      <c r="H2" s="2" t="s">
        <v>493</v>
      </c>
      <c r="I2" s="2" t="s">
        <v>494</v>
      </c>
      <c r="J2" s="2" t="s">
        <v>85</v>
      </c>
      <c r="K2" s="2" t="s">
        <v>495</v>
      </c>
      <c r="L2" s="2" t="s">
        <v>496</v>
      </c>
      <c r="M2" s="2" t="s">
        <v>497</v>
      </c>
      <c r="N2" s="2" t="s">
        <v>2</v>
      </c>
      <c r="O2" s="2" t="s">
        <v>35</v>
      </c>
      <c r="P2" s="2" t="s">
        <v>85</v>
      </c>
    </row>
    <row r="3" spans="1:16">
      <c r="A3" s="4" t="s">
        <v>1149</v>
      </c>
      <c r="B3" s="7" t="n">
        <v>-120</v>
      </c>
      <c r="C3" s="7" t="n">
        <v>37704</v>
      </c>
      <c r="D3" s="7" t="n">
        <v>36796</v>
      </c>
      <c r="E3" s="7" t="n">
        <v>20855</v>
      </c>
      <c r="F3" s="7" t="n">
        <v>88938</v>
      </c>
      <c r="G3" s="7" t="n">
        <v>29687</v>
      </c>
      <c r="H3" s="7" t="n">
        <v>-46190</v>
      </c>
      <c r="I3" s="7" t="n">
        <v>945</v>
      </c>
      <c r="J3" s="7" t="n">
        <v>961</v>
      </c>
      <c r="K3" s="7" t="n">
        <v>9450</v>
      </c>
      <c r="L3" s="7" t="n">
        <v>10737</v>
      </c>
      <c r="M3" s="7" t="n">
        <v>3379</v>
      </c>
      <c r="N3" s="7" t="n">
        <v>95235</v>
      </c>
      <c r="O3" s="7" t="n">
        <v>73380</v>
      </c>
      <c r="P3" s="7" t="n">
        <v>24527</v>
      </c>
    </row>
    <row r="4" spans="1:16">
      <c r="A4" s="3" t="s">
        <v>1150</v>
      </c>
    </row>
    <row r="5" spans="1:16">
      <c r="A5" s="4" t="s">
        <v>1151</v>
      </c>
      <c r="B5" s="5" t="n">
        <v>77503732</v>
      </c>
      <c r="C5" s="5" t="n">
        <v>77522664</v>
      </c>
      <c r="D5" s="5" t="n">
        <v>77458584</v>
      </c>
      <c r="E5" s="5" t="n">
        <v>77353730</v>
      </c>
      <c r="F5" s="5" t="n">
        <v>76961015</v>
      </c>
      <c r="G5" s="5" t="n">
        <v>76902070</v>
      </c>
      <c r="H5" s="5" t="n">
        <v>67453095</v>
      </c>
      <c r="I5" s="5" t="n">
        <v>47120751</v>
      </c>
      <c r="J5" s="5" t="n">
        <v>47105744</v>
      </c>
      <c r="K5" s="5" t="n">
        <v>47193120</v>
      </c>
      <c r="L5" s="5" t="n">
        <v>47071608</v>
      </c>
      <c r="M5" s="5" t="n">
        <v>46933094</v>
      </c>
      <c r="N5" s="5" t="n">
        <v>77458902</v>
      </c>
      <c r="O5" s="5" t="n">
        <v>67133531</v>
      </c>
      <c r="P5" s="5" t="n">
        <v>47033311</v>
      </c>
    </row>
    <row r="6" spans="1:16">
      <c r="A6" s="4" t="s">
        <v>1152</v>
      </c>
      <c r="B6" s="5" t="n">
        <v>77503732</v>
      </c>
      <c r="C6" s="5" t="n">
        <v>78283588</v>
      </c>
      <c r="D6" s="5" t="n">
        <v>78258629</v>
      </c>
      <c r="E6" s="5" t="n">
        <v>78080049</v>
      </c>
      <c r="F6" s="5" t="n">
        <v>77998742</v>
      </c>
      <c r="G6" s="5" t="n">
        <v>77959689</v>
      </c>
      <c r="H6" s="5" t="n">
        <v>67453095</v>
      </c>
      <c r="I6" s="5" t="n">
        <v>48081281</v>
      </c>
      <c r="J6" s="5" t="n">
        <v>47849554</v>
      </c>
      <c r="K6" s="5" t="n">
        <v>47834644</v>
      </c>
      <c r="L6" s="5" t="n">
        <v>47721075</v>
      </c>
      <c r="M6" s="5" t="n">
        <v>47534761</v>
      </c>
      <c r="N6" s="5" t="n">
        <v>78282101</v>
      </c>
      <c r="O6" s="5" t="n">
        <v>68102814</v>
      </c>
      <c r="P6" s="5" t="n">
        <v>47701562</v>
      </c>
    </row>
    <row r="7" spans="1:16">
      <c r="A7" s="4" t="s">
        <v>1153</v>
      </c>
      <c r="B7" s="7" t="n">
        <v>0</v>
      </c>
      <c r="C7" s="9" t="n">
        <v>0.49</v>
      </c>
      <c r="D7" s="9" t="n">
        <v>0.48</v>
      </c>
      <c r="E7" s="9" t="n">
        <v>0.27</v>
      </c>
      <c r="F7" s="9" t="n">
        <v>1.16</v>
      </c>
      <c r="G7" s="9" t="n">
        <v>0.39</v>
      </c>
      <c r="H7" s="9" t="n">
        <v>-0.68</v>
      </c>
      <c r="I7" s="9" t="n">
        <v>0.02</v>
      </c>
      <c r="J7" s="9" t="n">
        <v>0.02</v>
      </c>
      <c r="K7" s="9" t="n">
        <v>0.2</v>
      </c>
      <c r="L7" s="9" t="n">
        <v>0.23</v>
      </c>
      <c r="M7" s="9" t="n">
        <v>0.07000000000000001</v>
      </c>
      <c r="N7" s="9" t="n">
        <v>1.23</v>
      </c>
      <c r="O7" s="9" t="n">
        <v>1.09</v>
      </c>
      <c r="P7" s="9" t="n">
        <v>0.52</v>
      </c>
    </row>
    <row r="8" spans="1:16">
      <c r="A8" s="4" t="s">
        <v>1154</v>
      </c>
      <c r="B8" s="7" t="n">
        <v>0</v>
      </c>
      <c r="C8" s="9" t="n">
        <v>0.48</v>
      </c>
      <c r="D8" s="9" t="n">
        <v>0.47</v>
      </c>
      <c r="E8" s="9" t="n">
        <v>0.27</v>
      </c>
      <c r="F8" s="9" t="n">
        <v>1.14</v>
      </c>
      <c r="G8" s="9" t="n">
        <v>0.38</v>
      </c>
      <c r="H8" s="9" t="n">
        <v>-0.68</v>
      </c>
      <c r="I8" s="9" t="n">
        <v>0.02</v>
      </c>
      <c r="J8" s="9" t="n">
        <v>0.02</v>
      </c>
      <c r="K8" s="9" t="n">
        <v>0.2</v>
      </c>
      <c r="L8" s="9" t="n">
        <v>0.22</v>
      </c>
      <c r="M8" s="9" t="n">
        <v>0.07000000000000001</v>
      </c>
      <c r="N8" s="9" t="n">
        <v>1.22</v>
      </c>
      <c r="O8" s="9" t="n">
        <v>1.08</v>
      </c>
      <c r="P8" s="9" t="n">
        <v>0.51</v>
      </c>
    </row>
    <row r="9" spans="1:16">
      <c r="A9" s="4" t="s">
        <v>1097</v>
      </c>
    </row>
    <row r="10" spans="1:16">
      <c r="A10" s="3" t="s">
        <v>1150</v>
      </c>
    </row>
    <row r="11" spans="1:16">
      <c r="A11" s="4" t="s">
        <v>1155</v>
      </c>
      <c r="N11" s="5" t="n">
        <v>119418</v>
      </c>
      <c r="O11" s="5" t="n">
        <v>98294</v>
      </c>
      <c r="P11" s="5" t="n">
        <v>96515</v>
      </c>
    </row>
    <row r="12" spans="1:16">
      <c r="A12" s="4" t="s">
        <v>1099</v>
      </c>
    </row>
    <row r="13" spans="1:16">
      <c r="A13" s="3" t="s">
        <v>1150</v>
      </c>
    </row>
    <row r="14" spans="1:16">
      <c r="A14" s="4" t="s">
        <v>1155</v>
      </c>
      <c r="N14" s="5" t="n">
        <v>703781</v>
      </c>
      <c r="O14" s="5" t="n">
        <v>870989</v>
      </c>
      <c r="P14" s="5" t="n">
        <v>571736</v>
      </c>
    </row>
  </sheetData>
  <mergeCells count="3">
    <mergeCell ref="A1:A2"/>
    <mergeCell ref="B1:M1"/>
    <mergeCell ref="N1:P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156</v>
      </c>
      <c r="B1" s="2" t="s">
        <v>677</v>
      </c>
    </row>
    <row r="2" spans="1:4">
      <c r="B2" s="2" t="s">
        <v>1157</v>
      </c>
      <c r="C2" s="2" t="s">
        <v>616</v>
      </c>
      <c r="D2" s="2" t="s">
        <v>682</v>
      </c>
    </row>
    <row r="3" spans="1:4">
      <c r="A3" s="3" t="s">
        <v>1158</v>
      </c>
    </row>
    <row r="4" spans="1:4">
      <c r="A4" s="4" t="s">
        <v>1159</v>
      </c>
      <c r="C4" s="7" t="n">
        <v>0</v>
      </c>
    </row>
    <row r="5" spans="1:4">
      <c r="A5" s="4" t="s">
        <v>1160</v>
      </c>
      <c r="C5" s="5" t="n">
        <v>0</v>
      </c>
    </row>
    <row r="6" spans="1:4">
      <c r="A6" s="4" t="s">
        <v>1161</v>
      </c>
      <c r="C6" s="5" t="n">
        <v>0</v>
      </c>
    </row>
    <row r="7" spans="1:4">
      <c r="A7" s="4" t="s">
        <v>1162</v>
      </c>
      <c r="C7" s="5" t="n">
        <v>0</v>
      </c>
    </row>
    <row r="8" spans="1:4">
      <c r="A8" s="4" t="s">
        <v>1163</v>
      </c>
      <c r="C8" s="5" t="n">
        <v>0</v>
      </c>
    </row>
    <row r="9" spans="1:4">
      <c r="A9" s="4" t="s">
        <v>1164</v>
      </c>
      <c r="C9" s="5" t="n">
        <v>0</v>
      </c>
    </row>
    <row r="10" spans="1:4">
      <c r="A10" s="4" t="s">
        <v>224</v>
      </c>
    </row>
    <row r="11" spans="1:4">
      <c r="A11" s="3" t="s">
        <v>1158</v>
      </c>
    </row>
    <row r="12" spans="1:4">
      <c r="A12" s="4" t="s">
        <v>1165</v>
      </c>
      <c r="C12" s="7" t="n">
        <v>500000</v>
      </c>
      <c r="D12" s="7" t="n">
        <v>500000</v>
      </c>
    </row>
    <row r="13" spans="1:4">
      <c r="A13" s="4" t="s">
        <v>1166</v>
      </c>
    </row>
    <row r="14" spans="1:4">
      <c r="A14" s="3" t="s">
        <v>1158</v>
      </c>
    </row>
    <row r="15" spans="1:4">
      <c r="A15" s="4" t="s">
        <v>693</v>
      </c>
      <c r="B15" s="4" t="s">
        <v>530</v>
      </c>
    </row>
    <row r="16" spans="1:4">
      <c r="A16" s="4" t="s">
        <v>1167</v>
      </c>
      <c r="B16" s="11" t="n">
        <v>1.1</v>
      </c>
    </row>
    <row r="17" spans="1:4">
      <c r="A17" s="4" t="s">
        <v>1168</v>
      </c>
      <c r="B17" s="7" t="n">
        <v>5000000</v>
      </c>
    </row>
    <row r="18" spans="1:4">
      <c r="A18" s="4" t="s">
        <v>1169</v>
      </c>
      <c r="B18" s="11" t="n">
        <v>1.1</v>
      </c>
    </row>
    <row r="19" spans="1:4">
      <c r="A19" s="4" t="s">
        <v>1170</v>
      </c>
      <c r="B19" s="4" t="s">
        <v>1171</v>
      </c>
    </row>
    <row r="20" spans="1:4">
      <c r="A20" s="4" t="s">
        <v>1172</v>
      </c>
    </row>
    <row r="21" spans="1:4">
      <c r="A21" s="3" t="s">
        <v>1158</v>
      </c>
    </row>
    <row r="22" spans="1:4">
      <c r="A22" s="4" t="s">
        <v>1173</v>
      </c>
      <c r="C22" s="12" t="n">
        <v>0.44</v>
      </c>
    </row>
    <row r="23" spans="1:4">
      <c r="A23" s="4" t="s">
        <v>1174</v>
      </c>
    </row>
    <row r="24" spans="1:4">
      <c r="A24" s="3" t="s">
        <v>1158</v>
      </c>
    </row>
    <row r="25" spans="1:4">
      <c r="A25" s="4" t="s">
        <v>1173</v>
      </c>
      <c r="C25" s="10" t="n">
        <v>0.02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35</v>
      </c>
    </row>
    <row r="2" spans="1:3">
      <c r="A2" s="3" t="s">
        <v>1176</v>
      </c>
    </row>
    <row r="3" spans="1:3">
      <c r="A3" s="4" t="s">
        <v>38</v>
      </c>
      <c r="B3" s="7" t="n">
        <v>15064</v>
      </c>
      <c r="C3" s="7" t="n">
        <v>9886</v>
      </c>
    </row>
    <row r="4" spans="1:3">
      <c r="A4" s="4" t="s">
        <v>1177</v>
      </c>
    </row>
    <row r="5" spans="1:3">
      <c r="A5" s="3" t="s">
        <v>1176</v>
      </c>
    </row>
    <row r="6" spans="1:3">
      <c r="A6" s="4" t="s">
        <v>38</v>
      </c>
      <c r="B6" s="5" t="n">
        <v>39956</v>
      </c>
      <c r="C6" s="5" t="n">
        <v>13153</v>
      </c>
    </row>
    <row r="7" spans="1:3">
      <c r="A7" s="4" t="s">
        <v>39</v>
      </c>
      <c r="B7" s="5" t="n">
        <v>16957</v>
      </c>
      <c r="C7" s="5" t="n">
        <v>17631</v>
      </c>
    </row>
    <row r="8" spans="1:3">
      <c r="A8" s="4" t="s">
        <v>1178</v>
      </c>
    </row>
    <row r="9" spans="1:3">
      <c r="A9" s="3" t="s">
        <v>1176</v>
      </c>
    </row>
    <row r="10" spans="1:3">
      <c r="A10" s="4" t="s">
        <v>38</v>
      </c>
      <c r="B10" s="5" t="n">
        <v>19481</v>
      </c>
      <c r="C10" s="5" t="n">
        <v>9055</v>
      </c>
    </row>
    <row r="11" spans="1:3">
      <c r="A11" s="4" t="s">
        <v>39</v>
      </c>
      <c r="B11" s="5" t="n">
        <v>9515</v>
      </c>
      <c r="C11" s="5" t="n">
        <v>7906</v>
      </c>
    </row>
    <row r="12" spans="1:3">
      <c r="A12" s="4" t="s">
        <v>1179</v>
      </c>
    </row>
    <row r="13" spans="1:3">
      <c r="A13" s="3" t="s">
        <v>1176</v>
      </c>
    </row>
    <row r="14" spans="1:3">
      <c r="A14" s="4" t="s">
        <v>38</v>
      </c>
      <c r="B14" s="5" t="n">
        <v>4467</v>
      </c>
      <c r="C14" s="5" t="n">
        <v>4098</v>
      </c>
    </row>
    <row r="15" spans="1:3">
      <c r="A15" s="4" t="s">
        <v>39</v>
      </c>
      <c r="B15" s="5" t="n">
        <v>7442</v>
      </c>
      <c r="C15" s="7" t="n">
        <v>9725</v>
      </c>
    </row>
    <row r="16" spans="1:3">
      <c r="A16" s="4" t="s">
        <v>1180</v>
      </c>
    </row>
    <row r="17" spans="1:3">
      <c r="A17" s="3" t="s">
        <v>1176</v>
      </c>
    </row>
    <row r="18" spans="1:3">
      <c r="A18" s="4" t="s">
        <v>38</v>
      </c>
      <c r="B18" s="7" t="n">
        <v>1600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81</v>
      </c>
      <c r="B1" s="2" t="s">
        <v>1</v>
      </c>
    </row>
    <row r="2" spans="1:2">
      <c r="B2" s="2" t="s">
        <v>616</v>
      </c>
    </row>
    <row r="3" spans="1:2">
      <c r="A3" s="3" t="s">
        <v>1158</v>
      </c>
    </row>
    <row r="4" spans="1:2">
      <c r="A4" s="4" t="s">
        <v>1182</v>
      </c>
      <c r="B4" s="7" t="n">
        <v>18595</v>
      </c>
    </row>
    <row r="5" spans="1:2">
      <c r="A5" s="4" t="s">
        <v>1183</v>
      </c>
      <c r="B5" s="5" t="n">
        <v>-2587</v>
      </c>
    </row>
    <row r="6" spans="1:2">
      <c r="A6" s="4" t="s">
        <v>1184</v>
      </c>
      <c r="B6" s="7" t="n">
        <v>1600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v>
      </c>
      <c r="C1" s="2" t="s">
        <v>35</v>
      </c>
    </row>
    <row r="2" spans="1:3">
      <c r="A2" s="4" t="s">
        <v>1186</v>
      </c>
    </row>
    <row r="3" spans="1:3">
      <c r="A3" s="3" t="s">
        <v>1187</v>
      </c>
    </row>
    <row r="4" spans="1:3">
      <c r="A4" s="4" t="s">
        <v>837</v>
      </c>
      <c r="B4" s="7" t="n">
        <v>590</v>
      </c>
      <c r="C4" s="7" t="n">
        <v>917</v>
      </c>
    </row>
    <row r="5" spans="1:3">
      <c r="A5" s="4" t="s">
        <v>1188</v>
      </c>
    </row>
    <row r="6" spans="1:3">
      <c r="A6" s="3" t="s">
        <v>1187</v>
      </c>
    </row>
    <row r="7" spans="1:3">
      <c r="A7" s="4" t="s">
        <v>834</v>
      </c>
      <c r="B7" s="5" t="n">
        <v>368925</v>
      </c>
      <c r="C7" s="5" t="n">
        <v>367854</v>
      </c>
    </row>
    <row r="8" spans="1:3">
      <c r="A8" s="4" t="s">
        <v>1189</v>
      </c>
    </row>
    <row r="9" spans="1:3">
      <c r="A9" s="3" t="s">
        <v>1187</v>
      </c>
    </row>
    <row r="10" spans="1:3">
      <c r="A10" s="4" t="s">
        <v>834</v>
      </c>
      <c r="B10" s="5" t="n">
        <v>880086</v>
      </c>
      <c r="C10" s="5" t="n">
        <v>880889</v>
      </c>
    </row>
    <row r="11" spans="1:3">
      <c r="A11" s="4" t="s">
        <v>1190</v>
      </c>
    </row>
    <row r="12" spans="1:3">
      <c r="A12" s="3" t="s">
        <v>1187</v>
      </c>
    </row>
    <row r="13" spans="1:3">
      <c r="A13" s="4" t="s">
        <v>834</v>
      </c>
      <c r="B13" s="5" t="n">
        <v>580370</v>
      </c>
      <c r="C13" s="5" t="n">
        <v>0</v>
      </c>
    </row>
    <row r="14" spans="1:3">
      <c r="A14" s="4" t="s">
        <v>1191</v>
      </c>
    </row>
    <row r="15" spans="1:3">
      <c r="A15" s="3" t="s">
        <v>1187</v>
      </c>
    </row>
    <row r="16" spans="1:3">
      <c r="A16" s="4" t="s">
        <v>834</v>
      </c>
      <c r="B16" s="5" t="n">
        <v>938324</v>
      </c>
      <c r="C16" s="5" t="n">
        <v>938002</v>
      </c>
    </row>
    <row r="17" spans="1:3">
      <c r="A17" s="4" t="s">
        <v>1192</v>
      </c>
    </row>
    <row r="18" spans="1:3">
      <c r="A18" s="3" t="s">
        <v>1187</v>
      </c>
    </row>
    <row r="19" spans="1:3">
      <c r="A19" s="4" t="s">
        <v>834</v>
      </c>
      <c r="B19" s="5" t="n">
        <v>246000</v>
      </c>
      <c r="C19" s="5" t="n">
        <v>0</v>
      </c>
    </row>
    <row r="20" spans="1:3">
      <c r="A20" s="4" t="s">
        <v>1193</v>
      </c>
    </row>
    <row r="21" spans="1:3">
      <c r="A21" s="3" t="s">
        <v>1187</v>
      </c>
    </row>
    <row r="22" spans="1:3">
      <c r="A22" s="4" t="s">
        <v>834</v>
      </c>
      <c r="B22" s="5" t="n">
        <v>2440</v>
      </c>
      <c r="C22" s="5" t="n">
        <v>2531</v>
      </c>
    </row>
    <row r="23" spans="1:3">
      <c r="A23" s="4" t="s">
        <v>1194</v>
      </c>
    </row>
    <row r="24" spans="1:3">
      <c r="A24" s="3" t="s">
        <v>1187</v>
      </c>
    </row>
    <row r="25" spans="1:3">
      <c r="A25" s="4" t="s">
        <v>834</v>
      </c>
      <c r="B25" s="5" t="n">
        <v>245000</v>
      </c>
      <c r="C25" s="5" t="n">
        <v>0</v>
      </c>
    </row>
    <row r="26" spans="1:3">
      <c r="A26" s="4" t="s">
        <v>1195</v>
      </c>
    </row>
    <row r="27" spans="1:3">
      <c r="A27" s="3" t="s">
        <v>1187</v>
      </c>
    </row>
    <row r="28" spans="1:3">
      <c r="A28" s="4" t="s">
        <v>837</v>
      </c>
      <c r="B28" s="5" t="n">
        <v>590</v>
      </c>
      <c r="C28" s="5" t="n">
        <v>917</v>
      </c>
    </row>
    <row r="29" spans="1:3">
      <c r="A29" s="4" t="s">
        <v>1196</v>
      </c>
    </row>
    <row r="30" spans="1:3">
      <c r="A30" s="3" t="s">
        <v>1187</v>
      </c>
    </row>
    <row r="31" spans="1:3">
      <c r="A31" s="4" t="s">
        <v>834</v>
      </c>
      <c r="B31" s="5" t="n">
        <v>385312</v>
      </c>
      <c r="C31" s="5" t="n">
        <v>400800</v>
      </c>
    </row>
    <row r="32" spans="1:3">
      <c r="A32" s="4" t="s">
        <v>1197</v>
      </c>
    </row>
    <row r="33" spans="1:3">
      <c r="A33" s="3" t="s">
        <v>1187</v>
      </c>
    </row>
    <row r="34" spans="1:3">
      <c r="A34" s="4" t="s">
        <v>834</v>
      </c>
      <c r="B34" s="5" t="n">
        <v>840000</v>
      </c>
      <c r="C34" s="5" t="n">
        <v>914375</v>
      </c>
    </row>
    <row r="35" spans="1:3">
      <c r="A35" s="4" t="s">
        <v>1198</v>
      </c>
    </row>
    <row r="36" spans="1:3">
      <c r="A36" s="3" t="s">
        <v>1187</v>
      </c>
    </row>
    <row r="37" spans="1:3">
      <c r="A37" s="4" t="s">
        <v>834</v>
      </c>
      <c r="B37" s="5" t="n">
        <v>567000</v>
      </c>
      <c r="C37" s="5" t="n">
        <v>0</v>
      </c>
    </row>
    <row r="38" spans="1:3">
      <c r="A38" s="4" t="s">
        <v>1199</v>
      </c>
    </row>
    <row r="39" spans="1:3">
      <c r="A39" s="3" t="s">
        <v>1187</v>
      </c>
    </row>
    <row r="40" spans="1:3">
      <c r="A40" s="4" t="s">
        <v>834</v>
      </c>
      <c r="B40" s="5" t="n">
        <v>916088</v>
      </c>
      <c r="C40" s="5" t="n">
        <v>956750</v>
      </c>
    </row>
    <row r="41" spans="1:3">
      <c r="A41" s="4" t="s">
        <v>1200</v>
      </c>
    </row>
    <row r="42" spans="1:3">
      <c r="A42" s="3" t="s">
        <v>1187</v>
      </c>
    </row>
    <row r="43" spans="1:3">
      <c r="A43" s="4" t="s">
        <v>834</v>
      </c>
      <c r="B43" s="5" t="n">
        <v>246000</v>
      </c>
      <c r="C43" s="5" t="n">
        <v>0</v>
      </c>
    </row>
    <row r="44" spans="1:3">
      <c r="A44" s="4" t="s">
        <v>1201</v>
      </c>
    </row>
    <row r="45" spans="1:3">
      <c r="A45" s="3" t="s">
        <v>1187</v>
      </c>
    </row>
    <row r="46" spans="1:3">
      <c r="A46" s="4" t="s">
        <v>834</v>
      </c>
      <c r="B46" s="5" t="n">
        <v>2440</v>
      </c>
      <c r="C46" s="5" t="n">
        <v>2531</v>
      </c>
    </row>
    <row r="47" spans="1:3">
      <c r="A47" s="4" t="s">
        <v>1202</v>
      </c>
    </row>
    <row r="48" spans="1:3">
      <c r="A48" s="3" t="s">
        <v>1187</v>
      </c>
    </row>
    <row r="49" spans="1:3">
      <c r="A49" s="4" t="s">
        <v>834</v>
      </c>
      <c r="B49" s="7" t="n">
        <v>245000</v>
      </c>
      <c r="C49" s="7"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38"/>
    <col customWidth="1" max="3" min="3" width="21"/>
    <col customWidth="1" max="4" min="4" width="21"/>
  </cols>
  <sheetData>
    <row r="1" spans="1:4">
      <c r="A1" s="1" t="s">
        <v>1203</v>
      </c>
      <c r="B1" s="2" t="s">
        <v>1</v>
      </c>
    </row>
    <row r="2" spans="1:4">
      <c r="B2" s="2" t="s">
        <v>1204</v>
      </c>
      <c r="C2" s="2" t="s">
        <v>682</v>
      </c>
      <c r="D2" s="2" t="s">
        <v>1044</v>
      </c>
    </row>
    <row r="3" spans="1:4">
      <c r="A3" s="3" t="s">
        <v>1205</v>
      </c>
    </row>
    <row r="4" spans="1:4">
      <c r="A4" s="4" t="s">
        <v>1206</v>
      </c>
      <c r="B4" s="6" t="n">
        <v>0.5</v>
      </c>
    </row>
    <row r="5" spans="1:4">
      <c r="A5" s="4" t="s">
        <v>1207</v>
      </c>
      <c r="B5" s="11" t="n">
        <v>0.1</v>
      </c>
    </row>
    <row r="6" spans="1:4">
      <c r="A6" s="4" t="s">
        <v>1208</v>
      </c>
      <c r="B6" s="11" t="n">
        <v>0.1</v>
      </c>
    </row>
    <row r="7" spans="1:4">
      <c r="A7" s="4" t="s">
        <v>1209</v>
      </c>
      <c r="B7" s="11" t="n">
        <v>0.1</v>
      </c>
    </row>
    <row r="8" spans="1:4">
      <c r="A8" s="4" t="s">
        <v>1210</v>
      </c>
      <c r="B8" s="11" t="n">
        <v>0.1</v>
      </c>
    </row>
    <row r="9" spans="1:4">
      <c r="A9" s="4" t="s">
        <v>1211</v>
      </c>
      <c r="B9" s="6" t="n">
        <v>0.5</v>
      </c>
    </row>
    <row r="10" spans="1:4">
      <c r="A10" s="3" t="s">
        <v>1212</v>
      </c>
    </row>
    <row r="11" spans="1:4">
      <c r="A11" s="4" t="s">
        <v>1213</v>
      </c>
      <c r="B11" s="5" t="n">
        <v>18700</v>
      </c>
    </row>
    <row r="12" spans="1:4">
      <c r="A12" s="4" t="s">
        <v>1214</v>
      </c>
      <c r="B12" s="5" t="n">
        <v>21</v>
      </c>
    </row>
    <row r="13" spans="1:4">
      <c r="A13" s="4" t="s">
        <v>1215</v>
      </c>
      <c r="B13" s="5" t="n">
        <v>3400</v>
      </c>
    </row>
    <row r="14" spans="1:4">
      <c r="A14" s="4" t="s">
        <v>1216</v>
      </c>
    </row>
    <row r="15" spans="1:4">
      <c r="A15" s="3" t="s">
        <v>1217</v>
      </c>
    </row>
    <row r="16" spans="1:4">
      <c r="A16" s="4" t="s">
        <v>1218</v>
      </c>
      <c r="B16" s="6" t="n">
        <v>42.9</v>
      </c>
      <c r="C16" s="6" t="n">
        <v>28.2</v>
      </c>
      <c r="D16" s="7" t="n">
        <v>1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9</v>
      </c>
      <c r="B1" s="2" t="s">
        <v>616</v>
      </c>
    </row>
    <row r="2" spans="1:2">
      <c r="A2" s="3" t="s">
        <v>1217</v>
      </c>
    </row>
    <row r="3" spans="1:2">
      <c r="A3" s="5" t="n">
        <v>2019</v>
      </c>
      <c r="B3" s="7" t="n">
        <v>23250</v>
      </c>
    </row>
    <row r="4" spans="1:2">
      <c r="A4" s="5" t="n">
        <v>2020</v>
      </c>
      <c r="B4" s="5" t="n">
        <v>20172</v>
      </c>
    </row>
    <row r="5" spans="1:2">
      <c r="A5" s="5" t="n">
        <v>2021</v>
      </c>
      <c r="B5" s="5" t="n">
        <v>18605</v>
      </c>
    </row>
    <row r="6" spans="1:2">
      <c r="A6" s="5" t="n">
        <v>2022</v>
      </c>
      <c r="B6" s="5" t="n">
        <v>17467</v>
      </c>
    </row>
    <row r="7" spans="1:2">
      <c r="A7" s="5" t="n">
        <v>2023</v>
      </c>
      <c r="B7" s="5" t="n">
        <v>17362</v>
      </c>
    </row>
    <row r="8" spans="1:2">
      <c r="A8" s="4" t="s">
        <v>823</v>
      </c>
      <c r="B8" s="5" t="n">
        <v>178247</v>
      </c>
    </row>
    <row r="9" spans="1:2">
      <c r="A9" s="4" t="s">
        <v>129</v>
      </c>
      <c r="B9" s="7" t="n">
        <v>27510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22"/>
    <col customWidth="1" max="3" min="3" width="21"/>
    <col customWidth="1" max="4" min="4" width="21"/>
    <col customWidth="1" max="5" min="5" width="14"/>
  </cols>
  <sheetData>
    <row r="1" spans="1:5">
      <c r="A1" s="1" t="s">
        <v>1220</v>
      </c>
      <c r="B1" s="2" t="s">
        <v>1</v>
      </c>
    </row>
    <row r="2" spans="1:5">
      <c r="B2" s="2" t="s">
        <v>745</v>
      </c>
      <c r="C2" s="2" t="s">
        <v>682</v>
      </c>
      <c r="D2" s="2" t="s">
        <v>1044</v>
      </c>
      <c r="E2" s="2" t="s">
        <v>1221</v>
      </c>
    </row>
    <row r="3" spans="1:5">
      <c r="A3" s="3" t="s">
        <v>1222</v>
      </c>
    </row>
    <row r="4" spans="1:5">
      <c r="A4" s="4" t="s">
        <v>750</v>
      </c>
      <c r="B4" s="5" t="n">
        <v>20</v>
      </c>
    </row>
    <row r="5" spans="1:5">
      <c r="A5" s="4" t="s">
        <v>1223</v>
      </c>
    </row>
    <row r="6" spans="1:5">
      <c r="A6" s="3" t="s">
        <v>1222</v>
      </c>
    </row>
    <row r="7" spans="1:5">
      <c r="A7" s="4" t="s">
        <v>1224</v>
      </c>
      <c r="B7" s="4" t="s">
        <v>1225</v>
      </c>
    </row>
    <row r="8" spans="1:5">
      <c r="A8" s="4" t="s">
        <v>1226</v>
      </c>
    </row>
    <row r="9" spans="1:5">
      <c r="A9" s="3" t="s">
        <v>1222</v>
      </c>
    </row>
    <row r="10" spans="1:5">
      <c r="A10" s="4" t="s">
        <v>1227</v>
      </c>
      <c r="B10" s="7" t="n">
        <v>200000</v>
      </c>
      <c r="C10" s="7" t="n">
        <v>200000</v>
      </c>
      <c r="D10" s="7" t="n">
        <v>200000</v>
      </c>
    </row>
    <row r="11" spans="1:5">
      <c r="A11" s="4" t="s">
        <v>1228</v>
      </c>
    </row>
    <row r="12" spans="1:5">
      <c r="A12" s="3" t="s">
        <v>1222</v>
      </c>
    </row>
    <row r="13" spans="1:5">
      <c r="A13" s="4" t="s">
        <v>1227</v>
      </c>
      <c r="C13" s="5" t="n">
        <v>300000</v>
      </c>
      <c r="D13" s="5" t="n">
        <v>400000</v>
      </c>
    </row>
    <row r="14" spans="1:5">
      <c r="A14" s="4" t="s">
        <v>1229</v>
      </c>
    </row>
    <row r="15" spans="1:5">
      <c r="A15" s="3" t="s">
        <v>1222</v>
      </c>
    </row>
    <row r="16" spans="1:5">
      <c r="A16" s="4" t="s">
        <v>1230</v>
      </c>
      <c r="B16" s="7" t="n">
        <v>0</v>
      </c>
      <c r="C16" s="5" t="n">
        <v>0</v>
      </c>
      <c r="D16" s="5" t="n">
        <v>0</v>
      </c>
    </row>
    <row r="17" spans="1:5">
      <c r="A17" s="4" t="s">
        <v>1231</v>
      </c>
    </row>
    <row r="18" spans="1:5">
      <c r="A18" s="3" t="s">
        <v>1222</v>
      </c>
    </row>
    <row r="19" spans="1:5">
      <c r="A19" s="4" t="s">
        <v>1224</v>
      </c>
      <c r="E19" s="4" t="s">
        <v>981</v>
      </c>
    </row>
    <row r="20" spans="1:5">
      <c r="A20" s="4" t="s">
        <v>1232</v>
      </c>
    </row>
    <row r="21" spans="1:5">
      <c r="A21" s="3" t="s">
        <v>1222</v>
      </c>
    </row>
    <row r="22" spans="1:5">
      <c r="A22" s="4" t="s">
        <v>750</v>
      </c>
      <c r="B22" s="5" t="n">
        <v>30000</v>
      </c>
    </row>
    <row r="23" spans="1:5">
      <c r="A23" s="4" t="s">
        <v>755</v>
      </c>
      <c r="B23" s="4" t="s">
        <v>1233</v>
      </c>
    </row>
    <row r="24" spans="1:5">
      <c r="A24" s="4" t="s">
        <v>1234</v>
      </c>
      <c r="B24" s="7" t="n">
        <v>600000</v>
      </c>
      <c r="C24" s="5" t="n">
        <v>600000</v>
      </c>
      <c r="D24" s="7" t="n">
        <v>600000</v>
      </c>
    </row>
    <row r="25" spans="1:5">
      <c r="A25" s="4" t="s">
        <v>1235</v>
      </c>
      <c r="B25" s="5" t="n">
        <v>0</v>
      </c>
      <c r="C25" s="5" t="n">
        <v>0</v>
      </c>
    </row>
    <row r="26" spans="1:5">
      <c r="A26" s="4" t="s">
        <v>1236</v>
      </c>
      <c r="B26" s="7" t="n">
        <v>0</v>
      </c>
      <c r="C26" s="7"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26"/>
    <col customWidth="1" max="3" min="3" width="20"/>
    <col customWidth="1" max="4" min="4" width="21"/>
  </cols>
  <sheetData>
    <row r="1" spans="1:4">
      <c r="A1" s="1" t="s">
        <v>1237</v>
      </c>
      <c r="B1" s="2" t="s">
        <v>1238</v>
      </c>
      <c r="C1" s="2" t="s">
        <v>1239</v>
      </c>
      <c r="D1" s="2" t="s">
        <v>1240</v>
      </c>
    </row>
    <row r="2" spans="1:4">
      <c r="A2" s="3" t="s">
        <v>256</v>
      </c>
    </row>
    <row r="3" spans="1:4">
      <c r="A3" s="4" t="s">
        <v>1241</v>
      </c>
      <c r="B3" s="5" t="n">
        <v>4</v>
      </c>
      <c r="C3" s="5" t="n">
        <v>3</v>
      </c>
    </row>
    <row r="4" spans="1:4">
      <c r="A4" s="4" t="s">
        <v>1242</v>
      </c>
      <c r="B4" s="5" t="n">
        <v>4</v>
      </c>
      <c r="D4" s="5" t="n">
        <v>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outlineLevelCol="0"/>
  <cols>
    <col customWidth="1" max="1" min="1" width="62"/>
    <col customWidth="1" max="2" min="2" width="21"/>
  </cols>
  <sheetData>
    <row r="1" spans="1:2">
      <c r="A1" s="1" t="s">
        <v>1243</v>
      </c>
      <c r="B1" s="2" t="s">
        <v>1</v>
      </c>
    </row>
    <row r="2" spans="1:2">
      <c r="B2" s="2" t="s">
        <v>2</v>
      </c>
    </row>
    <row r="3" spans="1:2">
      <c r="A3" s="4" t="s">
        <v>1244</v>
      </c>
    </row>
    <row r="4" spans="1:2">
      <c r="A4" s="3" t="s">
        <v>1245</v>
      </c>
    </row>
    <row r="5" spans="1:2">
      <c r="A5" s="4" t="s">
        <v>1246</v>
      </c>
      <c r="B5" s="4" t="s">
        <v>441</v>
      </c>
    </row>
    <row r="6" spans="1:2">
      <c r="A6" s="4" t="s">
        <v>991</v>
      </c>
      <c r="B6" s="4" t="s">
        <v>1247</v>
      </c>
    </row>
    <row r="7" spans="1:2">
      <c r="A7" s="4" t="s">
        <v>1248</v>
      </c>
    </row>
    <row r="8" spans="1:2">
      <c r="A8" s="3" t="s">
        <v>1245</v>
      </c>
    </row>
    <row r="9" spans="1:2">
      <c r="A9" s="4" t="s">
        <v>1246</v>
      </c>
      <c r="B9" s="4" t="s">
        <v>444</v>
      </c>
    </row>
    <row r="10" spans="1:2">
      <c r="A10" s="4" t="s">
        <v>991</v>
      </c>
      <c r="B10" s="4" t="s">
        <v>1247</v>
      </c>
    </row>
    <row r="11" spans="1:2">
      <c r="A11" s="4" t="s">
        <v>1249</v>
      </c>
    </row>
    <row r="12" spans="1:2">
      <c r="A12" s="3" t="s">
        <v>1245</v>
      </c>
    </row>
    <row r="13" spans="1:2">
      <c r="A13" s="4" t="s">
        <v>1246</v>
      </c>
      <c r="B13" s="4" t="s">
        <v>460</v>
      </c>
    </row>
    <row r="14" spans="1:2">
      <c r="A14" s="4" t="s">
        <v>991</v>
      </c>
      <c r="B14" s="4" t="s">
        <v>1247</v>
      </c>
    </row>
    <row r="15" spans="1:2">
      <c r="A15" s="4" t="s">
        <v>1250</v>
      </c>
    </row>
    <row r="16" spans="1:2">
      <c r="A16" s="3" t="s">
        <v>1245</v>
      </c>
    </row>
    <row r="17" spans="1:2">
      <c r="A17" s="4" t="s">
        <v>1246</v>
      </c>
      <c r="B17" s="4" t="s">
        <v>1251</v>
      </c>
    </row>
    <row r="18" spans="1:2">
      <c r="A18" s="4" t="s">
        <v>1252</v>
      </c>
      <c r="B18" s="4" t="s">
        <v>459</v>
      </c>
    </row>
    <row r="19" spans="1:2">
      <c r="A19" s="4" t="s">
        <v>991</v>
      </c>
      <c r="B19" s="4" t="s">
        <v>1247</v>
      </c>
    </row>
    <row r="20" spans="1:2">
      <c r="A20" s="4" t="s">
        <v>1253</v>
      </c>
    </row>
    <row r="21" spans="1:2">
      <c r="A21" s="3" t="s">
        <v>1245</v>
      </c>
    </row>
    <row r="22" spans="1:2">
      <c r="A22" s="4" t="s">
        <v>1246</v>
      </c>
      <c r="B22" s="4" t="s">
        <v>1254</v>
      </c>
    </row>
    <row r="23" spans="1:2">
      <c r="A23" s="4" t="s">
        <v>1252</v>
      </c>
      <c r="B23" s="4" t="s">
        <v>459</v>
      </c>
    </row>
    <row r="24" spans="1:2">
      <c r="A24" s="4" t="s">
        <v>991</v>
      </c>
      <c r="B24" s="4" t="s">
        <v>1247</v>
      </c>
    </row>
    <row r="25" spans="1:2">
      <c r="A25" s="4" t="s">
        <v>1255</v>
      </c>
    </row>
    <row r="26" spans="1:2">
      <c r="A26" s="3" t="s">
        <v>1245</v>
      </c>
    </row>
    <row r="27" spans="1:2">
      <c r="A27" s="4" t="s">
        <v>1246</v>
      </c>
      <c r="B27" s="4" t="s">
        <v>1256</v>
      </c>
    </row>
    <row r="28" spans="1:2">
      <c r="A28" s="4" t="s">
        <v>1252</v>
      </c>
      <c r="B28" s="4" t="s">
        <v>456</v>
      </c>
    </row>
    <row r="29" spans="1:2">
      <c r="A29" s="4" t="s">
        <v>991</v>
      </c>
      <c r="B29" s="4" t="s">
        <v>1257</v>
      </c>
    </row>
    <row r="30" spans="1:2">
      <c r="A30" s="4" t="s">
        <v>1258</v>
      </c>
    </row>
    <row r="31" spans="1:2">
      <c r="A31" s="3" t="s">
        <v>1245</v>
      </c>
    </row>
    <row r="32" spans="1:2">
      <c r="A32" s="4" t="s">
        <v>1246</v>
      </c>
      <c r="B32" s="4" t="s">
        <v>1259</v>
      </c>
    </row>
    <row r="33" spans="1:2">
      <c r="A33" s="4" t="s">
        <v>1252</v>
      </c>
      <c r="B33" s="4" t="s">
        <v>456</v>
      </c>
    </row>
    <row r="34" spans="1:2">
      <c r="A34" s="4" t="s">
        <v>991</v>
      </c>
      <c r="B34" s="4" t="s">
        <v>1257</v>
      </c>
    </row>
    <row r="35" spans="1:2">
      <c r="A35" s="4" t="s">
        <v>1260</v>
      </c>
    </row>
    <row r="36" spans="1:2">
      <c r="A36" s="3" t="s">
        <v>1245</v>
      </c>
    </row>
    <row r="37" spans="1:2">
      <c r="A37" s="4" t="s">
        <v>1246</v>
      </c>
      <c r="B37" s="4" t="s">
        <v>449</v>
      </c>
    </row>
    <row r="38" spans="1:2">
      <c r="A38" s="4" t="s">
        <v>991</v>
      </c>
      <c r="B38" s="4" t="s">
        <v>1261</v>
      </c>
    </row>
    <row r="39" spans="1:2">
      <c r="A39" s="4" t="s">
        <v>1262</v>
      </c>
    </row>
    <row r="40" spans="1:2">
      <c r="A40" s="3" t="s">
        <v>1245</v>
      </c>
    </row>
    <row r="41" spans="1:2">
      <c r="A41" s="4" t="s">
        <v>1246</v>
      </c>
      <c r="B41" s="4" t="s">
        <v>1263</v>
      </c>
    </row>
    <row r="42" spans="1:2">
      <c r="A42" s="4" t="s">
        <v>1252</v>
      </c>
      <c r="B42" s="4" t="s">
        <v>459</v>
      </c>
    </row>
    <row r="43" spans="1:2">
      <c r="A43" s="4" t="s">
        <v>991</v>
      </c>
      <c r="B43" s="4" t="s">
        <v>1264</v>
      </c>
    </row>
    <row r="44" spans="1:2">
      <c r="A44" s="4" t="s">
        <v>1265</v>
      </c>
    </row>
    <row r="45" spans="1:2">
      <c r="A45" s="3" t="s">
        <v>1245</v>
      </c>
    </row>
    <row r="46" spans="1:2">
      <c r="A46" s="4" t="s">
        <v>1246</v>
      </c>
      <c r="B46" s="4" t="s">
        <v>450</v>
      </c>
    </row>
    <row r="47" spans="1:2">
      <c r="A47" s="4" t="s">
        <v>991</v>
      </c>
      <c r="B47" s="4" t="s">
        <v>1266</v>
      </c>
    </row>
    <row r="48" spans="1:2">
      <c r="A48" s="4" t="s">
        <v>1267</v>
      </c>
    </row>
    <row r="49" spans="1:2">
      <c r="A49" s="3" t="s">
        <v>1245</v>
      </c>
    </row>
    <row r="50" spans="1:2">
      <c r="A50" s="4" t="s">
        <v>1246</v>
      </c>
      <c r="B50" s="4" t="s">
        <v>674</v>
      </c>
    </row>
    <row r="51" spans="1:2">
      <c r="A51" s="4" t="s">
        <v>1252</v>
      </c>
      <c r="B51" s="4" t="s">
        <v>456</v>
      </c>
    </row>
    <row r="52" spans="1:2">
      <c r="A52" s="4" t="s">
        <v>991</v>
      </c>
      <c r="B52" s="4" t="s">
        <v>1266</v>
      </c>
    </row>
    <row r="53" spans="1:2">
      <c r="A53" s="4" t="s">
        <v>1268</v>
      </c>
    </row>
    <row r="54" spans="1:2">
      <c r="A54" s="3" t="s">
        <v>1245</v>
      </c>
    </row>
    <row r="55" spans="1:2">
      <c r="A55" s="4" t="s">
        <v>1246</v>
      </c>
      <c r="B55" s="4" t="s">
        <v>451</v>
      </c>
    </row>
    <row r="56" spans="1:2">
      <c r="A56" s="4" t="s">
        <v>991</v>
      </c>
      <c r="B56" s="4" t="s">
        <v>1269</v>
      </c>
    </row>
    <row r="57" spans="1:2">
      <c r="A57" s="4" t="s">
        <v>1270</v>
      </c>
    </row>
    <row r="58" spans="1:2">
      <c r="A58" s="3" t="s">
        <v>1245</v>
      </c>
    </row>
    <row r="59" spans="1:2">
      <c r="A59" s="4" t="s">
        <v>1246</v>
      </c>
      <c r="B59" s="4" t="s">
        <v>1271</v>
      </c>
    </row>
    <row r="60" spans="1:2">
      <c r="A60" s="4" t="s">
        <v>1252</v>
      </c>
      <c r="B60" s="4" t="s">
        <v>459</v>
      </c>
    </row>
    <row r="61" spans="1:2">
      <c r="A61" s="4" t="s">
        <v>991</v>
      </c>
      <c r="B61" s="4" t="s">
        <v>1272</v>
      </c>
    </row>
    <row r="62" spans="1:2">
      <c r="A62" s="4" t="s">
        <v>1273</v>
      </c>
    </row>
    <row r="63" spans="1:2">
      <c r="A63" s="3" t="s">
        <v>1245</v>
      </c>
    </row>
    <row r="64" spans="1:2">
      <c r="A64" s="4" t="s">
        <v>1246</v>
      </c>
      <c r="B64" s="4" t="s">
        <v>1274</v>
      </c>
    </row>
    <row r="65" spans="1:2">
      <c r="A65" s="4" t="s">
        <v>1252</v>
      </c>
      <c r="B65" s="4" t="s">
        <v>459</v>
      </c>
    </row>
    <row r="66" spans="1:2">
      <c r="A66" s="4" t="s">
        <v>991</v>
      </c>
      <c r="B66" s="4" t="s">
        <v>1275</v>
      </c>
    </row>
    <row r="67" spans="1:2">
      <c r="A67" s="4" t="s">
        <v>1276</v>
      </c>
    </row>
    <row r="68" spans="1:2">
      <c r="A68" s="3" t="s">
        <v>1245</v>
      </c>
    </row>
    <row r="69" spans="1:2">
      <c r="A69" s="4" t="s">
        <v>1246</v>
      </c>
      <c r="B69" s="4" t="s">
        <v>1277</v>
      </c>
    </row>
    <row r="70" spans="1:2">
      <c r="A70" s="4" t="s">
        <v>1252</v>
      </c>
      <c r="B70" s="4" t="s">
        <v>458</v>
      </c>
    </row>
    <row r="71" spans="1:2">
      <c r="A71" s="4" t="s">
        <v>991</v>
      </c>
      <c r="B71" s="4" t="s">
        <v>1278</v>
      </c>
    </row>
    <row r="72" spans="1:2">
      <c r="A72" s="4" t="s">
        <v>1279</v>
      </c>
    </row>
    <row r="73" spans="1:2">
      <c r="A73" s="3" t="s">
        <v>1245</v>
      </c>
    </row>
    <row r="74" spans="1:2">
      <c r="A74" s="4" t="s">
        <v>1246</v>
      </c>
      <c r="B74" s="4" t="s">
        <v>1280</v>
      </c>
    </row>
    <row r="75" spans="1:2">
      <c r="A75" s="4" t="s">
        <v>1252</v>
      </c>
      <c r="B75" s="4" t="s">
        <v>456</v>
      </c>
    </row>
    <row r="76" spans="1:2">
      <c r="A76" s="4" t="s">
        <v>991</v>
      </c>
      <c r="B76" s="4" t="s">
        <v>1281</v>
      </c>
    </row>
    <row r="77" spans="1:2">
      <c r="A77" s="4" t="s">
        <v>1282</v>
      </c>
    </row>
    <row r="78" spans="1:2">
      <c r="A78" s="3" t="s">
        <v>1245</v>
      </c>
    </row>
    <row r="79" spans="1:2">
      <c r="A79" s="4" t="s">
        <v>1246</v>
      </c>
      <c r="B79" s="4" t="s">
        <v>1283</v>
      </c>
    </row>
    <row r="80" spans="1:2">
      <c r="A80" s="4" t="s">
        <v>1252</v>
      </c>
      <c r="B80" s="4" t="s">
        <v>456</v>
      </c>
    </row>
    <row r="81" spans="1:2">
      <c r="A81" s="4" t="s">
        <v>991</v>
      </c>
      <c r="B81" s="4" t="s">
        <v>1281</v>
      </c>
    </row>
    <row r="82" spans="1:2">
      <c r="A82" s="4" t="s">
        <v>1284</v>
      </c>
    </row>
    <row r="83" spans="1:2">
      <c r="A83" s="3" t="s">
        <v>1245</v>
      </c>
    </row>
    <row r="84" spans="1:2">
      <c r="A84" s="4" t="s">
        <v>1246</v>
      </c>
      <c r="B84" s="4" t="s">
        <v>1285</v>
      </c>
    </row>
    <row r="85" spans="1:2">
      <c r="A85" s="4" t="s">
        <v>1252</v>
      </c>
      <c r="B85" s="4" t="s">
        <v>456</v>
      </c>
    </row>
    <row r="86" spans="1:2">
      <c r="A86" s="4" t="s">
        <v>991</v>
      </c>
      <c r="B86" s="4" t="s">
        <v>1272</v>
      </c>
    </row>
    <row r="87" spans="1:2">
      <c r="A87" s="4" t="s">
        <v>1286</v>
      </c>
    </row>
    <row r="88" spans="1:2">
      <c r="A88" s="3" t="s">
        <v>1245</v>
      </c>
    </row>
    <row r="89" spans="1:2">
      <c r="A89" s="4" t="s">
        <v>1246</v>
      </c>
      <c r="B89" s="4" t="s">
        <v>1287</v>
      </c>
    </row>
    <row r="90" spans="1:2">
      <c r="A90" s="4" t="s">
        <v>1252</v>
      </c>
      <c r="B90" s="4" t="s">
        <v>456</v>
      </c>
    </row>
    <row r="91" spans="1:2">
      <c r="A91" s="4" t="s">
        <v>991</v>
      </c>
      <c r="B91" s="4" t="s">
        <v>1272</v>
      </c>
    </row>
    <row r="92" spans="1:2">
      <c r="A92" s="4" t="s">
        <v>1288</v>
      </c>
    </row>
    <row r="93" spans="1:2">
      <c r="A93" s="3" t="s">
        <v>1245</v>
      </c>
    </row>
    <row r="94" spans="1:2">
      <c r="A94" s="4" t="s">
        <v>1246</v>
      </c>
      <c r="B94" s="4" t="s">
        <v>1289</v>
      </c>
    </row>
    <row r="95" spans="1:2">
      <c r="A95" s="4" t="s">
        <v>1252</v>
      </c>
      <c r="B95" s="4" t="s">
        <v>456</v>
      </c>
    </row>
    <row r="96" spans="1:2">
      <c r="A96" s="4" t="s">
        <v>991</v>
      </c>
      <c r="B96" s="4" t="s">
        <v>1272</v>
      </c>
    </row>
    <row r="97" spans="1:2">
      <c r="A97" s="4" t="s">
        <v>1290</v>
      </c>
    </row>
    <row r="98" spans="1:2">
      <c r="A98" s="3" t="s">
        <v>1245</v>
      </c>
    </row>
    <row r="99" spans="1:2">
      <c r="A99" s="4" t="s">
        <v>1246</v>
      </c>
      <c r="B99" s="4" t="s">
        <v>1291</v>
      </c>
    </row>
    <row r="100" spans="1:2">
      <c r="A100" s="4" t="s">
        <v>1252</v>
      </c>
      <c r="B100" s="4" t="s">
        <v>456</v>
      </c>
    </row>
    <row r="101" spans="1:2">
      <c r="A101" s="4" t="s">
        <v>991</v>
      </c>
      <c r="B101" s="4" t="s">
        <v>1272</v>
      </c>
    </row>
    <row r="102" spans="1:2">
      <c r="A102" s="4" t="s">
        <v>1292</v>
      </c>
    </row>
    <row r="103" spans="1:2">
      <c r="A103" s="3" t="s">
        <v>1245</v>
      </c>
    </row>
    <row r="104" spans="1:2">
      <c r="A104" s="4" t="s">
        <v>1246</v>
      </c>
      <c r="B104" s="4" t="s">
        <v>1293</v>
      </c>
    </row>
    <row r="105" spans="1:2">
      <c r="A105" s="4" t="s">
        <v>1252</v>
      </c>
      <c r="B105" s="4" t="s">
        <v>456</v>
      </c>
    </row>
    <row r="106" spans="1:2">
      <c r="A106" s="4" t="s">
        <v>991</v>
      </c>
      <c r="B106" s="4" t="s">
        <v>1294</v>
      </c>
    </row>
    <row r="107" spans="1:2">
      <c r="A107" s="4" t="s">
        <v>1295</v>
      </c>
    </row>
    <row r="108" spans="1:2">
      <c r="A108" s="3" t="s">
        <v>1245</v>
      </c>
    </row>
    <row r="109" spans="1:2">
      <c r="A109" s="4" t="s">
        <v>1246</v>
      </c>
      <c r="B109" s="4" t="s">
        <v>447</v>
      </c>
    </row>
    <row r="110" spans="1:2">
      <c r="A110" s="4" t="s">
        <v>991</v>
      </c>
      <c r="B110" s="4" t="s">
        <v>1296</v>
      </c>
    </row>
    <row r="111" spans="1:2">
      <c r="A111" s="4" t="s">
        <v>1297</v>
      </c>
    </row>
    <row r="112" spans="1:2">
      <c r="A112" s="3" t="s">
        <v>1245</v>
      </c>
    </row>
    <row r="113" spans="1:2">
      <c r="A113" s="4" t="s">
        <v>1246</v>
      </c>
      <c r="B113" s="4" t="s">
        <v>1298</v>
      </c>
    </row>
    <row r="114" spans="1:2">
      <c r="A114" s="4" t="s">
        <v>1252</v>
      </c>
      <c r="B114" s="4" t="s">
        <v>456</v>
      </c>
    </row>
    <row r="115" spans="1:2">
      <c r="A115" s="4" t="s">
        <v>991</v>
      </c>
      <c r="B115" s="4" t="s">
        <v>1296</v>
      </c>
    </row>
    <row r="116" spans="1:2">
      <c r="A116" s="4" t="s">
        <v>1299</v>
      </c>
    </row>
    <row r="117" spans="1:2">
      <c r="A117" s="3" t="s">
        <v>1245</v>
      </c>
    </row>
    <row r="118" spans="1:2">
      <c r="A118" s="4" t="s">
        <v>1246</v>
      </c>
      <c r="B118" s="4" t="s">
        <v>1300</v>
      </c>
    </row>
    <row r="119" spans="1:2">
      <c r="A119" s="4" t="s">
        <v>1252</v>
      </c>
      <c r="B119" s="4" t="s">
        <v>459</v>
      </c>
    </row>
    <row r="120" spans="1:2">
      <c r="A120" s="4" t="s">
        <v>991</v>
      </c>
      <c r="B120" s="4" t="s">
        <v>1296</v>
      </c>
    </row>
    <row r="121" spans="1:2">
      <c r="A121" s="4" t="s">
        <v>1301</v>
      </c>
    </row>
    <row r="122" spans="1:2">
      <c r="A122" s="3" t="s">
        <v>1245</v>
      </c>
    </row>
    <row r="123" spans="1:2">
      <c r="A123" s="4" t="s">
        <v>1246</v>
      </c>
      <c r="B123" s="4" t="s">
        <v>1302</v>
      </c>
    </row>
    <row r="124" spans="1:2">
      <c r="A124" s="4" t="s">
        <v>1252</v>
      </c>
      <c r="B124" s="4" t="s">
        <v>456</v>
      </c>
    </row>
    <row r="125" spans="1:2">
      <c r="A125" s="4" t="s">
        <v>991</v>
      </c>
      <c r="B125" s="4" t="s">
        <v>1303</v>
      </c>
    </row>
    <row r="126" spans="1:2">
      <c r="A126" s="4" t="s">
        <v>1304</v>
      </c>
    </row>
    <row r="127" spans="1:2">
      <c r="A127" s="3" t="s">
        <v>1245</v>
      </c>
    </row>
    <row r="128" spans="1:2">
      <c r="A128" s="4" t="s">
        <v>1246</v>
      </c>
      <c r="B128" s="4" t="s">
        <v>1305</v>
      </c>
    </row>
    <row r="129" spans="1:2">
      <c r="A129" s="4" t="s">
        <v>1252</v>
      </c>
      <c r="B129" s="4" t="s">
        <v>456</v>
      </c>
    </row>
    <row r="130" spans="1:2">
      <c r="A130" s="4" t="s">
        <v>991</v>
      </c>
      <c r="B130" s="4" t="s">
        <v>1303</v>
      </c>
    </row>
    <row r="131" spans="1:2">
      <c r="A131" s="4" t="s">
        <v>1306</v>
      </c>
    </row>
    <row r="132" spans="1:2">
      <c r="A132" s="3" t="s">
        <v>1245</v>
      </c>
    </row>
    <row r="133" spans="1:2">
      <c r="A133" s="4" t="s">
        <v>1246</v>
      </c>
      <c r="B133" s="4" t="s">
        <v>1307</v>
      </c>
    </row>
    <row r="134" spans="1:2">
      <c r="A134" s="4" t="s">
        <v>1252</v>
      </c>
      <c r="B134" s="4" t="s">
        <v>459</v>
      </c>
    </row>
    <row r="135" spans="1:2">
      <c r="A135" s="4" t="s">
        <v>991</v>
      </c>
      <c r="B135" s="4" t="s">
        <v>130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35</v>
      </c>
      <c r="D2" s="2" t="s">
        <v>85</v>
      </c>
    </row>
    <row r="3" spans="1:4">
      <c r="A3" s="3" t="s">
        <v>1245</v>
      </c>
    </row>
    <row r="4" spans="1:4">
      <c r="A4" s="4" t="s">
        <v>1309</v>
      </c>
      <c r="B4" s="7" t="n">
        <v>147415</v>
      </c>
      <c r="C4" s="7" t="n">
        <v>83161</v>
      </c>
      <c r="D4" s="7" t="n">
        <v>43173</v>
      </c>
    </row>
    <row r="5" spans="1:4">
      <c r="A5" s="4" t="s">
        <v>1310</v>
      </c>
    </row>
    <row r="6" spans="1:4">
      <c r="A6" s="3" t="s">
        <v>1245</v>
      </c>
    </row>
    <row r="7" spans="1:4">
      <c r="A7" s="4" t="s">
        <v>1309</v>
      </c>
      <c r="B7" s="5" t="n">
        <v>75297</v>
      </c>
      <c r="C7" s="5" t="n">
        <v>44952</v>
      </c>
      <c r="D7" s="5" t="n">
        <v>22812</v>
      </c>
    </row>
    <row r="8" spans="1:4">
      <c r="A8" s="4" t="s">
        <v>1311</v>
      </c>
    </row>
    <row r="9" spans="1:4">
      <c r="A9" s="3" t="s">
        <v>1245</v>
      </c>
    </row>
    <row r="10" spans="1:4">
      <c r="A10" s="4" t="s">
        <v>1309</v>
      </c>
      <c r="B10" s="5" t="n">
        <v>18889</v>
      </c>
      <c r="C10" s="5" t="n">
        <v>9115</v>
      </c>
    </row>
    <row r="11" spans="1:4">
      <c r="A11" s="4" t="s">
        <v>1312</v>
      </c>
    </row>
    <row r="12" spans="1:4">
      <c r="A12" s="3" t="s">
        <v>1245</v>
      </c>
    </row>
    <row r="13" spans="1:4">
      <c r="A13" s="4" t="s">
        <v>1309</v>
      </c>
      <c r="B13" s="5" t="n">
        <v>18149</v>
      </c>
      <c r="C13" s="5" t="n">
        <v>7672</v>
      </c>
      <c r="D13" s="5" t="n">
        <v>5842</v>
      </c>
    </row>
    <row r="14" spans="1:4">
      <c r="A14" s="4" t="s">
        <v>1313</v>
      </c>
    </row>
    <row r="15" spans="1:4">
      <c r="A15" s="3" t="s">
        <v>1245</v>
      </c>
    </row>
    <row r="16" spans="1:4">
      <c r="A16" s="4" t="s">
        <v>1309</v>
      </c>
      <c r="B16" s="5" t="n">
        <v>19334</v>
      </c>
      <c r="C16" s="5" t="n">
        <v>9794</v>
      </c>
      <c r="D16" s="5" t="n">
        <v>14284</v>
      </c>
    </row>
    <row r="17" spans="1:4">
      <c r="A17" s="4" t="s">
        <v>1314</v>
      </c>
    </row>
    <row r="18" spans="1:4">
      <c r="A18" s="3" t="s">
        <v>1245</v>
      </c>
    </row>
    <row r="19" spans="1:4">
      <c r="A19" s="4" t="s">
        <v>1309</v>
      </c>
      <c r="B19" s="5" t="n">
        <v>3868</v>
      </c>
    </row>
    <row r="20" spans="1:4">
      <c r="A20" s="4" t="s">
        <v>92</v>
      </c>
    </row>
    <row r="21" spans="1:4">
      <c r="A21" s="3" t="s">
        <v>1245</v>
      </c>
    </row>
    <row r="22" spans="1:4">
      <c r="A22" s="4" t="s">
        <v>1309</v>
      </c>
      <c r="B22" s="7" t="n">
        <v>11878</v>
      </c>
      <c r="C22" s="7" t="n">
        <v>11628</v>
      </c>
      <c r="D22" s="7" t="n">
        <v>23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15</v>
      </c>
      <c r="B1" s="2" t="s">
        <v>489</v>
      </c>
      <c r="N1" s="2" t="s">
        <v>1</v>
      </c>
    </row>
    <row r="2" spans="1:16">
      <c r="B2" s="2" t="s">
        <v>2</v>
      </c>
      <c r="C2" s="2" t="s">
        <v>490</v>
      </c>
      <c r="D2" s="2" t="s">
        <v>4</v>
      </c>
      <c r="E2" s="2" t="s">
        <v>491</v>
      </c>
      <c r="F2" s="2" t="s">
        <v>35</v>
      </c>
      <c r="G2" s="2" t="s">
        <v>492</v>
      </c>
      <c r="H2" s="2" t="s">
        <v>493</v>
      </c>
      <c r="I2" s="2" t="s">
        <v>494</v>
      </c>
      <c r="J2" s="2" t="s">
        <v>85</v>
      </c>
      <c r="K2" s="2" t="s">
        <v>495</v>
      </c>
      <c r="L2" s="2" t="s">
        <v>496</v>
      </c>
      <c r="M2" s="2" t="s">
        <v>497</v>
      </c>
      <c r="N2" s="2" t="s">
        <v>2</v>
      </c>
      <c r="O2" s="2" t="s">
        <v>35</v>
      </c>
      <c r="P2" s="2" t="s">
        <v>85</v>
      </c>
    </row>
    <row r="3" spans="1:16">
      <c r="A3" s="3" t="s">
        <v>1316</v>
      </c>
    </row>
    <row r="4" spans="1:16">
      <c r="A4" s="4" t="s">
        <v>648</v>
      </c>
      <c r="B4" s="7" t="n">
        <v>671760</v>
      </c>
      <c r="C4" s="7" t="n">
        <v>487253</v>
      </c>
      <c r="D4" s="7" t="n">
        <v>456802</v>
      </c>
      <c r="E4" s="7" t="n">
        <v>440192</v>
      </c>
      <c r="F4" s="7" t="n">
        <v>429901</v>
      </c>
      <c r="G4" s="7" t="n">
        <v>472878</v>
      </c>
      <c r="H4" s="7" t="n">
        <v>375626</v>
      </c>
      <c r="I4" s="7" t="n">
        <v>202393</v>
      </c>
      <c r="J4" s="7" t="n">
        <v>208340</v>
      </c>
      <c r="K4" s="7" t="n">
        <v>243049</v>
      </c>
      <c r="L4" s="7" t="n">
        <v>233493</v>
      </c>
      <c r="M4" s="7" t="n">
        <v>215583</v>
      </c>
      <c r="N4" s="7" t="n">
        <v>2056007</v>
      </c>
      <c r="O4" s="7" t="n">
        <v>1480798</v>
      </c>
      <c r="P4" s="7" t="n">
        <v>900465</v>
      </c>
    </row>
    <row r="5" spans="1:16">
      <c r="A5" s="4" t="s">
        <v>94</v>
      </c>
      <c r="N5" s="5" t="n">
        <v>157429</v>
      </c>
      <c r="O5" s="5" t="n">
        <v>105891</v>
      </c>
      <c r="P5" s="5" t="n">
        <v>63449</v>
      </c>
    </row>
    <row r="6" spans="1:16">
      <c r="A6" s="4" t="s">
        <v>100</v>
      </c>
      <c r="B6" s="5" t="n">
        <v>86726</v>
      </c>
      <c r="C6" s="5" t="n">
        <v>91769</v>
      </c>
      <c r="D6" s="5" t="n">
        <v>77414</v>
      </c>
      <c r="E6" s="5" t="n">
        <v>54194</v>
      </c>
      <c r="F6" s="5" t="n">
        <v>29756</v>
      </c>
      <c r="G6" s="5" t="n">
        <v>81493</v>
      </c>
      <c r="H6" s="5" t="n">
        <v>-30467</v>
      </c>
      <c r="I6" s="5" t="n">
        <v>14028</v>
      </c>
      <c r="J6" s="5" t="n">
        <v>13095</v>
      </c>
      <c r="K6" s="5" t="n">
        <v>27739</v>
      </c>
      <c r="L6" s="5" t="n">
        <v>29585</v>
      </c>
      <c r="M6" s="5" t="n">
        <v>18281</v>
      </c>
      <c r="N6" s="5" t="n">
        <v>310103</v>
      </c>
      <c r="O6" s="5" t="n">
        <v>94810</v>
      </c>
      <c r="P6" s="5" t="n">
        <v>88700</v>
      </c>
    </row>
    <row r="7" spans="1:16">
      <c r="A7" s="3" t="s">
        <v>1317</v>
      </c>
    </row>
    <row r="8" spans="1:16">
      <c r="A8" s="4" t="s">
        <v>102</v>
      </c>
      <c r="N8" s="5" t="n">
        <v>-171732</v>
      </c>
      <c r="O8" s="5" t="n">
        <v>-99769</v>
      </c>
      <c r="P8" s="5" t="n">
        <v>-50917</v>
      </c>
    </row>
    <row r="9" spans="1:16">
      <c r="A9" s="4" t="s">
        <v>103</v>
      </c>
      <c r="N9" s="5" t="n">
        <v>-162</v>
      </c>
      <c r="O9" s="5" t="n">
        <v>-38430</v>
      </c>
      <c r="P9" s="5" t="n">
        <v>-155</v>
      </c>
    </row>
    <row r="10" spans="1:16">
      <c r="A10" s="4" t="s">
        <v>104</v>
      </c>
      <c r="N10" s="5" t="n">
        <v>-2587</v>
      </c>
    </row>
    <row r="11" spans="1:16">
      <c r="A11" s="4" t="s">
        <v>107</v>
      </c>
      <c r="N11" s="5" t="n">
        <v>-40387</v>
      </c>
      <c r="O11" s="5" t="n">
        <v>116769</v>
      </c>
      <c r="P11" s="5" t="n">
        <v>-13101</v>
      </c>
    </row>
    <row r="12" spans="1:16">
      <c r="A12" s="4" t="s">
        <v>108</v>
      </c>
      <c r="B12" s="7" t="n">
        <v>-120</v>
      </c>
      <c r="C12" s="7" t="n">
        <v>37704</v>
      </c>
      <c r="D12" s="7" t="n">
        <v>36796</v>
      </c>
      <c r="E12" s="7" t="n">
        <v>20855</v>
      </c>
      <c r="F12" s="7" t="n">
        <v>88938</v>
      </c>
      <c r="G12" s="7" t="n">
        <v>29687</v>
      </c>
      <c r="H12" s="7" t="n">
        <v>-46190</v>
      </c>
      <c r="I12" s="7" t="n">
        <v>945</v>
      </c>
      <c r="J12" s="7" t="n">
        <v>961</v>
      </c>
      <c r="K12" s="7" t="n">
        <v>9450</v>
      </c>
      <c r="L12" s="7" t="n">
        <v>10737</v>
      </c>
      <c r="M12" s="7" t="n">
        <v>3379</v>
      </c>
      <c r="N12" s="5" t="n">
        <v>95235</v>
      </c>
      <c r="O12" s="5" t="n">
        <v>73380</v>
      </c>
      <c r="P12" s="5" t="n">
        <v>24527</v>
      </c>
    </row>
    <row r="13" spans="1:16">
      <c r="A13" s="4" t="s">
        <v>1310</v>
      </c>
    </row>
    <row r="14" spans="1:16">
      <c r="A14" s="3" t="s">
        <v>1316</v>
      </c>
    </row>
    <row r="15" spans="1:16">
      <c r="A15" s="4" t="s">
        <v>648</v>
      </c>
      <c r="N15" s="5" t="n">
        <v>483532</v>
      </c>
      <c r="O15" s="5" t="n">
        <v>410319</v>
      </c>
      <c r="P15" s="5" t="n">
        <v>327541</v>
      </c>
    </row>
    <row r="16" spans="1:16">
      <c r="A16" s="4" t="s">
        <v>94</v>
      </c>
      <c r="N16" s="5" t="n">
        <v>40131</v>
      </c>
      <c r="O16" s="5" t="n">
        <v>26950</v>
      </c>
      <c r="P16" s="5" t="n">
        <v>20221</v>
      </c>
    </row>
    <row r="17" spans="1:16">
      <c r="A17" s="4" t="s">
        <v>100</v>
      </c>
      <c r="N17" s="5" t="n">
        <v>84548</v>
      </c>
      <c r="O17" s="5" t="n">
        <v>66108</v>
      </c>
      <c r="P17" s="5" t="n">
        <v>41451</v>
      </c>
    </row>
    <row r="18" spans="1:16">
      <c r="A18" s="4" t="s">
        <v>1311</v>
      </c>
    </row>
    <row r="19" spans="1:16">
      <c r="A19" s="3" t="s">
        <v>1316</v>
      </c>
    </row>
    <row r="20" spans="1:16">
      <c r="A20" s="4" t="s">
        <v>648</v>
      </c>
      <c r="N20" s="5" t="n">
        <v>397008</v>
      </c>
      <c r="O20" s="5" t="n">
        <v>268879</v>
      </c>
    </row>
    <row r="21" spans="1:16">
      <c r="A21" s="4" t="s">
        <v>94</v>
      </c>
      <c r="N21" s="5" t="n">
        <v>33083</v>
      </c>
      <c r="O21" s="5" t="n">
        <v>20997</v>
      </c>
    </row>
    <row r="22" spans="1:16">
      <c r="A22" s="4" t="s">
        <v>100</v>
      </c>
      <c r="N22" s="5" t="n">
        <v>105809</v>
      </c>
      <c r="O22" s="5" t="n">
        <v>62071</v>
      </c>
    </row>
    <row r="23" spans="1:16">
      <c r="A23" s="4" t="s">
        <v>1312</v>
      </c>
    </row>
    <row r="24" spans="1:16">
      <c r="A24" s="3" t="s">
        <v>1316</v>
      </c>
    </row>
    <row r="25" spans="1:16">
      <c r="A25" s="4" t="s">
        <v>648</v>
      </c>
      <c r="N25" s="5" t="n">
        <v>461181</v>
      </c>
      <c r="O25" s="5" t="n">
        <v>338259</v>
      </c>
      <c r="P25" s="5" t="n">
        <v>133557</v>
      </c>
    </row>
    <row r="26" spans="1:16">
      <c r="A26" s="4" t="s">
        <v>94</v>
      </c>
      <c r="N26" s="5" t="n">
        <v>37357</v>
      </c>
      <c r="O26" s="5" t="n">
        <v>25307</v>
      </c>
      <c r="P26" s="5" t="n">
        <v>7861</v>
      </c>
    </row>
    <row r="27" spans="1:16">
      <c r="A27" s="4" t="s">
        <v>100</v>
      </c>
      <c r="N27" s="5" t="n">
        <v>64851</v>
      </c>
      <c r="O27" s="5" t="n">
        <v>3680</v>
      </c>
      <c r="P27" s="5" t="n">
        <v>23378</v>
      </c>
    </row>
    <row r="28" spans="1:16">
      <c r="A28" s="4" t="s">
        <v>1313</v>
      </c>
    </row>
    <row r="29" spans="1:16">
      <c r="A29" s="3" t="s">
        <v>1316</v>
      </c>
    </row>
    <row r="30" spans="1:16">
      <c r="A30" s="4" t="s">
        <v>648</v>
      </c>
      <c r="N30" s="5" t="n">
        <v>571272</v>
      </c>
      <c r="O30" s="5" t="n">
        <v>462835</v>
      </c>
      <c r="P30" s="5" t="n">
        <v>439367</v>
      </c>
    </row>
    <row r="31" spans="1:16">
      <c r="A31" s="4" t="s">
        <v>94</v>
      </c>
      <c r="N31" s="5" t="n">
        <v>27913</v>
      </c>
      <c r="O31" s="5" t="n">
        <v>30517</v>
      </c>
      <c r="P31" s="5" t="n">
        <v>34887</v>
      </c>
    </row>
    <row r="32" spans="1:16">
      <c r="A32" s="4" t="s">
        <v>100</v>
      </c>
      <c r="N32" s="5" t="n">
        <v>97963</v>
      </c>
      <c r="O32" s="5" t="n">
        <v>68101</v>
      </c>
      <c r="P32" s="5" t="n">
        <v>53361</v>
      </c>
    </row>
    <row r="33" spans="1:16">
      <c r="A33" s="4" t="s">
        <v>1314</v>
      </c>
    </row>
    <row r="34" spans="1:16">
      <c r="A34" s="3" t="s">
        <v>1316</v>
      </c>
    </row>
    <row r="35" spans="1:16">
      <c r="A35" s="4" t="s">
        <v>648</v>
      </c>
      <c r="N35" s="5" t="n">
        <v>142485</v>
      </c>
    </row>
    <row r="36" spans="1:16">
      <c r="A36" s="4" t="s">
        <v>94</v>
      </c>
      <c r="N36" s="5" t="n">
        <v>13583</v>
      </c>
    </row>
    <row r="37" spans="1:16">
      <c r="A37" s="4" t="s">
        <v>100</v>
      </c>
      <c r="N37" s="5" t="n">
        <v>24240</v>
      </c>
    </row>
    <row r="38" spans="1:16">
      <c r="A38" s="4" t="s">
        <v>92</v>
      </c>
    </row>
    <row r="39" spans="1:16">
      <c r="A39" s="3" t="s">
        <v>1316</v>
      </c>
    </row>
    <row r="40" spans="1:16">
      <c r="A40" s="4" t="s">
        <v>648</v>
      </c>
      <c r="N40" s="5" t="n">
        <v>529</v>
      </c>
      <c r="O40" s="5" t="n">
        <v>506</v>
      </c>
    </row>
    <row r="41" spans="1:16">
      <c r="A41" s="4" t="s">
        <v>94</v>
      </c>
      <c r="N41" s="5" t="n">
        <v>5362</v>
      </c>
      <c r="O41" s="5" t="n">
        <v>2120</v>
      </c>
      <c r="P41" s="5" t="n">
        <v>480</v>
      </c>
    </row>
    <row r="42" spans="1:16">
      <c r="A42" s="4" t="s">
        <v>100</v>
      </c>
      <c r="N42" s="7" t="n">
        <v>-67308</v>
      </c>
      <c r="O42" s="7" t="n">
        <v>-105150</v>
      </c>
      <c r="P42" s="7" t="n">
        <v>-29490</v>
      </c>
    </row>
  </sheetData>
  <mergeCells count="3">
    <mergeCell ref="A1:A2"/>
    <mergeCell ref="B1:M1"/>
    <mergeCell ref="N1:P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8</v>
      </c>
      <c r="B1" s="2" t="s">
        <v>2</v>
      </c>
      <c r="C1" s="2" t="s">
        <v>35</v>
      </c>
    </row>
    <row r="2" spans="1:3">
      <c r="A2" s="3" t="s">
        <v>1319</v>
      </c>
    </row>
    <row r="3" spans="1:3">
      <c r="A3" s="4" t="s">
        <v>51</v>
      </c>
      <c r="B3" s="7" t="n">
        <v>5911462</v>
      </c>
      <c r="C3" s="7" t="n">
        <v>3546472</v>
      </c>
    </row>
    <row r="4" spans="1:3">
      <c r="A4" s="4" t="s">
        <v>1320</v>
      </c>
    </row>
    <row r="5" spans="1:3">
      <c r="A5" s="3" t="s">
        <v>1319</v>
      </c>
    </row>
    <row r="6" spans="1:3">
      <c r="A6" s="4" t="s">
        <v>51</v>
      </c>
      <c r="B6" s="5" t="n">
        <v>-1737383</v>
      </c>
      <c r="C6" s="5" t="n">
        <v>-910472</v>
      </c>
    </row>
    <row r="7" spans="1:3">
      <c r="A7" s="4" t="s">
        <v>541</v>
      </c>
    </row>
    <row r="8" spans="1:3">
      <c r="A8" s="3" t="s">
        <v>1319</v>
      </c>
    </row>
    <row r="9" spans="1:3">
      <c r="A9" s="4" t="s">
        <v>51</v>
      </c>
      <c r="B9" s="5" t="n">
        <v>1710375</v>
      </c>
      <c r="C9" s="5" t="n">
        <v>1278062</v>
      </c>
    </row>
    <row r="10" spans="1:3">
      <c r="A10" s="4" t="s">
        <v>546</v>
      </c>
    </row>
    <row r="11" spans="1:3">
      <c r="A11" s="3" t="s">
        <v>1319</v>
      </c>
    </row>
    <row r="12" spans="1:3">
      <c r="A12" s="4" t="s">
        <v>51</v>
      </c>
      <c r="B12" s="5" t="n">
        <v>1245521</v>
      </c>
      <c r="C12" s="5" t="n">
        <v>1188758</v>
      </c>
    </row>
    <row r="13" spans="1:3">
      <c r="A13" s="4" t="s">
        <v>551</v>
      </c>
    </row>
    <row r="14" spans="1:3">
      <c r="A14" s="3" t="s">
        <v>1319</v>
      </c>
    </row>
    <row r="15" spans="1:3">
      <c r="A15" s="4" t="s">
        <v>51</v>
      </c>
      <c r="B15" s="5" t="n">
        <v>1068258</v>
      </c>
      <c r="C15" s="5" t="n">
        <v>804318</v>
      </c>
    </row>
    <row r="16" spans="1:3">
      <c r="A16" s="4" t="s">
        <v>557</v>
      </c>
    </row>
    <row r="17" spans="1:3">
      <c r="A17" s="3" t="s">
        <v>1319</v>
      </c>
    </row>
    <row r="18" spans="1:3">
      <c r="A18" s="4" t="s">
        <v>51</v>
      </c>
      <c r="B18" s="5" t="n">
        <v>2166730</v>
      </c>
      <c r="C18" s="7" t="n">
        <v>1185806</v>
      </c>
    </row>
    <row r="19" spans="1:3">
      <c r="A19" s="4" t="s">
        <v>563</v>
      </c>
    </row>
    <row r="20" spans="1:3">
      <c r="A20" s="3" t="s">
        <v>1319</v>
      </c>
    </row>
    <row r="21" spans="1:3">
      <c r="A21" s="4" t="s">
        <v>51</v>
      </c>
      <c r="B21" s="7" t="n">
        <v>145796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1</v>
      </c>
      <c r="B1" s="2" t="s">
        <v>1</v>
      </c>
    </row>
    <row r="2" spans="1:3">
      <c r="B2" s="2" t="s">
        <v>2</v>
      </c>
      <c r="C2" s="2" t="s">
        <v>35</v>
      </c>
    </row>
    <row r="3" spans="1:3">
      <c r="A3" s="3" t="s">
        <v>1245</v>
      </c>
    </row>
    <row r="4" spans="1:3">
      <c r="A4" s="4" t="s">
        <v>762</v>
      </c>
      <c r="B4" s="7" t="n">
        <v>747106</v>
      </c>
      <c r="C4" s="7" t="n">
        <v>66826</v>
      </c>
    </row>
    <row r="5" spans="1:3">
      <c r="A5" s="4" t="s">
        <v>763</v>
      </c>
      <c r="B5" s="5" t="n">
        <v>280256</v>
      </c>
      <c r="C5" s="5" t="n">
        <v>715196</v>
      </c>
    </row>
    <row r="6" spans="1:3">
      <c r="A6" s="4" t="s">
        <v>765</v>
      </c>
      <c r="B6" s="5" t="n">
        <v>-9815</v>
      </c>
      <c r="C6" s="5" t="n">
        <v>-34916</v>
      </c>
    </row>
    <row r="7" spans="1:3">
      <c r="A7" s="4" t="s">
        <v>1322</v>
      </c>
      <c r="B7" s="5" t="n">
        <v>-6109</v>
      </c>
    </row>
    <row r="8" spans="1:3">
      <c r="A8" s="4" t="s">
        <v>212</v>
      </c>
      <c r="B8" s="5" t="n">
        <v>-3122</v>
      </c>
    </row>
    <row r="9" spans="1:3">
      <c r="A9" s="4" t="s">
        <v>766</v>
      </c>
      <c r="B9" s="5" t="n">
        <v>1008316</v>
      </c>
      <c r="C9" s="5" t="n">
        <v>747106</v>
      </c>
    </row>
    <row r="10" spans="1:3">
      <c r="A10" s="4" t="s">
        <v>1323</v>
      </c>
    </row>
    <row r="11" spans="1:3">
      <c r="A11" s="3" t="s">
        <v>1245</v>
      </c>
    </row>
    <row r="12" spans="1:3">
      <c r="A12" s="4" t="s">
        <v>762</v>
      </c>
      <c r="B12" s="5" t="n">
        <v>152775</v>
      </c>
    </row>
    <row r="13" spans="1:3">
      <c r="A13" s="4" t="s">
        <v>763</v>
      </c>
      <c r="B13" s="5" t="n">
        <v>68100</v>
      </c>
      <c r="C13" s="5" t="n">
        <v>152775</v>
      </c>
    </row>
    <row r="14" spans="1:3">
      <c r="A14" s="4" t="s">
        <v>1322</v>
      </c>
      <c r="B14" s="5" t="n">
        <v>-14</v>
      </c>
    </row>
    <row r="15" spans="1:3">
      <c r="A15" s="4" t="s">
        <v>766</v>
      </c>
      <c r="B15" s="5" t="n">
        <v>220861</v>
      </c>
      <c r="C15" s="5" t="n">
        <v>152775</v>
      </c>
    </row>
    <row r="16" spans="1:3">
      <c r="A16" s="4" t="s">
        <v>1324</v>
      </c>
    </row>
    <row r="17" spans="1:3">
      <c r="A17" s="3" t="s">
        <v>1245</v>
      </c>
    </row>
    <row r="18" spans="1:3">
      <c r="A18" s="4" t="s">
        <v>762</v>
      </c>
      <c r="B18" s="5" t="n">
        <v>327088</v>
      </c>
    </row>
    <row r="19" spans="1:3">
      <c r="A19" s="4" t="s">
        <v>763</v>
      </c>
      <c r="C19" s="5" t="n">
        <v>327088</v>
      </c>
    </row>
    <row r="20" spans="1:3">
      <c r="A20" s="4" t="s">
        <v>1322</v>
      </c>
      <c r="B20" s="5" t="n">
        <v>-4343</v>
      </c>
    </row>
    <row r="21" spans="1:3">
      <c r="A21" s="4" t="s">
        <v>766</v>
      </c>
      <c r="B21" s="5" t="n">
        <v>322745</v>
      </c>
      <c r="C21" s="5" t="n">
        <v>327088</v>
      </c>
    </row>
    <row r="22" spans="1:3">
      <c r="A22" s="4" t="s">
        <v>1325</v>
      </c>
    </row>
    <row r="23" spans="1:3">
      <c r="A23" s="3" t="s">
        <v>1245</v>
      </c>
    </row>
    <row r="24" spans="1:3">
      <c r="A24" s="4" t="s">
        <v>762</v>
      </c>
      <c r="B24" s="5" t="n">
        <v>200417</v>
      </c>
    </row>
    <row r="25" spans="1:3">
      <c r="A25" s="4" t="s">
        <v>763</v>
      </c>
      <c r="B25" s="5" t="n">
        <v>24300</v>
      </c>
      <c r="C25" s="5" t="n">
        <v>235333</v>
      </c>
    </row>
    <row r="26" spans="1:3">
      <c r="A26" s="4" t="s">
        <v>765</v>
      </c>
      <c r="B26" s="5" t="n">
        <v>-9815</v>
      </c>
      <c r="C26" s="5" t="n">
        <v>-34916</v>
      </c>
    </row>
    <row r="27" spans="1:3">
      <c r="A27" s="4" t="s">
        <v>1322</v>
      </c>
      <c r="B27" s="5" t="n">
        <v>-1752</v>
      </c>
    </row>
    <row r="28" spans="1:3">
      <c r="A28" s="4" t="s">
        <v>766</v>
      </c>
      <c r="B28" s="5" t="n">
        <v>213150</v>
      </c>
      <c r="C28" s="5" t="n">
        <v>200417</v>
      </c>
    </row>
    <row r="29" spans="1:3">
      <c r="A29" s="4" t="s">
        <v>1326</v>
      </c>
    </row>
    <row r="30" spans="1:3">
      <c r="A30" s="3" t="s">
        <v>1245</v>
      </c>
    </row>
    <row r="31" spans="1:3">
      <c r="A31" s="4" t="s">
        <v>762</v>
      </c>
      <c r="B31" s="5" t="n">
        <v>66826</v>
      </c>
      <c r="C31" s="5" t="n">
        <v>66826</v>
      </c>
    </row>
    <row r="32" spans="1:3">
      <c r="A32" s="4" t="s">
        <v>763</v>
      </c>
      <c r="B32" s="5" t="n">
        <v>113782</v>
      </c>
    </row>
    <row r="33" spans="1:3">
      <c r="A33" s="4" t="s">
        <v>212</v>
      </c>
      <c r="B33" s="5" t="n">
        <v>-3122</v>
      </c>
    </row>
    <row r="34" spans="1:3">
      <c r="A34" s="4" t="s">
        <v>766</v>
      </c>
      <c r="B34" s="5" t="n">
        <v>177486</v>
      </c>
      <c r="C34" s="7" t="n">
        <v>66826</v>
      </c>
    </row>
    <row r="35" spans="1:3">
      <c r="A35" s="4" t="s">
        <v>1327</v>
      </c>
    </row>
    <row r="36" spans="1:3">
      <c r="A36" s="3" t="s">
        <v>1245</v>
      </c>
    </row>
    <row r="37" spans="1:3">
      <c r="A37" s="4" t="s">
        <v>763</v>
      </c>
      <c r="B37" s="5" t="n">
        <v>74074</v>
      </c>
    </row>
    <row r="38" spans="1:3">
      <c r="A38" s="4" t="s">
        <v>766</v>
      </c>
      <c r="B38" s="7" t="n">
        <v>7407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28</v>
      </c>
      <c r="B1" s="2" t="s">
        <v>2</v>
      </c>
      <c r="C1" s="2" t="s">
        <v>569</v>
      </c>
      <c r="D1" s="2" t="s">
        <v>570</v>
      </c>
      <c r="E1" s="2" t="s">
        <v>832</v>
      </c>
      <c r="F1" s="2" t="s">
        <v>833</v>
      </c>
    </row>
    <row r="2" spans="1:6">
      <c r="A2" s="4" t="s">
        <v>1329</v>
      </c>
    </row>
    <row r="3" spans="1:6">
      <c r="A3" s="3" t="s">
        <v>1330</v>
      </c>
    </row>
    <row r="4" spans="1:6">
      <c r="A4" s="4" t="s">
        <v>574</v>
      </c>
      <c r="B4" s="4" t="s">
        <v>851</v>
      </c>
      <c r="F4" s="4" t="s">
        <v>851</v>
      </c>
    </row>
    <row r="5" spans="1:6">
      <c r="A5" s="4" t="s">
        <v>371</v>
      </c>
    </row>
    <row r="6" spans="1:6">
      <c r="A6" s="3" t="s">
        <v>1330</v>
      </c>
    </row>
    <row r="7" spans="1:6">
      <c r="A7" s="4" t="s">
        <v>574</v>
      </c>
      <c r="B7" s="4" t="s">
        <v>575</v>
      </c>
      <c r="E7" s="4" t="s">
        <v>575</v>
      </c>
    </row>
    <row r="8" spans="1:6">
      <c r="A8" s="4" t="s">
        <v>373</v>
      </c>
    </row>
    <row r="9" spans="1:6">
      <c r="A9" s="3" t="s">
        <v>1330</v>
      </c>
    </row>
    <row r="10" spans="1:6">
      <c r="A10" s="4" t="s">
        <v>574</v>
      </c>
      <c r="B10" s="4" t="s">
        <v>575</v>
      </c>
      <c r="C10" s="4" t="s">
        <v>575</v>
      </c>
      <c r="D10" s="4" t="s">
        <v>57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1</v>
      </c>
      <c r="B1" s="2" t="s">
        <v>2</v>
      </c>
      <c r="C1" s="2" t="s">
        <v>35</v>
      </c>
      <c r="D1" s="2" t="s">
        <v>85</v>
      </c>
      <c r="E1" s="2" t="s">
        <v>1112</v>
      </c>
    </row>
    <row r="2" spans="1:5">
      <c r="A2" s="3" t="s">
        <v>1332</v>
      </c>
    </row>
    <row r="3" spans="1:5">
      <c r="A3" s="4" t="s">
        <v>1333</v>
      </c>
      <c r="B3" s="7" t="n">
        <v>573196</v>
      </c>
      <c r="C3" s="7" t="n">
        <v>251032</v>
      </c>
    </row>
    <row r="4" spans="1:5">
      <c r="A4" s="4" t="s">
        <v>47</v>
      </c>
      <c r="B4" s="5" t="n">
        <v>2882606</v>
      </c>
      <c r="C4" s="5" t="n">
        <v>1502817</v>
      </c>
    </row>
    <row r="5" spans="1:5">
      <c r="A5" s="4" t="s">
        <v>1334</v>
      </c>
      <c r="B5" s="5" t="n">
        <v>2455660</v>
      </c>
      <c r="C5" s="5" t="n">
        <v>1792623</v>
      </c>
    </row>
    <row r="6" spans="1:5">
      <c r="A6" s="4" t="s">
        <v>51</v>
      </c>
      <c r="B6" s="5" t="n">
        <v>5911462</v>
      </c>
      <c r="C6" s="5" t="n">
        <v>3546472</v>
      </c>
    </row>
    <row r="7" spans="1:5">
      <c r="A7" s="4" t="s">
        <v>610</v>
      </c>
      <c r="B7" s="5" t="n">
        <v>402177</v>
      </c>
      <c r="C7" s="5" t="n">
        <v>223751</v>
      </c>
    </row>
    <row r="8" spans="1:5">
      <c r="A8" s="4" t="s">
        <v>62</v>
      </c>
      <c r="B8" s="5" t="n">
        <v>959835</v>
      </c>
    </row>
    <row r="9" spans="1:5">
      <c r="A9" s="4" t="s">
        <v>1335</v>
      </c>
      <c r="B9" s="5" t="n">
        <v>3261273</v>
      </c>
      <c r="C9" s="5" t="n">
        <v>2189578</v>
      </c>
    </row>
    <row r="10" spans="1:5">
      <c r="A10" s="4" t="s">
        <v>1336</v>
      </c>
      <c r="B10" s="5" t="n">
        <v>200010</v>
      </c>
      <c r="C10" s="5" t="n">
        <v>162967</v>
      </c>
    </row>
    <row r="11" spans="1:5">
      <c r="A11" s="4" t="s">
        <v>1337</v>
      </c>
      <c r="B11" s="5" t="n">
        <v>59014</v>
      </c>
      <c r="C11" s="5" t="n">
        <v>28579</v>
      </c>
    </row>
    <row r="12" spans="1:5">
      <c r="A12" s="4" t="s">
        <v>1338</v>
      </c>
      <c r="B12" s="5" t="n">
        <v>1029153</v>
      </c>
      <c r="C12" s="5" t="n">
        <v>941597</v>
      </c>
      <c r="D12" s="7" t="n">
        <v>295969</v>
      </c>
      <c r="E12" s="7" t="n">
        <v>268460</v>
      </c>
    </row>
    <row r="13" spans="1:5">
      <c r="A13" s="4" t="s">
        <v>76</v>
      </c>
      <c r="B13" s="5" t="n">
        <v>5911462</v>
      </c>
      <c r="C13" s="5" t="n">
        <v>3546472</v>
      </c>
    </row>
    <row r="14" spans="1:5">
      <c r="A14" s="4" t="s">
        <v>1339</v>
      </c>
    </row>
    <row r="15" spans="1:5">
      <c r="A15" s="3" t="s">
        <v>1332</v>
      </c>
    </row>
    <row r="16" spans="1:5">
      <c r="A16" s="4" t="s">
        <v>1333</v>
      </c>
      <c r="B16" s="5" t="n">
        <v>48268</v>
      </c>
      <c r="C16" s="5" t="n">
        <v>27572</v>
      </c>
    </row>
    <row r="17" spans="1:5">
      <c r="A17" s="4" t="s">
        <v>1340</v>
      </c>
      <c r="C17" s="5" t="n">
        <v>274148</v>
      </c>
    </row>
    <row r="18" spans="1:5">
      <c r="A18" s="4" t="s">
        <v>1341</v>
      </c>
      <c r="B18" s="5" t="n">
        <v>3648961</v>
      </c>
      <c r="C18" s="5" t="n">
        <v>2437287</v>
      </c>
    </row>
    <row r="19" spans="1:5">
      <c r="A19" s="4" t="s">
        <v>47</v>
      </c>
      <c r="B19" s="5" t="n">
        <v>18555</v>
      </c>
      <c r="C19" s="5" t="n">
        <v>12042</v>
      </c>
    </row>
    <row r="20" spans="1:5">
      <c r="A20" s="4" t="s">
        <v>1334</v>
      </c>
      <c r="B20" s="5" t="n">
        <v>35072</v>
      </c>
      <c r="C20" s="5" t="n">
        <v>37458</v>
      </c>
    </row>
    <row r="21" spans="1:5">
      <c r="A21" s="4" t="s">
        <v>51</v>
      </c>
      <c r="B21" s="5" t="n">
        <v>3750856</v>
      </c>
      <c r="C21" s="5" t="n">
        <v>2788507</v>
      </c>
    </row>
    <row r="22" spans="1:5">
      <c r="A22" s="4" t="s">
        <v>610</v>
      </c>
      <c r="B22" s="5" t="n">
        <v>48579</v>
      </c>
      <c r="C22" s="5" t="n">
        <v>28677</v>
      </c>
    </row>
    <row r="23" spans="1:5">
      <c r="A23" s="4" t="s">
        <v>1342</v>
      </c>
      <c r="B23" s="5" t="n">
        <v>10873</v>
      </c>
    </row>
    <row r="24" spans="1:5">
      <c r="A24" s="4" t="s">
        <v>1335</v>
      </c>
      <c r="B24" s="5" t="n">
        <v>2640046</v>
      </c>
      <c r="C24" s="5" t="n">
        <v>1814185</v>
      </c>
    </row>
    <row r="25" spans="1:5">
      <c r="A25" s="4" t="s">
        <v>1337</v>
      </c>
      <c r="B25" s="5" t="n">
        <v>22206</v>
      </c>
      <c r="C25" s="5" t="n">
        <v>4127</v>
      </c>
    </row>
    <row r="26" spans="1:5">
      <c r="A26" s="4" t="s">
        <v>1338</v>
      </c>
      <c r="B26" s="5" t="n">
        <v>1029152</v>
      </c>
      <c r="C26" s="5" t="n">
        <v>941518</v>
      </c>
    </row>
    <row r="27" spans="1:5">
      <c r="A27" s="4" t="s">
        <v>76</v>
      </c>
      <c r="B27" s="5" t="n">
        <v>3750856</v>
      </c>
      <c r="C27" s="5" t="n">
        <v>2788507</v>
      </c>
    </row>
    <row r="28" spans="1:5">
      <c r="A28" s="4" t="s">
        <v>1343</v>
      </c>
    </row>
    <row r="29" spans="1:5">
      <c r="A29" s="3" t="s">
        <v>1332</v>
      </c>
    </row>
    <row r="30" spans="1:5">
      <c r="A30" s="4" t="s">
        <v>1333</v>
      </c>
      <c r="B30" s="5" t="n">
        <v>497309</v>
      </c>
      <c r="C30" s="5" t="n">
        <v>201321</v>
      </c>
    </row>
    <row r="31" spans="1:5">
      <c r="A31" s="4" t="s">
        <v>1340</v>
      </c>
      <c r="B31" s="5" t="n">
        <v>11885</v>
      </c>
    </row>
    <row r="32" spans="1:5">
      <c r="A32" s="4" t="s">
        <v>47</v>
      </c>
      <c r="B32" s="5" t="n">
        <v>2859271</v>
      </c>
      <c r="C32" s="5" t="n">
        <v>1483473</v>
      </c>
    </row>
    <row r="33" spans="1:5">
      <c r="A33" s="4" t="s">
        <v>1334</v>
      </c>
      <c r="B33" s="5" t="n">
        <v>2425699</v>
      </c>
      <c r="C33" s="5" t="n">
        <v>1764291</v>
      </c>
    </row>
    <row r="34" spans="1:5">
      <c r="A34" s="4" t="s">
        <v>51</v>
      </c>
      <c r="B34" s="5" t="n">
        <v>5794164</v>
      </c>
      <c r="C34" s="5" t="n">
        <v>3449085</v>
      </c>
    </row>
    <row r="35" spans="1:5">
      <c r="A35" s="4" t="s">
        <v>610</v>
      </c>
      <c r="B35" s="5" t="n">
        <v>328319</v>
      </c>
      <c r="C35" s="5" t="n">
        <v>169348</v>
      </c>
    </row>
    <row r="36" spans="1:5">
      <c r="A36" s="4" t="s">
        <v>1342</v>
      </c>
      <c r="C36" s="5" t="n">
        <v>283640</v>
      </c>
    </row>
    <row r="37" spans="1:5">
      <c r="A37" s="4" t="s">
        <v>62</v>
      </c>
      <c r="B37" s="5" t="n">
        <v>959835</v>
      </c>
    </row>
    <row r="38" spans="1:5">
      <c r="A38" s="4" t="s">
        <v>1335</v>
      </c>
      <c r="B38" s="5" t="n">
        <v>621193</v>
      </c>
      <c r="C38" s="5" t="n">
        <v>375000</v>
      </c>
    </row>
    <row r="39" spans="1:5">
      <c r="A39" s="4" t="s">
        <v>1336</v>
      </c>
      <c r="B39" s="5" t="n">
        <v>231795</v>
      </c>
      <c r="C39" s="5" t="n">
        <v>199376</v>
      </c>
    </row>
    <row r="40" spans="1:5">
      <c r="A40" s="4" t="s">
        <v>1337</v>
      </c>
      <c r="B40" s="5" t="n">
        <v>36808</v>
      </c>
      <c r="C40" s="5" t="n">
        <v>19624</v>
      </c>
    </row>
    <row r="41" spans="1:5">
      <c r="A41" s="4" t="s">
        <v>1338</v>
      </c>
      <c r="B41" s="5" t="n">
        <v>3616214</v>
      </c>
      <c r="C41" s="5" t="n">
        <v>2402097</v>
      </c>
    </row>
    <row r="42" spans="1:5">
      <c r="A42" s="4" t="s">
        <v>76</v>
      </c>
      <c r="B42" s="5" t="n">
        <v>5794164</v>
      </c>
      <c r="C42" s="5" t="n">
        <v>3449085</v>
      </c>
    </row>
    <row r="43" spans="1:5">
      <c r="A43" s="4" t="s">
        <v>1344</v>
      </c>
    </row>
    <row r="44" spans="1:5">
      <c r="A44" s="3" t="s">
        <v>1332</v>
      </c>
    </row>
    <row r="45" spans="1:5">
      <c r="A45" s="4" t="s">
        <v>1333</v>
      </c>
      <c r="B45" s="5" t="n">
        <v>27619</v>
      </c>
      <c r="C45" s="5" t="n">
        <v>22139</v>
      </c>
    </row>
    <row r="46" spans="1:5">
      <c r="A46" s="4" t="s">
        <v>1340</v>
      </c>
      <c r="B46" s="5" t="n">
        <v>23988</v>
      </c>
      <c r="C46" s="5" t="n">
        <v>34492</v>
      </c>
    </row>
    <row r="47" spans="1:5">
      <c r="A47" s="4" t="s">
        <v>47</v>
      </c>
      <c r="B47" s="5" t="n">
        <v>4780</v>
      </c>
      <c r="C47" s="5" t="n">
        <v>7302</v>
      </c>
    </row>
    <row r="48" spans="1:5">
      <c r="A48" s="4" t="s">
        <v>1334</v>
      </c>
      <c r="B48" s="5" t="n">
        <v>26674</v>
      </c>
      <c r="C48" s="5" t="n">
        <v>27283</v>
      </c>
    </row>
    <row r="49" spans="1:5">
      <c r="A49" s="4" t="s">
        <v>51</v>
      </c>
      <c r="B49" s="5" t="n">
        <v>83061</v>
      </c>
      <c r="C49" s="5" t="n">
        <v>91216</v>
      </c>
    </row>
    <row r="50" spans="1:5">
      <c r="A50" s="4" t="s">
        <v>610</v>
      </c>
      <c r="B50" s="5" t="n">
        <v>25279</v>
      </c>
      <c r="C50" s="5" t="n">
        <v>25726</v>
      </c>
    </row>
    <row r="51" spans="1:5">
      <c r="A51" s="4" t="s">
        <v>1342</v>
      </c>
      <c r="B51" s="5" t="n">
        <v>25000</v>
      </c>
      <c r="C51" s="5" t="n">
        <v>25000</v>
      </c>
    </row>
    <row r="52" spans="1:5">
      <c r="A52" s="4" t="s">
        <v>1335</v>
      </c>
      <c r="B52" s="5" t="n">
        <v>34</v>
      </c>
      <c r="C52" s="5" t="n">
        <v>393</v>
      </c>
    </row>
    <row r="53" spans="1:5">
      <c r="A53" s="4" t="s">
        <v>1337</v>
      </c>
      <c r="C53" s="5" t="n">
        <v>4828</v>
      </c>
    </row>
    <row r="54" spans="1:5">
      <c r="A54" s="4" t="s">
        <v>1338</v>
      </c>
      <c r="B54" s="5" t="n">
        <v>32748</v>
      </c>
      <c r="C54" s="5" t="n">
        <v>35269</v>
      </c>
    </row>
    <row r="55" spans="1:5">
      <c r="A55" s="4" t="s">
        <v>76</v>
      </c>
      <c r="B55" s="5" t="n">
        <v>83061</v>
      </c>
      <c r="C55" s="5" t="n">
        <v>91216</v>
      </c>
    </row>
    <row r="56" spans="1:5">
      <c r="A56" s="4" t="s">
        <v>1345</v>
      </c>
    </row>
    <row r="57" spans="1:5">
      <c r="A57" s="3" t="s">
        <v>1332</v>
      </c>
    </row>
    <row r="58" spans="1:5">
      <c r="A58" s="4" t="s">
        <v>1340</v>
      </c>
      <c r="B58" s="5" t="n">
        <v>-35873</v>
      </c>
      <c r="C58" s="5" t="n">
        <v>-308640</v>
      </c>
    </row>
    <row r="59" spans="1:5">
      <c r="A59" s="4" t="s">
        <v>1341</v>
      </c>
      <c r="B59" s="5" t="n">
        <v>-3648961</v>
      </c>
      <c r="C59" s="5" t="n">
        <v>-2437287</v>
      </c>
    </row>
    <row r="60" spans="1:5">
      <c r="A60" s="4" t="s">
        <v>1334</v>
      </c>
      <c r="B60" s="5" t="n">
        <v>-31785</v>
      </c>
      <c r="C60" s="5" t="n">
        <v>-36409</v>
      </c>
    </row>
    <row r="61" spans="1:5">
      <c r="A61" s="4" t="s">
        <v>51</v>
      </c>
      <c r="B61" s="5" t="n">
        <v>-3716619</v>
      </c>
      <c r="C61" s="5" t="n">
        <v>-2782336</v>
      </c>
    </row>
    <row r="62" spans="1:5">
      <c r="A62" s="4" t="s">
        <v>1342</v>
      </c>
      <c r="B62" s="5" t="n">
        <v>-35873</v>
      </c>
      <c r="C62" s="5" t="n">
        <v>-308640</v>
      </c>
    </row>
    <row r="63" spans="1:5">
      <c r="A63" s="4" t="s">
        <v>1336</v>
      </c>
      <c r="B63" s="5" t="n">
        <v>-31785</v>
      </c>
      <c r="C63" s="5" t="n">
        <v>-36409</v>
      </c>
    </row>
    <row r="64" spans="1:5">
      <c r="A64" s="4" t="s">
        <v>1338</v>
      </c>
      <c r="B64" s="5" t="n">
        <v>-3648961</v>
      </c>
      <c r="C64" s="5" t="n">
        <v>-2437287</v>
      </c>
    </row>
    <row r="65" spans="1:5">
      <c r="A65" s="4" t="s">
        <v>76</v>
      </c>
      <c r="B65" s="7" t="n">
        <v>-3716619</v>
      </c>
      <c r="C65" s="7" t="n">
        <v>-278233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P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46</v>
      </c>
      <c r="B1" s="2" t="s">
        <v>489</v>
      </c>
      <c r="N1" s="2" t="s">
        <v>1</v>
      </c>
    </row>
    <row r="2" spans="1:16">
      <c r="B2" s="2" t="s">
        <v>2</v>
      </c>
      <c r="C2" s="2" t="s">
        <v>490</v>
      </c>
      <c r="D2" s="2" t="s">
        <v>4</v>
      </c>
      <c r="E2" s="2" t="s">
        <v>491</v>
      </c>
      <c r="F2" s="2" t="s">
        <v>35</v>
      </c>
      <c r="G2" s="2" t="s">
        <v>492</v>
      </c>
      <c r="H2" s="2" t="s">
        <v>493</v>
      </c>
      <c r="I2" s="2" t="s">
        <v>494</v>
      </c>
      <c r="J2" s="2" t="s">
        <v>85</v>
      </c>
      <c r="K2" s="2" t="s">
        <v>495</v>
      </c>
      <c r="L2" s="2" t="s">
        <v>496</v>
      </c>
      <c r="M2" s="2" t="s">
        <v>497</v>
      </c>
      <c r="N2" s="2" t="s">
        <v>2</v>
      </c>
      <c r="O2" s="2" t="s">
        <v>35</v>
      </c>
      <c r="P2" s="2" t="s">
        <v>85</v>
      </c>
    </row>
    <row r="3" spans="1:16">
      <c r="A3" s="3" t="s">
        <v>1347</v>
      </c>
    </row>
    <row r="4" spans="1:16">
      <c r="A4" s="4" t="s">
        <v>87</v>
      </c>
      <c r="B4" s="7" t="n">
        <v>671760</v>
      </c>
      <c r="C4" s="7" t="n">
        <v>487253</v>
      </c>
      <c r="D4" s="7" t="n">
        <v>456802</v>
      </c>
      <c r="E4" s="7" t="n">
        <v>440192</v>
      </c>
      <c r="F4" s="7" t="n">
        <v>429901</v>
      </c>
      <c r="G4" s="7" t="n">
        <v>472878</v>
      </c>
      <c r="H4" s="7" t="n">
        <v>375626</v>
      </c>
      <c r="I4" s="7" t="n">
        <v>202393</v>
      </c>
      <c r="J4" s="7" t="n">
        <v>208340</v>
      </c>
      <c r="K4" s="7" t="n">
        <v>243049</v>
      </c>
      <c r="L4" s="7" t="n">
        <v>233493</v>
      </c>
      <c r="M4" s="7" t="n">
        <v>215583</v>
      </c>
      <c r="N4" s="7" t="n">
        <v>2056007</v>
      </c>
      <c r="O4" s="7" t="n">
        <v>1480798</v>
      </c>
      <c r="P4" s="7" t="n">
        <v>900465</v>
      </c>
    </row>
    <row r="5" spans="1:16">
      <c r="A5" s="3" t="s">
        <v>1348</v>
      </c>
    </row>
    <row r="6" spans="1:16">
      <c r="A6" s="4" t="s">
        <v>90</v>
      </c>
      <c r="N6" s="5" t="n">
        <v>106161</v>
      </c>
      <c r="O6" s="5" t="n">
        <v>83174</v>
      </c>
      <c r="P6" s="5" t="n">
        <v>40890</v>
      </c>
    </row>
    <row r="7" spans="1:16">
      <c r="A7" s="4" t="s">
        <v>91</v>
      </c>
      <c r="N7" s="5" t="n">
        <v>349598</v>
      </c>
      <c r="O7" s="5" t="n">
        <v>241037</v>
      </c>
      <c r="P7" s="5" t="n">
        <v>130720</v>
      </c>
    </row>
    <row r="8" spans="1:16">
      <c r="A8" s="4" t="s">
        <v>92</v>
      </c>
      <c r="N8" s="5" t="n">
        <v>46632</v>
      </c>
      <c r="O8" s="5" t="n">
        <v>30739</v>
      </c>
      <c r="P8" s="5" t="n">
        <v>19880</v>
      </c>
    </row>
    <row r="9" spans="1:16">
      <c r="A9" s="4" t="s">
        <v>93</v>
      </c>
      <c r="N9" s="5" t="n">
        <v>13602</v>
      </c>
      <c r="O9" s="5" t="n">
        <v>38016</v>
      </c>
    </row>
    <row r="10" spans="1:16">
      <c r="A10" s="4" t="s">
        <v>94</v>
      </c>
      <c r="N10" s="5" t="n">
        <v>157429</v>
      </c>
      <c r="O10" s="5" t="n">
        <v>105891</v>
      </c>
      <c r="P10" s="5" t="n">
        <v>63449</v>
      </c>
    </row>
    <row r="11" spans="1:16">
      <c r="A11" s="4" t="s">
        <v>95</v>
      </c>
      <c r="B11" s="5" t="n">
        <v>573696</v>
      </c>
      <c r="C11" s="5" t="n">
        <v>396220</v>
      </c>
      <c r="D11" s="5" t="n">
        <v>376439</v>
      </c>
      <c r="E11" s="5" t="n">
        <v>382659</v>
      </c>
      <c r="F11" s="5" t="n">
        <v>416211</v>
      </c>
      <c r="G11" s="5" t="n">
        <v>389273</v>
      </c>
      <c r="H11" s="5" t="n">
        <v>320480</v>
      </c>
      <c r="I11" s="5" t="n">
        <v>186561</v>
      </c>
      <c r="J11" s="5" t="n">
        <v>191290</v>
      </c>
      <c r="K11" s="5" t="n">
        <v>210584</v>
      </c>
      <c r="L11" s="5" t="n">
        <v>203016</v>
      </c>
      <c r="M11" s="5" t="n">
        <v>196855</v>
      </c>
      <c r="N11" s="5" t="n">
        <v>1729014</v>
      </c>
      <c r="O11" s="5" t="n">
        <v>1312525</v>
      </c>
      <c r="P11" s="5" t="n">
        <v>801745</v>
      </c>
    </row>
    <row r="12" spans="1:16">
      <c r="A12" s="4" t="s">
        <v>1349</v>
      </c>
      <c r="N12" s="5" t="n">
        <v>-835</v>
      </c>
      <c r="O12" s="5" t="n">
        <v>-319</v>
      </c>
      <c r="P12" s="5" t="n">
        <v>-836</v>
      </c>
    </row>
    <row r="13" spans="1:16">
      <c r="A13" s="4" t="s">
        <v>1350</v>
      </c>
      <c r="N13" s="5" t="n">
        <v>5000</v>
      </c>
      <c r="O13" s="5" t="n">
        <v>20000</v>
      </c>
    </row>
    <row r="14" spans="1:16">
      <c r="A14" s="4" t="s">
        <v>98</v>
      </c>
      <c r="N14" s="5" t="n">
        <v>-20842</v>
      </c>
      <c r="O14" s="5" t="n">
        <v>-92777</v>
      </c>
      <c r="P14" s="5" t="n">
        <v>-9184</v>
      </c>
    </row>
    <row r="15" spans="1:16">
      <c r="A15" s="4" t="s">
        <v>1351</v>
      </c>
      <c r="N15" s="5" t="n">
        <v>-213</v>
      </c>
      <c r="O15" s="5" t="n">
        <v>-367</v>
      </c>
    </row>
    <row r="16" spans="1:16">
      <c r="A16" s="4" t="s">
        <v>100</v>
      </c>
      <c r="B16" s="5" t="n">
        <v>86726</v>
      </c>
      <c r="C16" s="5" t="n">
        <v>91769</v>
      </c>
      <c r="D16" s="5" t="n">
        <v>77414</v>
      </c>
      <c r="E16" s="5" t="n">
        <v>54194</v>
      </c>
      <c r="F16" s="5" t="n">
        <v>29756</v>
      </c>
      <c r="G16" s="5" t="n">
        <v>81493</v>
      </c>
      <c r="H16" s="5" t="n">
        <v>-30467</v>
      </c>
      <c r="I16" s="5" t="n">
        <v>14028</v>
      </c>
      <c r="J16" s="5" t="n">
        <v>13095</v>
      </c>
      <c r="K16" s="5" t="n">
        <v>27739</v>
      </c>
      <c r="L16" s="5" t="n">
        <v>29585</v>
      </c>
      <c r="M16" s="5" t="n">
        <v>18281</v>
      </c>
      <c r="N16" s="5" t="n">
        <v>310103</v>
      </c>
      <c r="O16" s="5" t="n">
        <v>94810</v>
      </c>
      <c r="P16" s="5" t="n">
        <v>88700</v>
      </c>
    </row>
    <row r="17" spans="1:16">
      <c r="A17" s="4" t="s">
        <v>102</v>
      </c>
      <c r="N17" s="5" t="n">
        <v>-171732</v>
      </c>
      <c r="O17" s="5" t="n">
        <v>-99769</v>
      </c>
      <c r="P17" s="5" t="n">
        <v>-50917</v>
      </c>
    </row>
    <row r="18" spans="1:16">
      <c r="A18" s="4" t="s">
        <v>103</v>
      </c>
      <c r="N18" s="5" t="n">
        <v>-162</v>
      </c>
      <c r="O18" s="5" t="n">
        <v>-38430</v>
      </c>
      <c r="P18" s="5" t="n">
        <v>-155</v>
      </c>
    </row>
    <row r="19" spans="1:16">
      <c r="A19" s="4" t="s">
        <v>1352</v>
      </c>
      <c r="N19" s="5" t="n">
        <v>-2587</v>
      </c>
    </row>
    <row r="20" spans="1:16">
      <c r="A20" s="4" t="s">
        <v>106</v>
      </c>
      <c r="N20" s="5" t="n">
        <v>135622</v>
      </c>
      <c r="O20" s="5" t="n">
        <v>-43389</v>
      </c>
      <c r="P20" s="5" t="n">
        <v>37628</v>
      </c>
    </row>
    <row r="21" spans="1:16">
      <c r="A21" s="4" t="s">
        <v>1353</v>
      </c>
      <c r="N21" s="5" t="n">
        <v>-40387</v>
      </c>
      <c r="O21" s="5" t="n">
        <v>116769</v>
      </c>
      <c r="P21" s="5" t="n">
        <v>-13101</v>
      </c>
    </row>
    <row r="22" spans="1:16">
      <c r="A22" s="4" t="s">
        <v>108</v>
      </c>
      <c r="B22" s="7" t="n">
        <v>-120</v>
      </c>
      <c r="C22" s="7" t="n">
        <v>37704</v>
      </c>
      <c r="D22" s="7" t="n">
        <v>36796</v>
      </c>
      <c r="E22" s="7" t="n">
        <v>20855</v>
      </c>
      <c r="F22" s="7" t="n">
        <v>88938</v>
      </c>
      <c r="G22" s="7" t="n">
        <v>29687</v>
      </c>
      <c r="H22" s="7" t="n">
        <v>-46190</v>
      </c>
      <c r="I22" s="7" t="n">
        <v>945</v>
      </c>
      <c r="J22" s="7" t="n">
        <v>961</v>
      </c>
      <c r="K22" s="7" t="n">
        <v>9450</v>
      </c>
      <c r="L22" s="7" t="n">
        <v>10737</v>
      </c>
      <c r="M22" s="7" t="n">
        <v>3379</v>
      </c>
      <c r="N22" s="5" t="n">
        <v>95235</v>
      </c>
      <c r="O22" s="5" t="n">
        <v>73380</v>
      </c>
      <c r="P22" s="5" t="n">
        <v>24527</v>
      </c>
    </row>
    <row r="23" spans="1:16">
      <c r="A23" s="4" t="s">
        <v>1354</v>
      </c>
    </row>
    <row r="24" spans="1:16">
      <c r="A24" s="3" t="s">
        <v>1347</v>
      </c>
    </row>
    <row r="25" spans="1:16">
      <c r="A25" s="4" t="s">
        <v>87</v>
      </c>
      <c r="N25" s="5" t="n">
        <v>1553391</v>
      </c>
      <c r="O25" s="5" t="n">
        <v>1099027</v>
      </c>
      <c r="P25" s="5" t="n">
        <v>600015</v>
      </c>
    </row>
    <row r="26" spans="1:16">
      <c r="A26" s="3" t="s">
        <v>1348</v>
      </c>
    </row>
    <row r="27" spans="1:16">
      <c r="A27" s="4" t="s">
        <v>1355</v>
      </c>
      <c r="N27" s="5" t="n">
        <v>749289</v>
      </c>
      <c r="O27" s="5" t="n">
        <v>561089</v>
      </c>
      <c r="P27" s="5" t="n">
        <v>352220</v>
      </c>
    </row>
    <row r="28" spans="1:16">
      <c r="A28" s="4" t="s">
        <v>1356</v>
      </c>
    </row>
    <row r="29" spans="1:16">
      <c r="A29" s="3" t="s">
        <v>1347</v>
      </c>
    </row>
    <row r="30" spans="1:16">
      <c r="A30" s="4" t="s">
        <v>87</v>
      </c>
      <c r="N30" s="5" t="n">
        <v>502616</v>
      </c>
      <c r="O30" s="5" t="n">
        <v>381771</v>
      </c>
      <c r="P30" s="5" t="n">
        <v>300450</v>
      </c>
    </row>
    <row r="31" spans="1:16">
      <c r="A31" s="3" t="s">
        <v>1348</v>
      </c>
    </row>
    <row r="32" spans="1:16">
      <c r="A32" s="4" t="s">
        <v>1355</v>
      </c>
      <c r="N32" s="5" t="n">
        <v>306303</v>
      </c>
      <c r="O32" s="5" t="n">
        <v>252579</v>
      </c>
      <c r="P32" s="5" t="n">
        <v>194586</v>
      </c>
    </row>
    <row r="33" spans="1:16">
      <c r="A33" s="4" t="s">
        <v>1339</v>
      </c>
    </row>
    <row r="34" spans="1:16">
      <c r="A34" s="3" t="s">
        <v>1347</v>
      </c>
    </row>
    <row r="35" spans="1:16">
      <c r="A35" s="4" t="s">
        <v>87</v>
      </c>
      <c r="N35" s="5" t="n">
        <v>11</v>
      </c>
    </row>
    <row r="36" spans="1:16">
      <c r="A36" s="3" t="s">
        <v>1348</v>
      </c>
    </row>
    <row r="37" spans="1:16">
      <c r="A37" s="4" t="s">
        <v>92</v>
      </c>
      <c r="N37" s="5" t="n">
        <v>42466</v>
      </c>
      <c r="O37" s="5" t="n">
        <v>31620</v>
      </c>
      <c r="P37" s="5" t="n">
        <v>19560</v>
      </c>
    </row>
    <row r="38" spans="1:16">
      <c r="A38" s="4" t="s">
        <v>1357</v>
      </c>
      <c r="N38" s="5" t="n">
        <v>-25340</v>
      </c>
      <c r="O38" s="5" t="n">
        <v>-31620</v>
      </c>
      <c r="P38" s="5" t="n">
        <v>-19841</v>
      </c>
    </row>
    <row r="39" spans="1:16">
      <c r="A39" s="4" t="s">
        <v>94</v>
      </c>
      <c r="N39" s="5" t="n">
        <v>3655</v>
      </c>
      <c r="O39" s="5" t="n">
        <v>1030</v>
      </c>
      <c r="P39" s="5" t="n">
        <v>454</v>
      </c>
    </row>
    <row r="40" spans="1:16">
      <c r="A40" s="4" t="s">
        <v>95</v>
      </c>
      <c r="N40" s="5" t="n">
        <v>20781</v>
      </c>
      <c r="O40" s="5" t="n">
        <v>1030</v>
      </c>
      <c r="P40" s="5" t="n">
        <v>173</v>
      </c>
    </row>
    <row r="41" spans="1:16">
      <c r="A41" s="4" t="s">
        <v>1349</v>
      </c>
      <c r="O41" s="5" t="n">
        <v>-20</v>
      </c>
    </row>
    <row r="42" spans="1:16">
      <c r="A42" s="4" t="s">
        <v>1350</v>
      </c>
      <c r="N42" s="5" t="n">
        <v>5000</v>
      </c>
    </row>
    <row r="43" spans="1:16">
      <c r="A43" s="4" t="s">
        <v>98</v>
      </c>
      <c r="N43" s="5" t="n">
        <v>-11369</v>
      </c>
      <c r="O43" s="5" t="n">
        <v>-70865</v>
      </c>
      <c r="P43" s="5" t="n">
        <v>-9184</v>
      </c>
    </row>
    <row r="44" spans="1:16">
      <c r="A44" s="4" t="s">
        <v>100</v>
      </c>
      <c r="N44" s="5" t="n">
        <v>-27139</v>
      </c>
      <c r="O44" s="5" t="n">
        <v>-71915</v>
      </c>
      <c r="P44" s="5" t="n">
        <v>-9357</v>
      </c>
    </row>
    <row r="45" spans="1:16">
      <c r="A45" s="4" t="s">
        <v>102</v>
      </c>
      <c r="N45" s="5" t="n">
        <v>-115745</v>
      </c>
      <c r="O45" s="5" t="n">
        <v>-73448</v>
      </c>
      <c r="P45" s="5" t="n">
        <v>-24562</v>
      </c>
    </row>
    <row r="46" spans="1:16">
      <c r="A46" s="4" t="s">
        <v>103</v>
      </c>
      <c r="N46" s="5" t="n">
        <v>-162</v>
      </c>
      <c r="O46" s="5" t="n">
        <v>-38430</v>
      </c>
      <c r="P46" s="5" t="n">
        <v>-155</v>
      </c>
    </row>
    <row r="47" spans="1:16">
      <c r="A47" s="4" t="s">
        <v>1352</v>
      </c>
      <c r="N47" s="5" t="n">
        <v>-2587</v>
      </c>
    </row>
    <row r="48" spans="1:16">
      <c r="A48" s="4" t="s">
        <v>1358</v>
      </c>
      <c r="N48" s="5" t="n">
        <v>201353</v>
      </c>
      <c r="O48" s="5" t="n">
        <v>205251</v>
      </c>
      <c r="P48" s="5" t="n">
        <v>45372</v>
      </c>
    </row>
    <row r="49" spans="1:16">
      <c r="A49" s="4" t="s">
        <v>106</v>
      </c>
      <c r="N49" s="5" t="n">
        <v>55720</v>
      </c>
      <c r="O49" s="5" t="n">
        <v>21458</v>
      </c>
      <c r="P49" s="5" t="n">
        <v>11298</v>
      </c>
    </row>
    <row r="50" spans="1:16">
      <c r="A50" s="4" t="s">
        <v>1353</v>
      </c>
      <c r="N50" s="5" t="n">
        <v>39515</v>
      </c>
      <c r="O50" s="5" t="n">
        <v>51922</v>
      </c>
      <c r="P50" s="5" t="n">
        <v>13229</v>
      </c>
    </row>
    <row r="51" spans="1:16">
      <c r="A51" s="4" t="s">
        <v>108</v>
      </c>
      <c r="N51" s="5" t="n">
        <v>95235</v>
      </c>
      <c r="O51" s="5" t="n">
        <v>73380</v>
      </c>
      <c r="P51" s="5" t="n">
        <v>24527</v>
      </c>
    </row>
    <row r="52" spans="1:16">
      <c r="A52" s="4" t="s">
        <v>1343</v>
      </c>
    </row>
    <row r="53" spans="1:16">
      <c r="A53" s="3" t="s">
        <v>1347</v>
      </c>
    </row>
    <row r="54" spans="1:16">
      <c r="A54" s="4" t="s">
        <v>87</v>
      </c>
      <c r="N54" s="5" t="n">
        <v>2015251</v>
      </c>
      <c r="O54" s="5" t="n">
        <v>1451203</v>
      </c>
      <c r="P54" s="5" t="n">
        <v>900110</v>
      </c>
    </row>
    <row r="55" spans="1:16">
      <c r="A55" s="3" t="s">
        <v>1348</v>
      </c>
    </row>
    <row r="56" spans="1:16">
      <c r="A56" s="4" t="s">
        <v>90</v>
      </c>
      <c r="N56" s="5" t="n">
        <v>104402</v>
      </c>
      <c r="O56" s="5" t="n">
        <v>80893</v>
      </c>
      <c r="P56" s="5" t="n">
        <v>40886</v>
      </c>
    </row>
    <row r="57" spans="1:16">
      <c r="A57" s="4" t="s">
        <v>91</v>
      </c>
      <c r="N57" s="5" t="n">
        <v>342185</v>
      </c>
      <c r="O57" s="5" t="n">
        <v>235905</v>
      </c>
      <c r="P57" s="5" t="n">
        <v>130720</v>
      </c>
    </row>
    <row r="58" spans="1:16">
      <c r="A58" s="4" t="s">
        <v>92</v>
      </c>
      <c r="N58" s="5" t="n">
        <v>2405</v>
      </c>
      <c r="O58" s="5" t="n">
        <v>-4318</v>
      </c>
      <c r="P58" s="5" t="n">
        <v>320</v>
      </c>
    </row>
    <row r="59" spans="1:16">
      <c r="A59" s="4" t="s">
        <v>93</v>
      </c>
      <c r="N59" s="5" t="n">
        <v>9815</v>
      </c>
      <c r="O59" s="5" t="n">
        <v>38016</v>
      </c>
    </row>
    <row r="60" spans="1:16">
      <c r="A60" s="4" t="s">
        <v>1357</v>
      </c>
      <c r="N60" s="5" t="n">
        <v>25340</v>
      </c>
      <c r="O60" s="5" t="n">
        <v>31620</v>
      </c>
      <c r="P60" s="5" t="n">
        <v>19841</v>
      </c>
    </row>
    <row r="61" spans="1:16">
      <c r="A61" s="4" t="s">
        <v>94</v>
      </c>
      <c r="N61" s="5" t="n">
        <v>153396</v>
      </c>
      <c r="O61" s="5" t="n">
        <v>104454</v>
      </c>
      <c r="P61" s="5" t="n">
        <v>62995</v>
      </c>
    </row>
    <row r="62" spans="1:16">
      <c r="A62" s="4" t="s">
        <v>95</v>
      </c>
      <c r="N62" s="5" t="n">
        <v>1669958</v>
      </c>
      <c r="O62" s="5" t="n">
        <v>1282937</v>
      </c>
      <c r="P62" s="5" t="n">
        <v>801568</v>
      </c>
    </row>
    <row r="63" spans="1:16">
      <c r="A63" s="4" t="s">
        <v>1349</v>
      </c>
      <c r="N63" s="5" t="n">
        <v>-828</v>
      </c>
      <c r="O63" s="5" t="n">
        <v>-299</v>
      </c>
      <c r="P63" s="5" t="n">
        <v>-836</v>
      </c>
    </row>
    <row r="64" spans="1:16">
      <c r="A64" s="4" t="s">
        <v>1350</v>
      </c>
      <c r="O64" s="5" t="n">
        <v>20000</v>
      </c>
    </row>
    <row r="65" spans="1:16">
      <c r="A65" s="4" t="s">
        <v>98</v>
      </c>
      <c r="N65" s="5" t="n">
        <v>-9473</v>
      </c>
      <c r="O65" s="5" t="n">
        <v>-21912</v>
      </c>
    </row>
    <row r="66" spans="1:16">
      <c r="A66" s="4" t="s">
        <v>1351</v>
      </c>
      <c r="N66" s="5" t="n">
        <v>-213</v>
      </c>
      <c r="O66" s="5" t="n">
        <v>-367</v>
      </c>
    </row>
    <row r="67" spans="1:16">
      <c r="A67" s="4" t="s">
        <v>100</v>
      </c>
      <c r="N67" s="5" t="n">
        <v>334779</v>
      </c>
      <c r="O67" s="5" t="n">
        <v>165688</v>
      </c>
      <c r="P67" s="5" t="n">
        <v>97706</v>
      </c>
    </row>
    <row r="68" spans="1:16">
      <c r="A68" s="4" t="s">
        <v>102</v>
      </c>
      <c r="N68" s="5" t="n">
        <v>-54226</v>
      </c>
      <c r="O68" s="5" t="n">
        <v>-25221</v>
      </c>
      <c r="P68" s="5" t="n">
        <v>-26355</v>
      </c>
    </row>
    <row r="69" spans="1:16">
      <c r="A69" s="4" t="s">
        <v>106</v>
      </c>
      <c r="N69" s="5" t="n">
        <v>280553</v>
      </c>
      <c r="O69" s="5" t="n">
        <v>140467</v>
      </c>
      <c r="P69" s="5" t="n">
        <v>71351</v>
      </c>
    </row>
    <row r="70" spans="1:16">
      <c r="A70" s="4" t="s">
        <v>1353</v>
      </c>
      <c r="N70" s="5" t="n">
        <v>-80474</v>
      </c>
      <c r="O70" s="5" t="n">
        <v>69787</v>
      </c>
      <c r="P70" s="5" t="n">
        <v>-26207</v>
      </c>
    </row>
    <row r="71" spans="1:16">
      <c r="A71" s="4" t="s">
        <v>108</v>
      </c>
      <c r="N71" s="5" t="n">
        <v>200079</v>
      </c>
      <c r="O71" s="5" t="n">
        <v>210254</v>
      </c>
      <c r="P71" s="5" t="n">
        <v>45144</v>
      </c>
    </row>
    <row r="72" spans="1:16">
      <c r="A72" s="4" t="s">
        <v>1344</v>
      </c>
    </row>
    <row r="73" spans="1:16">
      <c r="A73" s="3" t="s">
        <v>1347</v>
      </c>
    </row>
    <row r="74" spans="1:16">
      <c r="A74" s="4" t="s">
        <v>87</v>
      </c>
      <c r="N74" s="5" t="n">
        <v>40745</v>
      </c>
      <c r="O74" s="5" t="n">
        <v>29595</v>
      </c>
      <c r="P74" s="5" t="n">
        <v>355</v>
      </c>
    </row>
    <row r="75" spans="1:16">
      <c r="A75" s="3" t="s">
        <v>1348</v>
      </c>
    </row>
    <row r="76" spans="1:16">
      <c r="A76" s="4" t="s">
        <v>90</v>
      </c>
      <c r="N76" s="5" t="n">
        <v>1759</v>
      </c>
      <c r="O76" s="5" t="n">
        <v>2281</v>
      </c>
      <c r="P76" s="5" t="n">
        <v>4</v>
      </c>
    </row>
    <row r="77" spans="1:16">
      <c r="A77" s="4" t="s">
        <v>91</v>
      </c>
      <c r="N77" s="5" t="n">
        <v>7413</v>
      </c>
      <c r="O77" s="5" t="n">
        <v>5132</v>
      </c>
    </row>
    <row r="78" spans="1:16">
      <c r="A78" s="4" t="s">
        <v>92</v>
      </c>
      <c r="N78" s="5" t="n">
        <v>1761</v>
      </c>
      <c r="O78" s="5" t="n">
        <v>3437</v>
      </c>
    </row>
    <row r="79" spans="1:16">
      <c r="A79" s="4" t="s">
        <v>93</v>
      </c>
      <c r="N79" s="5" t="n">
        <v>3787</v>
      </c>
    </row>
    <row r="80" spans="1:16">
      <c r="A80" s="4" t="s">
        <v>94</v>
      </c>
      <c r="N80" s="5" t="n">
        <v>378</v>
      </c>
      <c r="O80" s="5" t="n">
        <v>407</v>
      </c>
    </row>
    <row r="81" spans="1:16">
      <c r="A81" s="4" t="s">
        <v>95</v>
      </c>
      <c r="N81" s="5" t="n">
        <v>38275</v>
      </c>
      <c r="O81" s="5" t="n">
        <v>28558</v>
      </c>
      <c r="P81" s="5" t="n">
        <v>4</v>
      </c>
    </row>
    <row r="82" spans="1:16">
      <c r="A82" s="4" t="s">
        <v>1349</v>
      </c>
      <c r="N82" s="5" t="n">
        <v>-7</v>
      </c>
    </row>
    <row r="83" spans="1:16">
      <c r="A83" s="4" t="s">
        <v>100</v>
      </c>
      <c r="N83" s="5" t="n">
        <v>2463</v>
      </c>
      <c r="O83" s="5" t="n">
        <v>1037</v>
      </c>
      <c r="P83" s="5" t="n">
        <v>351</v>
      </c>
    </row>
    <row r="84" spans="1:16">
      <c r="A84" s="4" t="s">
        <v>102</v>
      </c>
      <c r="N84" s="5" t="n">
        <v>-1761</v>
      </c>
      <c r="O84" s="5" t="n">
        <v>-1100</v>
      </c>
    </row>
    <row r="85" spans="1:16">
      <c r="A85" s="4" t="s">
        <v>106</v>
      </c>
      <c r="N85" s="5" t="n">
        <v>702</v>
      </c>
      <c r="O85" s="5" t="n">
        <v>-63</v>
      </c>
      <c r="P85" s="5" t="n">
        <v>351</v>
      </c>
    </row>
    <row r="86" spans="1:16">
      <c r="A86" s="4" t="s">
        <v>1353</v>
      </c>
      <c r="N86" s="5" t="n">
        <v>572</v>
      </c>
      <c r="O86" s="5" t="n">
        <v>-4940</v>
      </c>
      <c r="P86" s="5" t="n">
        <v>-123</v>
      </c>
    </row>
    <row r="87" spans="1:16">
      <c r="A87" s="4" t="s">
        <v>108</v>
      </c>
      <c r="N87" s="5" t="n">
        <v>1274</v>
      </c>
      <c r="O87" s="5" t="n">
        <v>-5003</v>
      </c>
      <c r="P87" s="5" t="n">
        <v>228</v>
      </c>
    </row>
    <row r="88" spans="1:16">
      <c r="A88" s="4" t="s">
        <v>1359</v>
      </c>
    </row>
    <row r="89" spans="1:16">
      <c r="A89" s="3" t="s">
        <v>1347</v>
      </c>
    </row>
    <row r="90" spans="1:16">
      <c r="A90" s="4" t="s">
        <v>87</v>
      </c>
      <c r="N90" s="5" t="n">
        <v>1522572</v>
      </c>
      <c r="O90" s="5" t="n">
        <v>1076957</v>
      </c>
      <c r="P90" s="5" t="n">
        <v>599750</v>
      </c>
    </row>
    <row r="91" spans="1:16">
      <c r="A91" s="3" t="s">
        <v>1348</v>
      </c>
    </row>
    <row r="92" spans="1:16">
      <c r="A92" s="4" t="s">
        <v>1355</v>
      </c>
      <c r="N92" s="5" t="n">
        <v>728709</v>
      </c>
      <c r="O92" s="5" t="n">
        <v>546207</v>
      </c>
      <c r="P92" s="5" t="n">
        <v>352220</v>
      </c>
    </row>
    <row r="93" spans="1:16">
      <c r="A93" s="4" t="s">
        <v>1360</v>
      </c>
    </row>
    <row r="94" spans="1:16">
      <c r="A94" s="3" t="s">
        <v>1347</v>
      </c>
    </row>
    <row r="95" spans="1:16">
      <c r="A95" s="4" t="s">
        <v>87</v>
      </c>
      <c r="N95" s="5" t="n">
        <v>30819</v>
      </c>
      <c r="O95" s="5" t="n">
        <v>22070</v>
      </c>
      <c r="P95" s="5" t="n">
        <v>265</v>
      </c>
    </row>
    <row r="96" spans="1:16">
      <c r="A96" s="3" t="s">
        <v>1348</v>
      </c>
    </row>
    <row r="97" spans="1:16">
      <c r="A97" s="4" t="s">
        <v>1355</v>
      </c>
      <c r="N97" s="5" t="n">
        <v>20580</v>
      </c>
      <c r="O97" s="5" t="n">
        <v>14882</v>
      </c>
    </row>
    <row r="98" spans="1:16">
      <c r="A98" s="4" t="s">
        <v>1361</v>
      </c>
    </row>
    <row r="99" spans="1:16">
      <c r="A99" s="3" t="s">
        <v>1347</v>
      </c>
    </row>
    <row r="100" spans="1:16">
      <c r="A100" s="4" t="s">
        <v>87</v>
      </c>
      <c r="N100" s="5" t="n">
        <v>11</v>
      </c>
    </row>
    <row r="101" spans="1:16">
      <c r="A101" s="4" t="s">
        <v>1362</v>
      </c>
    </row>
    <row r="102" spans="1:16">
      <c r="A102" s="3" t="s">
        <v>1347</v>
      </c>
    </row>
    <row r="103" spans="1:16">
      <c r="A103" s="4" t="s">
        <v>87</v>
      </c>
      <c r="N103" s="5" t="n">
        <v>492679</v>
      </c>
      <c r="O103" s="5" t="n">
        <v>374246</v>
      </c>
      <c r="P103" s="5" t="n">
        <v>300360</v>
      </c>
    </row>
    <row r="104" spans="1:16">
      <c r="A104" s="3" t="s">
        <v>1348</v>
      </c>
    </row>
    <row r="105" spans="1:16">
      <c r="A105" s="4" t="s">
        <v>1355</v>
      </c>
      <c r="N105" s="5" t="n">
        <v>303706</v>
      </c>
      <c r="O105" s="5" t="n">
        <v>250160</v>
      </c>
      <c r="P105" s="5" t="n">
        <v>194586</v>
      </c>
    </row>
    <row r="106" spans="1:16">
      <c r="A106" s="4" t="s">
        <v>1363</v>
      </c>
    </row>
    <row r="107" spans="1:16">
      <c r="A107" s="3" t="s">
        <v>1347</v>
      </c>
    </row>
    <row r="108" spans="1:16">
      <c r="A108" s="4" t="s">
        <v>87</v>
      </c>
      <c r="N108" s="5" t="n">
        <v>9926</v>
      </c>
      <c r="O108" s="5" t="n">
        <v>7525</v>
      </c>
      <c r="P108" s="5" t="n">
        <v>90</v>
      </c>
    </row>
    <row r="109" spans="1:16">
      <c r="A109" s="3" t="s">
        <v>1348</v>
      </c>
    </row>
    <row r="110" spans="1:16">
      <c r="A110" s="4" t="s">
        <v>1355</v>
      </c>
      <c r="N110" s="5" t="n">
        <v>2597</v>
      </c>
      <c r="O110" s="5" t="n">
        <v>2419</v>
      </c>
    </row>
    <row r="111" spans="1:16">
      <c r="A111" s="4" t="s">
        <v>1345</v>
      </c>
    </row>
    <row r="112" spans="1:16">
      <c r="A112" s="3" t="s">
        <v>1348</v>
      </c>
    </row>
    <row r="113" spans="1:16">
      <c r="A113" s="4" t="s">
        <v>1358</v>
      </c>
      <c r="N113" s="5" t="n">
        <v>-201353</v>
      </c>
      <c r="O113" s="5" t="n">
        <v>-205251</v>
      </c>
      <c r="P113" s="5" t="n">
        <v>-45372</v>
      </c>
    </row>
    <row r="114" spans="1:16">
      <c r="A114" s="4" t="s">
        <v>106</v>
      </c>
      <c r="N114" s="5" t="n">
        <v>-201353</v>
      </c>
      <c r="O114" s="5" t="n">
        <v>-205251</v>
      </c>
      <c r="P114" s="5" t="n">
        <v>-45372</v>
      </c>
    </row>
    <row r="115" spans="1:16">
      <c r="A115" s="4" t="s">
        <v>108</v>
      </c>
      <c r="N115" s="7" t="n">
        <v>-201353</v>
      </c>
      <c r="O115" s="7" t="n">
        <v>-205251</v>
      </c>
      <c r="P115" s="7" t="n">
        <v>-45372</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v>
      </c>
      <c r="C2" s="2" t="s">
        <v>35</v>
      </c>
      <c r="D2" s="2" t="s">
        <v>85</v>
      </c>
    </row>
    <row r="3" spans="1:4">
      <c r="A3" s="3" t="s">
        <v>1365</v>
      </c>
    </row>
    <row r="4" spans="1:4">
      <c r="A4" s="4" t="s">
        <v>1366</v>
      </c>
      <c r="B4" s="7" t="n">
        <v>323280</v>
      </c>
      <c r="C4" s="7" t="n">
        <v>129886</v>
      </c>
      <c r="D4" s="7" t="n">
        <v>95372</v>
      </c>
    </row>
    <row r="5" spans="1:4">
      <c r="A5" s="3" t="s">
        <v>167</v>
      </c>
    </row>
    <row r="6" spans="1:4">
      <c r="A6" s="4" t="s">
        <v>168</v>
      </c>
      <c r="B6" s="5" t="n">
        <v>-147415</v>
      </c>
      <c r="C6" s="5" t="n">
        <v>-83161</v>
      </c>
      <c r="D6" s="5" t="n">
        <v>-43173</v>
      </c>
    </row>
    <row r="7" spans="1:4">
      <c r="A7" s="4" t="s">
        <v>169</v>
      </c>
      <c r="B7" s="5" t="n">
        <v>-8008</v>
      </c>
    </row>
    <row r="8" spans="1:4">
      <c r="A8" s="4" t="s">
        <v>170</v>
      </c>
      <c r="B8" s="5" t="n">
        <v>1002</v>
      </c>
      <c r="C8" s="5" t="n">
        <v>135</v>
      </c>
      <c r="D8" s="5" t="n">
        <v>1560</v>
      </c>
    </row>
    <row r="9" spans="1:4">
      <c r="A9" s="4" t="s">
        <v>1367</v>
      </c>
      <c r="B9" s="5" t="n">
        <v>-1113227</v>
      </c>
      <c r="C9" s="5" t="n">
        <v>-1313051</v>
      </c>
      <c r="D9" s="5" t="n">
        <v>-194</v>
      </c>
    </row>
    <row r="10" spans="1:4">
      <c r="A10" s="4" t="s">
        <v>172</v>
      </c>
      <c r="B10" s="5" t="n">
        <v>-581</v>
      </c>
      <c r="C10" s="5" t="n">
        <v>-604</v>
      </c>
    </row>
    <row r="11" spans="1:4">
      <c r="A11" s="4" t="s">
        <v>173</v>
      </c>
      <c r="B11" s="5" t="n">
        <v>-1268229</v>
      </c>
      <c r="C11" s="5" t="n">
        <v>-1396681</v>
      </c>
      <c r="D11" s="5" t="n">
        <v>-41807</v>
      </c>
    </row>
    <row r="12" spans="1:4">
      <c r="A12" s="3" t="s">
        <v>174</v>
      </c>
    </row>
    <row r="13" spans="1:4">
      <c r="A13" s="4" t="s">
        <v>175</v>
      </c>
      <c r="B13" s="5" t="n">
        <v>846000</v>
      </c>
      <c r="C13" s="5" t="n">
        <v>2325000</v>
      </c>
    </row>
    <row r="14" spans="1:4">
      <c r="A14" s="4" t="s">
        <v>176</v>
      </c>
      <c r="B14" s="5" t="n">
        <v>315358</v>
      </c>
      <c r="C14" s="5" t="n">
        <v>207953</v>
      </c>
      <c r="D14" s="5" t="n">
        <v>73000</v>
      </c>
    </row>
    <row r="15" spans="1:4">
      <c r="A15" s="4" t="s">
        <v>177</v>
      </c>
      <c r="C15" s="5" t="n">
        <v>-911875</v>
      </c>
      <c r="D15" s="5" t="n">
        <v>-4250</v>
      </c>
    </row>
    <row r="16" spans="1:4">
      <c r="A16" s="4" t="s">
        <v>178</v>
      </c>
      <c r="B16" s="5" t="n">
        <v>-70358</v>
      </c>
      <c r="C16" s="5" t="n">
        <v>-236953</v>
      </c>
      <c r="D16" s="5" t="n">
        <v>-137500</v>
      </c>
    </row>
    <row r="17" spans="1:4">
      <c r="A17" s="4" t="s">
        <v>1368</v>
      </c>
      <c r="D17" s="5" t="n">
        <v>-4288</v>
      </c>
    </row>
    <row r="18" spans="1:4">
      <c r="A18" s="4" t="s">
        <v>179</v>
      </c>
      <c r="C18" s="5" t="n">
        <v>27500</v>
      </c>
    </row>
    <row r="19" spans="1:4">
      <c r="A19" s="4" t="s">
        <v>180</v>
      </c>
      <c r="B19" s="5" t="n">
        <v>-25758</v>
      </c>
      <c r="C19" s="5" t="n">
        <v>-51526</v>
      </c>
      <c r="D19" s="5" t="n">
        <v>-4288</v>
      </c>
    </row>
    <row r="20" spans="1:4">
      <c r="A20" s="4" t="s">
        <v>181</v>
      </c>
      <c r="B20" s="5" t="n">
        <v>-11708</v>
      </c>
      <c r="C20" s="5" t="n">
        <v>-11365</v>
      </c>
      <c r="D20" s="5" t="n">
        <v>-744</v>
      </c>
    </row>
    <row r="21" spans="1:4">
      <c r="A21" s="4" t="s">
        <v>182</v>
      </c>
      <c r="B21" s="5" t="n">
        <v>154</v>
      </c>
      <c r="C21" s="5" t="n">
        <v>2900</v>
      </c>
      <c r="D21" s="5" t="n">
        <v>385</v>
      </c>
    </row>
    <row r="22" spans="1:4">
      <c r="A22" s="4" t="s">
        <v>183</v>
      </c>
      <c r="B22" s="5" t="n">
        <v>-9131</v>
      </c>
    </row>
    <row r="23" spans="1:4">
      <c r="A23" s="4" t="s">
        <v>184</v>
      </c>
      <c r="B23" s="5" t="n">
        <v>-666</v>
      </c>
      <c r="C23" s="5" t="n">
        <v>-533</v>
      </c>
      <c r="D23" s="5" t="n">
        <v>-274</v>
      </c>
    </row>
    <row r="24" spans="1:4">
      <c r="A24" s="4" t="s">
        <v>185</v>
      </c>
      <c r="B24" s="5" t="n">
        <v>1043891</v>
      </c>
      <c r="C24" s="5" t="n">
        <v>1351101</v>
      </c>
      <c r="D24" s="5" t="n">
        <v>-73671</v>
      </c>
    </row>
    <row r="25" spans="1:4">
      <c r="A25" s="4" t="s">
        <v>186</v>
      </c>
      <c r="B25" s="5" t="n">
        <v>98942</v>
      </c>
      <c r="C25" s="5" t="n">
        <v>84306</v>
      </c>
      <c r="D25" s="5" t="n">
        <v>-20106</v>
      </c>
    </row>
    <row r="26" spans="1:4">
      <c r="A26" s="4" t="s">
        <v>187</v>
      </c>
      <c r="B26" s="5" t="n">
        <v>147749</v>
      </c>
      <c r="C26" s="5" t="n">
        <v>63443</v>
      </c>
      <c r="D26" s="5" t="n">
        <v>83549</v>
      </c>
    </row>
    <row r="27" spans="1:4">
      <c r="A27" s="4" t="s">
        <v>188</v>
      </c>
      <c r="B27" s="5" t="n">
        <v>246691</v>
      </c>
      <c r="C27" s="5" t="n">
        <v>147749</v>
      </c>
      <c r="D27" s="5" t="n">
        <v>63443</v>
      </c>
    </row>
    <row r="28" spans="1:4">
      <c r="A28" s="3" t="s">
        <v>1369</v>
      </c>
    </row>
    <row r="29" spans="1:4">
      <c r="A29" s="4" t="s">
        <v>37</v>
      </c>
      <c r="B29" s="5" t="n">
        <v>230752</v>
      </c>
      <c r="C29" s="5" t="n">
        <v>134596</v>
      </c>
      <c r="D29" s="5" t="n">
        <v>61029</v>
      </c>
    </row>
    <row r="30" spans="1:4">
      <c r="A30" s="4" t="s">
        <v>190</v>
      </c>
      <c r="B30" s="5" t="n">
        <v>8884</v>
      </c>
      <c r="C30" s="5" t="n">
        <v>3267</v>
      </c>
      <c r="D30" s="5" t="n">
        <v>2414</v>
      </c>
    </row>
    <row r="31" spans="1:4">
      <c r="A31" s="4" t="s">
        <v>1370</v>
      </c>
      <c r="B31" s="5" t="n">
        <v>7055</v>
      </c>
      <c r="C31" s="5" t="n">
        <v>9886</v>
      </c>
    </row>
    <row r="32" spans="1:4">
      <c r="A32" s="4" t="s">
        <v>188</v>
      </c>
      <c r="B32" s="5" t="n">
        <v>246691</v>
      </c>
      <c r="C32" s="5" t="n">
        <v>147749</v>
      </c>
      <c r="D32" s="5" t="n">
        <v>63443</v>
      </c>
    </row>
    <row r="33" spans="1:4">
      <c r="A33" s="4" t="s">
        <v>1339</v>
      </c>
    </row>
    <row r="34" spans="1:4">
      <c r="A34" s="3" t="s">
        <v>1365</v>
      </c>
    </row>
    <row r="35" spans="1:4">
      <c r="A35" s="4" t="s">
        <v>1366</v>
      </c>
      <c r="B35" s="5" t="n">
        <v>-65836</v>
      </c>
      <c r="C35" s="5" t="n">
        <v>-44737</v>
      </c>
      <c r="D35" s="5" t="n">
        <v>-16337</v>
      </c>
    </row>
    <row r="36" spans="1:4">
      <c r="A36" s="3" t="s">
        <v>167</v>
      </c>
    </row>
    <row r="37" spans="1:4">
      <c r="A37" s="4" t="s">
        <v>168</v>
      </c>
      <c r="B37" s="5" t="n">
        <v>-8467</v>
      </c>
      <c r="C37" s="5" t="n">
        <v>-11073</v>
      </c>
      <c r="D37" s="5" t="n">
        <v>133</v>
      </c>
    </row>
    <row r="38" spans="1:4">
      <c r="A38" s="4" t="s">
        <v>1367</v>
      </c>
      <c r="B38" s="5" t="n">
        <v>-1010175</v>
      </c>
      <c r="C38" s="5" t="n">
        <v>-1355370</v>
      </c>
    </row>
    <row r="39" spans="1:4">
      <c r="A39" s="4" t="s">
        <v>173</v>
      </c>
      <c r="B39" s="5" t="n">
        <v>-1018642</v>
      </c>
      <c r="C39" s="5" t="n">
        <v>-1366443</v>
      </c>
      <c r="D39" s="5" t="n">
        <v>133</v>
      </c>
    </row>
    <row r="40" spans="1:4">
      <c r="A40" s="3" t="s">
        <v>174</v>
      </c>
    </row>
    <row r="41" spans="1:4">
      <c r="A41" s="4" t="s">
        <v>175</v>
      </c>
      <c r="B41" s="5" t="n">
        <v>600000</v>
      </c>
      <c r="C41" s="5" t="n">
        <v>2325000</v>
      </c>
    </row>
    <row r="42" spans="1:4">
      <c r="A42" s="4" t="s">
        <v>176</v>
      </c>
      <c r="B42" s="5" t="n">
        <v>315358</v>
      </c>
      <c r="C42" s="5" t="n">
        <v>207953</v>
      </c>
      <c r="D42" s="5" t="n">
        <v>73000</v>
      </c>
    </row>
    <row r="43" spans="1:4">
      <c r="A43" s="4" t="s">
        <v>177</v>
      </c>
      <c r="C43" s="5" t="n">
        <v>-911875</v>
      </c>
      <c r="D43" s="5" t="n">
        <v>-4250</v>
      </c>
    </row>
    <row r="44" spans="1:4">
      <c r="A44" s="4" t="s">
        <v>178</v>
      </c>
      <c r="B44" s="5" t="n">
        <v>-70358</v>
      </c>
      <c r="C44" s="5" t="n">
        <v>-236953</v>
      </c>
      <c r="D44" s="5" t="n">
        <v>-137500</v>
      </c>
    </row>
    <row r="45" spans="1:4">
      <c r="A45" s="4" t="s">
        <v>1368</v>
      </c>
      <c r="D45" s="5" t="n">
        <v>-4288</v>
      </c>
    </row>
    <row r="46" spans="1:4">
      <c r="A46" s="4" t="s">
        <v>1371</v>
      </c>
      <c r="B46" s="5" t="n">
        <v>285026</v>
      </c>
      <c r="C46" s="5" t="n">
        <v>72011</v>
      </c>
      <c r="D46" s="5" t="n">
        <v>90353</v>
      </c>
    </row>
    <row r="47" spans="1:4">
      <c r="A47" s="4" t="s">
        <v>179</v>
      </c>
      <c r="C47" s="5" t="n">
        <v>27500</v>
      </c>
    </row>
    <row r="48" spans="1:4">
      <c r="A48" s="4" t="s">
        <v>180</v>
      </c>
      <c r="B48" s="5" t="n">
        <v>-25758</v>
      </c>
      <c r="C48" s="5" t="n">
        <v>-51526</v>
      </c>
    </row>
    <row r="49" spans="1:4">
      <c r="A49" s="4" t="s">
        <v>181</v>
      </c>
      <c r="B49" s="5" t="n">
        <v>-11708</v>
      </c>
      <c r="C49" s="5" t="n">
        <v>-11365</v>
      </c>
      <c r="D49" s="5" t="n">
        <v>-744</v>
      </c>
    </row>
    <row r="50" spans="1:4">
      <c r="A50" s="4" t="s">
        <v>182</v>
      </c>
      <c r="B50" s="5" t="n">
        <v>154</v>
      </c>
      <c r="C50" s="5" t="n">
        <v>2900</v>
      </c>
      <c r="D50" s="5" t="n">
        <v>385</v>
      </c>
    </row>
    <row r="51" spans="1:4">
      <c r="A51" s="4" t="s">
        <v>183</v>
      </c>
      <c r="B51" s="5" t="n">
        <v>-9131</v>
      </c>
    </row>
    <row r="52" spans="1:4">
      <c r="A52" s="4" t="s">
        <v>184</v>
      </c>
      <c r="B52" s="5" t="n">
        <v>-92</v>
      </c>
      <c r="C52" s="5" t="n">
        <v>-43</v>
      </c>
    </row>
    <row r="53" spans="1:4">
      <c r="A53" s="4" t="s">
        <v>185</v>
      </c>
      <c r="B53" s="5" t="n">
        <v>1083491</v>
      </c>
      <c r="C53" s="5" t="n">
        <v>1423602</v>
      </c>
      <c r="D53" s="5" t="n">
        <v>16956</v>
      </c>
    </row>
    <row r="54" spans="1:4">
      <c r="A54" s="4" t="s">
        <v>186</v>
      </c>
      <c r="B54" s="5" t="n">
        <v>-987</v>
      </c>
      <c r="C54" s="5" t="n">
        <v>12422</v>
      </c>
      <c r="D54" s="5" t="n">
        <v>752</v>
      </c>
    </row>
    <row r="55" spans="1:4">
      <c r="A55" s="4" t="s">
        <v>187</v>
      </c>
      <c r="B55" s="5" t="n">
        <v>13831</v>
      </c>
      <c r="C55" s="5" t="n">
        <v>1409</v>
      </c>
      <c r="D55" s="5" t="n">
        <v>657</v>
      </c>
    </row>
    <row r="56" spans="1:4">
      <c r="A56" s="4" t="s">
        <v>188</v>
      </c>
      <c r="B56" s="5" t="n">
        <v>12844</v>
      </c>
      <c r="C56" s="5" t="n">
        <v>13831</v>
      </c>
      <c r="D56" s="5" t="n">
        <v>1409</v>
      </c>
    </row>
    <row r="57" spans="1:4">
      <c r="A57" s="3" t="s">
        <v>1369</v>
      </c>
    </row>
    <row r="58" spans="1:4">
      <c r="A58" s="4" t="s">
        <v>37</v>
      </c>
      <c r="B58" s="5" t="n">
        <v>12127</v>
      </c>
      <c r="C58" s="5" t="n">
        <v>13202</v>
      </c>
    </row>
    <row r="59" spans="1:4">
      <c r="A59" s="4" t="s">
        <v>190</v>
      </c>
      <c r="B59" s="5" t="n">
        <v>717</v>
      </c>
      <c r="C59" s="5" t="n">
        <v>629</v>
      </c>
    </row>
    <row r="60" spans="1:4">
      <c r="A60" s="4" t="s">
        <v>188</v>
      </c>
      <c r="B60" s="5" t="n">
        <v>12844</v>
      </c>
      <c r="C60" s="5" t="n">
        <v>13831</v>
      </c>
      <c r="D60" s="5" t="n">
        <v>1409</v>
      </c>
    </row>
    <row r="61" spans="1:4">
      <c r="A61" s="4" t="s">
        <v>1343</v>
      </c>
    </row>
    <row r="62" spans="1:4">
      <c r="A62" s="3" t="s">
        <v>1365</v>
      </c>
    </row>
    <row r="63" spans="1:4">
      <c r="A63" s="4" t="s">
        <v>1366</v>
      </c>
      <c r="B63" s="5" t="n">
        <v>387576</v>
      </c>
      <c r="C63" s="5" t="n">
        <v>170553</v>
      </c>
      <c r="D63" s="5" t="n">
        <v>111608</v>
      </c>
    </row>
    <row r="64" spans="1:4">
      <c r="A64" s="3" t="s">
        <v>167</v>
      </c>
    </row>
    <row r="65" spans="1:4">
      <c r="A65" s="4" t="s">
        <v>168</v>
      </c>
      <c r="B65" s="5" t="n">
        <v>-136102</v>
      </c>
      <c r="C65" s="5" t="n">
        <v>-70449</v>
      </c>
      <c r="D65" s="5" t="n">
        <v>-43305</v>
      </c>
    </row>
    <row r="66" spans="1:4">
      <c r="A66" s="4" t="s">
        <v>170</v>
      </c>
      <c r="B66" s="5" t="n">
        <v>1002</v>
      </c>
      <c r="C66" s="5" t="n">
        <v>135</v>
      </c>
      <c r="D66" s="5" t="n">
        <v>1560</v>
      </c>
    </row>
    <row r="67" spans="1:4">
      <c r="A67" s="4" t="s">
        <v>1367</v>
      </c>
      <c r="B67" s="5" t="n">
        <v>-103052</v>
      </c>
      <c r="C67" s="5" t="n">
        <v>37103</v>
      </c>
      <c r="D67" s="5" t="n">
        <v>-194</v>
      </c>
    </row>
    <row r="68" spans="1:4">
      <c r="A68" s="4" t="s">
        <v>172</v>
      </c>
      <c r="B68" s="5" t="n">
        <v>-581</v>
      </c>
      <c r="C68" s="5" t="n">
        <v>-604</v>
      </c>
    </row>
    <row r="69" spans="1:4">
      <c r="A69" s="4" t="s">
        <v>173</v>
      </c>
      <c r="B69" s="5" t="n">
        <v>-238733</v>
      </c>
      <c r="C69" s="5" t="n">
        <v>-33815</v>
      </c>
      <c r="D69" s="5" t="n">
        <v>-41939</v>
      </c>
    </row>
    <row r="70" spans="1:4">
      <c r="A70" s="3" t="s">
        <v>174</v>
      </c>
    </row>
    <row r="71" spans="1:4">
      <c r="A71" s="4" t="s">
        <v>175</v>
      </c>
      <c r="B71" s="5" t="n">
        <v>246000</v>
      </c>
    </row>
    <row r="72" spans="1:4">
      <c r="A72" s="4" t="s">
        <v>1371</v>
      </c>
      <c r="B72" s="5" t="n">
        <v>-290312</v>
      </c>
      <c r="C72" s="5" t="n">
        <v>-79634</v>
      </c>
      <c r="D72" s="5" t="n">
        <v>-90486</v>
      </c>
    </row>
    <row r="73" spans="1:4">
      <c r="A73" s="4" t="s">
        <v>184</v>
      </c>
      <c r="B73" s="5" t="n">
        <v>-278</v>
      </c>
      <c r="C73" s="5" t="n">
        <v>-318</v>
      </c>
      <c r="D73" s="5" t="n">
        <v>-274</v>
      </c>
    </row>
    <row r="74" spans="1:4">
      <c r="A74" s="4" t="s">
        <v>185</v>
      </c>
      <c r="B74" s="5" t="n">
        <v>-44590</v>
      </c>
      <c r="C74" s="5" t="n">
        <v>-79952</v>
      </c>
      <c r="D74" s="5" t="n">
        <v>-90760</v>
      </c>
    </row>
    <row r="75" spans="1:4">
      <c r="A75" s="4" t="s">
        <v>186</v>
      </c>
      <c r="B75" s="5" t="n">
        <v>104253</v>
      </c>
      <c r="C75" s="5" t="n">
        <v>56786</v>
      </c>
      <c r="D75" s="5" t="n">
        <v>-21091</v>
      </c>
    </row>
    <row r="76" spans="1:4">
      <c r="A76" s="4" t="s">
        <v>187</v>
      </c>
      <c r="B76" s="5" t="n">
        <v>118419</v>
      </c>
      <c r="C76" s="5" t="n">
        <v>61633</v>
      </c>
      <c r="D76" s="5" t="n">
        <v>82724</v>
      </c>
    </row>
    <row r="77" spans="1:4">
      <c r="A77" s="4" t="s">
        <v>188</v>
      </c>
      <c r="B77" s="5" t="n">
        <v>222672</v>
      </c>
      <c r="C77" s="5" t="n">
        <v>118419</v>
      </c>
      <c r="D77" s="5" t="n">
        <v>61633</v>
      </c>
    </row>
    <row r="78" spans="1:4">
      <c r="A78" s="3" t="s">
        <v>1369</v>
      </c>
    </row>
    <row r="79" spans="1:4">
      <c r="A79" s="4" t="s">
        <v>37</v>
      </c>
      <c r="B79" s="5" t="n">
        <v>208697</v>
      </c>
      <c r="C79" s="5" t="n">
        <v>114925</v>
      </c>
    </row>
    <row r="80" spans="1:4">
      <c r="A80" s="4" t="s">
        <v>190</v>
      </c>
      <c r="B80" s="5" t="n">
        <v>7920</v>
      </c>
      <c r="C80" s="5" t="n">
        <v>2495</v>
      </c>
    </row>
    <row r="81" spans="1:4">
      <c r="A81" s="4" t="s">
        <v>1370</v>
      </c>
      <c r="B81" s="5" t="n">
        <v>6055</v>
      </c>
      <c r="C81" s="5" t="n">
        <v>999</v>
      </c>
    </row>
    <row r="82" spans="1:4">
      <c r="A82" s="4" t="s">
        <v>188</v>
      </c>
      <c r="B82" s="5" t="n">
        <v>222672</v>
      </c>
      <c r="C82" s="5" t="n">
        <v>118419</v>
      </c>
      <c r="D82" s="5" t="n">
        <v>61633</v>
      </c>
    </row>
    <row r="83" spans="1:4">
      <c r="A83" s="4" t="s">
        <v>1344</v>
      </c>
    </row>
    <row r="84" spans="1:4">
      <c r="A84" s="3" t="s">
        <v>1365</v>
      </c>
    </row>
    <row r="85" spans="1:4">
      <c r="A85" s="4" t="s">
        <v>1366</v>
      </c>
      <c r="B85" s="5" t="n">
        <v>1540</v>
      </c>
      <c r="C85" s="5" t="n">
        <v>4070</v>
      </c>
      <c r="D85" s="5" t="n">
        <v>101</v>
      </c>
    </row>
    <row r="86" spans="1:4">
      <c r="A86" s="3" t="s">
        <v>167</v>
      </c>
    </row>
    <row r="87" spans="1:4">
      <c r="A87" s="4" t="s">
        <v>168</v>
      </c>
      <c r="B87" s="5" t="n">
        <v>-2846</v>
      </c>
      <c r="C87" s="5" t="n">
        <v>-1639</v>
      </c>
      <c r="D87" s="5" t="n">
        <v>-1</v>
      </c>
    </row>
    <row r="88" spans="1:4">
      <c r="A88" s="4" t="s">
        <v>169</v>
      </c>
      <c r="B88" s="5" t="n">
        <v>-8008</v>
      </c>
    </row>
    <row r="89" spans="1:4">
      <c r="A89" s="4" t="s">
        <v>1367</v>
      </c>
      <c r="C89" s="5" t="n">
        <v>5216</v>
      </c>
    </row>
    <row r="90" spans="1:4">
      <c r="A90" s="4" t="s">
        <v>173</v>
      </c>
      <c r="B90" s="5" t="n">
        <v>-10854</v>
      </c>
      <c r="C90" s="5" t="n">
        <v>3577</v>
      </c>
      <c r="D90" s="5" t="n">
        <v>-1</v>
      </c>
    </row>
    <row r="91" spans="1:4">
      <c r="A91" s="3" t="s">
        <v>174</v>
      </c>
    </row>
    <row r="92" spans="1:4">
      <c r="A92" s="4" t="s">
        <v>1371</v>
      </c>
      <c r="B92" s="5" t="n">
        <v>5286</v>
      </c>
      <c r="C92" s="5" t="n">
        <v>7623</v>
      </c>
      <c r="D92" s="5" t="n">
        <v>133</v>
      </c>
    </row>
    <row r="93" spans="1:4">
      <c r="A93" s="4" t="s">
        <v>184</v>
      </c>
      <c r="B93" s="5" t="n">
        <v>-296</v>
      </c>
      <c r="C93" s="5" t="n">
        <v>-172</v>
      </c>
    </row>
    <row r="94" spans="1:4">
      <c r="A94" s="4" t="s">
        <v>185</v>
      </c>
      <c r="B94" s="5" t="n">
        <v>4990</v>
      </c>
      <c r="C94" s="5" t="n">
        <v>7451</v>
      </c>
      <c r="D94" s="5" t="n">
        <v>133</v>
      </c>
    </row>
    <row r="95" spans="1:4">
      <c r="A95" s="4" t="s">
        <v>186</v>
      </c>
      <c r="B95" s="5" t="n">
        <v>-4324</v>
      </c>
      <c r="C95" s="5" t="n">
        <v>15098</v>
      </c>
      <c r="D95" s="5" t="n">
        <v>233</v>
      </c>
    </row>
    <row r="96" spans="1:4">
      <c r="A96" s="4" t="s">
        <v>187</v>
      </c>
      <c r="B96" s="5" t="n">
        <v>15499</v>
      </c>
      <c r="C96" s="5" t="n">
        <v>401</v>
      </c>
      <c r="D96" s="5" t="n">
        <v>168</v>
      </c>
    </row>
    <row r="97" spans="1:4">
      <c r="A97" s="4" t="s">
        <v>188</v>
      </c>
      <c r="B97" s="5" t="n">
        <v>11175</v>
      </c>
      <c r="C97" s="5" t="n">
        <v>15499</v>
      </c>
      <c r="D97" s="5" t="n">
        <v>401</v>
      </c>
    </row>
    <row r="98" spans="1:4">
      <c r="A98" s="3" t="s">
        <v>1369</v>
      </c>
    </row>
    <row r="99" spans="1:4">
      <c r="A99" s="4" t="s">
        <v>37</v>
      </c>
      <c r="B99" s="5" t="n">
        <v>9928</v>
      </c>
      <c r="C99" s="5" t="n">
        <v>6469</v>
      </c>
    </row>
    <row r="100" spans="1:4">
      <c r="A100" s="4" t="s">
        <v>190</v>
      </c>
      <c r="B100" s="5" t="n">
        <v>247</v>
      </c>
      <c r="C100" s="5" t="n">
        <v>143</v>
      </c>
    </row>
    <row r="101" spans="1:4">
      <c r="A101" s="4" t="s">
        <v>1370</v>
      </c>
      <c r="B101" s="5" t="n">
        <v>1000</v>
      </c>
      <c r="C101" s="5" t="n">
        <v>8887</v>
      </c>
    </row>
    <row r="102" spans="1:4">
      <c r="A102" s="4" t="s">
        <v>188</v>
      </c>
      <c r="B102" s="7" t="n">
        <v>11175</v>
      </c>
      <c r="C102" s="7" t="n">
        <v>15499</v>
      </c>
      <c r="D102" s="7" t="n">
        <v>40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72</v>
      </c>
      <c r="B1" s="2" t="s">
        <v>489</v>
      </c>
      <c r="N1" s="2" t="s">
        <v>1</v>
      </c>
    </row>
    <row r="2" spans="1:16">
      <c r="B2" s="2" t="s">
        <v>2</v>
      </c>
      <c r="C2" s="2" t="s">
        <v>490</v>
      </c>
      <c r="D2" s="2" t="s">
        <v>4</v>
      </c>
      <c r="E2" s="2" t="s">
        <v>491</v>
      </c>
      <c r="F2" s="2" t="s">
        <v>35</v>
      </c>
      <c r="G2" s="2" t="s">
        <v>492</v>
      </c>
      <c r="H2" s="2" t="s">
        <v>493</v>
      </c>
      <c r="I2" s="2" t="s">
        <v>494</v>
      </c>
      <c r="J2" s="2" t="s">
        <v>85</v>
      </c>
      <c r="K2" s="2" t="s">
        <v>495</v>
      </c>
      <c r="L2" s="2" t="s">
        <v>496</v>
      </c>
      <c r="M2" s="2" t="s">
        <v>497</v>
      </c>
      <c r="N2" s="2" t="s">
        <v>2</v>
      </c>
      <c r="O2" s="2" t="s">
        <v>35</v>
      </c>
      <c r="P2" s="2" t="s">
        <v>85</v>
      </c>
    </row>
    <row r="3" spans="1:16">
      <c r="A3" s="3" t="s">
        <v>1373</v>
      </c>
    </row>
    <row r="4" spans="1:16">
      <c r="A4" s="4" t="s">
        <v>87</v>
      </c>
      <c r="B4" s="7" t="n">
        <v>671760</v>
      </c>
      <c r="C4" s="7" t="n">
        <v>487253</v>
      </c>
      <c r="D4" s="7" t="n">
        <v>456802</v>
      </c>
      <c r="E4" s="7" t="n">
        <v>440192</v>
      </c>
      <c r="F4" s="7" t="n">
        <v>429901</v>
      </c>
      <c r="G4" s="7" t="n">
        <v>472878</v>
      </c>
      <c r="H4" s="7" t="n">
        <v>375626</v>
      </c>
      <c r="I4" s="7" t="n">
        <v>202393</v>
      </c>
      <c r="J4" s="7" t="n">
        <v>208340</v>
      </c>
      <c r="K4" s="7" t="n">
        <v>243049</v>
      </c>
      <c r="L4" s="7" t="n">
        <v>233493</v>
      </c>
      <c r="M4" s="7" t="n">
        <v>215583</v>
      </c>
      <c r="N4" s="7" t="n">
        <v>2056007</v>
      </c>
      <c r="O4" s="7" t="n">
        <v>1480798</v>
      </c>
      <c r="P4" s="7" t="n">
        <v>900465</v>
      </c>
    </row>
    <row r="5" spans="1:16">
      <c r="A5" s="4" t="s">
        <v>1355</v>
      </c>
      <c r="B5" s="5" t="n">
        <v>573696</v>
      </c>
      <c r="C5" s="5" t="n">
        <v>396220</v>
      </c>
      <c r="D5" s="5" t="n">
        <v>376439</v>
      </c>
      <c r="E5" s="5" t="n">
        <v>382659</v>
      </c>
      <c r="F5" s="5" t="n">
        <v>416211</v>
      </c>
      <c r="G5" s="5" t="n">
        <v>389273</v>
      </c>
      <c r="H5" s="5" t="n">
        <v>320480</v>
      </c>
      <c r="I5" s="5" t="n">
        <v>186561</v>
      </c>
      <c r="J5" s="5" t="n">
        <v>191290</v>
      </c>
      <c r="K5" s="5" t="n">
        <v>210584</v>
      </c>
      <c r="L5" s="5" t="n">
        <v>203016</v>
      </c>
      <c r="M5" s="5" t="n">
        <v>196855</v>
      </c>
      <c r="N5" s="5" t="n">
        <v>1729014</v>
      </c>
      <c r="O5" s="5" t="n">
        <v>1312525</v>
      </c>
      <c r="P5" s="5" t="n">
        <v>801745</v>
      </c>
    </row>
    <row r="6" spans="1:16">
      <c r="A6" s="4" t="s">
        <v>1374</v>
      </c>
      <c r="B6" s="5" t="n">
        <v>86726</v>
      </c>
      <c r="C6" s="5" t="n">
        <v>91769</v>
      </c>
      <c r="D6" s="5" t="n">
        <v>77414</v>
      </c>
      <c r="E6" s="5" t="n">
        <v>54194</v>
      </c>
      <c r="F6" s="5" t="n">
        <v>29756</v>
      </c>
      <c r="G6" s="5" t="n">
        <v>81493</v>
      </c>
      <c r="H6" s="5" t="n">
        <v>-30467</v>
      </c>
      <c r="I6" s="5" t="n">
        <v>14028</v>
      </c>
      <c r="J6" s="5" t="n">
        <v>13095</v>
      </c>
      <c r="K6" s="5" t="n">
        <v>27739</v>
      </c>
      <c r="L6" s="5" t="n">
        <v>29585</v>
      </c>
      <c r="M6" s="5" t="n">
        <v>18281</v>
      </c>
      <c r="N6" s="5" t="n">
        <v>310103</v>
      </c>
      <c r="O6" s="5" t="n">
        <v>94810</v>
      </c>
      <c r="P6" s="5" t="n">
        <v>88700</v>
      </c>
    </row>
    <row r="7" spans="1:16">
      <c r="A7" s="4" t="s">
        <v>1375</v>
      </c>
      <c r="B7" s="7" t="n">
        <v>-120</v>
      </c>
      <c r="C7" s="7" t="n">
        <v>37704</v>
      </c>
      <c r="D7" s="7" t="n">
        <v>36796</v>
      </c>
      <c r="E7" s="7" t="n">
        <v>20855</v>
      </c>
      <c r="F7" s="7" t="n">
        <v>88938</v>
      </c>
      <c r="G7" s="7" t="n">
        <v>29687</v>
      </c>
      <c r="H7" s="7" t="n">
        <v>-46190</v>
      </c>
      <c r="I7" s="7" t="n">
        <v>945</v>
      </c>
      <c r="J7" s="7" t="n">
        <v>961</v>
      </c>
      <c r="K7" s="7" t="n">
        <v>9450</v>
      </c>
      <c r="L7" s="7" t="n">
        <v>10737</v>
      </c>
      <c r="M7" s="7" t="n">
        <v>3379</v>
      </c>
      <c r="N7" s="7" t="n">
        <v>95235</v>
      </c>
      <c r="O7" s="7" t="n">
        <v>73380</v>
      </c>
      <c r="P7" s="7" t="n">
        <v>24527</v>
      </c>
    </row>
    <row r="8" spans="1:16">
      <c r="A8" s="3" t="s">
        <v>1376</v>
      </c>
    </row>
    <row r="9" spans="1:16">
      <c r="A9" s="4" t="s">
        <v>1377</v>
      </c>
      <c r="B9" s="7" t="n">
        <v>0</v>
      </c>
      <c r="C9" s="9" t="n">
        <v>0.49</v>
      </c>
      <c r="D9" s="9" t="n">
        <v>0.48</v>
      </c>
      <c r="E9" s="9" t="n">
        <v>0.27</v>
      </c>
      <c r="F9" s="9" t="n">
        <v>1.16</v>
      </c>
      <c r="G9" s="9" t="n">
        <v>0.39</v>
      </c>
      <c r="H9" s="9" t="n">
        <v>-0.68</v>
      </c>
      <c r="I9" s="9" t="n">
        <v>0.02</v>
      </c>
      <c r="J9" s="9" t="n">
        <v>0.02</v>
      </c>
      <c r="K9" s="9" t="n">
        <v>0.2</v>
      </c>
      <c r="L9" s="9" t="n">
        <v>0.23</v>
      </c>
      <c r="M9" s="9" t="n">
        <v>0.07000000000000001</v>
      </c>
      <c r="N9" s="9" t="n">
        <v>1.23</v>
      </c>
      <c r="O9" s="9" t="n">
        <v>1.09</v>
      </c>
      <c r="P9" s="9" t="n">
        <v>0.52</v>
      </c>
    </row>
    <row r="10" spans="1:16">
      <c r="A10" s="4" t="s">
        <v>1378</v>
      </c>
      <c r="B10" s="5" t="n">
        <v>77503732</v>
      </c>
      <c r="C10" s="5" t="n">
        <v>77522664</v>
      </c>
      <c r="D10" s="5" t="n">
        <v>77458584</v>
      </c>
      <c r="E10" s="5" t="n">
        <v>77353730</v>
      </c>
      <c r="F10" s="5" t="n">
        <v>76961015</v>
      </c>
      <c r="G10" s="5" t="n">
        <v>76902070</v>
      </c>
      <c r="H10" s="5" t="n">
        <v>67453095</v>
      </c>
      <c r="I10" s="5" t="n">
        <v>47120751</v>
      </c>
      <c r="J10" s="5" t="n">
        <v>47105744</v>
      </c>
      <c r="K10" s="5" t="n">
        <v>47193120</v>
      </c>
      <c r="L10" s="5" t="n">
        <v>47071608</v>
      </c>
      <c r="M10" s="5" t="n">
        <v>46933094</v>
      </c>
      <c r="N10" s="5" t="n">
        <v>77458902</v>
      </c>
      <c r="O10" s="5" t="n">
        <v>67133531</v>
      </c>
      <c r="P10" s="5" t="n">
        <v>47033311</v>
      </c>
    </row>
    <row r="11" spans="1:16">
      <c r="A11" s="3" t="s">
        <v>1379</v>
      </c>
    </row>
    <row r="12" spans="1:16">
      <c r="A12" s="4" t="s">
        <v>1380</v>
      </c>
      <c r="B12" s="7" t="n">
        <v>0</v>
      </c>
      <c r="C12" s="9" t="n">
        <v>0.48</v>
      </c>
      <c r="D12" s="9" t="n">
        <v>0.47</v>
      </c>
      <c r="E12" s="9" t="n">
        <v>0.27</v>
      </c>
      <c r="F12" s="9" t="n">
        <v>1.14</v>
      </c>
      <c r="G12" s="9" t="n">
        <v>0.38</v>
      </c>
      <c r="H12" s="9" t="n">
        <v>-0.68</v>
      </c>
      <c r="I12" s="9" t="n">
        <v>0.02</v>
      </c>
      <c r="J12" s="9" t="n">
        <v>0.02</v>
      </c>
      <c r="K12" s="9" t="n">
        <v>0.2</v>
      </c>
      <c r="L12" s="9" t="n">
        <v>0.22</v>
      </c>
      <c r="M12" s="9" t="n">
        <v>0.07000000000000001</v>
      </c>
      <c r="N12" s="9" t="n">
        <v>1.22</v>
      </c>
      <c r="O12" s="9" t="n">
        <v>1.08</v>
      </c>
      <c r="P12" s="9" t="n">
        <v>0.51</v>
      </c>
    </row>
    <row r="13" spans="1:16">
      <c r="A13" s="4" t="s">
        <v>1381</v>
      </c>
      <c r="B13" s="5" t="n">
        <v>77503732</v>
      </c>
      <c r="C13" s="5" t="n">
        <v>78283588</v>
      </c>
      <c r="D13" s="5" t="n">
        <v>78258629</v>
      </c>
      <c r="E13" s="5" t="n">
        <v>78080049</v>
      </c>
      <c r="F13" s="5" t="n">
        <v>77998742</v>
      </c>
      <c r="G13" s="5" t="n">
        <v>77959689</v>
      </c>
      <c r="H13" s="5" t="n">
        <v>67453095</v>
      </c>
      <c r="I13" s="5" t="n">
        <v>48081281</v>
      </c>
      <c r="J13" s="5" t="n">
        <v>47849554</v>
      </c>
      <c r="K13" s="5" t="n">
        <v>47834644</v>
      </c>
      <c r="L13" s="5" t="n">
        <v>47721075</v>
      </c>
      <c r="M13" s="5" t="n">
        <v>47534761</v>
      </c>
      <c r="N13" s="5" t="n">
        <v>78282101</v>
      </c>
      <c r="O13" s="5" t="n">
        <v>68102814</v>
      </c>
      <c r="P13" s="5" t="n">
        <v>47701562</v>
      </c>
    </row>
  </sheetData>
  <mergeCells count="3">
    <mergeCell ref="A1:A2"/>
    <mergeCell ref="B1:M1"/>
    <mergeCell ref="N1:P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2</v>
      </c>
      <c r="B1" s="2" t="s">
        <v>489</v>
      </c>
    </row>
    <row r="2" spans="1:3">
      <c r="B2" s="2" t="s">
        <v>2</v>
      </c>
      <c r="C2" s="2" t="s">
        <v>493</v>
      </c>
    </row>
    <row r="3" spans="1:3">
      <c r="A3" s="4" t="s">
        <v>1097</v>
      </c>
    </row>
    <row r="4" spans="1:3">
      <c r="A4" s="3" t="s">
        <v>1383</v>
      </c>
    </row>
    <row r="5" spans="1:3">
      <c r="A5" s="4" t="s">
        <v>1384</v>
      </c>
      <c r="B5" s="5" t="n">
        <v>100091</v>
      </c>
      <c r="C5" s="5" t="n">
        <v>78435</v>
      </c>
    </row>
    <row r="6" spans="1:3">
      <c r="A6" s="4" t="s">
        <v>1099</v>
      </c>
    </row>
    <row r="7" spans="1:3">
      <c r="A7" s="3" t="s">
        <v>1383</v>
      </c>
    </row>
    <row r="8" spans="1:3">
      <c r="A8" s="4" t="s">
        <v>1384</v>
      </c>
      <c r="B8" s="5" t="n">
        <v>905420</v>
      </c>
      <c r="C8" s="5" t="n">
        <v>93766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v>
      </c>
      <c r="C2" s="2" t="s">
        <v>35</v>
      </c>
      <c r="D2" s="2" t="s">
        <v>85</v>
      </c>
    </row>
    <row r="3" spans="1:4">
      <c r="A3" s="4" t="s">
        <v>1386</v>
      </c>
      <c r="B3" s="7" t="n">
        <v>1220</v>
      </c>
      <c r="C3" s="7" t="n">
        <v>1221</v>
      </c>
      <c r="D3" s="7" t="n">
        <v>2074</v>
      </c>
    </row>
    <row r="4" spans="1:4">
      <c r="A4" s="4" t="s">
        <v>1387</v>
      </c>
      <c r="B4" s="5" t="n">
        <v>2394</v>
      </c>
      <c r="C4" s="5" t="n">
        <v>461</v>
      </c>
    </row>
    <row r="5" spans="1:4">
      <c r="A5" s="4" t="s">
        <v>1388</v>
      </c>
      <c r="B5" s="5" t="n">
        <v>1407</v>
      </c>
      <c r="C5" s="5" t="n">
        <v>531</v>
      </c>
      <c r="D5" s="5" t="n">
        <v>161</v>
      </c>
    </row>
    <row r="6" spans="1:4">
      <c r="A6" s="4" t="s">
        <v>1389</v>
      </c>
      <c r="B6" s="5" t="n">
        <v>1347</v>
      </c>
      <c r="C6" s="5" t="n">
        <v>993</v>
      </c>
      <c r="D6" s="5" t="n">
        <v>1014</v>
      </c>
    </row>
    <row r="7" spans="1:4">
      <c r="A7" s="4" t="s">
        <v>1390</v>
      </c>
      <c r="B7" s="7" t="n">
        <v>3674</v>
      </c>
      <c r="C7" s="7" t="n">
        <v>1220</v>
      </c>
      <c r="D7" s="7" t="n">
        <v>122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v>
      </c>
      <c r="C2" s="2" t="s">
        <v>35</v>
      </c>
      <c r="D2" s="2" t="s">
        <v>85</v>
      </c>
    </row>
    <row r="3" spans="1:4">
      <c r="A3" s="4" t="s">
        <v>1392</v>
      </c>
      <c r="B3" s="7" t="n">
        <v>100000</v>
      </c>
      <c r="C3" s="7" t="n">
        <v>700000</v>
      </c>
    </row>
    <row r="4" spans="1:4">
      <c r="A4" s="4" t="s">
        <v>1393</v>
      </c>
      <c r="D4" s="7"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30752</v>
      </c>
      <c r="C3" s="7" t="n">
        <v>134596</v>
      </c>
    </row>
    <row r="4" spans="1:3">
      <c r="A4" s="4" t="s">
        <v>38</v>
      </c>
      <c r="B4" s="5" t="n">
        <v>24892</v>
      </c>
      <c r="C4" s="5" t="n">
        <v>3267</v>
      </c>
    </row>
    <row r="5" spans="1:3">
      <c r="A5" s="4" t="s">
        <v>39</v>
      </c>
      <c r="B5" s="5" t="n">
        <v>16957</v>
      </c>
      <c r="C5" s="5" t="n">
        <v>17631</v>
      </c>
    </row>
    <row r="6" spans="1:3">
      <c r="A6" s="4" t="s">
        <v>40</v>
      </c>
      <c r="B6" s="5" t="n">
        <v>60169</v>
      </c>
      <c r="C6" s="5" t="n">
        <v>45797</v>
      </c>
    </row>
    <row r="7" spans="1:3">
      <c r="A7" s="4" t="s">
        <v>41</v>
      </c>
      <c r="B7" s="5" t="n">
        <v>327</v>
      </c>
      <c r="C7" s="5" t="n">
        <v>243</v>
      </c>
    </row>
    <row r="8" spans="1:3">
      <c r="A8" s="4" t="s">
        <v>42</v>
      </c>
      <c r="B8" s="5" t="n">
        <v>20595</v>
      </c>
      <c r="C8" s="5" t="n">
        <v>16870</v>
      </c>
    </row>
    <row r="9" spans="1:3">
      <c r="A9" s="4" t="s">
        <v>43</v>
      </c>
      <c r="B9" s="5" t="n">
        <v>15731</v>
      </c>
      <c r="C9" s="5" t="n">
        <v>4805</v>
      </c>
    </row>
    <row r="10" spans="1:3">
      <c r="A10" s="4" t="s">
        <v>44</v>
      </c>
      <c r="B10" s="5" t="n">
        <v>48002</v>
      </c>
      <c r="C10" s="5" t="n">
        <v>27823</v>
      </c>
    </row>
    <row r="11" spans="1:3">
      <c r="A11" s="4" t="s">
        <v>45</v>
      </c>
      <c r="B11" s="5" t="n">
        <v>155771</v>
      </c>
    </row>
    <row r="12" spans="1:3">
      <c r="A12" s="4" t="s">
        <v>46</v>
      </c>
      <c r="B12" s="5" t="n">
        <v>573196</v>
      </c>
      <c r="C12" s="5" t="n">
        <v>251032</v>
      </c>
    </row>
    <row r="13" spans="1:3">
      <c r="A13" s="4" t="s">
        <v>47</v>
      </c>
      <c r="B13" s="5" t="n">
        <v>2882606</v>
      </c>
      <c r="C13" s="5" t="n">
        <v>1502817</v>
      </c>
    </row>
    <row r="14" spans="1:3">
      <c r="A14" s="4" t="s">
        <v>48</v>
      </c>
      <c r="B14" s="5" t="n">
        <v>1362006</v>
      </c>
      <c r="C14" s="5" t="n">
        <v>996816</v>
      </c>
    </row>
    <row r="15" spans="1:3">
      <c r="A15" s="4" t="s">
        <v>49</v>
      </c>
      <c r="B15" s="5" t="n">
        <v>1008316</v>
      </c>
      <c r="C15" s="5" t="n">
        <v>747106</v>
      </c>
    </row>
    <row r="16" spans="1:3">
      <c r="A16" s="4" t="s">
        <v>50</v>
      </c>
      <c r="B16" s="5" t="n">
        <v>85338</v>
      </c>
      <c r="C16" s="5" t="n">
        <v>48701</v>
      </c>
    </row>
    <row r="17" spans="1:3">
      <c r="A17" s="4" t="s">
        <v>51</v>
      </c>
      <c r="B17" s="5" t="n">
        <v>5911462</v>
      </c>
      <c r="C17" s="5" t="n">
        <v>3546472</v>
      </c>
    </row>
    <row r="18" spans="1:3">
      <c r="A18" s="3" t="s">
        <v>52</v>
      </c>
    </row>
    <row r="19" spans="1:3">
      <c r="A19" s="4" t="s">
        <v>53</v>
      </c>
      <c r="B19" s="5" t="n">
        <v>462</v>
      </c>
      <c r="C19" s="5" t="n">
        <v>615</v>
      </c>
    </row>
    <row r="20" spans="1:3">
      <c r="A20" s="4" t="s">
        <v>54</v>
      </c>
      <c r="B20" s="5" t="n">
        <v>58524</v>
      </c>
      <c r="C20" s="5" t="n">
        <v>34778</v>
      </c>
    </row>
    <row r="21" spans="1:3">
      <c r="A21" s="4" t="s">
        <v>55</v>
      </c>
      <c r="B21" s="5" t="n">
        <v>51931</v>
      </c>
      <c r="C21" s="5" t="n">
        <v>43212</v>
      </c>
    </row>
    <row r="22" spans="1:3">
      <c r="A22" s="4" t="s">
        <v>56</v>
      </c>
      <c r="B22" s="5" t="n">
        <v>87332</v>
      </c>
      <c r="C22" s="5" t="n">
        <v>53330</v>
      </c>
    </row>
    <row r="23" spans="1:3">
      <c r="A23" s="4" t="s">
        <v>57</v>
      </c>
      <c r="B23" s="5" t="n">
        <v>42780</v>
      </c>
      <c r="C23" s="5" t="n">
        <v>25607</v>
      </c>
    </row>
    <row r="24" spans="1:3">
      <c r="A24" s="4" t="s">
        <v>58</v>
      </c>
      <c r="B24" s="5" t="n">
        <v>47475</v>
      </c>
      <c r="C24" s="5" t="n">
        <v>171</v>
      </c>
    </row>
    <row r="25" spans="1:3">
      <c r="A25" s="4" t="s">
        <v>59</v>
      </c>
      <c r="B25" s="5" t="n">
        <v>102982</v>
      </c>
      <c r="C25" s="5" t="n">
        <v>66038</v>
      </c>
    </row>
    <row r="26" spans="1:3">
      <c r="A26" s="4" t="s">
        <v>60</v>
      </c>
      <c r="B26" s="5" t="n">
        <v>10691</v>
      </c>
    </row>
    <row r="27" spans="1:3">
      <c r="A27" s="4" t="s">
        <v>61</v>
      </c>
      <c r="B27" s="5" t="n">
        <v>402177</v>
      </c>
      <c r="C27" s="5" t="n">
        <v>223751</v>
      </c>
    </row>
    <row r="28" spans="1:3">
      <c r="A28" s="4" t="s">
        <v>62</v>
      </c>
      <c r="B28" s="5" t="n">
        <v>959835</v>
      </c>
    </row>
    <row r="29" spans="1:3">
      <c r="A29" s="4" t="s">
        <v>63</v>
      </c>
      <c r="B29" s="5" t="n">
        <v>3261273</v>
      </c>
      <c r="C29" s="5" t="n">
        <v>2189578</v>
      </c>
    </row>
    <row r="30" spans="1:3">
      <c r="A30" s="4" t="s">
        <v>64</v>
      </c>
      <c r="B30" s="5" t="n">
        <v>200010</v>
      </c>
      <c r="C30" s="5" t="n">
        <v>162967</v>
      </c>
    </row>
    <row r="31" spans="1:3">
      <c r="A31" s="4" t="s">
        <v>65</v>
      </c>
      <c r="B31" s="5" t="n">
        <v>59014</v>
      </c>
      <c r="C31" s="5" t="n">
        <v>28579</v>
      </c>
    </row>
    <row r="32" spans="1:3">
      <c r="A32" s="4" t="s">
        <v>66</v>
      </c>
      <c r="B32" s="5" t="n">
        <v>4882309</v>
      </c>
      <c r="C32" s="5" t="n">
        <v>2604875</v>
      </c>
    </row>
    <row r="33" spans="1:3">
      <c r="A33" s="4" t="s">
        <v>67</v>
      </c>
      <c r="B33" s="4" t="s">
        <v>68</v>
      </c>
      <c r="C33" s="4" t="s">
        <v>68</v>
      </c>
    </row>
    <row r="34" spans="1:3">
      <c r="A34" s="3" t="s">
        <v>69</v>
      </c>
    </row>
    <row r="35" spans="1:3">
      <c r="A35" s="4" t="s">
        <v>70</v>
      </c>
      <c r="B35" s="5" t="n">
        <v>1</v>
      </c>
    </row>
    <row r="36" spans="1:3">
      <c r="A36" s="4" t="s">
        <v>71</v>
      </c>
      <c r="B36" s="5" t="n">
        <v>748076</v>
      </c>
      <c r="C36" s="5" t="n">
        <v>746547</v>
      </c>
    </row>
    <row r="37" spans="1:3">
      <c r="A37" s="4" t="s">
        <v>72</v>
      </c>
      <c r="B37" s="5" t="n">
        <v>290206</v>
      </c>
      <c r="C37" s="5" t="n">
        <v>194971</v>
      </c>
    </row>
    <row r="38" spans="1:3">
      <c r="A38" s="4" t="s">
        <v>73</v>
      </c>
      <c r="B38" s="5" t="n">
        <v>-9131</v>
      </c>
    </row>
    <row r="39" spans="1:3">
      <c r="A39" s="4" t="s">
        <v>74</v>
      </c>
      <c r="B39" s="5" t="n">
        <v>1</v>
      </c>
      <c r="C39" s="5" t="n">
        <v>79</v>
      </c>
    </row>
    <row r="40" spans="1:3">
      <c r="A40" s="4" t="s">
        <v>75</v>
      </c>
      <c r="B40" s="5" t="n">
        <v>1029153</v>
      </c>
      <c r="C40" s="5" t="n">
        <v>941597</v>
      </c>
    </row>
    <row r="41" spans="1:3">
      <c r="A41" s="4" t="s">
        <v>76</v>
      </c>
      <c r="B41" s="7" t="n">
        <v>5911462</v>
      </c>
      <c r="C41" s="7" t="n">
        <v>3546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5</v>
      </c>
    </row>
    <row r="2" spans="1:3">
      <c r="A2" s="3" t="s">
        <v>78</v>
      </c>
    </row>
    <row r="3" spans="1:3">
      <c r="A3" s="4" t="s">
        <v>79</v>
      </c>
      <c r="B3" s="5" t="n">
        <v>200000000</v>
      </c>
      <c r="C3" s="5" t="n">
        <v>100000000</v>
      </c>
    </row>
    <row r="4" spans="1:3">
      <c r="A4" s="4" t="s">
        <v>80</v>
      </c>
      <c r="B4" s="5" t="n">
        <v>77438889</v>
      </c>
      <c r="C4" s="5" t="n">
        <v>76825966</v>
      </c>
    </row>
    <row r="5" spans="1:3">
      <c r="A5" s="4" t="s">
        <v>81</v>
      </c>
      <c r="B5" s="5" t="n">
        <v>77438889</v>
      </c>
      <c r="C5" s="5" t="n">
        <v>76825966</v>
      </c>
    </row>
    <row r="6" spans="1:3">
      <c r="A6" s="4" t="s">
        <v>82</v>
      </c>
      <c r="B6" s="8" t="n">
        <v>1e-05</v>
      </c>
      <c r="C6" s="8" t="n">
        <v>1e-05</v>
      </c>
    </row>
    <row r="7" spans="1:3">
      <c r="A7" s="4" t="s">
        <v>83</v>
      </c>
      <c r="B7" s="5" t="n">
        <v>2238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04</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42</v>
      </c>
      <c r="B11" s="4" t="s">
        <v>282</v>
      </c>
    </row>
    <row r="12" spans="1:2">
      <c r="A12" s="4" t="s">
        <v>283</v>
      </c>
      <c r="B12" s="4" t="s">
        <v>284</v>
      </c>
    </row>
    <row r="13" spans="1:2">
      <c r="A13" s="4" t="s">
        <v>285</v>
      </c>
      <c r="B13" s="4" t="s">
        <v>286</v>
      </c>
    </row>
    <row r="14" spans="1:2">
      <c r="A14" s="4" t="s">
        <v>218</v>
      </c>
      <c r="B14" s="4" t="s">
        <v>287</v>
      </c>
    </row>
    <row r="15" spans="1:2">
      <c r="A15" s="4" t="s">
        <v>215</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10</v>
      </c>
    </row>
    <row r="27" spans="1:2">
      <c r="A27" s="4" t="s">
        <v>233</v>
      </c>
      <c r="B27" s="4" t="s">
        <v>311</v>
      </c>
    </row>
    <row r="28" spans="1:2">
      <c r="A28" s="4" t="s">
        <v>241</v>
      </c>
      <c r="B28" s="4" t="s">
        <v>312</v>
      </c>
    </row>
    <row r="29" spans="1:2">
      <c r="A29" s="4" t="s">
        <v>243</v>
      </c>
      <c r="B29" s="4" t="s">
        <v>313</v>
      </c>
    </row>
    <row r="30" spans="1:2">
      <c r="A30" s="4" t="s">
        <v>314</v>
      </c>
      <c r="B30" s="4" t="s">
        <v>315</v>
      </c>
    </row>
    <row r="31" spans="1:2">
      <c r="A31" s="4" t="s">
        <v>316</v>
      </c>
      <c r="B31"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4" t="s">
        <v>319</v>
      </c>
      <c r="B3" s="4" t="s">
        <v>320</v>
      </c>
    </row>
    <row r="4" spans="1:2">
      <c r="A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4" t="s">
        <v>325</v>
      </c>
    </row>
    <row r="4" spans="1:2">
      <c r="A4" s="4" t="s">
        <v>326</v>
      </c>
      <c r="B4" s="4" t="s">
        <v>327</v>
      </c>
    </row>
    <row r="5" spans="1:2">
      <c r="A5" s="4" t="s">
        <v>328</v>
      </c>
      <c r="B5" s="4" t="s">
        <v>329</v>
      </c>
    </row>
    <row r="6" spans="1:2">
      <c r="A6" s="4" t="s">
        <v>330</v>
      </c>
      <c r="B6" s="4" t="s">
        <v>331</v>
      </c>
    </row>
    <row r="7" spans="1:2">
      <c r="A7" s="4" t="s">
        <v>332</v>
      </c>
    </row>
    <row r="8" spans="1:2">
      <c r="A8" s="4" t="s">
        <v>326</v>
      </c>
      <c r="B8" s="4" t="s">
        <v>333</v>
      </c>
    </row>
    <row r="9" spans="1:2">
      <c r="A9" s="4" t="s">
        <v>328</v>
      </c>
      <c r="B9" s="4" t="s">
        <v>334</v>
      </c>
    </row>
    <row r="10" spans="1:2">
      <c r="A10" s="4" t="s">
        <v>330</v>
      </c>
      <c r="B10" s="4" t="s">
        <v>335</v>
      </c>
    </row>
    <row r="11" spans="1:2">
      <c r="A11" s="4" t="s">
        <v>336</v>
      </c>
    </row>
    <row r="12" spans="1:2">
      <c r="A12" s="4" t="s">
        <v>326</v>
      </c>
      <c r="B12" s="4" t="s">
        <v>337</v>
      </c>
    </row>
    <row r="13" spans="1:2">
      <c r="A13" s="4" t="s">
        <v>328</v>
      </c>
      <c r="B13" s="4" t="s">
        <v>338</v>
      </c>
    </row>
    <row r="14" spans="1:2">
      <c r="A14" s="4" t="s">
        <v>330</v>
      </c>
      <c r="B1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0</v>
      </c>
      <c r="B1" s="2" t="s">
        <v>1</v>
      </c>
    </row>
    <row r="2" spans="1:2">
      <c r="B2" s="2" t="s">
        <v>2</v>
      </c>
    </row>
    <row r="3" spans="1:2">
      <c r="A3" s="3" t="s">
        <v>210</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3</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0</v>
      </c>
      <c r="B1" s="2" t="s">
        <v>1</v>
      </c>
    </row>
    <row r="2" spans="1:2">
      <c r="B2" s="2" t="s">
        <v>2</v>
      </c>
    </row>
    <row r="3" spans="1:2">
      <c r="A3" s="3" t="s">
        <v>222</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7</v>
      </c>
      <c r="B1" s="2" t="s">
        <v>1</v>
      </c>
    </row>
    <row r="2" spans="1:2">
      <c r="B2" s="2" t="s">
        <v>2</v>
      </c>
    </row>
    <row r="3" spans="1:2">
      <c r="A3" s="3" t="s">
        <v>225</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8</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7" t="n">
        <v>2056007</v>
      </c>
      <c r="C4" s="7" t="n">
        <v>1480798</v>
      </c>
      <c r="D4" s="7" t="n">
        <v>900465</v>
      </c>
    </row>
    <row r="5" spans="1:4">
      <c r="A5" s="3" t="s">
        <v>88</v>
      </c>
    </row>
    <row r="6" spans="1:4">
      <c r="A6" s="4" t="s">
        <v>89</v>
      </c>
      <c r="B6" s="5" t="n">
        <v>38676</v>
      </c>
      <c r="C6" s="5" t="n">
        <v>32156</v>
      </c>
      <c r="D6" s="5" t="n">
        <v>30776</v>
      </c>
    </row>
    <row r="7" spans="1:4">
      <c r="A7" s="4" t="s">
        <v>90</v>
      </c>
      <c r="B7" s="5" t="n">
        <v>106161</v>
      </c>
      <c r="C7" s="5" t="n">
        <v>83174</v>
      </c>
      <c r="D7" s="5" t="n">
        <v>40890</v>
      </c>
    </row>
    <row r="8" spans="1:4">
      <c r="A8" s="4" t="s">
        <v>91</v>
      </c>
      <c r="B8" s="5" t="n">
        <v>349598</v>
      </c>
      <c r="C8" s="5" t="n">
        <v>241037</v>
      </c>
      <c r="D8" s="5" t="n">
        <v>130720</v>
      </c>
    </row>
    <row r="9" spans="1:4">
      <c r="A9" s="4" t="s">
        <v>92</v>
      </c>
      <c r="B9" s="5" t="n">
        <v>46632</v>
      </c>
      <c r="C9" s="5" t="n">
        <v>30739</v>
      </c>
      <c r="D9" s="5" t="n">
        <v>19880</v>
      </c>
    </row>
    <row r="10" spans="1:4">
      <c r="A10" s="4" t="s">
        <v>93</v>
      </c>
      <c r="B10" s="5" t="n">
        <v>13602</v>
      </c>
      <c r="C10" s="5" t="n">
        <v>38016</v>
      </c>
    </row>
    <row r="11" spans="1:4">
      <c r="A11" s="4" t="s">
        <v>94</v>
      </c>
      <c r="B11" s="5" t="n">
        <v>157429</v>
      </c>
      <c r="C11" s="5" t="n">
        <v>105891</v>
      </c>
      <c r="D11" s="5" t="n">
        <v>63449</v>
      </c>
    </row>
    <row r="12" spans="1:4">
      <c r="A12" s="4" t="s">
        <v>95</v>
      </c>
      <c r="B12" s="5" t="n">
        <v>1729014</v>
      </c>
      <c r="C12" s="5" t="n">
        <v>1312525</v>
      </c>
      <c r="D12" s="5" t="n">
        <v>801745</v>
      </c>
    </row>
    <row r="13" spans="1:4">
      <c r="A13" s="4" t="s">
        <v>96</v>
      </c>
      <c r="B13" s="5" t="n">
        <v>-835</v>
      </c>
      <c r="C13" s="5" t="n">
        <v>-319</v>
      </c>
      <c r="D13" s="5" t="n">
        <v>-836</v>
      </c>
    </row>
    <row r="14" spans="1:4">
      <c r="A14" s="4" t="s">
        <v>97</v>
      </c>
      <c r="B14" s="5" t="n">
        <v>5000</v>
      </c>
      <c r="C14" s="5" t="n">
        <v>20000</v>
      </c>
    </row>
    <row r="15" spans="1:4">
      <c r="A15" s="4" t="s">
        <v>98</v>
      </c>
      <c r="B15" s="5" t="n">
        <v>-20842</v>
      </c>
      <c r="C15" s="5" t="n">
        <v>-92777</v>
      </c>
      <c r="D15" s="5" t="n">
        <v>-9184</v>
      </c>
    </row>
    <row r="16" spans="1:4">
      <c r="A16" s="4" t="s">
        <v>99</v>
      </c>
      <c r="B16" s="5" t="n">
        <v>-213</v>
      </c>
      <c r="C16" s="5" t="n">
        <v>-367</v>
      </c>
    </row>
    <row r="17" spans="1:4">
      <c r="A17" s="4" t="s">
        <v>100</v>
      </c>
      <c r="B17" s="5" t="n">
        <v>310103</v>
      </c>
      <c r="C17" s="5" t="n">
        <v>94810</v>
      </c>
      <c r="D17" s="5" t="n">
        <v>88700</v>
      </c>
    </row>
    <row r="18" spans="1:4">
      <c r="A18" s="3" t="s">
        <v>101</v>
      </c>
    </row>
    <row r="19" spans="1:4">
      <c r="A19" s="4" t="s">
        <v>102</v>
      </c>
      <c r="B19" s="5" t="n">
        <v>-171732</v>
      </c>
      <c r="C19" s="5" t="n">
        <v>-99769</v>
      </c>
      <c r="D19" s="5" t="n">
        <v>-50917</v>
      </c>
    </row>
    <row r="20" spans="1:4">
      <c r="A20" s="4" t="s">
        <v>103</v>
      </c>
      <c r="B20" s="5" t="n">
        <v>-162</v>
      </c>
      <c r="C20" s="5" t="n">
        <v>-38430</v>
      </c>
      <c r="D20" s="5" t="n">
        <v>-155</v>
      </c>
    </row>
    <row r="21" spans="1:4">
      <c r="A21" s="4" t="s">
        <v>104</v>
      </c>
      <c r="B21" s="5" t="n">
        <v>-2587</v>
      </c>
    </row>
    <row r="22" spans="1:4">
      <c r="A22" s="4" t="s">
        <v>105</v>
      </c>
      <c r="B22" s="5" t="n">
        <v>-174481</v>
      </c>
      <c r="C22" s="5" t="n">
        <v>-138199</v>
      </c>
      <c r="D22" s="5" t="n">
        <v>-51072</v>
      </c>
    </row>
    <row r="23" spans="1:4">
      <c r="A23" s="4" t="s">
        <v>106</v>
      </c>
      <c r="B23" s="5" t="n">
        <v>135622</v>
      </c>
      <c r="C23" s="5" t="n">
        <v>-43389</v>
      </c>
      <c r="D23" s="5" t="n">
        <v>37628</v>
      </c>
    </row>
    <row r="24" spans="1:4">
      <c r="A24" s="4" t="s">
        <v>107</v>
      </c>
      <c r="B24" s="5" t="n">
        <v>-40387</v>
      </c>
      <c r="C24" s="5" t="n">
        <v>116769</v>
      </c>
      <c r="D24" s="5" t="n">
        <v>-13101</v>
      </c>
    </row>
    <row r="25" spans="1:4">
      <c r="A25" s="4" t="s">
        <v>108</v>
      </c>
      <c r="B25" s="7" t="n">
        <v>95235</v>
      </c>
      <c r="C25" s="7" t="n">
        <v>73380</v>
      </c>
      <c r="D25" s="7" t="n">
        <v>24527</v>
      </c>
    </row>
    <row r="26" spans="1:4">
      <c r="A26" s="3" t="s">
        <v>109</v>
      </c>
    </row>
    <row r="27" spans="1:4">
      <c r="A27" s="4" t="s">
        <v>110</v>
      </c>
      <c r="B27" s="9" t="n">
        <v>1.23</v>
      </c>
      <c r="C27" s="9" t="n">
        <v>1.09</v>
      </c>
      <c r="D27" s="9" t="n">
        <v>0.52</v>
      </c>
    </row>
    <row r="28" spans="1:4">
      <c r="A28" s="4" t="s">
        <v>111</v>
      </c>
      <c r="B28" s="9" t="n">
        <v>1.22</v>
      </c>
      <c r="C28" s="9" t="n">
        <v>1.08</v>
      </c>
      <c r="D28" s="9" t="n">
        <v>0.51</v>
      </c>
    </row>
    <row r="29" spans="1:4">
      <c r="A29" s="3" t="s">
        <v>112</v>
      </c>
    </row>
    <row r="30" spans="1:4">
      <c r="A30" s="4" t="s">
        <v>113</v>
      </c>
      <c r="B30" s="5" t="n">
        <v>77458902</v>
      </c>
      <c r="C30" s="5" t="n">
        <v>67133531</v>
      </c>
      <c r="D30" s="5" t="n">
        <v>47033311</v>
      </c>
    </row>
    <row r="31" spans="1:4">
      <c r="A31" s="4" t="s">
        <v>114</v>
      </c>
      <c r="B31" s="5" t="n">
        <v>78282101</v>
      </c>
      <c r="C31" s="5" t="n">
        <v>68102814</v>
      </c>
      <c r="D31" s="5" t="n">
        <v>47701562</v>
      </c>
    </row>
    <row r="32" spans="1:4">
      <c r="A32" s="4" t="s">
        <v>115</v>
      </c>
    </row>
    <row r="33" spans="1:4">
      <c r="A33" s="3" t="s">
        <v>86</v>
      </c>
    </row>
    <row r="34" spans="1:4">
      <c r="A34" s="4" t="s">
        <v>87</v>
      </c>
      <c r="B34" s="7" t="n">
        <v>1534954</v>
      </c>
      <c r="C34" s="7" t="n">
        <v>1085014</v>
      </c>
      <c r="D34" s="7" t="n">
        <v>591471</v>
      </c>
    </row>
    <row r="35" spans="1:4">
      <c r="A35" s="3" t="s">
        <v>88</v>
      </c>
    </row>
    <row r="36" spans="1:4">
      <c r="A36" s="4" t="s">
        <v>116</v>
      </c>
      <c r="B36" s="5" t="n">
        <v>732580</v>
      </c>
      <c r="C36" s="5" t="n">
        <v>547438</v>
      </c>
      <c r="D36" s="5" t="n">
        <v>342433</v>
      </c>
    </row>
    <row r="37" spans="1:4">
      <c r="A37" s="4" t="s">
        <v>117</v>
      </c>
    </row>
    <row r="38" spans="1:4">
      <c r="A38" s="3" t="s">
        <v>86</v>
      </c>
    </row>
    <row r="39" spans="1:4">
      <c r="A39" s="4" t="s">
        <v>87</v>
      </c>
      <c r="B39" s="5" t="n">
        <v>18437</v>
      </c>
      <c r="C39" s="5" t="n">
        <v>14013</v>
      </c>
      <c r="D39" s="5" t="n">
        <v>8544</v>
      </c>
    </row>
    <row r="40" spans="1:4">
      <c r="A40" s="3" t="s">
        <v>88</v>
      </c>
    </row>
    <row r="41" spans="1:4">
      <c r="A41" s="4" t="s">
        <v>116</v>
      </c>
      <c r="B41" s="5" t="n">
        <v>16709</v>
      </c>
      <c r="C41" s="5" t="n">
        <v>13651</v>
      </c>
      <c r="D41" s="5" t="n">
        <v>9787</v>
      </c>
    </row>
    <row r="42" spans="1:4">
      <c r="A42" s="4" t="s">
        <v>118</v>
      </c>
    </row>
    <row r="43" spans="1:4">
      <c r="A43" s="3" t="s">
        <v>86</v>
      </c>
    </row>
    <row r="44" spans="1:4">
      <c r="A44" s="4" t="s">
        <v>87</v>
      </c>
      <c r="B44" s="5" t="n">
        <v>247332</v>
      </c>
      <c r="C44" s="5" t="n">
        <v>198246</v>
      </c>
      <c r="D44" s="5" t="n">
        <v>155217</v>
      </c>
    </row>
    <row r="45" spans="1:4">
      <c r="A45" s="3" t="s">
        <v>88</v>
      </c>
    </row>
    <row r="46" spans="1:4">
      <c r="A46" s="4" t="s">
        <v>116</v>
      </c>
      <c r="B46" s="5" t="n">
        <v>202618</v>
      </c>
      <c r="C46" s="5" t="n">
        <v>169848</v>
      </c>
      <c r="D46" s="5" t="n">
        <v>122598</v>
      </c>
    </row>
    <row r="47" spans="1:4">
      <c r="A47" s="4" t="s">
        <v>119</v>
      </c>
    </row>
    <row r="48" spans="1:4">
      <c r="A48" s="3" t="s">
        <v>86</v>
      </c>
    </row>
    <row r="49" spans="1:4">
      <c r="A49" s="4" t="s">
        <v>87</v>
      </c>
      <c r="B49" s="5" t="n">
        <v>183798</v>
      </c>
      <c r="C49" s="5" t="n">
        <v>133338</v>
      </c>
      <c r="D49" s="5" t="n">
        <v>100462</v>
      </c>
    </row>
    <row r="50" spans="1:4">
      <c r="A50" s="3" t="s">
        <v>88</v>
      </c>
    </row>
    <row r="51" spans="1:4">
      <c r="A51" s="4" t="s">
        <v>116</v>
      </c>
      <c r="B51" s="5" t="n">
        <v>65009</v>
      </c>
      <c r="C51" s="5" t="n">
        <v>50575</v>
      </c>
      <c r="D51" s="5" t="n">
        <v>41212</v>
      </c>
    </row>
    <row r="52" spans="1:4">
      <c r="A52" s="4" t="s">
        <v>89</v>
      </c>
    </row>
    <row r="53" spans="1:4">
      <c r="A53" s="3" t="s">
        <v>86</v>
      </c>
    </row>
    <row r="54" spans="1:4">
      <c r="A54" s="4" t="s">
        <v>87</v>
      </c>
      <c r="B54" s="7" t="n">
        <v>71486</v>
      </c>
      <c r="C54" s="7" t="n">
        <v>50187</v>
      </c>
      <c r="D54" s="7" t="n">
        <v>447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363</v>
      </c>
      <c r="B1" s="2" t="s">
        <v>1</v>
      </c>
    </row>
    <row r="2" spans="1:2">
      <c r="B2" s="2" t="s">
        <v>2</v>
      </c>
    </row>
    <row r="3" spans="1:2">
      <c r="A3" s="4" t="s">
        <v>364</v>
      </c>
      <c r="B3" s="4" t="s">
        <v>365</v>
      </c>
    </row>
    <row r="4" spans="1:2">
      <c r="A4" s="4" t="s">
        <v>366</v>
      </c>
      <c r="B4" s="4" t="s">
        <v>367</v>
      </c>
    </row>
    <row r="5" spans="1:2">
      <c r="A5" s="4" t="s">
        <v>368</v>
      </c>
    </row>
    <row r="6" spans="1:2">
      <c r="A6" s="4" t="s">
        <v>369</v>
      </c>
      <c r="B6" s="4" t="s">
        <v>370</v>
      </c>
    </row>
    <row r="7" spans="1:2">
      <c r="A7" s="4" t="s">
        <v>371</v>
      </c>
    </row>
    <row r="8" spans="1:2">
      <c r="A8" s="4" t="s">
        <v>369</v>
      </c>
      <c r="B8" s="4" t="s">
        <v>372</v>
      </c>
    </row>
    <row r="9" spans="1:2">
      <c r="A9" s="4" t="s">
        <v>373</v>
      </c>
    </row>
    <row r="10" spans="1:2">
      <c r="A10" s="4" t="s">
        <v>369</v>
      </c>
      <c r="B10"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2</v>
      </c>
    </row>
    <row r="3" spans="1:2">
      <c r="A3" s="3" t="s">
        <v>234</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82</v>
      </c>
      <c r="B1" s="2" t="s">
        <v>1</v>
      </c>
    </row>
    <row r="2" spans="1:2">
      <c r="B2" s="2" t="s">
        <v>2</v>
      </c>
    </row>
    <row r="3" spans="1:2">
      <c r="A3" s="3" t="s">
        <v>237</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89</v>
      </c>
      <c r="B1" s="2" t="s">
        <v>1</v>
      </c>
    </row>
    <row r="2" spans="1:2">
      <c r="B2" s="2" t="s">
        <v>2</v>
      </c>
    </row>
    <row r="3" spans="1:2">
      <c r="A3" s="3" t="s">
        <v>240</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4</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99</v>
      </c>
      <c r="B1" s="2" t="s">
        <v>1</v>
      </c>
    </row>
    <row r="2" spans="1:2">
      <c r="B2" s="2" t="s">
        <v>2</v>
      </c>
    </row>
    <row r="3" spans="1:2">
      <c r="A3" s="3" t="s">
        <v>247</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6</v>
      </c>
      <c r="B1" s="2" t="s">
        <v>1</v>
      </c>
    </row>
    <row r="2" spans="1:2">
      <c r="B2" s="2" t="s">
        <v>2</v>
      </c>
    </row>
    <row r="3" spans="1:2">
      <c r="A3" s="3" t="s">
        <v>250</v>
      </c>
    </row>
    <row r="4" spans="1:2">
      <c r="A4" s="4" t="s">
        <v>407</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409</v>
      </c>
      <c r="B1" s="2" t="s">
        <v>1</v>
      </c>
    </row>
    <row r="2" spans="1:2">
      <c r="B2" s="2" t="s">
        <v>2</v>
      </c>
    </row>
    <row r="3" spans="1:2">
      <c r="A3" s="3" t="s">
        <v>256</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0</v>
      </c>
      <c r="B1" s="2" t="s">
        <v>1</v>
      </c>
    </row>
    <row r="2" spans="1:2">
      <c r="B2" s="2" t="s">
        <v>2</v>
      </c>
    </row>
    <row r="3" spans="1:2">
      <c r="A3" s="3" t="s">
        <v>421</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8</v>
      </c>
      <c r="B1" s="2" t="s">
        <v>1</v>
      </c>
    </row>
    <row r="2" spans="1:2">
      <c r="B2" s="2" t="s">
        <v>2</v>
      </c>
    </row>
    <row r="3" spans="1:2">
      <c r="A3" s="3" t="s">
        <v>262</v>
      </c>
    </row>
    <row r="4" spans="1:2">
      <c r="A4" s="4" t="s">
        <v>261</v>
      </c>
      <c r="B4"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5</v>
      </c>
      <c r="D2" s="2" t="s">
        <v>85</v>
      </c>
    </row>
    <row r="3" spans="1:4">
      <c r="A3" s="3" t="s">
        <v>121</v>
      </c>
    </row>
    <row r="4" spans="1:4">
      <c r="A4" s="4" t="s">
        <v>108</v>
      </c>
      <c r="B4" s="7" t="n">
        <v>95235</v>
      </c>
      <c r="C4" s="7" t="n">
        <v>73380</v>
      </c>
      <c r="D4" s="7" t="n">
        <v>24527</v>
      </c>
    </row>
    <row r="5" spans="1:4">
      <c r="A5" s="3" t="s">
        <v>122</v>
      </c>
    </row>
    <row r="6" spans="1:4">
      <c r="A6" s="4" t="s">
        <v>123</v>
      </c>
      <c r="B6" s="5" t="n">
        <v>-78</v>
      </c>
      <c r="C6" s="5" t="n">
        <v>67</v>
      </c>
    </row>
    <row r="7" spans="1:4">
      <c r="A7" s="4" t="s">
        <v>124</v>
      </c>
      <c r="B7" s="5" t="n">
        <v>-78</v>
      </c>
      <c r="C7" s="5" t="n">
        <v>67</v>
      </c>
    </row>
    <row r="8" spans="1:4">
      <c r="A8" s="4" t="s">
        <v>125</v>
      </c>
      <c r="B8" s="7" t="n">
        <v>95157</v>
      </c>
      <c r="C8" s="7" t="n">
        <v>73447</v>
      </c>
      <c r="D8" s="7" t="n">
        <v>245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7"/>
  <sheetViews>
    <sheetView workbookViewId="0">
      <selection activeCell="A1" sqref="A1"/>
    </sheetView>
  </sheetViews>
  <sheetFormatPr baseColWidth="8" defaultRowHeight="15" outlineLevelCol="0"/>
  <cols>
    <col customWidth="1" max="1" min="1" width="74"/>
    <col customWidth="1" max="2" min="2" width="64"/>
    <col customWidth="1" max="3" min="3" width="22"/>
    <col customWidth="1" max="4" min="4" width="21"/>
    <col customWidth="1" max="5" min="5" width="14"/>
    <col customWidth="1" max="6" min="6" width="22"/>
  </cols>
  <sheetData>
    <row r="1" spans="1:6">
      <c r="A1" s="1" t="s">
        <v>430</v>
      </c>
      <c r="B1" s="2" t="s">
        <v>1</v>
      </c>
    </row>
    <row r="2" spans="1:6">
      <c r="B2" s="2" t="s">
        <v>431</v>
      </c>
      <c r="C2" s="2" t="s">
        <v>432</v>
      </c>
      <c r="D2" s="2" t="s">
        <v>433</v>
      </c>
      <c r="E2" s="2" t="s">
        <v>434</v>
      </c>
      <c r="F2" s="2" t="s">
        <v>435</v>
      </c>
    </row>
    <row r="3" spans="1:6">
      <c r="A3" s="3" t="s">
        <v>200</v>
      </c>
    </row>
    <row r="4" spans="1:6">
      <c r="A4" s="4" t="s">
        <v>436</v>
      </c>
      <c r="B4" s="5" t="n">
        <v>28</v>
      </c>
    </row>
    <row r="5" spans="1:6">
      <c r="A5" s="4" t="s">
        <v>437</v>
      </c>
      <c r="B5" s="5" t="n">
        <v>13</v>
      </c>
    </row>
    <row r="6" spans="1:6">
      <c r="A6" s="4" t="s">
        <v>438</v>
      </c>
      <c r="B6" s="5" t="n">
        <v>30000</v>
      </c>
    </row>
    <row r="7" spans="1:6">
      <c r="A7" s="4" t="s">
        <v>439</v>
      </c>
      <c r="B7" s="5" t="n">
        <v>800</v>
      </c>
    </row>
    <row r="8" spans="1:6">
      <c r="A8" s="4" t="s">
        <v>440</v>
      </c>
      <c r="B8" s="5" t="n">
        <v>12600</v>
      </c>
    </row>
    <row r="9" spans="1:6">
      <c r="A9" s="4" t="s">
        <v>441</v>
      </c>
    </row>
    <row r="10" spans="1:6">
      <c r="A10" s="3" t="s">
        <v>200</v>
      </c>
    </row>
    <row r="11" spans="1:6">
      <c r="A11" s="4" t="s">
        <v>439</v>
      </c>
      <c r="B11" s="5" t="n">
        <v>36</v>
      </c>
    </row>
    <row r="12" spans="1:6">
      <c r="A12" s="4" t="s">
        <v>442</v>
      </c>
      <c r="B12" s="5" t="n">
        <v>814</v>
      </c>
    </row>
    <row r="13" spans="1:6">
      <c r="A13" s="4" t="s">
        <v>443</v>
      </c>
      <c r="B13" s="5" t="n">
        <v>1117</v>
      </c>
    </row>
    <row r="14" spans="1:6">
      <c r="A14" s="4" t="s">
        <v>444</v>
      </c>
    </row>
    <row r="15" spans="1:6">
      <c r="A15" s="3" t="s">
        <v>200</v>
      </c>
    </row>
    <row r="16" spans="1:6">
      <c r="A16" s="4" t="s">
        <v>439</v>
      </c>
      <c r="B16" s="5" t="n">
        <v>48</v>
      </c>
    </row>
    <row r="17" spans="1:6">
      <c r="A17" s="4" t="s">
        <v>443</v>
      </c>
      <c r="B17" s="5" t="n">
        <v>1119</v>
      </c>
    </row>
    <row r="18" spans="1:6">
      <c r="A18" s="4" t="s">
        <v>445</v>
      </c>
      <c r="B18" s="5" t="n">
        <v>1685</v>
      </c>
    </row>
    <row r="19" spans="1:6">
      <c r="A19" s="4" t="s">
        <v>446</v>
      </c>
      <c r="B19" s="5" t="n">
        <v>13</v>
      </c>
    </row>
    <row r="20" spans="1:6">
      <c r="A20" s="4" t="s">
        <v>447</v>
      </c>
    </row>
    <row r="21" spans="1:6">
      <c r="A21" s="3" t="s">
        <v>200</v>
      </c>
    </row>
    <row r="22" spans="1:6">
      <c r="A22" s="4" t="s">
        <v>439</v>
      </c>
      <c r="B22" s="5" t="n">
        <v>52</v>
      </c>
    </row>
    <row r="23" spans="1:6">
      <c r="A23" s="4" t="s">
        <v>443</v>
      </c>
      <c r="B23" s="5" t="n">
        <v>1388</v>
      </c>
    </row>
    <row r="24" spans="1:6">
      <c r="A24" s="4" t="s">
        <v>446</v>
      </c>
      <c r="B24" s="5" t="n">
        <v>8</v>
      </c>
    </row>
    <row r="25" spans="1:6">
      <c r="A25" s="4" t="s">
        <v>448</v>
      </c>
      <c r="B25" s="5" t="n">
        <v>403</v>
      </c>
    </row>
    <row r="26" spans="1:6">
      <c r="A26" s="4" t="s">
        <v>449</v>
      </c>
    </row>
    <row r="27" spans="1:6">
      <c r="A27" s="3" t="s">
        <v>200</v>
      </c>
    </row>
    <row r="28" spans="1:6">
      <c r="A28" s="4" t="s">
        <v>439</v>
      </c>
      <c r="B28" s="5" t="n">
        <v>36</v>
      </c>
    </row>
    <row r="29" spans="1:6">
      <c r="A29" s="4" t="s">
        <v>442</v>
      </c>
      <c r="B29" s="5" t="n">
        <v>357</v>
      </c>
    </row>
    <row r="30" spans="1:6">
      <c r="A30" s="4" t="s">
        <v>443</v>
      </c>
      <c r="B30" s="5" t="n">
        <v>1486</v>
      </c>
    </row>
    <row r="31" spans="1:6">
      <c r="A31" s="4" t="s">
        <v>446</v>
      </c>
      <c r="B31" s="5" t="n">
        <v>10</v>
      </c>
    </row>
    <row r="32" spans="1:6">
      <c r="A32" s="4" t="s">
        <v>450</v>
      </c>
    </row>
    <row r="33" spans="1:6">
      <c r="A33" s="3" t="s">
        <v>200</v>
      </c>
    </row>
    <row r="34" spans="1:6">
      <c r="A34" s="4" t="s">
        <v>439</v>
      </c>
      <c r="B34" s="5" t="n">
        <v>32</v>
      </c>
    </row>
    <row r="35" spans="1:6">
      <c r="A35" s="4" t="s">
        <v>443</v>
      </c>
      <c r="B35" s="5" t="n">
        <v>1596</v>
      </c>
    </row>
    <row r="36" spans="1:6">
      <c r="A36" s="4" t="s">
        <v>446</v>
      </c>
      <c r="B36" s="5" t="n">
        <v>7</v>
      </c>
    </row>
    <row r="37" spans="1:6">
      <c r="A37" s="4" t="s">
        <v>451</v>
      </c>
    </row>
    <row r="38" spans="1:6">
      <c r="A38" s="3" t="s">
        <v>200</v>
      </c>
    </row>
    <row r="39" spans="1:6">
      <c r="A39" s="4" t="s">
        <v>442</v>
      </c>
      <c r="B39" s="5" t="n">
        <v>118</v>
      </c>
    </row>
    <row r="40" spans="1:6">
      <c r="A40" s="4" t="s">
        <v>452</v>
      </c>
      <c r="B40" s="5" t="n">
        <v>2238</v>
      </c>
    </row>
    <row r="41" spans="1:6">
      <c r="A41" s="4" t="s">
        <v>453</v>
      </c>
    </row>
    <row r="42" spans="1:6">
      <c r="A42" s="3" t="s">
        <v>200</v>
      </c>
    </row>
    <row r="43" spans="1:6">
      <c r="A43" s="4" t="s">
        <v>454</v>
      </c>
      <c r="F43" s="5" t="n">
        <v>3</v>
      </c>
    </row>
    <row r="44" spans="1:6">
      <c r="A44" s="4" t="s">
        <v>336</v>
      </c>
    </row>
    <row r="45" spans="1:6">
      <c r="A45" s="3" t="s">
        <v>200</v>
      </c>
    </row>
    <row r="46" spans="1:6">
      <c r="A46" s="4" t="s">
        <v>455</v>
      </c>
      <c r="B46" s="4" t="s">
        <v>456</v>
      </c>
    </row>
    <row r="47" spans="1:6">
      <c r="A47" s="4" t="s">
        <v>457</v>
      </c>
      <c r="D47" s="5" t="n">
        <v>13</v>
      </c>
    </row>
    <row r="48" spans="1:6">
      <c r="A48" s="4" t="s">
        <v>332</v>
      </c>
    </row>
    <row r="49" spans="1:6">
      <c r="A49" s="3" t="s">
        <v>200</v>
      </c>
    </row>
    <row r="50" spans="1:6">
      <c r="A50" s="4" t="s">
        <v>455</v>
      </c>
      <c r="B50" s="4" t="s">
        <v>458</v>
      </c>
    </row>
    <row r="51" spans="1:6">
      <c r="A51" s="4" t="s">
        <v>325</v>
      </c>
    </row>
    <row r="52" spans="1:6">
      <c r="A52" s="3" t="s">
        <v>200</v>
      </c>
    </row>
    <row r="53" spans="1:6">
      <c r="A53" s="4" t="s">
        <v>455</v>
      </c>
      <c r="B53" s="4" t="s">
        <v>459</v>
      </c>
    </row>
    <row r="54" spans="1:6">
      <c r="A54" s="4" t="s">
        <v>457</v>
      </c>
      <c r="C54" s="5" t="n">
        <v>7</v>
      </c>
    </row>
    <row r="55" spans="1:6">
      <c r="A55" s="4" t="s">
        <v>460</v>
      </c>
    </row>
    <row r="56" spans="1:6">
      <c r="A56" s="3" t="s">
        <v>200</v>
      </c>
    </row>
    <row r="57" spans="1:6">
      <c r="A57" s="4" t="s">
        <v>442</v>
      </c>
      <c r="B57" s="5" t="n">
        <v>1571</v>
      </c>
    </row>
    <row r="58" spans="1:6">
      <c r="A58" s="4" t="s">
        <v>443</v>
      </c>
      <c r="B58" s="5" t="n">
        <v>722</v>
      </c>
    </row>
    <row r="59" spans="1:6">
      <c r="A59" s="4" t="s">
        <v>461</v>
      </c>
    </row>
    <row r="60" spans="1:6">
      <c r="A60" s="3" t="s">
        <v>200</v>
      </c>
    </row>
    <row r="61" spans="1:6">
      <c r="A61" s="4" t="s">
        <v>462</v>
      </c>
      <c r="B61" s="4" t="s">
        <v>463</v>
      </c>
      <c r="E61" s="4" t="s">
        <v>463</v>
      </c>
    </row>
    <row r="62" spans="1:6">
      <c r="A62" s="4" t="s">
        <v>464</v>
      </c>
    </row>
    <row r="63" spans="1:6">
      <c r="A63" s="3" t="s">
        <v>200</v>
      </c>
    </row>
    <row r="64" spans="1:6">
      <c r="A64" s="4" t="s">
        <v>439</v>
      </c>
      <c r="B64" s="5" t="n">
        <v>28</v>
      </c>
    </row>
    <row r="65" spans="1:6">
      <c r="A65" s="4" t="s">
        <v>442</v>
      </c>
      <c r="B65" s="5" t="n">
        <v>238</v>
      </c>
    </row>
    <row r="66" spans="1:6">
      <c r="A66" s="4" t="s">
        <v>443</v>
      </c>
      <c r="B66" s="5" t="n">
        <v>966</v>
      </c>
    </row>
    <row r="67" spans="1:6">
      <c r="A67" s="4" t="s">
        <v>446</v>
      </c>
      <c r="B67" s="5" t="n">
        <v>10</v>
      </c>
    </row>
    <row r="68" spans="1:6">
      <c r="A68" s="4" t="s">
        <v>465</v>
      </c>
      <c r="B68" s="5" t="n">
        <v>10</v>
      </c>
    </row>
    <row r="69" spans="1:6">
      <c r="A69" s="4" t="s">
        <v>466</v>
      </c>
    </row>
    <row r="70" spans="1:6">
      <c r="A70" s="3" t="s">
        <v>200</v>
      </c>
    </row>
    <row r="71" spans="1:6">
      <c r="A71" s="4" t="s">
        <v>439</v>
      </c>
      <c r="B71" s="5" t="n">
        <v>7</v>
      </c>
    </row>
    <row r="72" spans="1:6">
      <c r="A72" s="4" t="s">
        <v>442</v>
      </c>
      <c r="B72" s="5" t="n">
        <v>164</v>
      </c>
    </row>
    <row r="73" spans="1:6">
      <c r="A73" s="4" t="s">
        <v>443</v>
      </c>
      <c r="B73" s="5" t="n">
        <v>442</v>
      </c>
    </row>
    <row r="74" spans="1:6">
      <c r="A74" s="4" t="s">
        <v>467</v>
      </c>
    </row>
    <row r="75" spans="1:6">
      <c r="A75" s="3" t="s">
        <v>200</v>
      </c>
    </row>
    <row r="76" spans="1:6">
      <c r="A76" s="4" t="s">
        <v>443</v>
      </c>
      <c r="B76" s="5" t="n">
        <v>1596</v>
      </c>
    </row>
    <row r="77" spans="1:6">
      <c r="A77" s="4" t="s">
        <v>446</v>
      </c>
      <c r="B77" s="5" t="n">
        <v>39</v>
      </c>
    </row>
    <row r="78" spans="1:6">
      <c r="A78" s="4" t="s">
        <v>465</v>
      </c>
      <c r="B78" s="5" t="n">
        <v>223</v>
      </c>
    </row>
    <row r="79" spans="1:6">
      <c r="A79" s="4" t="s">
        <v>468</v>
      </c>
    </row>
    <row r="80" spans="1:6">
      <c r="A80" s="3" t="s">
        <v>200</v>
      </c>
    </row>
    <row r="81" spans="1:6">
      <c r="A81" s="4" t="s">
        <v>439</v>
      </c>
      <c r="B81" s="5" t="n">
        <v>15</v>
      </c>
    </row>
    <row r="82" spans="1:6">
      <c r="A82" s="4" t="s">
        <v>442</v>
      </c>
      <c r="B82" s="5" t="n">
        <v>509</v>
      </c>
    </row>
    <row r="83" spans="1:6">
      <c r="A83" s="4" t="s">
        <v>443</v>
      </c>
      <c r="B83" s="5" t="n">
        <v>969</v>
      </c>
    </row>
    <row r="84" spans="1:6">
      <c r="A84" s="4" t="s">
        <v>469</v>
      </c>
      <c r="B84" s="5" t="n">
        <v>2</v>
      </c>
    </row>
    <row r="85" spans="1:6">
      <c r="A85" s="4" t="s">
        <v>470</v>
      </c>
    </row>
    <row r="86" spans="1:6">
      <c r="A86" s="3" t="s">
        <v>200</v>
      </c>
    </row>
    <row r="87" spans="1:6">
      <c r="A87" s="4" t="s">
        <v>439</v>
      </c>
      <c r="B87" s="5" t="n">
        <v>23</v>
      </c>
    </row>
    <row r="88" spans="1:6">
      <c r="A88" s="4" t="s">
        <v>442</v>
      </c>
      <c r="B88" s="5" t="n">
        <v>194</v>
      </c>
    </row>
    <row r="89" spans="1:6">
      <c r="A89" s="4" t="s">
        <v>443</v>
      </c>
      <c r="B89" s="5" t="n">
        <v>939</v>
      </c>
    </row>
    <row r="90" spans="1:6">
      <c r="A90" s="4" t="s">
        <v>471</v>
      </c>
    </row>
    <row r="91" spans="1:6">
      <c r="A91" s="3" t="s">
        <v>200</v>
      </c>
    </row>
    <row r="92" spans="1:6">
      <c r="A92" s="4" t="s">
        <v>439</v>
      </c>
      <c r="B92" s="5" t="n">
        <v>34</v>
      </c>
    </row>
    <row r="93" spans="1:6">
      <c r="A93" s="4" t="s">
        <v>442</v>
      </c>
      <c r="B93" s="5" t="n">
        <v>493</v>
      </c>
    </row>
    <row r="94" spans="1:6">
      <c r="A94" s="4" t="s">
        <v>443</v>
      </c>
      <c r="B94" s="5" t="n">
        <v>1164</v>
      </c>
    </row>
    <row r="95" spans="1:6">
      <c r="A95" s="4" t="s">
        <v>446</v>
      </c>
      <c r="B95" s="5" t="n">
        <v>11</v>
      </c>
    </row>
    <row r="96" spans="1:6">
      <c r="A96" s="4" t="s">
        <v>465</v>
      </c>
      <c r="B96" s="5" t="n">
        <v>19</v>
      </c>
    </row>
    <row r="97" spans="1:6">
      <c r="A97" s="4" t="s">
        <v>472</v>
      </c>
      <c r="B97" s="5" t="n">
        <v>2</v>
      </c>
    </row>
    <row r="98" spans="1:6">
      <c r="A98" s="4" t="s">
        <v>473</v>
      </c>
    </row>
    <row r="99" spans="1:6">
      <c r="A99" s="3" t="s">
        <v>200</v>
      </c>
    </row>
    <row r="100" spans="1:6">
      <c r="A100" s="4" t="s">
        <v>439</v>
      </c>
      <c r="B100" s="5" t="n">
        <v>25</v>
      </c>
    </row>
    <row r="101" spans="1:6">
      <c r="A101" s="4" t="s">
        <v>442</v>
      </c>
      <c r="B101" s="5" t="n">
        <v>486</v>
      </c>
    </row>
    <row r="102" spans="1:6">
      <c r="A102" s="4" t="s">
        <v>443</v>
      </c>
      <c r="B102" s="5" t="n">
        <v>862</v>
      </c>
    </row>
    <row r="103" spans="1:6">
      <c r="A103" s="4" t="s">
        <v>472</v>
      </c>
      <c r="B103" s="5" t="n">
        <v>2</v>
      </c>
    </row>
    <row r="104" spans="1:6">
      <c r="A104" s="4" t="s">
        <v>474</v>
      </c>
    </row>
    <row r="105" spans="1:6">
      <c r="A105" s="3" t="s">
        <v>200</v>
      </c>
    </row>
    <row r="106" spans="1:6">
      <c r="A106" s="4" t="s">
        <v>442</v>
      </c>
      <c r="B106" s="5" t="n">
        <v>89</v>
      </c>
    </row>
    <row r="107" spans="1:6">
      <c r="A107" s="4" t="s">
        <v>443</v>
      </c>
      <c r="B107" s="5" t="n">
        <v>607</v>
      </c>
    </row>
    <row r="108" spans="1:6">
      <c r="A108" s="4" t="s">
        <v>475</v>
      </c>
    </row>
    <row r="109" spans="1:6">
      <c r="A109" s="3" t="s">
        <v>200</v>
      </c>
    </row>
    <row r="110" spans="1:6">
      <c r="A110" s="4" t="s">
        <v>439</v>
      </c>
      <c r="B110" s="5" t="n">
        <v>20</v>
      </c>
    </row>
    <row r="111" spans="1:6">
      <c r="A111" s="4" t="s">
        <v>442</v>
      </c>
      <c r="B111" s="5" t="n">
        <v>140</v>
      </c>
    </row>
    <row r="112" spans="1:6">
      <c r="A112" s="4" t="s">
        <v>443</v>
      </c>
      <c r="B112" s="5" t="n">
        <v>881</v>
      </c>
    </row>
    <row r="113" spans="1:6">
      <c r="A113" s="4" t="s">
        <v>476</v>
      </c>
    </row>
    <row r="114" spans="1:6">
      <c r="A114" s="3" t="s">
        <v>200</v>
      </c>
    </row>
    <row r="115" spans="1:6">
      <c r="A115" s="4" t="s">
        <v>439</v>
      </c>
      <c r="B115" s="5" t="n">
        <v>20</v>
      </c>
    </row>
    <row r="116" spans="1:6">
      <c r="A116" s="4" t="s">
        <v>443</v>
      </c>
      <c r="B116" s="5" t="n">
        <v>863</v>
      </c>
    </row>
    <row r="117" spans="1:6">
      <c r="A117" s="4" t="s">
        <v>446</v>
      </c>
      <c r="B117" s="5" t="n">
        <v>4</v>
      </c>
    </row>
    <row r="118" spans="1:6">
      <c r="A118" s="4" t="s">
        <v>477</v>
      </c>
    </row>
    <row r="119" spans="1:6">
      <c r="A119" s="3" t="s">
        <v>200</v>
      </c>
    </row>
    <row r="120" spans="1:6">
      <c r="A120" s="4" t="s">
        <v>439</v>
      </c>
      <c r="B120" s="5" t="n">
        <v>9</v>
      </c>
    </row>
    <row r="121" spans="1:6">
      <c r="A121" s="4" t="s">
        <v>443</v>
      </c>
      <c r="B121" s="5" t="n">
        <v>507</v>
      </c>
    </row>
    <row r="122" spans="1:6">
      <c r="A122" s="4" t="s">
        <v>478</v>
      </c>
    </row>
    <row r="123" spans="1:6">
      <c r="A123" s="3" t="s">
        <v>200</v>
      </c>
    </row>
    <row r="124" spans="1:6">
      <c r="A124" s="4" t="s">
        <v>439</v>
      </c>
      <c r="B124" s="5" t="n">
        <v>13</v>
      </c>
    </row>
    <row r="125" spans="1:6">
      <c r="A125" s="4" t="s">
        <v>443</v>
      </c>
      <c r="B125" s="5" t="n">
        <v>938</v>
      </c>
    </row>
    <row r="126" spans="1:6">
      <c r="A126" s="4" t="s">
        <v>479</v>
      </c>
    </row>
    <row r="127" spans="1:6">
      <c r="A127" s="3" t="s">
        <v>200</v>
      </c>
    </row>
    <row r="128" spans="1:6">
      <c r="A128" s="4" t="s">
        <v>439</v>
      </c>
      <c r="B128" s="5" t="n">
        <v>28</v>
      </c>
    </row>
    <row r="129" spans="1:6">
      <c r="A129" s="4" t="s">
        <v>443</v>
      </c>
      <c r="B129" s="5" t="n">
        <v>600</v>
      </c>
    </row>
    <row r="130" spans="1:6">
      <c r="A130" s="4" t="s">
        <v>465</v>
      </c>
      <c r="B130" s="5" t="n">
        <v>2000</v>
      </c>
    </row>
    <row r="131" spans="1:6">
      <c r="A131" s="4" t="s">
        <v>480</v>
      </c>
    </row>
    <row r="132" spans="1:6">
      <c r="A132" s="3" t="s">
        <v>200</v>
      </c>
    </row>
    <row r="133" spans="1:6">
      <c r="A133" s="4" t="s">
        <v>439</v>
      </c>
      <c r="B133" s="5" t="n">
        <v>107</v>
      </c>
    </row>
    <row r="134" spans="1:6">
      <c r="A134" s="4" t="s">
        <v>442</v>
      </c>
      <c r="B134" s="5" t="n">
        <v>2366</v>
      </c>
    </row>
    <row r="135" spans="1:6">
      <c r="A135" s="4" t="s">
        <v>443</v>
      </c>
      <c r="B135" s="5" t="n">
        <v>2464</v>
      </c>
    </row>
    <row r="136" spans="1:6">
      <c r="A136" s="4" t="s">
        <v>446</v>
      </c>
      <c r="B136" s="5" t="n">
        <v>18</v>
      </c>
    </row>
    <row r="137" spans="1:6">
      <c r="A137" s="4" t="s">
        <v>465</v>
      </c>
      <c r="B137" s="5" t="n">
        <v>15</v>
      </c>
    </row>
    <row r="138" spans="1:6">
      <c r="A138" s="4" t="s">
        <v>481</v>
      </c>
    </row>
    <row r="139" spans="1:6">
      <c r="A139" s="3" t="s">
        <v>200</v>
      </c>
    </row>
    <row r="140" spans="1:6">
      <c r="A140" s="4" t="s">
        <v>439</v>
      </c>
      <c r="B140" s="5" t="n">
        <v>33</v>
      </c>
    </row>
    <row r="141" spans="1:6">
      <c r="A141" s="4" t="s">
        <v>442</v>
      </c>
      <c r="B141" s="5" t="n">
        <v>338</v>
      </c>
    </row>
    <row r="142" spans="1:6">
      <c r="A142" s="4" t="s">
        <v>443</v>
      </c>
      <c r="B142" s="5" t="n">
        <v>1128</v>
      </c>
    </row>
    <row r="143" spans="1:6">
      <c r="A143" s="4" t="s">
        <v>446</v>
      </c>
      <c r="B143" s="5" t="n">
        <v>8</v>
      </c>
    </row>
    <row r="144" spans="1:6">
      <c r="A144" s="4" t="s">
        <v>472</v>
      </c>
      <c r="B144" s="5" t="n">
        <v>2</v>
      </c>
    </row>
    <row r="145" spans="1:6">
      <c r="A145" s="4" t="s">
        <v>482</v>
      </c>
    </row>
    <row r="146" spans="1:6">
      <c r="A146" s="3" t="s">
        <v>200</v>
      </c>
    </row>
    <row r="147" spans="1:6">
      <c r="A147" s="4" t="s">
        <v>439</v>
      </c>
      <c r="B147" s="5" t="n">
        <v>48</v>
      </c>
    </row>
    <row r="148" spans="1:6">
      <c r="A148" s="4" t="s">
        <v>442</v>
      </c>
      <c r="B148" s="5" t="n">
        <v>494</v>
      </c>
    </row>
    <row r="149" spans="1:6">
      <c r="A149" s="4" t="s">
        <v>443</v>
      </c>
      <c r="B149" s="5" t="n">
        <v>1401</v>
      </c>
    </row>
    <row r="150" spans="1:6">
      <c r="A150" s="4" t="s">
        <v>446</v>
      </c>
      <c r="B150" s="5" t="n">
        <v>10</v>
      </c>
    </row>
    <row r="151" spans="1:6">
      <c r="A151" s="4" t="s">
        <v>465</v>
      </c>
      <c r="B151" s="5" t="n">
        <v>20</v>
      </c>
    </row>
    <row r="152" spans="1:6">
      <c r="A152" s="4" t="s">
        <v>483</v>
      </c>
    </row>
    <row r="153" spans="1:6">
      <c r="A153" s="3" t="s">
        <v>200</v>
      </c>
    </row>
    <row r="154" spans="1:6">
      <c r="A154" s="4" t="s">
        <v>439</v>
      </c>
      <c r="B154" s="5" t="n">
        <v>20</v>
      </c>
    </row>
    <row r="155" spans="1:6">
      <c r="A155" s="4" t="s">
        <v>442</v>
      </c>
      <c r="B155" s="5" t="n">
        <v>1487</v>
      </c>
    </row>
    <row r="156" spans="1:6">
      <c r="A156" s="4" t="s">
        <v>443</v>
      </c>
      <c r="B156" s="5" t="n">
        <v>895</v>
      </c>
    </row>
    <row r="157" spans="1:6">
      <c r="A157" s="4" t="s">
        <v>484</v>
      </c>
    </row>
    <row r="158" spans="1:6">
      <c r="A158" s="3" t="s">
        <v>200</v>
      </c>
    </row>
    <row r="159" spans="1:6">
      <c r="A159" s="4" t="s">
        <v>439</v>
      </c>
      <c r="B159" s="5" t="n">
        <v>17</v>
      </c>
    </row>
    <row r="160" spans="1:6">
      <c r="A160" s="4" t="s">
        <v>442</v>
      </c>
      <c r="B160" s="5" t="n">
        <v>438</v>
      </c>
    </row>
    <row r="161" spans="1:6">
      <c r="A161" s="4" t="s">
        <v>443</v>
      </c>
      <c r="B161" s="5" t="n">
        <v>474</v>
      </c>
    </row>
    <row r="162" spans="1:6">
      <c r="A162" s="4" t="s">
        <v>465</v>
      </c>
      <c r="B162" s="5" t="n">
        <v>21</v>
      </c>
    </row>
    <row r="163" spans="1:6">
      <c r="A163" s="4" t="s">
        <v>485</v>
      </c>
    </row>
    <row r="164" spans="1:6">
      <c r="A164" s="3" t="s">
        <v>200</v>
      </c>
    </row>
    <row r="165" spans="1:6">
      <c r="A165" s="4" t="s">
        <v>439</v>
      </c>
      <c r="B165" s="5" t="n">
        <v>10</v>
      </c>
    </row>
    <row r="166" spans="1:6">
      <c r="A166" s="4" t="s">
        <v>442</v>
      </c>
      <c r="B166" s="5" t="n">
        <v>40</v>
      </c>
    </row>
    <row r="167" spans="1:6">
      <c r="A167" s="4" t="s">
        <v>443</v>
      </c>
      <c r="B167" s="5" t="n">
        <v>590</v>
      </c>
    </row>
    <row r="168" spans="1:6">
      <c r="A168" s="4" t="s">
        <v>486</v>
      </c>
    </row>
    <row r="169" spans="1:6">
      <c r="A169" s="3" t="s">
        <v>200</v>
      </c>
    </row>
    <row r="170" spans="1:6">
      <c r="A170" s="4" t="s">
        <v>439</v>
      </c>
      <c r="B170" s="5" t="n">
        <v>14</v>
      </c>
    </row>
    <row r="171" spans="1:6">
      <c r="A171" s="4" t="s">
        <v>442</v>
      </c>
      <c r="B171" s="5" t="n">
        <v>288</v>
      </c>
    </row>
    <row r="172" spans="1:6">
      <c r="A172" s="4" t="s">
        <v>443</v>
      </c>
      <c r="B172" s="5" t="n">
        <v>773</v>
      </c>
    </row>
    <row r="173" spans="1:6">
      <c r="A173" s="4" t="s">
        <v>465</v>
      </c>
      <c r="B173" s="5" t="n">
        <v>23</v>
      </c>
    </row>
    <row r="174" spans="1:6">
      <c r="A174" s="4" t="s">
        <v>487</v>
      </c>
    </row>
    <row r="175" spans="1:6">
      <c r="A175" s="3" t="s">
        <v>200</v>
      </c>
    </row>
    <row r="176" spans="1:6">
      <c r="A176" s="4" t="s">
        <v>439</v>
      </c>
      <c r="B176" s="5" t="n">
        <v>30</v>
      </c>
    </row>
    <row r="177" spans="1:6">
      <c r="A177" s="4" t="s">
        <v>443</v>
      </c>
      <c r="B177" s="5" t="n">
        <v>10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488</v>
      </c>
      <c r="B1" s="2" t="s">
        <v>489</v>
      </c>
      <c r="N1" s="2" t="s">
        <v>1</v>
      </c>
    </row>
    <row r="2" spans="1:17">
      <c r="B2" s="2" t="s">
        <v>2</v>
      </c>
      <c r="C2" s="2" t="s">
        <v>490</v>
      </c>
      <c r="D2" s="2" t="s">
        <v>4</v>
      </c>
      <c r="E2" s="2" t="s">
        <v>491</v>
      </c>
      <c r="F2" s="2" t="s">
        <v>35</v>
      </c>
      <c r="G2" s="2" t="s">
        <v>492</v>
      </c>
      <c r="H2" s="2" t="s">
        <v>493</v>
      </c>
      <c r="I2" s="2" t="s">
        <v>494</v>
      </c>
      <c r="J2" s="2" t="s">
        <v>85</v>
      </c>
      <c r="K2" s="2" t="s">
        <v>495</v>
      </c>
      <c r="L2" s="2" t="s">
        <v>496</v>
      </c>
      <c r="M2" s="2" t="s">
        <v>497</v>
      </c>
      <c r="N2" s="2" t="s">
        <v>2</v>
      </c>
      <c r="O2" s="2" t="s">
        <v>35</v>
      </c>
      <c r="P2" s="2" t="s">
        <v>85</v>
      </c>
      <c r="Q2" s="2" t="s">
        <v>434</v>
      </c>
    </row>
    <row r="3" spans="1:17">
      <c r="A3" s="3" t="s">
        <v>498</v>
      </c>
    </row>
    <row r="4" spans="1:17">
      <c r="A4" s="4" t="s">
        <v>499</v>
      </c>
      <c r="N4" s="7" t="n">
        <v>43000</v>
      </c>
    </row>
    <row r="5" spans="1:17">
      <c r="A5" s="3" t="s">
        <v>218</v>
      </c>
    </row>
    <row r="6" spans="1:17">
      <c r="A6" s="4" t="s">
        <v>500</v>
      </c>
      <c r="N6" s="5" t="n">
        <v>0</v>
      </c>
      <c r="O6" s="7" t="n">
        <v>0</v>
      </c>
      <c r="P6" s="7" t="n">
        <v>0</v>
      </c>
    </row>
    <row r="7" spans="1:17">
      <c r="A7" s="3" t="s">
        <v>501</v>
      </c>
    </row>
    <row r="8" spans="1:17">
      <c r="A8" s="4" t="s">
        <v>502</v>
      </c>
      <c r="N8" s="5" t="n">
        <v>0</v>
      </c>
      <c r="O8" s="5" t="n">
        <v>0</v>
      </c>
      <c r="P8" s="5" t="n">
        <v>0</v>
      </c>
    </row>
    <row r="9" spans="1:17">
      <c r="A9" s="3" t="s">
        <v>503</v>
      </c>
    </row>
    <row r="10" spans="1:17">
      <c r="A10" s="4" t="s">
        <v>504</v>
      </c>
      <c r="N10" s="5" t="n">
        <v>9815000</v>
      </c>
      <c r="O10" s="5" t="n">
        <v>34916000</v>
      </c>
    </row>
    <row r="11" spans="1:17">
      <c r="A11" s="4" t="s">
        <v>505</v>
      </c>
      <c r="O11" s="5" t="n">
        <v>3100000</v>
      </c>
    </row>
    <row r="12" spans="1:17">
      <c r="A12" s="4" t="s">
        <v>506</v>
      </c>
      <c r="N12" s="5" t="n">
        <v>0</v>
      </c>
      <c r="P12" s="5" t="n">
        <v>0</v>
      </c>
    </row>
    <row r="13" spans="1:17">
      <c r="A13" s="4" t="s">
        <v>93</v>
      </c>
      <c r="N13" s="5" t="n">
        <v>13602000</v>
      </c>
      <c r="O13" s="5" t="n">
        <v>38016000</v>
      </c>
    </row>
    <row r="14" spans="1:17">
      <c r="A14" s="4" t="s">
        <v>93</v>
      </c>
      <c r="N14" s="5" t="n">
        <v>0</v>
      </c>
      <c r="O14" s="5" t="n">
        <v>0</v>
      </c>
      <c r="P14" s="5" t="n">
        <v>0</v>
      </c>
    </row>
    <row r="15" spans="1:17">
      <c r="A15" s="4" t="s">
        <v>507</v>
      </c>
      <c r="N15" s="5" t="n">
        <v>0</v>
      </c>
      <c r="O15" s="5" t="n">
        <v>0</v>
      </c>
      <c r="P15" s="5" t="n">
        <v>0</v>
      </c>
    </row>
    <row r="16" spans="1:17">
      <c r="A16" s="3" t="s">
        <v>508</v>
      </c>
    </row>
    <row r="17" spans="1:17">
      <c r="A17" s="4" t="s">
        <v>87</v>
      </c>
      <c r="B17" s="7" t="n">
        <v>671760000</v>
      </c>
      <c r="C17" s="7" t="n">
        <v>487253000</v>
      </c>
      <c r="D17" s="7" t="n">
        <v>456802000</v>
      </c>
      <c r="E17" s="7" t="n">
        <v>440192000</v>
      </c>
      <c r="F17" s="7" t="n">
        <v>429901000</v>
      </c>
      <c r="G17" s="7" t="n">
        <v>472878000</v>
      </c>
      <c r="H17" s="7" t="n">
        <v>375626000</v>
      </c>
      <c r="I17" s="7" t="n">
        <v>202393000</v>
      </c>
      <c r="J17" s="7" t="n">
        <v>208340000</v>
      </c>
      <c r="K17" s="7" t="n">
        <v>243049000</v>
      </c>
      <c r="L17" s="7" t="n">
        <v>233493000</v>
      </c>
      <c r="M17" s="7" t="n">
        <v>215583000</v>
      </c>
      <c r="N17" s="5" t="n">
        <v>2056007000</v>
      </c>
      <c r="O17" s="5" t="n">
        <v>1480798000</v>
      </c>
      <c r="P17" s="5" t="n">
        <v>900465000</v>
      </c>
    </row>
    <row r="18" spans="1:17">
      <c r="A18" s="3" t="s">
        <v>309</v>
      </c>
    </row>
    <row r="19" spans="1:17">
      <c r="A19" s="4" t="s">
        <v>509</v>
      </c>
      <c r="N19" s="5" t="n">
        <v>33900000</v>
      </c>
      <c r="O19" s="5" t="n">
        <v>33000000</v>
      </c>
      <c r="P19" s="5" t="n">
        <v>15500000</v>
      </c>
    </row>
    <row r="20" spans="1:17">
      <c r="A20" s="4" t="s">
        <v>321</v>
      </c>
    </row>
    <row r="21" spans="1:17">
      <c r="A21" s="3" t="s">
        <v>309</v>
      </c>
    </row>
    <row r="22" spans="1:17">
      <c r="A22" s="4" t="s">
        <v>510</v>
      </c>
      <c r="N22" s="5" t="n">
        <v>4700000</v>
      </c>
    </row>
    <row r="23" spans="1:17">
      <c r="A23" s="4" t="s">
        <v>511</v>
      </c>
      <c r="N23" s="5" t="n">
        <v>3500000</v>
      </c>
    </row>
    <row r="24" spans="1:17">
      <c r="A24" s="4" t="s">
        <v>512</v>
      </c>
    </row>
    <row r="25" spans="1:17">
      <c r="A25" s="3" t="s">
        <v>508</v>
      </c>
    </row>
    <row r="26" spans="1:17">
      <c r="A26" s="4" t="s">
        <v>87</v>
      </c>
      <c r="N26" s="7" t="n">
        <v>210800000</v>
      </c>
      <c r="O26" s="5" t="n">
        <v>172400000</v>
      </c>
      <c r="P26" s="5" t="n">
        <v>112800000</v>
      </c>
    </row>
    <row r="27" spans="1:17">
      <c r="A27" s="4" t="s">
        <v>461</v>
      </c>
    </row>
    <row r="28" spans="1:17">
      <c r="A28" s="3" t="s">
        <v>501</v>
      </c>
    </row>
    <row r="29" spans="1:17">
      <c r="A29" s="4" t="s">
        <v>462</v>
      </c>
      <c r="B29" s="4" t="s">
        <v>463</v>
      </c>
      <c r="N29" s="4" t="s">
        <v>463</v>
      </c>
      <c r="Q29" s="4" t="s">
        <v>463</v>
      </c>
    </row>
    <row r="30" spans="1:17">
      <c r="A30" s="4" t="s">
        <v>513</v>
      </c>
    </row>
    <row r="31" spans="1:17">
      <c r="A31" s="3" t="s">
        <v>218</v>
      </c>
    </row>
    <row r="32" spans="1:17">
      <c r="A32" s="4" t="s">
        <v>514</v>
      </c>
      <c r="N32" s="7" t="n">
        <v>3800000</v>
      </c>
      <c r="O32" s="5" t="n">
        <v>0</v>
      </c>
      <c r="P32" s="7" t="n">
        <v>0</v>
      </c>
    </row>
    <row r="33" spans="1:17">
      <c r="A33" s="4" t="s">
        <v>515</v>
      </c>
    </row>
    <row r="34" spans="1:17">
      <c r="A34" s="3" t="s">
        <v>503</v>
      </c>
    </row>
    <row r="35" spans="1:17">
      <c r="A35" s="4" t="s">
        <v>93</v>
      </c>
      <c r="N35" s="5" t="n">
        <v>9800000</v>
      </c>
    </row>
    <row r="36" spans="1:17">
      <c r="A36" s="4" t="s">
        <v>209</v>
      </c>
    </row>
    <row r="37" spans="1:17">
      <c r="A37" s="3" t="s">
        <v>280</v>
      </c>
    </row>
    <row r="38" spans="1:17">
      <c r="A38" s="4" t="s">
        <v>516</v>
      </c>
      <c r="N38" s="7" t="n">
        <v>0</v>
      </c>
      <c r="O38" s="7" t="n">
        <v>0</v>
      </c>
    </row>
    <row r="39" spans="1:17">
      <c r="A39" s="4" t="s">
        <v>517</v>
      </c>
    </row>
    <row r="40" spans="1:17">
      <c r="A40" s="3" t="s">
        <v>518</v>
      </c>
    </row>
    <row r="41" spans="1:17">
      <c r="A41" s="4" t="s">
        <v>519</v>
      </c>
      <c r="N41" s="4" t="s">
        <v>520</v>
      </c>
    </row>
  </sheetData>
  <mergeCells count="3">
    <mergeCell ref="A1:A2"/>
    <mergeCell ref="B1:M1"/>
    <mergeCell ref="N1:P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21</v>
      </c>
      <c r="B1" s="2" t="s">
        <v>1</v>
      </c>
    </row>
    <row r="2" spans="1:2">
      <c r="B2" s="2" t="s">
        <v>2</v>
      </c>
    </row>
    <row r="3" spans="1:2">
      <c r="A3" s="4" t="s">
        <v>522</v>
      </c>
    </row>
    <row r="4" spans="1:2">
      <c r="A4" s="3" t="s">
        <v>523</v>
      </c>
    </row>
    <row r="5" spans="1:2">
      <c r="A5" s="4" t="s">
        <v>524</v>
      </c>
      <c r="B5" s="4" t="s">
        <v>525</v>
      </c>
    </row>
    <row r="6" spans="1:2">
      <c r="A6" s="4" t="s">
        <v>526</v>
      </c>
    </row>
    <row r="7" spans="1:2">
      <c r="A7" s="3" t="s">
        <v>523</v>
      </c>
    </row>
    <row r="8" spans="1:2">
      <c r="A8" s="4" t="s">
        <v>524</v>
      </c>
      <c r="B8" s="4" t="s">
        <v>527</v>
      </c>
    </row>
    <row r="9" spans="1:2">
      <c r="A9" s="4" t="s">
        <v>528</v>
      </c>
    </row>
    <row r="10" spans="1:2">
      <c r="A10" s="3" t="s">
        <v>523</v>
      </c>
    </row>
    <row r="11" spans="1:2">
      <c r="A11" s="4" t="s">
        <v>524</v>
      </c>
      <c r="B11" s="4" t="s">
        <v>525</v>
      </c>
    </row>
    <row r="12" spans="1:2">
      <c r="A12" s="4" t="s">
        <v>529</v>
      </c>
    </row>
    <row r="13" spans="1:2">
      <c r="A13" s="3" t="s">
        <v>523</v>
      </c>
    </row>
    <row r="14" spans="1:2">
      <c r="A14" s="4" t="s">
        <v>524</v>
      </c>
      <c r="B14" s="4" t="s">
        <v>530</v>
      </c>
    </row>
    <row r="15" spans="1:2">
      <c r="A15" s="4" t="s">
        <v>531</v>
      </c>
    </row>
    <row r="16" spans="1:2">
      <c r="A16" s="3" t="s">
        <v>523</v>
      </c>
    </row>
    <row r="17" spans="1:2">
      <c r="A17" s="4" t="s">
        <v>524</v>
      </c>
      <c r="B17" s="4" t="s">
        <v>532</v>
      </c>
    </row>
    <row r="18" spans="1:2">
      <c r="A18" s="4" t="s">
        <v>533</v>
      </c>
    </row>
    <row r="19" spans="1:2">
      <c r="A19" s="3" t="s">
        <v>523</v>
      </c>
    </row>
    <row r="20" spans="1:2">
      <c r="A20" s="4" t="s">
        <v>524</v>
      </c>
      <c r="B20" s="4" t="s">
        <v>530</v>
      </c>
    </row>
    <row r="21" spans="1:2">
      <c r="A21" s="4" t="s">
        <v>534</v>
      </c>
    </row>
    <row r="22" spans="1:2">
      <c r="A22" s="3" t="s">
        <v>523</v>
      </c>
    </row>
    <row r="23" spans="1:2">
      <c r="A23" s="4" t="s">
        <v>524</v>
      </c>
      <c r="B23" s="4" t="s">
        <v>535</v>
      </c>
    </row>
    <row r="24" spans="1:2">
      <c r="A24" s="4" t="s">
        <v>536</v>
      </c>
    </row>
    <row r="25" spans="1:2">
      <c r="A25" s="3" t="s">
        <v>523</v>
      </c>
    </row>
    <row r="26" spans="1:2">
      <c r="A26" s="4" t="s">
        <v>524</v>
      </c>
      <c r="B26" s="4" t="s">
        <v>5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38</v>
      </c>
      <c r="B1" s="2" t="s">
        <v>489</v>
      </c>
      <c r="N1" s="2" t="s">
        <v>1</v>
      </c>
    </row>
    <row r="2" spans="1:16">
      <c r="B2" s="2" t="s">
        <v>2</v>
      </c>
      <c r="C2" s="2" t="s">
        <v>490</v>
      </c>
      <c r="D2" s="2" t="s">
        <v>4</v>
      </c>
      <c r="E2" s="2" t="s">
        <v>491</v>
      </c>
      <c r="F2" s="2" t="s">
        <v>35</v>
      </c>
      <c r="G2" s="2" t="s">
        <v>492</v>
      </c>
      <c r="H2" s="2" t="s">
        <v>493</v>
      </c>
      <c r="I2" s="2" t="s">
        <v>494</v>
      </c>
      <c r="J2" s="2" t="s">
        <v>85</v>
      </c>
      <c r="K2" s="2" t="s">
        <v>495</v>
      </c>
      <c r="L2" s="2" t="s">
        <v>496</v>
      </c>
      <c r="M2" s="2" t="s">
        <v>497</v>
      </c>
      <c r="N2" s="2" t="s">
        <v>2</v>
      </c>
      <c r="O2" s="2" t="s">
        <v>35</v>
      </c>
      <c r="P2" s="2" t="s">
        <v>85</v>
      </c>
    </row>
    <row r="3" spans="1:16">
      <c r="A3" s="3" t="s">
        <v>539</v>
      </c>
    </row>
    <row r="4" spans="1:16">
      <c r="A4" s="4" t="s">
        <v>87</v>
      </c>
      <c r="B4" s="7" t="n">
        <v>671760</v>
      </c>
      <c r="C4" s="7" t="n">
        <v>487253</v>
      </c>
      <c r="D4" s="7" t="n">
        <v>456802</v>
      </c>
      <c r="E4" s="7" t="n">
        <v>440192</v>
      </c>
      <c r="F4" s="7" t="n">
        <v>429901</v>
      </c>
      <c r="G4" s="7" t="n">
        <v>472878</v>
      </c>
      <c r="H4" s="7" t="n">
        <v>375626</v>
      </c>
      <c r="I4" s="7" t="n">
        <v>202393</v>
      </c>
      <c r="J4" s="7" t="n">
        <v>208340</v>
      </c>
      <c r="K4" s="7" t="n">
        <v>243049</v>
      </c>
      <c r="L4" s="7" t="n">
        <v>233493</v>
      </c>
      <c r="M4" s="7" t="n">
        <v>215583</v>
      </c>
      <c r="N4" s="7" t="n">
        <v>2056007</v>
      </c>
      <c r="O4" s="7" t="n">
        <v>1480798</v>
      </c>
      <c r="P4" s="7" t="n">
        <v>900465</v>
      </c>
    </row>
    <row r="5" spans="1:16">
      <c r="A5" s="4" t="s">
        <v>115</v>
      </c>
    </row>
    <row r="6" spans="1:16">
      <c r="A6" s="3" t="s">
        <v>539</v>
      </c>
    </row>
    <row r="7" spans="1:16">
      <c r="A7" s="4" t="s">
        <v>87</v>
      </c>
      <c r="N7" s="5" t="n">
        <v>1534954</v>
      </c>
      <c r="O7" s="5" t="n">
        <v>1085014</v>
      </c>
      <c r="P7" s="5" t="n">
        <v>591471</v>
      </c>
    </row>
    <row r="8" spans="1:16">
      <c r="A8" s="4" t="s">
        <v>117</v>
      </c>
    </row>
    <row r="9" spans="1:16">
      <c r="A9" s="3" t="s">
        <v>539</v>
      </c>
    </row>
    <row r="10" spans="1:16">
      <c r="A10" s="4" t="s">
        <v>87</v>
      </c>
      <c r="N10" s="5" t="n">
        <v>18437</v>
      </c>
      <c r="O10" s="5" t="n">
        <v>14013</v>
      </c>
      <c r="P10" s="5" t="n">
        <v>8544</v>
      </c>
    </row>
    <row r="11" spans="1:16">
      <c r="A11" s="4" t="s">
        <v>118</v>
      </c>
    </row>
    <row r="12" spans="1:16">
      <c r="A12" s="3" t="s">
        <v>539</v>
      </c>
    </row>
    <row r="13" spans="1:16">
      <c r="A13" s="4" t="s">
        <v>87</v>
      </c>
      <c r="N13" s="5" t="n">
        <v>247332</v>
      </c>
      <c r="O13" s="5" t="n">
        <v>198246</v>
      </c>
      <c r="P13" s="5" t="n">
        <v>155217</v>
      </c>
    </row>
    <row r="14" spans="1:16">
      <c r="A14" s="4" t="s">
        <v>119</v>
      </c>
    </row>
    <row r="15" spans="1:16">
      <c r="A15" s="3" t="s">
        <v>539</v>
      </c>
    </row>
    <row r="16" spans="1:16">
      <c r="A16" s="4" t="s">
        <v>87</v>
      </c>
      <c r="N16" s="5" t="n">
        <v>183798</v>
      </c>
      <c r="O16" s="5" t="n">
        <v>133338</v>
      </c>
      <c r="P16" s="5" t="n">
        <v>100462</v>
      </c>
    </row>
    <row r="17" spans="1:16">
      <c r="A17" s="4" t="s">
        <v>89</v>
      </c>
    </row>
    <row r="18" spans="1:16">
      <c r="A18" s="3" t="s">
        <v>539</v>
      </c>
    </row>
    <row r="19" spans="1:16">
      <c r="A19" s="4" t="s">
        <v>87</v>
      </c>
      <c r="N19" s="5" t="n">
        <v>71486</v>
      </c>
      <c r="O19" s="5" t="n">
        <v>50187</v>
      </c>
      <c r="P19" s="5" t="n">
        <v>44771</v>
      </c>
    </row>
    <row r="20" spans="1:16">
      <c r="A20" s="4" t="s">
        <v>92</v>
      </c>
    </row>
    <row r="21" spans="1:16">
      <c r="A21" s="3" t="s">
        <v>539</v>
      </c>
    </row>
    <row r="22" spans="1:16">
      <c r="A22" s="4" t="s">
        <v>87</v>
      </c>
      <c r="N22" s="5" t="n">
        <v>529</v>
      </c>
      <c r="O22" s="5" t="n">
        <v>506</v>
      </c>
    </row>
    <row r="23" spans="1:16">
      <c r="A23" s="4" t="s">
        <v>540</v>
      </c>
    </row>
    <row r="24" spans="1:16">
      <c r="A24" s="3" t="s">
        <v>539</v>
      </c>
    </row>
    <row r="25" spans="1:16">
      <c r="A25" s="4" t="s">
        <v>87</v>
      </c>
      <c r="N25" s="5" t="n">
        <v>529</v>
      </c>
      <c r="O25" s="5" t="n">
        <v>506</v>
      </c>
    </row>
    <row r="26" spans="1:16">
      <c r="A26" s="4" t="s">
        <v>541</v>
      </c>
    </row>
    <row r="27" spans="1:16">
      <c r="A27" s="3" t="s">
        <v>539</v>
      </c>
    </row>
    <row r="28" spans="1:16">
      <c r="A28" s="4" t="s">
        <v>87</v>
      </c>
      <c r="N28" s="5" t="n">
        <v>483532</v>
      </c>
      <c r="O28" s="5" t="n">
        <v>410319</v>
      </c>
      <c r="P28" s="5" t="n">
        <v>327541</v>
      </c>
    </row>
    <row r="29" spans="1:16">
      <c r="A29" s="4" t="s">
        <v>542</v>
      </c>
    </row>
    <row r="30" spans="1:16">
      <c r="A30" s="3" t="s">
        <v>539</v>
      </c>
    </row>
    <row r="31" spans="1:16">
      <c r="A31" s="4" t="s">
        <v>87</v>
      </c>
      <c r="N31" s="5" t="n">
        <v>230571</v>
      </c>
      <c r="O31" s="5" t="n">
        <v>186779</v>
      </c>
      <c r="P31" s="5" t="n">
        <v>121623</v>
      </c>
    </row>
    <row r="32" spans="1:16">
      <c r="A32" s="4" t="s">
        <v>543</v>
      </c>
    </row>
    <row r="33" spans="1:16">
      <c r="A33" s="3" t="s">
        <v>539</v>
      </c>
    </row>
    <row r="34" spans="1:16">
      <c r="A34" s="4" t="s">
        <v>87</v>
      </c>
      <c r="N34" s="5" t="n">
        <v>109038</v>
      </c>
      <c r="O34" s="5" t="n">
        <v>102244</v>
      </c>
      <c r="P34" s="5" t="n">
        <v>96708</v>
      </c>
    </row>
    <row r="35" spans="1:16">
      <c r="A35" s="4" t="s">
        <v>544</v>
      </c>
    </row>
    <row r="36" spans="1:16">
      <c r="A36" s="3" t="s">
        <v>539</v>
      </c>
    </row>
    <row r="37" spans="1:16">
      <c r="A37" s="4" t="s">
        <v>87</v>
      </c>
      <c r="N37" s="5" t="n">
        <v>108327</v>
      </c>
      <c r="O37" s="5" t="n">
        <v>91811</v>
      </c>
      <c r="P37" s="5" t="n">
        <v>79880</v>
      </c>
    </row>
    <row r="38" spans="1:16">
      <c r="A38" s="4" t="s">
        <v>545</v>
      </c>
    </row>
    <row r="39" spans="1:16">
      <c r="A39" s="3" t="s">
        <v>539</v>
      </c>
    </row>
    <row r="40" spans="1:16">
      <c r="A40" s="4" t="s">
        <v>87</v>
      </c>
      <c r="N40" s="5" t="n">
        <v>35596</v>
      </c>
      <c r="O40" s="5" t="n">
        <v>29485</v>
      </c>
      <c r="P40" s="5" t="n">
        <v>29330</v>
      </c>
    </row>
    <row r="41" spans="1:16">
      <c r="A41" s="4" t="s">
        <v>546</v>
      </c>
    </row>
    <row r="42" spans="1:16">
      <c r="A42" s="3" t="s">
        <v>539</v>
      </c>
    </row>
    <row r="43" spans="1:16">
      <c r="A43" s="4" t="s">
        <v>87</v>
      </c>
      <c r="N43" s="5" t="n">
        <v>397008</v>
      </c>
      <c r="O43" s="5" t="n">
        <v>268879</v>
      </c>
    </row>
    <row r="44" spans="1:16">
      <c r="A44" s="4" t="s">
        <v>547</v>
      </c>
    </row>
    <row r="45" spans="1:16">
      <c r="A45" s="3" t="s">
        <v>539</v>
      </c>
    </row>
    <row r="46" spans="1:16">
      <c r="A46" s="4" t="s">
        <v>87</v>
      </c>
      <c r="N46" s="5" t="n">
        <v>345499</v>
      </c>
      <c r="O46" s="5" t="n">
        <v>231366</v>
      </c>
    </row>
    <row r="47" spans="1:16">
      <c r="A47" s="4" t="s">
        <v>548</v>
      </c>
    </row>
    <row r="48" spans="1:16">
      <c r="A48" s="3" t="s">
        <v>539</v>
      </c>
    </row>
    <row r="49" spans="1:16">
      <c r="A49" s="4" t="s">
        <v>87</v>
      </c>
      <c r="N49" s="5" t="n">
        <v>27364</v>
      </c>
      <c r="O49" s="5" t="n">
        <v>20452</v>
      </c>
    </row>
    <row r="50" spans="1:16">
      <c r="A50" s="4" t="s">
        <v>549</v>
      </c>
    </row>
    <row r="51" spans="1:16">
      <c r="A51" s="3" t="s">
        <v>539</v>
      </c>
    </row>
    <row r="52" spans="1:16">
      <c r="A52" s="4" t="s">
        <v>87</v>
      </c>
      <c r="N52" s="5" t="n">
        <v>16365</v>
      </c>
      <c r="O52" s="5" t="n">
        <v>12177</v>
      </c>
    </row>
    <row r="53" spans="1:16">
      <c r="A53" s="4" t="s">
        <v>550</v>
      </c>
    </row>
    <row r="54" spans="1:16">
      <c r="A54" s="3" t="s">
        <v>539</v>
      </c>
    </row>
    <row r="55" spans="1:16">
      <c r="A55" s="4" t="s">
        <v>87</v>
      </c>
      <c r="N55" s="5" t="n">
        <v>7780</v>
      </c>
      <c r="O55" s="5" t="n">
        <v>4884</v>
      </c>
    </row>
    <row r="56" spans="1:16">
      <c r="A56" s="4" t="s">
        <v>551</v>
      </c>
    </row>
    <row r="57" spans="1:16">
      <c r="A57" s="3" t="s">
        <v>539</v>
      </c>
    </row>
    <row r="58" spans="1:16">
      <c r="A58" s="4" t="s">
        <v>87</v>
      </c>
      <c r="N58" s="5" t="n">
        <v>461181</v>
      </c>
      <c r="O58" s="5" t="n">
        <v>338259</v>
      </c>
      <c r="P58" s="5" t="n">
        <v>133557</v>
      </c>
    </row>
    <row r="59" spans="1:16">
      <c r="A59" s="4" t="s">
        <v>552</v>
      </c>
    </row>
    <row r="60" spans="1:16">
      <c r="A60" s="3" t="s">
        <v>539</v>
      </c>
    </row>
    <row r="61" spans="1:16">
      <c r="A61" s="4" t="s">
        <v>87</v>
      </c>
      <c r="N61" s="5" t="n">
        <v>365365</v>
      </c>
      <c r="O61" s="5" t="n">
        <v>262937</v>
      </c>
      <c r="P61" s="5" t="n">
        <v>92108</v>
      </c>
    </row>
    <row r="62" spans="1:16">
      <c r="A62" s="4" t="s">
        <v>553</v>
      </c>
    </row>
    <row r="63" spans="1:16">
      <c r="A63" s="3" t="s">
        <v>539</v>
      </c>
    </row>
    <row r="64" spans="1:16">
      <c r="A64" s="4" t="s">
        <v>87</v>
      </c>
      <c r="N64" s="5" t="n">
        <v>10383</v>
      </c>
      <c r="O64" s="5" t="n">
        <v>5743</v>
      </c>
    </row>
    <row r="65" spans="1:16">
      <c r="A65" s="4" t="s">
        <v>554</v>
      </c>
    </row>
    <row r="66" spans="1:16">
      <c r="A66" s="3" t="s">
        <v>539</v>
      </c>
    </row>
    <row r="67" spans="1:16">
      <c r="A67" s="4" t="s">
        <v>87</v>
      </c>
      <c r="N67" s="5" t="n">
        <v>52924</v>
      </c>
      <c r="O67" s="5" t="n">
        <v>42114</v>
      </c>
      <c r="P67" s="5" t="n">
        <v>26133</v>
      </c>
    </row>
    <row r="68" spans="1:16">
      <c r="A68" s="4" t="s">
        <v>555</v>
      </c>
    </row>
    <row r="69" spans="1:16">
      <c r="A69" s="3" t="s">
        <v>539</v>
      </c>
    </row>
    <row r="70" spans="1:16">
      <c r="A70" s="4" t="s">
        <v>87</v>
      </c>
      <c r="N70" s="5" t="n">
        <v>24792</v>
      </c>
      <c r="O70" s="5" t="n">
        <v>21459</v>
      </c>
      <c r="P70" s="5" t="n">
        <v>12246</v>
      </c>
    </row>
    <row r="71" spans="1:16">
      <c r="A71" s="4" t="s">
        <v>556</v>
      </c>
    </row>
    <row r="72" spans="1:16">
      <c r="A72" s="3" t="s">
        <v>539</v>
      </c>
    </row>
    <row r="73" spans="1:16">
      <c r="A73" s="4" t="s">
        <v>87</v>
      </c>
      <c r="N73" s="5" t="n">
        <v>7717</v>
      </c>
      <c r="O73" s="5" t="n">
        <v>6006</v>
      </c>
      <c r="P73" s="5" t="n">
        <v>3070</v>
      </c>
    </row>
    <row r="74" spans="1:16">
      <c r="A74" s="4" t="s">
        <v>557</v>
      </c>
    </row>
    <row r="75" spans="1:16">
      <c r="A75" s="3" t="s">
        <v>539</v>
      </c>
    </row>
    <row r="76" spans="1:16">
      <c r="A76" s="4" t="s">
        <v>87</v>
      </c>
      <c r="N76" s="5" t="n">
        <v>571272</v>
      </c>
      <c r="O76" s="5" t="n">
        <v>462835</v>
      </c>
      <c r="P76" s="5" t="n">
        <v>439367</v>
      </c>
    </row>
    <row r="77" spans="1:16">
      <c r="A77" s="4" t="s">
        <v>558</v>
      </c>
    </row>
    <row r="78" spans="1:16">
      <c r="A78" s="3" t="s">
        <v>539</v>
      </c>
    </row>
    <row r="79" spans="1:16">
      <c r="A79" s="4" t="s">
        <v>87</v>
      </c>
      <c r="N79" s="5" t="n">
        <v>476993</v>
      </c>
      <c r="O79" s="5" t="n">
        <v>403932</v>
      </c>
      <c r="P79" s="5" t="n">
        <v>377740</v>
      </c>
    </row>
    <row r="80" spans="1:16">
      <c r="A80" s="4" t="s">
        <v>559</v>
      </c>
    </row>
    <row r="81" spans="1:16">
      <c r="A81" s="3" t="s">
        <v>539</v>
      </c>
    </row>
    <row r="82" spans="1:16">
      <c r="A82" s="4" t="s">
        <v>87</v>
      </c>
      <c r="N82" s="5" t="n">
        <v>8054</v>
      </c>
      <c r="O82" s="5" t="n">
        <v>8270</v>
      </c>
      <c r="P82" s="5" t="n">
        <v>8544</v>
      </c>
    </row>
    <row r="83" spans="1:16">
      <c r="A83" s="4" t="s">
        <v>560</v>
      </c>
    </row>
    <row r="84" spans="1:16">
      <c r="A84" s="3" t="s">
        <v>539</v>
      </c>
    </row>
    <row r="85" spans="1:16">
      <c r="A85" s="4" t="s">
        <v>87</v>
      </c>
      <c r="N85" s="5" t="n">
        <v>43167</v>
      </c>
      <c r="O85" s="5" t="n">
        <v>33436</v>
      </c>
      <c r="P85" s="5" t="n">
        <v>32376</v>
      </c>
    </row>
    <row r="86" spans="1:16">
      <c r="A86" s="4" t="s">
        <v>561</v>
      </c>
    </row>
    <row r="87" spans="1:16">
      <c r="A87" s="3" t="s">
        <v>539</v>
      </c>
    </row>
    <row r="88" spans="1:16">
      <c r="A88" s="4" t="s">
        <v>87</v>
      </c>
      <c r="N88" s="5" t="n">
        <v>26694</v>
      </c>
      <c r="O88" s="5" t="n">
        <v>7891</v>
      </c>
      <c r="P88" s="5" t="n">
        <v>8336</v>
      </c>
    </row>
    <row r="89" spans="1:16">
      <c r="A89" s="4" t="s">
        <v>562</v>
      </c>
    </row>
    <row r="90" spans="1:16">
      <c r="A90" s="3" t="s">
        <v>539</v>
      </c>
    </row>
    <row r="91" spans="1:16">
      <c r="A91" s="4" t="s">
        <v>87</v>
      </c>
      <c r="N91" s="5" t="n">
        <v>16364</v>
      </c>
      <c r="O91" s="7" t="n">
        <v>9306</v>
      </c>
      <c r="P91" s="7" t="n">
        <v>12371</v>
      </c>
    </row>
    <row r="92" spans="1:16">
      <c r="A92" s="4" t="s">
        <v>563</v>
      </c>
    </row>
    <row r="93" spans="1:16">
      <c r="A93" s="3" t="s">
        <v>539</v>
      </c>
    </row>
    <row r="94" spans="1:16">
      <c r="A94" s="4" t="s">
        <v>87</v>
      </c>
      <c r="N94" s="5" t="n">
        <v>142485</v>
      </c>
    </row>
    <row r="95" spans="1:16">
      <c r="A95" s="4" t="s">
        <v>564</v>
      </c>
    </row>
    <row r="96" spans="1:16">
      <c r="A96" s="3" t="s">
        <v>539</v>
      </c>
    </row>
    <row r="97" spans="1:16">
      <c r="A97" s="4" t="s">
        <v>87</v>
      </c>
      <c r="N97" s="5" t="n">
        <v>116526</v>
      </c>
    </row>
    <row r="98" spans="1:16">
      <c r="A98" s="4" t="s">
        <v>565</v>
      </c>
    </row>
    <row r="99" spans="1:16">
      <c r="A99" s="3" t="s">
        <v>539</v>
      </c>
    </row>
    <row r="100" spans="1:16">
      <c r="A100" s="4" t="s">
        <v>87</v>
      </c>
      <c r="N100" s="5" t="n">
        <v>14839</v>
      </c>
    </row>
    <row r="101" spans="1:16">
      <c r="A101" s="4" t="s">
        <v>566</v>
      </c>
    </row>
    <row r="102" spans="1:16">
      <c r="A102" s="3" t="s">
        <v>539</v>
      </c>
    </row>
    <row r="103" spans="1:16">
      <c r="A103" s="4" t="s">
        <v>87</v>
      </c>
      <c r="N103" s="5" t="n">
        <v>7620</v>
      </c>
    </row>
    <row r="104" spans="1:16">
      <c r="A104" s="4" t="s">
        <v>567</v>
      </c>
    </row>
    <row r="105" spans="1:16">
      <c r="A105" s="3" t="s">
        <v>539</v>
      </c>
    </row>
    <row r="106" spans="1:16">
      <c r="A106" s="4" t="s">
        <v>87</v>
      </c>
      <c r="N106" s="7" t="n">
        <v>3500</v>
      </c>
    </row>
  </sheetData>
  <mergeCells count="3">
    <mergeCell ref="A1:A2"/>
    <mergeCell ref="B1:M1"/>
    <mergeCell ref="N1:P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568</v>
      </c>
      <c r="B1" s="2" t="s">
        <v>569</v>
      </c>
      <c r="C1" s="2" t="s">
        <v>2</v>
      </c>
      <c r="D1" s="2" t="s">
        <v>2</v>
      </c>
      <c r="E1" s="2" t="s">
        <v>570</v>
      </c>
      <c r="F1" s="2" t="s">
        <v>571</v>
      </c>
    </row>
    <row r="2" spans="1:6">
      <c r="A2" s="4" t="s">
        <v>373</v>
      </c>
    </row>
    <row r="3" spans="1:6">
      <c r="A3" s="3" t="s">
        <v>572</v>
      </c>
    </row>
    <row r="4" spans="1:6">
      <c r="A4" s="4" t="s">
        <v>573</v>
      </c>
      <c r="B4" s="7" t="n">
        <v>600000</v>
      </c>
    </row>
    <row r="5" spans="1:6">
      <c r="A5" s="4" t="s">
        <v>574</v>
      </c>
      <c r="B5" s="4" t="s">
        <v>575</v>
      </c>
      <c r="C5" s="4" t="s">
        <v>575</v>
      </c>
      <c r="D5" s="4" t="s">
        <v>575</v>
      </c>
      <c r="E5" s="4" t="s">
        <v>575</v>
      </c>
    </row>
    <row r="6" spans="1:6">
      <c r="A6" s="4" t="s">
        <v>576</v>
      </c>
      <c r="B6" s="5" t="n">
        <v>2026</v>
      </c>
      <c r="D6" s="5" t="n">
        <v>2026</v>
      </c>
    </row>
    <row r="7" spans="1:6">
      <c r="A7" s="4" t="s">
        <v>325</v>
      </c>
    </row>
    <row r="8" spans="1:6">
      <c r="A8" s="3" t="s">
        <v>572</v>
      </c>
    </row>
    <row r="9" spans="1:6">
      <c r="A9" s="4" t="s">
        <v>577</v>
      </c>
      <c r="D9" s="4" t="s">
        <v>578</v>
      </c>
    </row>
    <row r="10" spans="1:6">
      <c r="A10" s="4" t="s">
        <v>455</v>
      </c>
      <c r="D10" s="4" t="s">
        <v>459</v>
      </c>
    </row>
    <row r="11" spans="1:6">
      <c r="A11" s="4" t="s">
        <v>579</v>
      </c>
      <c r="C11" s="7" t="n">
        <v>927333</v>
      </c>
      <c r="D11" s="7" t="n">
        <v>927333</v>
      </c>
      <c r="F11" s="7" t="n">
        <v>1900000</v>
      </c>
    </row>
    <row r="12" spans="1:6">
      <c r="A12" s="4" t="s">
        <v>580</v>
      </c>
      <c r="B12" s="7" t="n">
        <v>640000</v>
      </c>
    </row>
    <row r="13" spans="1:6">
      <c r="A13" s="4" t="s">
        <v>581</v>
      </c>
      <c r="B13" s="5" t="n">
        <v>927300</v>
      </c>
    </row>
    <row r="14" spans="1:6">
      <c r="A14" s="4" t="s">
        <v>582</v>
      </c>
      <c r="D14" s="5" t="n">
        <v>18300</v>
      </c>
    </row>
    <row r="15" spans="1:6">
      <c r="A15" s="4" t="s">
        <v>583</v>
      </c>
      <c r="C15" s="5" t="n">
        <v>500</v>
      </c>
      <c r="D15" s="7" t="n">
        <v>500</v>
      </c>
    </row>
    <row r="16" spans="1:6">
      <c r="A16" s="4" t="s">
        <v>584</v>
      </c>
      <c r="B16" s="5" t="n">
        <v>927333</v>
      </c>
    </row>
    <row r="17" spans="1:6">
      <c r="A17" s="4" t="s">
        <v>585</v>
      </c>
      <c r="C17" s="5" t="n">
        <v>205100</v>
      </c>
    </row>
    <row r="18" spans="1:6">
      <c r="A18" s="4" t="s">
        <v>586</v>
      </c>
      <c r="C18" s="7" t="n">
        <v>-8700</v>
      </c>
    </row>
    <row r="19" spans="1:6">
      <c r="A19" s="4" t="s">
        <v>587</v>
      </c>
    </row>
    <row r="20" spans="1:6">
      <c r="A20" s="3" t="s">
        <v>572</v>
      </c>
    </row>
    <row r="21" spans="1:6">
      <c r="A21" s="4" t="s">
        <v>588</v>
      </c>
      <c r="D21" s="4" t="s">
        <v>532</v>
      </c>
    </row>
    <row r="22" spans="1:6">
      <c r="A22" s="4" t="s">
        <v>589</v>
      </c>
    </row>
    <row r="23" spans="1:6">
      <c r="A23" s="3" t="s">
        <v>572</v>
      </c>
    </row>
    <row r="24" spans="1:6">
      <c r="A24" s="4" t="s">
        <v>580</v>
      </c>
      <c r="B24" s="5" t="n">
        <v>964000</v>
      </c>
    </row>
    <row r="25" spans="1:6">
      <c r="A25" s="4" t="s">
        <v>590</v>
      </c>
    </row>
    <row r="26" spans="1:6">
      <c r="A26" s="3" t="s">
        <v>572</v>
      </c>
    </row>
    <row r="27" spans="1:6">
      <c r="A27" s="4" t="s">
        <v>591</v>
      </c>
      <c r="B27" s="5" t="n">
        <v>246000</v>
      </c>
    </row>
    <row r="28" spans="1:6">
      <c r="A28" s="4" t="s">
        <v>592</v>
      </c>
      <c r="B28" s="7" t="n">
        <v>957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593</v>
      </c>
      <c r="B1" s="2" t="s">
        <v>569</v>
      </c>
      <c r="C1" s="2" t="s">
        <v>594</v>
      </c>
      <c r="D1" s="2" t="s">
        <v>595</v>
      </c>
      <c r="E1" s="2" t="s">
        <v>2</v>
      </c>
      <c r="F1" s="2" t="s">
        <v>35</v>
      </c>
    </row>
    <row r="2" spans="1:6">
      <c r="A2" s="3" t="s">
        <v>572</v>
      </c>
    </row>
    <row r="3" spans="1:6">
      <c r="A3" s="4" t="s">
        <v>596</v>
      </c>
      <c r="E3" s="5" t="n">
        <v>77438889</v>
      </c>
      <c r="F3" s="5" t="n">
        <v>76825966</v>
      </c>
    </row>
    <row r="4" spans="1:6">
      <c r="A4" s="4" t="s">
        <v>325</v>
      </c>
    </row>
    <row r="5" spans="1:6">
      <c r="A5" s="3" t="s">
        <v>572</v>
      </c>
    </row>
    <row r="6" spans="1:6">
      <c r="A6" s="4" t="s">
        <v>580</v>
      </c>
      <c r="B6" s="7" t="n">
        <v>640000</v>
      </c>
    </row>
    <row r="7" spans="1:6">
      <c r="A7" s="4" t="s">
        <v>597</v>
      </c>
      <c r="B7" s="5" t="n">
        <v>246000</v>
      </c>
    </row>
    <row r="8" spans="1:6">
      <c r="A8" s="4" t="s">
        <v>598</v>
      </c>
      <c r="B8" s="5" t="n">
        <v>35000</v>
      </c>
    </row>
    <row r="9" spans="1:6">
      <c r="A9" s="4" t="s">
        <v>599</v>
      </c>
      <c r="B9" s="5" t="n">
        <v>6333</v>
      </c>
    </row>
    <row r="10" spans="1:6">
      <c r="A10" s="4" t="s">
        <v>584</v>
      </c>
      <c r="B10" s="7" t="n">
        <v>927333</v>
      </c>
    </row>
    <row r="11" spans="1:6">
      <c r="A11" s="4" t="s">
        <v>332</v>
      </c>
    </row>
    <row r="12" spans="1:6">
      <c r="A12" s="3" t="s">
        <v>572</v>
      </c>
    </row>
    <row r="13" spans="1:6">
      <c r="A13" s="4" t="s">
        <v>580</v>
      </c>
      <c r="C13" s="7" t="n">
        <v>327500</v>
      </c>
    </row>
    <row r="14" spans="1:6">
      <c r="A14" s="4" t="s">
        <v>600</v>
      </c>
      <c r="C14" s="5" t="n">
        <v>1304</v>
      </c>
    </row>
    <row r="15" spans="1:6">
      <c r="A15" s="4" t="s">
        <v>584</v>
      </c>
      <c r="C15" s="7" t="n">
        <v>328804</v>
      </c>
    </row>
    <row r="16" spans="1:6">
      <c r="A16" s="4" t="s">
        <v>336</v>
      </c>
    </row>
    <row r="17" spans="1:6">
      <c r="A17" s="3" t="s">
        <v>572</v>
      </c>
    </row>
    <row r="18" spans="1:6">
      <c r="A18" s="4" t="s">
        <v>580</v>
      </c>
      <c r="D18" s="7" t="n">
        <v>552050</v>
      </c>
    </row>
    <row r="19" spans="1:6">
      <c r="A19" s="4" t="s">
        <v>596</v>
      </c>
      <c r="D19" s="5" t="n">
        <v>28468182</v>
      </c>
    </row>
    <row r="20" spans="1:6">
      <c r="A20" s="4" t="s">
        <v>601</v>
      </c>
      <c r="D20" s="9" t="n">
        <v>19.12</v>
      </c>
    </row>
    <row r="21" spans="1:6">
      <c r="A21" s="4" t="s">
        <v>602</v>
      </c>
      <c r="D21" s="7" t="n">
        <v>544312</v>
      </c>
    </row>
    <row r="22" spans="1:6">
      <c r="A22" s="4" t="s">
        <v>598</v>
      </c>
      <c r="D22" s="5" t="n">
        <v>828000</v>
      </c>
    </row>
    <row r="23" spans="1:6">
      <c r="A23" s="4" t="s">
        <v>603</v>
      </c>
      <c r="D23" s="5" t="n">
        <v>10383</v>
      </c>
    </row>
    <row r="24" spans="1:6">
      <c r="A24" s="4" t="s">
        <v>584</v>
      </c>
      <c r="D24" s="7" t="n">
        <v>19347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4</v>
      </c>
      <c r="B1" s="2" t="s">
        <v>2</v>
      </c>
      <c r="C1" s="2" t="s">
        <v>571</v>
      </c>
      <c r="D1" s="2" t="s">
        <v>35</v>
      </c>
      <c r="E1" s="2" t="s">
        <v>85</v>
      </c>
    </row>
    <row r="2" spans="1:5">
      <c r="A2" s="3" t="s">
        <v>572</v>
      </c>
    </row>
    <row r="3" spans="1:5">
      <c r="A3" s="4" t="s">
        <v>49</v>
      </c>
      <c r="B3" s="7" t="n">
        <v>1008316</v>
      </c>
      <c r="D3" s="7" t="n">
        <v>747106</v>
      </c>
      <c r="E3" s="7" t="n">
        <v>66826</v>
      </c>
    </row>
    <row r="4" spans="1:5">
      <c r="A4" s="4" t="s">
        <v>325</v>
      </c>
    </row>
    <row r="5" spans="1:5">
      <c r="A5" s="3" t="s">
        <v>572</v>
      </c>
    </row>
    <row r="6" spans="1:5">
      <c r="A6" s="4" t="s">
        <v>605</v>
      </c>
      <c r="B6" s="5" t="n">
        <v>183292</v>
      </c>
    </row>
    <row r="7" spans="1:5">
      <c r="A7" s="4" t="s">
        <v>606</v>
      </c>
      <c r="B7" s="5" t="n">
        <v>432758</v>
      </c>
    </row>
    <row r="8" spans="1:5">
      <c r="A8" s="4" t="s">
        <v>607</v>
      </c>
      <c r="B8" s="5" t="n">
        <v>957300</v>
      </c>
    </row>
    <row r="9" spans="1:5">
      <c r="A9" s="4" t="s">
        <v>49</v>
      </c>
      <c r="B9" s="5" t="n">
        <v>220482</v>
      </c>
    </row>
    <row r="10" spans="1:5">
      <c r="A10" s="4" t="s">
        <v>608</v>
      </c>
      <c r="B10" s="5" t="n">
        <v>247976</v>
      </c>
    </row>
    <row r="11" spans="1:5">
      <c r="A11" s="4" t="s">
        <v>609</v>
      </c>
      <c r="B11" s="5" t="n">
        <v>38276</v>
      </c>
    </row>
    <row r="12" spans="1:5">
      <c r="A12" s="4" t="s">
        <v>51</v>
      </c>
      <c r="B12" s="5" t="n">
        <v>2080084</v>
      </c>
    </row>
    <row r="13" spans="1:5">
      <c r="A13" s="4" t="s">
        <v>610</v>
      </c>
      <c r="B13" s="5" t="n">
        <v>-168856</v>
      </c>
    </row>
    <row r="14" spans="1:5">
      <c r="A14" s="4" t="s">
        <v>611</v>
      </c>
      <c r="B14" s="5" t="n">
        <v>-957300</v>
      </c>
    </row>
    <row r="15" spans="1:5">
      <c r="A15" s="4" t="s">
        <v>612</v>
      </c>
      <c r="B15" s="5" t="n">
        <v>-26595</v>
      </c>
    </row>
    <row r="16" spans="1:5">
      <c r="A16" s="4" t="s">
        <v>66</v>
      </c>
      <c r="B16" s="5" t="n">
        <v>-1152751</v>
      </c>
    </row>
    <row r="17" spans="1:5">
      <c r="A17" s="4" t="s">
        <v>613</v>
      </c>
      <c r="B17" s="5" t="n">
        <v>927333</v>
      </c>
      <c r="C17" s="7" t="n">
        <v>1900000</v>
      </c>
    </row>
    <row r="18" spans="1:5">
      <c r="A18" s="4" t="s">
        <v>332</v>
      </c>
    </row>
    <row r="19" spans="1:5">
      <c r="A19" s="3" t="s">
        <v>572</v>
      </c>
    </row>
    <row r="20" spans="1:5">
      <c r="A20" s="4" t="s">
        <v>37</v>
      </c>
      <c r="B20" s="5" t="n">
        <v>25349</v>
      </c>
    </row>
    <row r="21" spans="1:5">
      <c r="A21" s="4" t="s">
        <v>606</v>
      </c>
      <c r="B21" s="5" t="n">
        <v>60792</v>
      </c>
    </row>
    <row r="22" spans="1:5">
      <c r="A22" s="4" t="s">
        <v>49</v>
      </c>
      <c r="B22" s="5" t="n">
        <v>59774</v>
      </c>
    </row>
    <row r="23" spans="1:5">
      <c r="A23" s="4" t="s">
        <v>608</v>
      </c>
      <c r="B23" s="5" t="n">
        <v>205296</v>
      </c>
    </row>
    <row r="24" spans="1:5">
      <c r="A24" s="4" t="s">
        <v>609</v>
      </c>
      <c r="B24" s="5" t="n">
        <v>915</v>
      </c>
    </row>
    <row r="25" spans="1:5">
      <c r="A25" s="4" t="s">
        <v>51</v>
      </c>
      <c r="B25" s="5" t="n">
        <v>352126</v>
      </c>
    </row>
    <row r="26" spans="1:5">
      <c r="A26" s="4" t="s">
        <v>610</v>
      </c>
      <c r="B26" s="5" t="n">
        <v>-21572</v>
      </c>
    </row>
    <row r="27" spans="1:5">
      <c r="A27" s="4" t="s">
        <v>612</v>
      </c>
      <c r="B27" s="5" t="n">
        <v>-1750</v>
      </c>
    </row>
    <row r="28" spans="1:5">
      <c r="A28" s="4" t="s">
        <v>66</v>
      </c>
      <c r="B28" s="5" t="n">
        <v>-23322</v>
      </c>
    </row>
    <row r="29" spans="1:5">
      <c r="A29" s="4" t="s">
        <v>613</v>
      </c>
      <c r="B29" s="5" t="n">
        <v>328804</v>
      </c>
    </row>
    <row r="30" spans="1:5">
      <c r="A30" s="4" t="s">
        <v>336</v>
      </c>
    </row>
    <row r="31" spans="1:5">
      <c r="A31" s="3" t="s">
        <v>572</v>
      </c>
    </row>
    <row r="32" spans="1:5">
      <c r="A32" s="4" t="s">
        <v>605</v>
      </c>
      <c r="B32" s="5" t="n">
        <v>135925</v>
      </c>
    </row>
    <row r="33" spans="1:5">
      <c r="A33" s="4" t="s">
        <v>606</v>
      </c>
      <c r="B33" s="5" t="n">
        <v>908816</v>
      </c>
    </row>
    <row r="34" spans="1:5">
      <c r="A34" s="4" t="s">
        <v>49</v>
      </c>
      <c r="B34" s="5" t="n">
        <v>709087</v>
      </c>
    </row>
    <row r="35" spans="1:5">
      <c r="A35" s="4" t="s">
        <v>608</v>
      </c>
      <c r="B35" s="5" t="n">
        <v>517470</v>
      </c>
    </row>
    <row r="36" spans="1:5">
      <c r="A36" s="4" t="s">
        <v>609</v>
      </c>
      <c r="B36" s="5" t="n">
        <v>15082</v>
      </c>
    </row>
    <row r="37" spans="1:5">
      <c r="A37" s="4" t="s">
        <v>51</v>
      </c>
      <c r="B37" s="5" t="n">
        <v>2286380</v>
      </c>
    </row>
    <row r="38" spans="1:5">
      <c r="A38" s="4" t="s">
        <v>610</v>
      </c>
      <c r="B38" s="5" t="n">
        <v>-144306</v>
      </c>
    </row>
    <row r="39" spans="1:5">
      <c r="A39" s="4" t="s">
        <v>64</v>
      </c>
      <c r="B39" s="5" t="n">
        <v>-189952</v>
      </c>
    </row>
    <row r="40" spans="1:5">
      <c r="A40" s="4" t="s">
        <v>614</v>
      </c>
      <c r="B40" s="5" t="n">
        <v>-17377</v>
      </c>
    </row>
    <row r="41" spans="1:5">
      <c r="A41" s="4" t="s">
        <v>66</v>
      </c>
      <c r="B41" s="5" t="n">
        <v>-351635</v>
      </c>
    </row>
    <row r="42" spans="1:5">
      <c r="A42" s="4" t="s">
        <v>613</v>
      </c>
      <c r="B42" s="7" t="n">
        <v>19347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616</v>
      </c>
    </row>
    <row r="2" spans="1:2">
      <c r="A2" s="4" t="s">
        <v>325</v>
      </c>
    </row>
    <row r="3" spans="1:2">
      <c r="A3" s="3" t="s">
        <v>572</v>
      </c>
    </row>
    <row r="4" spans="1:2">
      <c r="A4" s="4" t="s">
        <v>617</v>
      </c>
      <c r="B4" s="7" t="n">
        <v>247976</v>
      </c>
    </row>
    <row r="5" spans="1:2">
      <c r="A5" s="4" t="s">
        <v>587</v>
      </c>
    </row>
    <row r="6" spans="1:2">
      <c r="A6" s="3" t="s">
        <v>572</v>
      </c>
    </row>
    <row r="7" spans="1:2">
      <c r="A7" s="4" t="s">
        <v>617</v>
      </c>
      <c r="B7" s="5" t="n">
        <v>55900</v>
      </c>
    </row>
    <row r="8" spans="1:2">
      <c r="A8" s="4" t="s">
        <v>618</v>
      </c>
    </row>
    <row r="9" spans="1:2">
      <c r="A9" s="3" t="s">
        <v>572</v>
      </c>
    </row>
    <row r="10" spans="1:2">
      <c r="A10" s="4" t="s">
        <v>617</v>
      </c>
      <c r="B10" s="5" t="n">
        <v>124900</v>
      </c>
    </row>
    <row r="11" spans="1:2">
      <c r="A11" s="4" t="s">
        <v>619</v>
      </c>
    </row>
    <row r="12" spans="1:2">
      <c r="A12" s="3" t="s">
        <v>572</v>
      </c>
    </row>
    <row r="13" spans="1:2">
      <c r="A13" s="4" t="s">
        <v>617</v>
      </c>
      <c r="B13" s="5" t="n">
        <v>67100</v>
      </c>
    </row>
    <row r="14" spans="1:2">
      <c r="A14" s="4" t="s">
        <v>332</v>
      </c>
    </row>
    <row r="15" spans="1:2">
      <c r="A15" s="3" t="s">
        <v>572</v>
      </c>
    </row>
    <row r="16" spans="1:2">
      <c r="A16" s="4" t="s">
        <v>617</v>
      </c>
      <c r="B16" s="5" t="n">
        <v>205296</v>
      </c>
    </row>
    <row r="17" spans="1:2">
      <c r="A17" s="4" t="s">
        <v>620</v>
      </c>
    </row>
    <row r="18" spans="1:2">
      <c r="A18" s="3" t="s">
        <v>572</v>
      </c>
    </row>
    <row r="19" spans="1:2">
      <c r="A19" s="4" t="s">
        <v>617</v>
      </c>
      <c r="B19" s="5" t="n">
        <v>28800</v>
      </c>
    </row>
    <row r="20" spans="1:2">
      <c r="A20" s="4" t="s">
        <v>621</v>
      </c>
    </row>
    <row r="21" spans="1:2">
      <c r="A21" s="3" t="s">
        <v>572</v>
      </c>
    </row>
    <row r="22" spans="1:2">
      <c r="A22" s="4" t="s">
        <v>617</v>
      </c>
      <c r="B22" s="5" t="n">
        <v>163900</v>
      </c>
    </row>
    <row r="23" spans="1:2">
      <c r="A23" s="4" t="s">
        <v>622</v>
      </c>
    </row>
    <row r="24" spans="1:2">
      <c r="A24" s="3" t="s">
        <v>572</v>
      </c>
    </row>
    <row r="25" spans="1:2">
      <c r="A25" s="4" t="s">
        <v>617</v>
      </c>
      <c r="B25" s="5" t="n">
        <v>12600</v>
      </c>
    </row>
    <row r="26" spans="1:2">
      <c r="A26" s="4" t="s">
        <v>336</v>
      </c>
    </row>
    <row r="27" spans="1:2">
      <c r="A27" s="3" t="s">
        <v>572</v>
      </c>
    </row>
    <row r="28" spans="1:2">
      <c r="A28" s="4" t="s">
        <v>617</v>
      </c>
      <c r="B28" s="5" t="n">
        <v>517470</v>
      </c>
    </row>
    <row r="29" spans="1:2">
      <c r="A29" s="4" t="s">
        <v>623</v>
      </c>
    </row>
    <row r="30" spans="1:2">
      <c r="A30" s="3" t="s">
        <v>572</v>
      </c>
    </row>
    <row r="31" spans="1:2">
      <c r="A31" s="4" t="s">
        <v>617</v>
      </c>
      <c r="B31" s="5" t="n">
        <v>14100</v>
      </c>
    </row>
    <row r="32" spans="1:2">
      <c r="A32" s="4" t="s">
        <v>624</v>
      </c>
    </row>
    <row r="33" spans="1:2">
      <c r="A33" s="3" t="s">
        <v>572</v>
      </c>
    </row>
    <row r="34" spans="1:2">
      <c r="A34" s="4" t="s">
        <v>617</v>
      </c>
      <c r="B34" s="5" t="n">
        <v>108300</v>
      </c>
    </row>
    <row r="35" spans="1:2">
      <c r="A35" s="4" t="s">
        <v>625</v>
      </c>
    </row>
    <row r="36" spans="1:2">
      <c r="A36" s="3" t="s">
        <v>572</v>
      </c>
    </row>
    <row r="37" spans="1:2">
      <c r="A37" s="4" t="s">
        <v>617</v>
      </c>
      <c r="B37" s="7" t="n">
        <v>395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626</v>
      </c>
      <c r="B1" s="2" t="s">
        <v>594</v>
      </c>
      <c r="C1" s="2" t="s">
        <v>2</v>
      </c>
      <c r="D1" s="2" t="s">
        <v>2</v>
      </c>
    </row>
    <row r="2" spans="1:4">
      <c r="A2" s="3" t="s">
        <v>572</v>
      </c>
    </row>
    <row r="3" spans="1:4">
      <c r="A3" s="4" t="s">
        <v>455</v>
      </c>
      <c r="D3" s="4" t="s">
        <v>458</v>
      </c>
    </row>
    <row r="4" spans="1:4">
      <c r="A4" s="4" t="s">
        <v>584</v>
      </c>
      <c r="B4" s="7" t="n">
        <v>328804</v>
      </c>
    </row>
    <row r="5" spans="1:4">
      <c r="A5" s="4" t="s">
        <v>627</v>
      </c>
      <c r="B5" s="4" t="s">
        <v>628</v>
      </c>
    </row>
    <row r="6" spans="1:4">
      <c r="A6" s="4" t="s">
        <v>585</v>
      </c>
      <c r="C6" s="7" t="n">
        <v>63000</v>
      </c>
    </row>
    <row r="7" spans="1:4">
      <c r="A7" s="4" t="s">
        <v>586</v>
      </c>
      <c r="C7" s="7" t="n">
        <v>7600</v>
      </c>
    </row>
    <row r="8" spans="1:4">
      <c r="A8" s="4" t="s">
        <v>629</v>
      </c>
    </row>
    <row r="9" spans="1:4">
      <c r="A9" s="3" t="s">
        <v>572</v>
      </c>
    </row>
    <row r="10" spans="1:4">
      <c r="A10" s="4" t="s">
        <v>588</v>
      </c>
      <c r="D10" s="4" t="s">
        <v>6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31</v>
      </c>
      <c r="B1" s="2" t="s">
        <v>595</v>
      </c>
      <c r="C1" s="2" t="s">
        <v>632</v>
      </c>
    </row>
    <row r="2" spans="1:3">
      <c r="A2" s="3" t="s">
        <v>572</v>
      </c>
    </row>
    <row r="3" spans="1:3">
      <c r="A3" s="4" t="s">
        <v>633</v>
      </c>
      <c r="B3" s="6" t="n">
        <v>26.6</v>
      </c>
    </row>
    <row r="4" spans="1:3">
      <c r="A4" s="4" t="s">
        <v>634</v>
      </c>
    </row>
    <row r="5" spans="1:3">
      <c r="A5" s="3" t="s">
        <v>572</v>
      </c>
    </row>
    <row r="6" spans="1:3">
      <c r="A6" s="4" t="s">
        <v>635</v>
      </c>
      <c r="B6" s="4" t="s">
        <v>636</v>
      </c>
    </row>
    <row r="7" spans="1:3">
      <c r="A7" s="4" t="s">
        <v>637</v>
      </c>
      <c r="B7" s="4" t="s">
        <v>638</v>
      </c>
    </row>
    <row r="8" spans="1:3">
      <c r="A8" s="4" t="s">
        <v>639</v>
      </c>
      <c r="B8" s="7" t="n">
        <v>23</v>
      </c>
    </row>
    <row r="9" spans="1:3">
      <c r="A9" s="4" t="s">
        <v>640</v>
      </c>
      <c r="B9" s="4" t="s">
        <v>638</v>
      </c>
    </row>
    <row r="10" spans="1:3">
      <c r="A10" s="4" t="s">
        <v>641</v>
      </c>
      <c r="C10" s="9" t="n">
        <v>19.12</v>
      </c>
    </row>
    <row r="11" spans="1:3">
      <c r="A11" s="4" t="s">
        <v>642</v>
      </c>
    </row>
    <row r="12" spans="1:3">
      <c r="A12" s="3" t="s">
        <v>572</v>
      </c>
    </row>
    <row r="13" spans="1:3">
      <c r="A13" s="4" t="s">
        <v>643</v>
      </c>
      <c r="B13" s="10" t="n">
        <v>1.6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5</v>
      </c>
    </row>
    <row r="3" spans="1:3">
      <c r="A3" s="3" t="s">
        <v>121</v>
      </c>
    </row>
    <row r="4" spans="1:3">
      <c r="A4" s="4" t="s">
        <v>127</v>
      </c>
      <c r="B4" s="7" t="n">
        <v>-1</v>
      </c>
      <c r="C4" s="7" t="n">
        <v>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44</v>
      </c>
      <c r="B1" s="2" t="s">
        <v>489</v>
      </c>
      <c r="C1" s="2" t="s">
        <v>645</v>
      </c>
      <c r="D1" s="2" t="s">
        <v>1</v>
      </c>
    </row>
    <row r="2" spans="1:4">
      <c r="B2" s="2" t="s">
        <v>491</v>
      </c>
      <c r="C2" s="2" t="s">
        <v>35</v>
      </c>
      <c r="D2" s="2" t="s">
        <v>2</v>
      </c>
    </row>
    <row r="3" spans="1:4">
      <c r="A3" s="3" t="s">
        <v>572</v>
      </c>
    </row>
    <row r="4" spans="1:4">
      <c r="A4" s="4" t="s">
        <v>646</v>
      </c>
      <c r="D4" s="7" t="n">
        <v>-6109</v>
      </c>
    </row>
    <row r="5" spans="1:4">
      <c r="A5" s="4" t="s">
        <v>336</v>
      </c>
    </row>
    <row r="6" spans="1:4">
      <c r="A6" s="3" t="s">
        <v>572</v>
      </c>
    </row>
    <row r="7" spans="1:4">
      <c r="A7" s="4" t="s">
        <v>646</v>
      </c>
      <c r="B7" s="7" t="n">
        <v>6100</v>
      </c>
    </row>
    <row r="8" spans="1:4">
      <c r="A8" s="4" t="s">
        <v>585</v>
      </c>
      <c r="C8" s="7" t="n">
        <v>600100</v>
      </c>
    </row>
    <row r="9" spans="1:4">
      <c r="A9" s="4" t="s">
        <v>586</v>
      </c>
      <c r="C9" s="7" t="n">
        <v>102500</v>
      </c>
    </row>
    <row r="10" spans="1:4">
      <c r="A10" s="4" t="s">
        <v>623</v>
      </c>
    </row>
    <row r="11" spans="1:4">
      <c r="A11" s="3" t="s">
        <v>572</v>
      </c>
    </row>
    <row r="12" spans="1:4">
      <c r="A12" s="4" t="s">
        <v>588</v>
      </c>
      <c r="D12" s="4" t="s">
        <v>5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5</v>
      </c>
    </row>
    <row r="3" spans="1:3">
      <c r="A3" s="4" t="s">
        <v>325</v>
      </c>
    </row>
    <row r="4" spans="1:3">
      <c r="A4" s="3" t="s">
        <v>572</v>
      </c>
    </row>
    <row r="5" spans="1:3">
      <c r="A5" s="4" t="s">
        <v>648</v>
      </c>
      <c r="B5" s="7" t="n">
        <v>2735760</v>
      </c>
      <c r="C5" s="7" t="n">
        <v>2361372</v>
      </c>
    </row>
    <row r="6" spans="1:3">
      <c r="A6" s="4" t="s">
        <v>108</v>
      </c>
      <c r="B6" s="5" t="n">
        <v>92556</v>
      </c>
      <c r="C6" s="5" t="n">
        <v>16651</v>
      </c>
    </row>
    <row r="7" spans="1:3">
      <c r="A7" s="4" t="s">
        <v>332</v>
      </c>
    </row>
    <row r="8" spans="1:3">
      <c r="A8" s="3" t="s">
        <v>572</v>
      </c>
    </row>
    <row r="9" spans="1:3">
      <c r="A9" s="4" t="s">
        <v>648</v>
      </c>
      <c r="B9" s="5" t="n">
        <v>2152948</v>
      </c>
      <c r="C9" s="5" t="n">
        <v>1644907</v>
      </c>
    </row>
    <row r="10" spans="1:3">
      <c r="A10" s="4" t="s">
        <v>108</v>
      </c>
      <c r="B10" s="7" t="n">
        <v>105689</v>
      </c>
      <c r="C10" s="5" t="n">
        <v>79158</v>
      </c>
    </row>
    <row r="11" spans="1:3">
      <c r="A11" s="4" t="s">
        <v>336</v>
      </c>
    </row>
    <row r="12" spans="1:3">
      <c r="A12" s="3" t="s">
        <v>572</v>
      </c>
    </row>
    <row r="13" spans="1:3">
      <c r="A13" s="4" t="s">
        <v>648</v>
      </c>
      <c r="C13" s="5" t="n">
        <v>1810815</v>
      </c>
    </row>
    <row r="14" spans="1:3">
      <c r="A14" s="4" t="s">
        <v>108</v>
      </c>
      <c r="C14" s="7" t="n">
        <v>1730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5</v>
      </c>
    </row>
    <row r="2" spans="1:3">
      <c r="A2" s="3" t="s">
        <v>210</v>
      </c>
    </row>
    <row r="3" spans="1:3">
      <c r="A3" s="4" t="s">
        <v>163</v>
      </c>
      <c r="B3" s="7" t="n">
        <v>63843</v>
      </c>
      <c r="C3" s="7" t="n">
        <v>47017</v>
      </c>
    </row>
    <row r="4" spans="1:3">
      <c r="A4" s="4" t="s">
        <v>650</v>
      </c>
      <c r="B4" s="5" t="n">
        <v>-3674</v>
      </c>
      <c r="C4" s="5" t="n">
        <v>-1220</v>
      </c>
    </row>
    <row r="5" spans="1:3">
      <c r="A5" s="4" t="s">
        <v>129</v>
      </c>
      <c r="B5" s="7" t="n">
        <v>60169</v>
      </c>
      <c r="C5" s="7" t="n">
        <v>457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51</v>
      </c>
      <c r="B1" s="2" t="s">
        <v>1</v>
      </c>
    </row>
    <row r="2" spans="1:3">
      <c r="B2" s="2" t="s">
        <v>2</v>
      </c>
      <c r="C2" s="2" t="s">
        <v>35</v>
      </c>
    </row>
    <row r="3" spans="1:3">
      <c r="A3" s="3" t="s">
        <v>210</v>
      </c>
    </row>
    <row r="4" spans="1:3">
      <c r="A4" s="4" t="s">
        <v>652</v>
      </c>
      <c r="B4" s="6" t="n">
        <v>1.6</v>
      </c>
      <c r="C4" s="6" t="n">
        <v>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3</v>
      </c>
      <c r="B1" s="2" t="s">
        <v>654</v>
      </c>
      <c r="C1" s="2" t="s">
        <v>2</v>
      </c>
      <c r="D1" s="2" t="s">
        <v>35</v>
      </c>
      <c r="E1" s="2" t="s">
        <v>85</v>
      </c>
      <c r="F1" s="2" t="s">
        <v>655</v>
      </c>
      <c r="G1" s="2" t="s">
        <v>656</v>
      </c>
    </row>
    <row r="2" spans="1:7">
      <c r="A2" s="3" t="s">
        <v>657</v>
      </c>
    </row>
    <row r="3" spans="1:7">
      <c r="A3" s="4" t="s">
        <v>93</v>
      </c>
      <c r="C3" s="7" t="n">
        <v>13602000</v>
      </c>
      <c r="D3" s="7" t="n">
        <v>38016000</v>
      </c>
    </row>
    <row r="4" spans="1:7">
      <c r="A4" s="4" t="s">
        <v>658</v>
      </c>
    </row>
    <row r="5" spans="1:7">
      <c r="A5" s="3" t="s">
        <v>657</v>
      </c>
    </row>
    <row r="6" spans="1:7">
      <c r="A6" s="4" t="s">
        <v>659</v>
      </c>
      <c r="B6" s="7" t="n">
        <v>5000000</v>
      </c>
    </row>
    <row r="7" spans="1:7">
      <c r="A7" s="4" t="s">
        <v>660</v>
      </c>
    </row>
    <row r="8" spans="1:7">
      <c r="A8" s="3" t="s">
        <v>657</v>
      </c>
    </row>
    <row r="9" spans="1:7">
      <c r="A9" s="4" t="s">
        <v>661</v>
      </c>
      <c r="F9" s="7" t="n">
        <v>100000</v>
      </c>
    </row>
    <row r="10" spans="1:7">
      <c r="A10" s="4" t="s">
        <v>514</v>
      </c>
      <c r="C10" s="5" t="n">
        <v>3800000</v>
      </c>
      <c r="D10" s="7" t="n">
        <v>0</v>
      </c>
      <c r="E10" s="7" t="n">
        <v>0</v>
      </c>
    </row>
    <row r="11" spans="1:7">
      <c r="A11" s="4" t="s">
        <v>662</v>
      </c>
    </row>
    <row r="12" spans="1:7">
      <c r="A12" s="3" t="s">
        <v>657</v>
      </c>
    </row>
    <row r="13" spans="1:7">
      <c r="A13" s="4" t="s">
        <v>93</v>
      </c>
      <c r="C13" s="7" t="n">
        <v>9800000</v>
      </c>
    </row>
    <row r="14" spans="1:7">
      <c r="A14" s="4" t="s">
        <v>663</v>
      </c>
    </row>
    <row r="15" spans="1:7">
      <c r="A15" s="3" t="s">
        <v>657</v>
      </c>
    </row>
    <row r="16" spans="1:7">
      <c r="A16" s="4" t="s">
        <v>661</v>
      </c>
      <c r="G16" s="7" t="n">
        <v>178900000</v>
      </c>
    </row>
    <row r="17" spans="1:7">
      <c r="A17" s="4" t="s">
        <v>664</v>
      </c>
    </row>
    <row r="18" spans="1:7">
      <c r="A18" s="3" t="s">
        <v>657</v>
      </c>
    </row>
    <row r="19" spans="1:7">
      <c r="A19" s="4" t="s">
        <v>661</v>
      </c>
      <c r="G19" s="7" t="n">
        <v>506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616</v>
      </c>
    </row>
    <row r="2" spans="1:2">
      <c r="A2" s="3" t="s">
        <v>666</v>
      </c>
    </row>
    <row r="3" spans="1:2">
      <c r="A3" s="4" t="s">
        <v>45</v>
      </c>
      <c r="B3" s="7" t="n">
        <v>155771</v>
      </c>
    </row>
    <row r="4" spans="1:2">
      <c r="A4" s="3" t="s">
        <v>667</v>
      </c>
    </row>
    <row r="5" spans="1:2">
      <c r="A5" s="4" t="s">
        <v>60</v>
      </c>
      <c r="B5" s="5" t="n">
        <v>10691</v>
      </c>
    </row>
    <row r="6" spans="1:2">
      <c r="A6" s="4" t="s">
        <v>668</v>
      </c>
    </row>
    <row r="7" spans="1:2">
      <c r="A7" s="3" t="s">
        <v>666</v>
      </c>
    </row>
    <row r="8" spans="1:2">
      <c r="A8" s="4" t="s">
        <v>40</v>
      </c>
      <c r="B8" s="5" t="n">
        <v>2480</v>
      </c>
    </row>
    <row r="9" spans="1:2">
      <c r="A9" s="4" t="s">
        <v>42</v>
      </c>
      <c r="B9" s="5" t="n">
        <v>1686</v>
      </c>
    </row>
    <row r="10" spans="1:2">
      <c r="A10" s="4" t="s">
        <v>669</v>
      </c>
      <c r="B10" s="5" t="n">
        <v>1143</v>
      </c>
    </row>
    <row r="11" spans="1:2">
      <c r="A11" s="4" t="s">
        <v>47</v>
      </c>
      <c r="B11" s="5" t="n">
        <v>71918</v>
      </c>
    </row>
    <row r="12" spans="1:2">
      <c r="A12" s="4" t="s">
        <v>49</v>
      </c>
      <c r="B12" s="5" t="n">
        <v>3122</v>
      </c>
    </row>
    <row r="13" spans="1:2">
      <c r="A13" s="4" t="s">
        <v>670</v>
      </c>
      <c r="B13" s="5" t="n">
        <v>75422</v>
      </c>
    </row>
    <row r="14" spans="1:2">
      <c r="A14" s="4" t="s">
        <v>45</v>
      </c>
      <c r="B14" s="5" t="n">
        <v>155771</v>
      </c>
    </row>
    <row r="15" spans="1:2">
      <c r="A15" s="3" t="s">
        <v>667</v>
      </c>
    </row>
    <row r="16" spans="1:2">
      <c r="A16" s="4" t="s">
        <v>54</v>
      </c>
      <c r="B16" s="5" t="n">
        <v>830</v>
      </c>
    </row>
    <row r="17" spans="1:2">
      <c r="A17" s="4" t="s">
        <v>56</v>
      </c>
      <c r="B17" s="5" t="n">
        <v>1434</v>
      </c>
    </row>
    <row r="18" spans="1:2">
      <c r="A18" s="4" t="s">
        <v>671</v>
      </c>
      <c r="B18" s="5" t="n">
        <v>623</v>
      </c>
    </row>
    <row r="19" spans="1:2">
      <c r="A19" s="4" t="s">
        <v>59</v>
      </c>
      <c r="B19" s="5" t="n">
        <v>5287</v>
      </c>
    </row>
    <row r="20" spans="1:2">
      <c r="A20" s="4" t="s">
        <v>65</v>
      </c>
      <c r="B20" s="5" t="n">
        <v>105</v>
      </c>
    </row>
    <row r="21" spans="1:2">
      <c r="A21" s="4" t="s">
        <v>672</v>
      </c>
      <c r="B21" s="5" t="n">
        <v>2412</v>
      </c>
    </row>
    <row r="22" spans="1:2">
      <c r="A22" s="4" t="s">
        <v>60</v>
      </c>
      <c r="B22" s="5" t="n">
        <v>10691</v>
      </c>
    </row>
    <row r="23" spans="1:2">
      <c r="A23" s="4" t="s">
        <v>513</v>
      </c>
    </row>
    <row r="24" spans="1:2">
      <c r="A24" s="3" t="s">
        <v>666</v>
      </c>
    </row>
    <row r="25" spans="1:2">
      <c r="A25" s="4" t="s">
        <v>40</v>
      </c>
      <c r="B25" s="5" t="n">
        <v>272</v>
      </c>
    </row>
    <row r="26" spans="1:2">
      <c r="A26" s="4" t="s">
        <v>42</v>
      </c>
      <c r="B26" s="5" t="n">
        <v>79</v>
      </c>
    </row>
    <row r="27" spans="1:2">
      <c r="A27" s="4" t="s">
        <v>669</v>
      </c>
      <c r="B27" s="5" t="n">
        <v>370</v>
      </c>
    </row>
    <row r="28" spans="1:2">
      <c r="A28" s="4" t="s">
        <v>47</v>
      </c>
      <c r="B28" s="5" t="n">
        <v>1784</v>
      </c>
    </row>
    <row r="29" spans="1:2">
      <c r="A29" s="4" t="s">
        <v>45</v>
      </c>
      <c r="B29" s="5" t="n">
        <v>2505</v>
      </c>
    </row>
    <row r="30" spans="1:2">
      <c r="A30" s="3" t="s">
        <v>667</v>
      </c>
    </row>
    <row r="31" spans="1:2">
      <c r="A31" s="4" t="s">
        <v>54</v>
      </c>
      <c r="B31" s="5" t="n">
        <v>147</v>
      </c>
    </row>
    <row r="32" spans="1:2">
      <c r="A32" s="4" t="s">
        <v>56</v>
      </c>
      <c r="B32" s="5" t="n">
        <v>838</v>
      </c>
    </row>
    <row r="33" spans="1:2">
      <c r="A33" s="4" t="s">
        <v>671</v>
      </c>
      <c r="B33" s="5" t="n">
        <v>552</v>
      </c>
    </row>
    <row r="34" spans="1:2">
      <c r="A34" s="4" t="s">
        <v>59</v>
      </c>
      <c r="B34" s="5" t="n">
        <v>1628</v>
      </c>
    </row>
    <row r="35" spans="1:2">
      <c r="A35" s="4" t="s">
        <v>65</v>
      </c>
      <c r="B35" s="5" t="n">
        <v>105</v>
      </c>
    </row>
    <row r="36" spans="1:2">
      <c r="A36" s="4" t="s">
        <v>672</v>
      </c>
      <c r="B36" s="5" t="n">
        <v>2412</v>
      </c>
    </row>
    <row r="37" spans="1:2">
      <c r="A37" s="4" t="s">
        <v>60</v>
      </c>
      <c r="B37" s="5" t="n">
        <v>5682</v>
      </c>
    </row>
    <row r="38" spans="1:2">
      <c r="A38" s="4" t="s">
        <v>663</v>
      </c>
    </row>
    <row r="39" spans="1:2">
      <c r="A39" s="3" t="s">
        <v>666</v>
      </c>
    </row>
    <row r="40" spans="1:2">
      <c r="A40" s="4" t="s">
        <v>40</v>
      </c>
      <c r="B40" s="5" t="n">
        <v>2208</v>
      </c>
    </row>
    <row r="41" spans="1:2">
      <c r="A41" s="4" t="s">
        <v>42</v>
      </c>
      <c r="B41" s="5" t="n">
        <v>1607</v>
      </c>
    </row>
    <row r="42" spans="1:2">
      <c r="A42" s="4" t="s">
        <v>669</v>
      </c>
      <c r="B42" s="5" t="n">
        <v>773</v>
      </c>
    </row>
    <row r="43" spans="1:2">
      <c r="A43" s="4" t="s">
        <v>47</v>
      </c>
      <c r="B43" s="5" t="n">
        <v>70134</v>
      </c>
    </row>
    <row r="44" spans="1:2">
      <c r="A44" s="4" t="s">
        <v>49</v>
      </c>
      <c r="B44" s="5" t="n">
        <v>3122</v>
      </c>
    </row>
    <row r="45" spans="1:2">
      <c r="A45" s="4" t="s">
        <v>670</v>
      </c>
      <c r="B45" s="5" t="n">
        <v>75422</v>
      </c>
    </row>
    <row r="46" spans="1:2">
      <c r="A46" s="4" t="s">
        <v>45</v>
      </c>
      <c r="B46" s="5" t="n">
        <v>153266</v>
      </c>
    </row>
    <row r="47" spans="1:2">
      <c r="A47" s="3" t="s">
        <v>667</v>
      </c>
    </row>
    <row r="48" spans="1:2">
      <c r="A48" s="4" t="s">
        <v>54</v>
      </c>
      <c r="B48" s="5" t="n">
        <v>683</v>
      </c>
    </row>
    <row r="49" spans="1:2">
      <c r="A49" s="4" t="s">
        <v>56</v>
      </c>
      <c r="B49" s="5" t="n">
        <v>596</v>
      </c>
    </row>
    <row r="50" spans="1:2">
      <c r="A50" s="4" t="s">
        <v>671</v>
      </c>
      <c r="B50" s="5" t="n">
        <v>71</v>
      </c>
    </row>
    <row r="51" spans="1:2">
      <c r="A51" s="4" t="s">
        <v>59</v>
      </c>
      <c r="B51" s="5" t="n">
        <v>3659</v>
      </c>
    </row>
    <row r="52" spans="1:2">
      <c r="A52" s="4" t="s">
        <v>60</v>
      </c>
      <c r="B52" s="7" t="n">
        <v>50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1</v>
      </c>
    </row>
    <row r="2" spans="1:2">
      <c r="B2" s="2" t="s">
        <v>616</v>
      </c>
    </row>
    <row r="3" spans="1:2">
      <c r="A3" s="4" t="s">
        <v>674</v>
      </c>
    </row>
    <row r="4" spans="1:2">
      <c r="A4" s="3" t="s">
        <v>657</v>
      </c>
    </row>
    <row r="5" spans="1:2">
      <c r="A5" s="4" t="s">
        <v>648</v>
      </c>
      <c r="B5" s="7" t="n">
        <v>33461</v>
      </c>
    </row>
    <row r="6" spans="1:2">
      <c r="A6" s="4" t="s">
        <v>675</v>
      </c>
      <c r="B6" s="5" t="n">
        <v>-3571</v>
      </c>
    </row>
    <row r="7" spans="1:2">
      <c r="A7" s="4" t="s">
        <v>450</v>
      </c>
    </row>
    <row r="8" spans="1:2">
      <c r="A8" s="3" t="s">
        <v>657</v>
      </c>
    </row>
    <row r="9" spans="1:2">
      <c r="A9" s="4" t="s">
        <v>648</v>
      </c>
      <c r="B9" s="5" t="n">
        <v>139993</v>
      </c>
    </row>
    <row r="10" spans="1:2">
      <c r="A10" s="4" t="s">
        <v>675</v>
      </c>
      <c r="B10" s="7" t="n">
        <v>139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 customWidth="1" max="6" min="6" width="26"/>
    <col customWidth="1" max="7" min="7" width="21"/>
  </cols>
  <sheetData>
    <row r="1" spans="1:7">
      <c r="A1" s="1" t="s">
        <v>676</v>
      </c>
      <c r="B1" s="2" t="s">
        <v>677</v>
      </c>
      <c r="F1" s="2" t="s">
        <v>1</v>
      </c>
    </row>
    <row r="2" spans="1:7">
      <c r="B2" s="2" t="s">
        <v>678</v>
      </c>
      <c r="C2" s="2" t="s">
        <v>490</v>
      </c>
      <c r="D2" s="2" t="s">
        <v>679</v>
      </c>
      <c r="E2" s="2" t="s">
        <v>680</v>
      </c>
      <c r="F2" s="2" t="s">
        <v>681</v>
      </c>
      <c r="G2" s="2" t="s">
        <v>682</v>
      </c>
    </row>
    <row r="3" spans="1:7">
      <c r="A3" s="3" t="s">
        <v>501</v>
      </c>
    </row>
    <row r="4" spans="1:7">
      <c r="A4" s="4" t="s">
        <v>683</v>
      </c>
      <c r="F4" s="7" t="n">
        <v>1300000</v>
      </c>
      <c r="G4" s="7" t="n">
        <v>1500000</v>
      </c>
    </row>
    <row r="5" spans="1:7">
      <c r="A5" s="4" t="s">
        <v>684</v>
      </c>
      <c r="F5" s="7" t="n">
        <v>327000</v>
      </c>
      <c r="G5" s="7" t="n">
        <v>243000</v>
      </c>
    </row>
    <row r="6" spans="1:7">
      <c r="A6" s="4" t="s">
        <v>685</v>
      </c>
    </row>
    <row r="7" spans="1:7">
      <c r="A7" s="3" t="s">
        <v>501</v>
      </c>
    </row>
    <row r="8" spans="1:7">
      <c r="A8" s="4" t="s">
        <v>686</v>
      </c>
      <c r="D8" s="4" t="s">
        <v>463</v>
      </c>
    </row>
    <row r="9" spans="1:7">
      <c r="A9" s="4" t="s">
        <v>687</v>
      </c>
      <c r="D9" s="7" t="n">
        <v>250000</v>
      </c>
    </row>
    <row r="10" spans="1:7">
      <c r="A10" s="4" t="s">
        <v>688</v>
      </c>
    </row>
    <row r="11" spans="1:7">
      <c r="A11" s="3" t="s">
        <v>501</v>
      </c>
    </row>
    <row r="12" spans="1:7">
      <c r="A12" s="4" t="s">
        <v>689</v>
      </c>
      <c r="D12" s="5" t="n">
        <v>2000000</v>
      </c>
    </row>
    <row r="13" spans="1:7">
      <c r="A13" s="4" t="s">
        <v>690</v>
      </c>
    </row>
    <row r="14" spans="1:7">
      <c r="A14" s="3" t="s">
        <v>501</v>
      </c>
    </row>
    <row r="15" spans="1:7">
      <c r="A15" s="4" t="s">
        <v>687</v>
      </c>
      <c r="D15" s="5" t="n">
        <v>250000</v>
      </c>
    </row>
    <row r="16" spans="1:7">
      <c r="A16" s="4" t="s">
        <v>691</v>
      </c>
      <c r="D16" s="7" t="n">
        <v>1000000</v>
      </c>
    </row>
    <row r="17" spans="1:7">
      <c r="A17" s="4" t="s">
        <v>692</v>
      </c>
    </row>
    <row r="18" spans="1:7">
      <c r="A18" s="3" t="s">
        <v>501</v>
      </c>
    </row>
    <row r="19" spans="1:7">
      <c r="A19" s="4" t="s">
        <v>693</v>
      </c>
      <c r="C19" s="4" t="s">
        <v>537</v>
      </c>
    </row>
    <row r="20" spans="1:7">
      <c r="A20" s="4" t="s">
        <v>694</v>
      </c>
    </row>
    <row r="21" spans="1:7">
      <c r="A21" s="3" t="s">
        <v>501</v>
      </c>
    </row>
    <row r="22" spans="1:7">
      <c r="A22" s="4" t="s">
        <v>695</v>
      </c>
      <c r="B22" s="4" t="s">
        <v>696</v>
      </c>
    </row>
    <row r="23" spans="1:7">
      <c r="A23" s="4" t="s">
        <v>697</v>
      </c>
      <c r="B23" s="4" t="s">
        <v>698</v>
      </c>
    </row>
    <row r="24" spans="1:7">
      <c r="A24" s="4" t="s">
        <v>699</v>
      </c>
      <c r="B24" s="11" t="n">
        <v>13.4</v>
      </c>
    </row>
    <row r="25" spans="1:7">
      <c r="A25" s="4" t="s">
        <v>700</v>
      </c>
    </row>
    <row r="26" spans="1:7">
      <c r="A26" s="3" t="s">
        <v>501</v>
      </c>
    </row>
    <row r="27" spans="1:7">
      <c r="A27" s="4" t="s">
        <v>686</v>
      </c>
      <c r="F27" s="4" t="s">
        <v>701</v>
      </c>
    </row>
    <row r="28" spans="1:7">
      <c r="A28" s="4" t="s">
        <v>702</v>
      </c>
      <c r="F28" s="5" t="n">
        <v>118</v>
      </c>
    </row>
    <row r="29" spans="1:7">
      <c r="A29" s="4" t="s">
        <v>703</v>
      </c>
      <c r="F29" s="7" t="n">
        <v>1000000</v>
      </c>
    </row>
    <row r="30" spans="1:7">
      <c r="A30" s="4" t="s">
        <v>704</v>
      </c>
      <c r="F30" s="11" t="n">
        <v>2.4</v>
      </c>
    </row>
    <row r="31" spans="1:7">
      <c r="A31" s="4" t="s">
        <v>705</v>
      </c>
      <c r="F31" s="7" t="n">
        <v>16000000</v>
      </c>
    </row>
    <row r="32" spans="1:7">
      <c r="A32" s="4" t="s">
        <v>706</v>
      </c>
      <c r="E32" s="7" t="n">
        <v>600000</v>
      </c>
    </row>
    <row r="33" spans="1:7">
      <c r="A33" s="4" t="s">
        <v>684</v>
      </c>
      <c r="F33" s="7" t="n">
        <v>30000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5</v>
      </c>
    </row>
    <row r="2" spans="1:3">
      <c r="A2" s="3" t="s">
        <v>523</v>
      </c>
    </row>
    <row r="3" spans="1:3">
      <c r="A3" s="4" t="s">
        <v>47</v>
      </c>
      <c r="B3" s="7" t="n">
        <v>2882606</v>
      </c>
      <c r="C3" s="7" t="n">
        <v>1502817</v>
      </c>
    </row>
    <row r="4" spans="1:3">
      <c r="A4" s="4" t="s">
        <v>708</v>
      </c>
    </row>
    <row r="5" spans="1:3">
      <c r="A5" s="3" t="s">
        <v>523</v>
      </c>
    </row>
    <row r="6" spans="1:3">
      <c r="A6" s="4" t="s">
        <v>709</v>
      </c>
      <c r="B6" s="5" t="n">
        <v>2498677</v>
      </c>
      <c r="C6" s="5" t="n">
        <v>1968827</v>
      </c>
    </row>
    <row r="7" spans="1:3">
      <c r="A7" s="4" t="s">
        <v>710</v>
      </c>
      <c r="B7" s="5" t="n">
        <v>-569073</v>
      </c>
      <c r="C7" s="5" t="n">
        <v>-466010</v>
      </c>
    </row>
    <row r="8" spans="1:3">
      <c r="A8" s="4" t="s">
        <v>47</v>
      </c>
      <c r="B8" s="5" t="n">
        <v>1929604</v>
      </c>
      <c r="C8" s="5" t="n">
        <v>1502817</v>
      </c>
    </row>
    <row r="9" spans="1:3">
      <c r="A9" s="4" t="s">
        <v>711</v>
      </c>
    </row>
    <row r="10" spans="1:3">
      <c r="A10" s="3" t="s">
        <v>523</v>
      </c>
    </row>
    <row r="11" spans="1:3">
      <c r="A11" s="4" t="s">
        <v>709</v>
      </c>
      <c r="B11" s="5" t="n">
        <v>316456</v>
      </c>
      <c r="C11" s="5" t="n">
        <v>284374</v>
      </c>
    </row>
    <row r="12" spans="1:3">
      <c r="A12" s="4" t="s">
        <v>712</v>
      </c>
    </row>
    <row r="13" spans="1:3">
      <c r="A13" s="3" t="s">
        <v>523</v>
      </c>
    </row>
    <row r="14" spans="1:3">
      <c r="A14" s="4" t="s">
        <v>709</v>
      </c>
      <c r="B14" s="5" t="n">
        <v>1472516</v>
      </c>
      <c r="C14" s="5" t="n">
        <v>1187642</v>
      </c>
    </row>
    <row r="15" spans="1:3">
      <c r="A15" s="4" t="s">
        <v>713</v>
      </c>
    </row>
    <row r="16" spans="1:3">
      <c r="A16" s="3" t="s">
        <v>523</v>
      </c>
    </row>
    <row r="17" spans="1:3">
      <c r="A17" s="4" t="s">
        <v>709</v>
      </c>
      <c r="B17" s="5" t="n">
        <v>81762</v>
      </c>
      <c r="C17" s="5" t="n">
        <v>61091</v>
      </c>
    </row>
    <row r="18" spans="1:3">
      <c r="A18" s="4" t="s">
        <v>714</v>
      </c>
    </row>
    <row r="19" spans="1:3">
      <c r="A19" s="3" t="s">
        <v>523</v>
      </c>
    </row>
    <row r="20" spans="1:3">
      <c r="A20" s="4" t="s">
        <v>709</v>
      </c>
      <c r="B20" s="5" t="n">
        <v>586404</v>
      </c>
      <c r="C20" s="5" t="n">
        <v>420399</v>
      </c>
    </row>
    <row r="21" spans="1:3">
      <c r="A21" s="4" t="s">
        <v>715</v>
      </c>
    </row>
    <row r="22" spans="1:3">
      <c r="A22" s="3" t="s">
        <v>523</v>
      </c>
    </row>
    <row r="23" spans="1:3">
      <c r="A23" s="4" t="s">
        <v>709</v>
      </c>
      <c r="B23" s="5" t="n">
        <v>193</v>
      </c>
      <c r="C23" s="5" t="n">
        <v>870</v>
      </c>
    </row>
    <row r="24" spans="1:3">
      <c r="A24" s="4" t="s">
        <v>716</v>
      </c>
    </row>
    <row r="25" spans="1:3">
      <c r="A25" s="3" t="s">
        <v>523</v>
      </c>
    </row>
    <row r="26" spans="1:3">
      <c r="A26" s="4" t="s">
        <v>709</v>
      </c>
      <c r="B26" s="5" t="n">
        <v>41346</v>
      </c>
      <c r="C26" s="7" t="n">
        <v>14451</v>
      </c>
    </row>
    <row r="27" spans="1:3">
      <c r="A27" s="4" t="s">
        <v>717</v>
      </c>
    </row>
    <row r="28" spans="1:3">
      <c r="A28" s="3" t="s">
        <v>523</v>
      </c>
    </row>
    <row r="29" spans="1:3">
      <c r="A29" s="4" t="s">
        <v>709</v>
      </c>
      <c r="B29" s="5" t="n">
        <v>957300</v>
      </c>
    </row>
    <row r="30" spans="1:3">
      <c r="A30" s="4" t="s">
        <v>710</v>
      </c>
      <c r="B30" s="5" t="n">
        <v>-4298</v>
      </c>
    </row>
    <row r="31" spans="1:3">
      <c r="A31" s="4" t="s">
        <v>47</v>
      </c>
      <c r="B31" s="5" t="n">
        <v>953002</v>
      </c>
    </row>
    <row r="32" spans="1:3">
      <c r="A32" s="4" t="s">
        <v>718</v>
      </c>
    </row>
    <row r="33" spans="1:3">
      <c r="A33" s="3" t="s">
        <v>523</v>
      </c>
    </row>
    <row r="34" spans="1:3">
      <c r="A34" s="4" t="s">
        <v>709</v>
      </c>
      <c r="B34" s="5" t="n">
        <v>377150</v>
      </c>
    </row>
    <row r="35" spans="1:3">
      <c r="A35" s="4" t="s">
        <v>719</v>
      </c>
    </row>
    <row r="36" spans="1:3">
      <c r="A36" s="3" t="s">
        <v>523</v>
      </c>
    </row>
    <row r="37" spans="1:3">
      <c r="A37" s="4" t="s">
        <v>709</v>
      </c>
      <c r="B37" s="5" t="n">
        <v>578250</v>
      </c>
    </row>
    <row r="38" spans="1:3">
      <c r="A38" s="4" t="s">
        <v>720</v>
      </c>
    </row>
    <row r="39" spans="1:3">
      <c r="A39" s="3" t="s">
        <v>523</v>
      </c>
    </row>
    <row r="40" spans="1:3">
      <c r="A40" s="4" t="s">
        <v>709</v>
      </c>
      <c r="B40" s="7" t="n">
        <v>1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5</v>
      </c>
      <c r="D2" s="2" t="s">
        <v>85</v>
      </c>
    </row>
    <row r="3" spans="1:4">
      <c r="A3" s="3" t="s">
        <v>523</v>
      </c>
    </row>
    <row r="4" spans="1:4">
      <c r="A4" s="4" t="s">
        <v>722</v>
      </c>
      <c r="B4" s="7" t="n">
        <v>157429</v>
      </c>
      <c r="C4" s="7" t="n">
        <v>105891</v>
      </c>
      <c r="D4" s="7" t="n">
        <v>63449</v>
      </c>
    </row>
    <row r="5" spans="1:4">
      <c r="A5" s="4" t="s">
        <v>723</v>
      </c>
      <c r="C5" s="7" t="n">
        <v>100900</v>
      </c>
      <c r="D5" s="7" t="n">
        <v>58900</v>
      </c>
    </row>
    <row r="6" spans="1:4">
      <c r="A6" s="4" t="s">
        <v>717</v>
      </c>
    </row>
    <row r="7" spans="1:4">
      <c r="A7" s="3" t="s">
        <v>523</v>
      </c>
    </row>
    <row r="8" spans="1:4">
      <c r="A8" s="4" t="s">
        <v>724</v>
      </c>
      <c r="B8" s="5" t="n">
        <v>4300</v>
      </c>
    </row>
    <row r="9" spans="1:4">
      <c r="A9" s="4" t="s">
        <v>725</v>
      </c>
    </row>
    <row r="10" spans="1:4">
      <c r="A10" s="3" t="s">
        <v>523</v>
      </c>
    </row>
    <row r="11" spans="1:4">
      <c r="A11" s="4" t="s">
        <v>722</v>
      </c>
      <c r="B11" s="7" t="n">
        <v>1403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6"/>
    <col customWidth="1" max="2" min="2" width="12"/>
    <col customWidth="1" max="3" min="3" width="13"/>
    <col customWidth="1" max="4" min="4" width="16"/>
    <col customWidth="1" max="5" min="5" width="18"/>
    <col customWidth="1" max="6" min="6" width="39"/>
    <col customWidth="1" max="7" min="7" width="15"/>
  </cols>
  <sheetData>
    <row r="1" spans="1:7">
      <c r="A1" s="1" t="s">
        <v>128</v>
      </c>
      <c r="B1" s="2" t="s">
        <v>129</v>
      </c>
      <c r="C1" s="2" t="s">
        <v>130</v>
      </c>
      <c r="D1" s="2" t="s">
        <v>131</v>
      </c>
      <c r="E1" s="2" t="s">
        <v>132</v>
      </c>
      <c r="F1" s="2" t="s">
        <v>133</v>
      </c>
      <c r="G1" s="2" t="s">
        <v>134</v>
      </c>
    </row>
    <row r="2" spans="1:7">
      <c r="A2" s="4" t="s">
        <v>135</v>
      </c>
      <c r="B2" s="7" t="n">
        <v>268460</v>
      </c>
      <c r="D2" s="7" t="n">
        <v>170897</v>
      </c>
      <c r="E2" s="7" t="n">
        <v>97551</v>
      </c>
      <c r="F2" s="7" t="n">
        <v>12</v>
      </c>
    </row>
    <row r="3" spans="1:7">
      <c r="A3" s="4" t="s">
        <v>136</v>
      </c>
      <c r="C3" s="5" t="n">
        <v>46817829</v>
      </c>
    </row>
    <row r="4" spans="1:7">
      <c r="A4" s="4" t="s">
        <v>137</v>
      </c>
      <c r="B4" s="5" t="n">
        <v>3341</v>
      </c>
      <c r="D4" s="5" t="n">
        <v>3341</v>
      </c>
    </row>
    <row r="5" spans="1:7">
      <c r="A5" s="4" t="s">
        <v>138</v>
      </c>
      <c r="C5" s="5" t="n">
        <v>217997</v>
      </c>
    </row>
    <row r="6" spans="1:7">
      <c r="A6" s="4" t="s">
        <v>108</v>
      </c>
      <c r="B6" s="5" t="n">
        <v>24527</v>
      </c>
      <c r="E6" s="5" t="n">
        <v>24527</v>
      </c>
    </row>
    <row r="7" spans="1:7">
      <c r="A7" s="4" t="s">
        <v>139</v>
      </c>
      <c r="B7" s="7" t="n">
        <v>385</v>
      </c>
      <c r="D7" s="5" t="n">
        <v>385</v>
      </c>
    </row>
    <row r="8" spans="1:7">
      <c r="A8" s="4" t="s">
        <v>140</v>
      </c>
      <c r="B8" s="5" t="n">
        <v>132900</v>
      </c>
      <c r="C8" s="5" t="n">
        <v>132900</v>
      </c>
    </row>
    <row r="9" spans="1:7">
      <c r="A9" s="4" t="s">
        <v>141</v>
      </c>
      <c r="B9" s="7" t="n">
        <v>-744</v>
      </c>
      <c r="D9" s="5" t="n">
        <v>-744</v>
      </c>
    </row>
    <row r="10" spans="1:7">
      <c r="A10" s="4" t="s">
        <v>142</v>
      </c>
      <c r="C10" s="5" t="n">
        <v>-62982</v>
      </c>
    </row>
    <row r="11" spans="1:7">
      <c r="A11" s="4" t="s">
        <v>143</v>
      </c>
      <c r="B11" s="5" t="n">
        <v>295969</v>
      </c>
      <c r="D11" s="5" t="n">
        <v>173879</v>
      </c>
      <c r="E11" s="5" t="n">
        <v>122078</v>
      </c>
      <c r="F11" s="5" t="n">
        <v>12</v>
      </c>
    </row>
    <row r="12" spans="1:7">
      <c r="A12" s="4" t="s">
        <v>144</v>
      </c>
      <c r="C12" s="5" t="n">
        <v>47105744</v>
      </c>
    </row>
    <row r="13" spans="1:7">
      <c r="A13" s="4" t="s">
        <v>145</v>
      </c>
      <c r="B13" s="5" t="n">
        <v>574811</v>
      </c>
      <c r="D13" s="5" t="n">
        <v>574811</v>
      </c>
    </row>
    <row r="14" spans="1:7">
      <c r="A14" s="4" t="s">
        <v>146</v>
      </c>
      <c r="C14" s="5" t="n">
        <v>28468182</v>
      </c>
    </row>
    <row r="15" spans="1:7">
      <c r="A15" s="4" t="s">
        <v>137</v>
      </c>
      <c r="B15" s="5" t="n">
        <v>6322</v>
      </c>
      <c r="D15" s="5" t="n">
        <v>6322</v>
      </c>
    </row>
    <row r="16" spans="1:7">
      <c r="A16" s="4" t="s">
        <v>138</v>
      </c>
      <c r="C16" s="5" t="n">
        <v>1070552</v>
      </c>
    </row>
    <row r="17" spans="1:7">
      <c r="A17" s="4" t="s">
        <v>89</v>
      </c>
      <c r="B17" s="5" t="n">
        <v>-487</v>
      </c>
      <c r="E17" s="5" t="n">
        <v>-487</v>
      </c>
    </row>
    <row r="18" spans="1:7">
      <c r="A18" s="4" t="s">
        <v>108</v>
      </c>
      <c r="B18" s="5" t="n">
        <v>73380</v>
      </c>
      <c r="E18" s="5" t="n">
        <v>73380</v>
      </c>
    </row>
    <row r="19" spans="1:7">
      <c r="A19" s="4" t="s">
        <v>124</v>
      </c>
      <c r="B19" s="5" t="n">
        <v>67</v>
      </c>
      <c r="F19" s="5" t="n">
        <v>67</v>
      </c>
    </row>
    <row r="20" spans="1:7">
      <c r="A20" s="4" t="s">
        <v>139</v>
      </c>
      <c r="B20" s="7" t="n">
        <v>2900</v>
      </c>
      <c r="D20" s="5" t="n">
        <v>2900</v>
      </c>
    </row>
    <row r="21" spans="1:7">
      <c r="A21" s="4" t="s">
        <v>140</v>
      </c>
      <c r="B21" s="5" t="n">
        <v>1185745</v>
      </c>
      <c r="C21" s="5" t="n">
        <v>1185745</v>
      </c>
    </row>
    <row r="22" spans="1:7">
      <c r="A22" s="4" t="s">
        <v>141</v>
      </c>
      <c r="B22" s="7" t="n">
        <v>-11365</v>
      </c>
      <c r="D22" s="5" t="n">
        <v>-11365</v>
      </c>
    </row>
    <row r="23" spans="1:7">
      <c r="A23" s="4" t="s">
        <v>142</v>
      </c>
      <c r="C23" s="5" t="n">
        <v>-1004257</v>
      </c>
    </row>
    <row r="24" spans="1:7">
      <c r="A24" s="4" t="s">
        <v>147</v>
      </c>
      <c r="B24" s="5" t="n">
        <v>941597</v>
      </c>
      <c r="D24" s="5" t="n">
        <v>746547</v>
      </c>
      <c r="E24" s="5" t="n">
        <v>194971</v>
      </c>
      <c r="F24" s="5" t="n">
        <v>79</v>
      </c>
    </row>
    <row r="25" spans="1:7">
      <c r="A25" s="4" t="s">
        <v>148</v>
      </c>
      <c r="C25" s="5" t="n">
        <v>76825966</v>
      </c>
    </row>
    <row r="26" spans="1:7">
      <c r="A26" s="4" t="s">
        <v>137</v>
      </c>
      <c r="B26" s="5" t="n">
        <v>13084</v>
      </c>
      <c r="C26" s="7" t="n">
        <v>1</v>
      </c>
      <c r="D26" s="5" t="n">
        <v>13083</v>
      </c>
    </row>
    <row r="27" spans="1:7">
      <c r="A27" s="4" t="s">
        <v>138</v>
      </c>
      <c r="C27" s="5" t="n">
        <v>848737</v>
      </c>
    </row>
    <row r="28" spans="1:7">
      <c r="A28" s="4" t="s">
        <v>149</v>
      </c>
      <c r="B28" s="5" t="n">
        <v>-9131</v>
      </c>
      <c r="C28" s="7" t="n">
        <v>-9100</v>
      </c>
      <c r="G28" s="7" t="n">
        <v>-9131</v>
      </c>
    </row>
    <row r="29" spans="1:7">
      <c r="A29" s="4" t="s">
        <v>150</v>
      </c>
      <c r="C29" s="5" t="n">
        <v>223823</v>
      </c>
      <c r="G29" s="5" t="n">
        <v>223823</v>
      </c>
    </row>
    <row r="30" spans="1:7">
      <c r="A30" s="4" t="s">
        <v>108</v>
      </c>
      <c r="B30" s="5" t="n">
        <v>95235</v>
      </c>
      <c r="E30" s="5" t="n">
        <v>95235</v>
      </c>
    </row>
    <row r="31" spans="1:7">
      <c r="A31" s="4" t="s">
        <v>124</v>
      </c>
      <c r="B31" s="5" t="n">
        <v>-78</v>
      </c>
      <c r="F31" s="5" t="n">
        <v>-78</v>
      </c>
    </row>
    <row r="32" spans="1:7">
      <c r="A32" s="4" t="s">
        <v>139</v>
      </c>
      <c r="B32" s="7" t="n">
        <v>154</v>
      </c>
      <c r="D32" s="5" t="n">
        <v>154</v>
      </c>
    </row>
    <row r="33" spans="1:7">
      <c r="A33" s="4" t="s">
        <v>140</v>
      </c>
      <c r="B33" s="5" t="n">
        <v>120120</v>
      </c>
      <c r="C33" s="5" t="n">
        <v>67336</v>
      </c>
    </row>
    <row r="34" spans="1:7">
      <c r="A34" s="4" t="s">
        <v>141</v>
      </c>
      <c r="B34" s="7" t="n">
        <v>-11708</v>
      </c>
      <c r="D34" s="5" t="n">
        <v>-11708</v>
      </c>
    </row>
    <row r="35" spans="1:7">
      <c r="A35" s="4" t="s">
        <v>142</v>
      </c>
      <c r="C35" s="5" t="n">
        <v>-303150</v>
      </c>
    </row>
    <row r="36" spans="1:7">
      <c r="A36" s="4" t="s">
        <v>151</v>
      </c>
      <c r="B36" s="7" t="n">
        <v>1029153</v>
      </c>
      <c r="C36" s="7" t="n">
        <v>1</v>
      </c>
      <c r="D36" s="7" t="n">
        <v>748076</v>
      </c>
      <c r="E36" s="7" t="n">
        <v>290206</v>
      </c>
      <c r="F36" s="7" t="n">
        <v>1</v>
      </c>
      <c r="G36" s="7" t="n">
        <v>-9131</v>
      </c>
    </row>
    <row r="37" spans="1:7">
      <c r="A37" s="4" t="s">
        <v>152</v>
      </c>
      <c r="C37" s="5" t="n">
        <v>77438889</v>
      </c>
      <c r="G37" s="5" t="n">
        <v>2238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26</v>
      </c>
      <c r="B1" s="2" t="s">
        <v>1</v>
      </c>
    </row>
    <row r="2" spans="1:4">
      <c r="B2" s="2" t="s">
        <v>2</v>
      </c>
      <c r="C2" s="2" t="s">
        <v>35</v>
      </c>
      <c r="D2" s="2" t="s">
        <v>85</v>
      </c>
    </row>
    <row r="3" spans="1:4">
      <c r="A3" s="3" t="s">
        <v>727</v>
      </c>
    </row>
    <row r="4" spans="1:4">
      <c r="A4" s="4" t="s">
        <v>49</v>
      </c>
      <c r="B4" s="7" t="n">
        <v>1008316</v>
      </c>
      <c r="C4" s="7" t="n">
        <v>747106</v>
      </c>
      <c r="D4" s="7" t="n">
        <v>66826</v>
      </c>
    </row>
    <row r="5" spans="1:4">
      <c r="A5" s="4" t="s">
        <v>728</v>
      </c>
      <c r="B5" s="4" t="s">
        <v>729</v>
      </c>
    </row>
    <row r="6" spans="1:4">
      <c r="A6" s="4" t="s">
        <v>730</v>
      </c>
      <c r="B6" s="7" t="n">
        <v>1388716</v>
      </c>
      <c r="C6" s="5" t="n">
        <v>1013944</v>
      </c>
    </row>
    <row r="7" spans="1:4">
      <c r="A7" s="4" t="s">
        <v>731</v>
      </c>
      <c r="B7" s="5" t="n">
        <v>1362006</v>
      </c>
      <c r="C7" s="5" t="n">
        <v>996816</v>
      </c>
    </row>
    <row r="8" spans="1:4">
      <c r="A8" s="4" t="s">
        <v>732</v>
      </c>
    </row>
    <row r="9" spans="1:4">
      <c r="A9" s="3" t="s">
        <v>727</v>
      </c>
    </row>
    <row r="10" spans="1:4">
      <c r="A10" s="4" t="s">
        <v>733</v>
      </c>
      <c r="B10" s="7" t="n">
        <v>5100</v>
      </c>
      <c r="C10" s="5" t="n">
        <v>6700</v>
      </c>
    </row>
    <row r="11" spans="1:4">
      <c r="A11" s="4" t="s">
        <v>734</v>
      </c>
      <c r="B11" s="4" t="s">
        <v>735</v>
      </c>
    </row>
    <row r="12" spans="1:4">
      <c r="A12" s="4" t="s">
        <v>736</v>
      </c>
      <c r="B12" s="7" t="n">
        <v>-5100</v>
      </c>
      <c r="C12" s="5" t="n">
        <v>-6290</v>
      </c>
    </row>
    <row r="13" spans="1:4">
      <c r="A13" s="4" t="s">
        <v>301</v>
      </c>
    </row>
    <row r="14" spans="1:4">
      <c r="A14" s="3" t="s">
        <v>727</v>
      </c>
    </row>
    <row r="15" spans="1:4">
      <c r="A15" s="4" t="s">
        <v>733</v>
      </c>
      <c r="B15" s="5" t="n">
        <v>105005</v>
      </c>
      <c r="C15" s="5" t="n">
        <v>21820</v>
      </c>
    </row>
    <row r="16" spans="1:4">
      <c r="A16" s="4" t="s">
        <v>736</v>
      </c>
      <c r="B16" s="7" t="n">
        <v>-21610</v>
      </c>
      <c r="C16" s="5" t="n">
        <v>-10838</v>
      </c>
    </row>
    <row r="17" spans="1:4">
      <c r="A17" s="4" t="s">
        <v>737</v>
      </c>
    </row>
    <row r="18" spans="1:4">
      <c r="A18" s="3" t="s">
        <v>727</v>
      </c>
    </row>
    <row r="19" spans="1:4">
      <c r="A19" s="4" t="s">
        <v>734</v>
      </c>
      <c r="B19" s="4" t="s">
        <v>532</v>
      </c>
    </row>
    <row r="20" spans="1:4">
      <c r="A20" s="4" t="s">
        <v>738</v>
      </c>
    </row>
    <row r="21" spans="1:4">
      <c r="A21" s="3" t="s">
        <v>727</v>
      </c>
    </row>
    <row r="22" spans="1:4">
      <c r="A22" s="4" t="s">
        <v>734</v>
      </c>
      <c r="B22" s="4" t="s">
        <v>630</v>
      </c>
    </row>
    <row r="23" spans="1:4">
      <c r="A23" s="4" t="s">
        <v>739</v>
      </c>
    </row>
    <row r="24" spans="1:4">
      <c r="A24" s="3" t="s">
        <v>727</v>
      </c>
    </row>
    <row r="25" spans="1:4">
      <c r="A25" s="4" t="s">
        <v>740</v>
      </c>
      <c r="B25" s="7" t="n">
        <v>1090682</v>
      </c>
      <c r="C25" s="5" t="n">
        <v>877174</v>
      </c>
    </row>
    <row r="26" spans="1:4">
      <c r="A26" s="4" t="s">
        <v>741</v>
      </c>
      <c r="B26" s="4" t="s">
        <v>729</v>
      </c>
    </row>
    <row r="27" spans="1:4">
      <c r="A27" s="4" t="s">
        <v>742</v>
      </c>
    </row>
    <row r="28" spans="1:4">
      <c r="A28" s="3" t="s">
        <v>727</v>
      </c>
    </row>
    <row r="29" spans="1:4">
      <c r="A29" s="4" t="s">
        <v>740</v>
      </c>
      <c r="B29" s="7" t="n">
        <v>187929</v>
      </c>
      <c r="C29" s="7" t="n">
        <v>108250</v>
      </c>
    </row>
    <row r="30" spans="1:4">
      <c r="A30" s="4" t="s">
        <v>741</v>
      </c>
      <c r="B30" s="4" t="s">
        <v>72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9"/>
    <col customWidth="1" max="3" min="3" width="22"/>
    <col customWidth="1" max="4" min="4" width="21"/>
    <col customWidth="1" max="5" min="5" width="21"/>
  </cols>
  <sheetData>
    <row r="1" spans="1:5">
      <c r="A1" s="1" t="s">
        <v>743</v>
      </c>
      <c r="B1" s="2" t="s">
        <v>744</v>
      </c>
      <c r="C1" s="2" t="s">
        <v>745</v>
      </c>
      <c r="D1" s="2" t="s">
        <v>682</v>
      </c>
      <c r="E1" s="2" t="s">
        <v>746</v>
      </c>
    </row>
    <row r="2" spans="1:5">
      <c r="A2" s="3" t="s">
        <v>727</v>
      </c>
    </row>
    <row r="3" spans="1:5">
      <c r="A3" s="4" t="s">
        <v>747</v>
      </c>
      <c r="B3" s="5" t="n">
        <v>3</v>
      </c>
    </row>
    <row r="4" spans="1:5">
      <c r="A4" s="4" t="s">
        <v>93</v>
      </c>
      <c r="C4" s="7" t="n">
        <v>13602</v>
      </c>
      <c r="D4" s="7" t="n">
        <v>38016</v>
      </c>
    </row>
    <row r="5" spans="1:5">
      <c r="A5" s="4" t="s">
        <v>505</v>
      </c>
      <c r="D5" s="5" t="n">
        <v>3100</v>
      </c>
    </row>
    <row r="6" spans="1:5">
      <c r="A6" s="4" t="s">
        <v>748</v>
      </c>
      <c r="C6" s="7" t="n">
        <v>9815</v>
      </c>
      <c r="D6" s="5" t="n">
        <v>34916</v>
      </c>
    </row>
    <row r="7" spans="1:5">
      <c r="A7" s="4" t="s">
        <v>749</v>
      </c>
      <c r="C7" s="4" t="s">
        <v>527</v>
      </c>
    </row>
    <row r="8" spans="1:5">
      <c r="A8" s="4" t="s">
        <v>750</v>
      </c>
      <c r="C8" s="5" t="n">
        <v>20</v>
      </c>
    </row>
    <row r="9" spans="1:5">
      <c r="A9" s="4" t="s">
        <v>751</v>
      </c>
      <c r="C9" s="7" t="n">
        <v>20198</v>
      </c>
    </row>
    <row r="10" spans="1:5">
      <c r="A10" s="4" t="s">
        <v>471</v>
      </c>
    </row>
    <row r="11" spans="1:5">
      <c r="A11" s="3" t="s">
        <v>727</v>
      </c>
    </row>
    <row r="12" spans="1:5">
      <c r="A12" s="4" t="s">
        <v>505</v>
      </c>
      <c r="D12" s="5" t="n">
        <v>1500</v>
      </c>
    </row>
    <row r="13" spans="1:5">
      <c r="A13" s="4" t="s">
        <v>748</v>
      </c>
      <c r="D13" s="5" t="n">
        <v>11700</v>
      </c>
    </row>
    <row r="14" spans="1:5">
      <c r="A14" s="4" t="s">
        <v>473</v>
      </c>
    </row>
    <row r="15" spans="1:5">
      <c r="A15" s="3" t="s">
        <v>727</v>
      </c>
    </row>
    <row r="16" spans="1:5">
      <c r="A16" s="4" t="s">
        <v>505</v>
      </c>
      <c r="D16" s="5" t="n">
        <v>300</v>
      </c>
    </row>
    <row r="17" spans="1:5">
      <c r="A17" s="4" t="s">
        <v>474</v>
      </c>
    </row>
    <row r="18" spans="1:5">
      <c r="A18" s="3" t="s">
        <v>727</v>
      </c>
    </row>
    <row r="19" spans="1:5">
      <c r="A19" s="4" t="s">
        <v>505</v>
      </c>
      <c r="D19" s="5" t="n">
        <v>1300</v>
      </c>
    </row>
    <row r="20" spans="1:5">
      <c r="A20" s="4" t="s">
        <v>748</v>
      </c>
      <c r="D20" s="5" t="n">
        <v>23200</v>
      </c>
    </row>
    <row r="21" spans="1:5">
      <c r="A21" s="4" t="s">
        <v>752</v>
      </c>
    </row>
    <row r="22" spans="1:5">
      <c r="A22" s="3" t="s">
        <v>727</v>
      </c>
    </row>
    <row r="23" spans="1:5">
      <c r="A23" s="4" t="s">
        <v>750</v>
      </c>
      <c r="C23" s="5" t="n">
        <v>10</v>
      </c>
    </row>
    <row r="24" spans="1:5">
      <c r="A24" s="4" t="s">
        <v>751</v>
      </c>
      <c r="E24" s="7" t="n">
        <v>25000</v>
      </c>
    </row>
    <row r="25" spans="1:5">
      <c r="A25" s="4" t="s">
        <v>753</v>
      </c>
      <c r="C25" s="4" t="s">
        <v>754</v>
      </c>
    </row>
    <row r="26" spans="1:5">
      <c r="A26" s="4" t="s">
        <v>755</v>
      </c>
      <c r="C26" s="4" t="s">
        <v>756</v>
      </c>
    </row>
    <row r="27" spans="1:5">
      <c r="A27" s="4" t="s">
        <v>515</v>
      </c>
    </row>
    <row r="28" spans="1:5">
      <c r="A28" s="3" t="s">
        <v>727</v>
      </c>
    </row>
    <row r="29" spans="1:5">
      <c r="A29" s="4" t="s">
        <v>93</v>
      </c>
      <c r="C29" s="7" t="n">
        <v>9800</v>
      </c>
    </row>
    <row r="30" spans="1:5">
      <c r="A30" s="4" t="s">
        <v>739</v>
      </c>
    </row>
    <row r="31" spans="1:5">
      <c r="A31" s="3" t="s">
        <v>727</v>
      </c>
    </row>
    <row r="32" spans="1:5">
      <c r="A32" s="4" t="s">
        <v>757</v>
      </c>
      <c r="C32" s="5" t="n">
        <v>75400</v>
      </c>
    </row>
    <row r="33" spans="1:5">
      <c r="A33" s="4" t="s">
        <v>758</v>
      </c>
    </row>
    <row r="34" spans="1:5">
      <c r="A34" s="3" t="s">
        <v>727</v>
      </c>
    </row>
    <row r="35" spans="1:5">
      <c r="A35" s="4" t="s">
        <v>759</v>
      </c>
      <c r="C35" s="5" t="n">
        <v>12700</v>
      </c>
      <c r="D35" s="7" t="n">
        <v>5100</v>
      </c>
    </row>
    <row r="36" spans="1:5">
      <c r="A36" s="5" t="n">
        <v>2019</v>
      </c>
      <c r="C36" s="5" t="n">
        <v>30600</v>
      </c>
    </row>
    <row r="37" spans="1:5">
      <c r="A37" s="5" t="n">
        <v>2020</v>
      </c>
      <c r="C37" s="5" t="n">
        <v>27400</v>
      </c>
    </row>
    <row r="38" spans="1:5">
      <c r="A38" s="5" t="n">
        <v>2021</v>
      </c>
      <c r="C38" s="5" t="n">
        <v>21200</v>
      </c>
    </row>
    <row r="39" spans="1:5">
      <c r="A39" s="5" t="n">
        <v>2022</v>
      </c>
      <c r="C39" s="5" t="n">
        <v>4200</v>
      </c>
    </row>
    <row r="40" spans="1:5">
      <c r="A40" s="4" t="s">
        <v>732</v>
      </c>
    </row>
    <row r="41" spans="1:5">
      <c r="A41" s="3" t="s">
        <v>727</v>
      </c>
    </row>
    <row r="42" spans="1:5">
      <c r="A42" s="4" t="s">
        <v>757</v>
      </c>
      <c r="C42" s="7" t="n">
        <v>16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5</v>
      </c>
      <c r="D2" s="2" t="s">
        <v>85</v>
      </c>
    </row>
    <row r="3" spans="1:4">
      <c r="A3" s="3" t="s">
        <v>761</v>
      </c>
    </row>
    <row r="4" spans="1:4">
      <c r="A4" s="4" t="s">
        <v>762</v>
      </c>
      <c r="B4" s="7" t="n">
        <v>747106</v>
      </c>
      <c r="C4" s="7" t="n">
        <v>66826</v>
      </c>
    </row>
    <row r="5" spans="1:4">
      <c r="A5" s="4" t="s">
        <v>763</v>
      </c>
      <c r="B5" s="5" t="n">
        <v>280256</v>
      </c>
      <c r="C5" s="5" t="n">
        <v>715196</v>
      </c>
    </row>
    <row r="6" spans="1:4">
      <c r="A6" s="4" t="s">
        <v>764</v>
      </c>
      <c r="B6" s="5" t="n">
        <v>-6109</v>
      </c>
    </row>
    <row r="7" spans="1:4">
      <c r="A7" s="4" t="s">
        <v>212</v>
      </c>
      <c r="B7" s="5" t="n">
        <v>-3122</v>
      </c>
    </row>
    <row r="8" spans="1:4">
      <c r="A8" s="4" t="s">
        <v>765</v>
      </c>
      <c r="B8" s="5" t="n">
        <v>-9815</v>
      </c>
      <c r="C8" s="5" t="n">
        <v>-34916</v>
      </c>
    </row>
    <row r="9" spans="1:4">
      <c r="A9" s="4" t="s">
        <v>766</v>
      </c>
      <c r="B9" s="5" t="n">
        <v>1008316</v>
      </c>
      <c r="C9" s="5" t="n">
        <v>747106</v>
      </c>
    </row>
    <row r="10" spans="1:4">
      <c r="A10" s="4" t="s">
        <v>767</v>
      </c>
      <c r="B10" s="5" t="n">
        <v>1053047</v>
      </c>
      <c r="C10" s="5" t="n">
        <v>782022</v>
      </c>
      <c r="D10" s="7" t="n">
        <v>66826</v>
      </c>
    </row>
    <row r="11" spans="1:4">
      <c r="A11" s="4" t="s">
        <v>768</v>
      </c>
      <c r="B11" s="7" t="n">
        <v>-44731</v>
      </c>
      <c r="C11" s="7" t="n">
        <v>-3491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5</v>
      </c>
    </row>
    <row r="2" spans="1:3">
      <c r="A2" s="3" t="s">
        <v>727</v>
      </c>
    </row>
    <row r="3" spans="1:3">
      <c r="A3" s="4" t="s">
        <v>770</v>
      </c>
      <c r="B3" s="7" t="n">
        <v>9533</v>
      </c>
      <c r="C3" s="7" t="n">
        <v>8616</v>
      </c>
    </row>
    <row r="4" spans="1:3">
      <c r="A4" s="4" t="s">
        <v>771</v>
      </c>
      <c r="B4" s="5" t="n">
        <v>17880</v>
      </c>
      <c r="C4" s="5" t="n">
        <v>18069</v>
      </c>
    </row>
    <row r="5" spans="1:3">
      <c r="A5" s="4" t="s">
        <v>772</v>
      </c>
      <c r="B5" s="5" t="n">
        <v>20198</v>
      </c>
    </row>
    <row r="6" spans="1:3">
      <c r="A6" s="4" t="s">
        <v>38</v>
      </c>
      <c r="B6" s="5" t="n">
        <v>15064</v>
      </c>
      <c r="C6" s="5" t="n">
        <v>9886</v>
      </c>
    </row>
    <row r="7" spans="1:3">
      <c r="A7" s="4" t="s">
        <v>89</v>
      </c>
      <c r="B7" s="5" t="n">
        <v>15969</v>
      </c>
      <c r="C7" s="5" t="n">
        <v>12130</v>
      </c>
    </row>
    <row r="8" spans="1:3">
      <c r="A8" s="4" t="s">
        <v>773</v>
      </c>
      <c r="B8" s="5" t="n">
        <v>85338</v>
      </c>
      <c r="C8" s="7" t="n">
        <v>48701</v>
      </c>
    </row>
    <row r="9" spans="1:3">
      <c r="A9" s="4" t="s">
        <v>774</v>
      </c>
    </row>
    <row r="10" spans="1:3">
      <c r="A10" s="3" t="s">
        <v>727</v>
      </c>
    </row>
    <row r="11" spans="1:3">
      <c r="A11" s="4" t="s">
        <v>775</v>
      </c>
      <c r="B11" s="7" t="n">
        <v>66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5</v>
      </c>
    </row>
    <row r="2" spans="1:3">
      <c r="A2" s="3" t="s">
        <v>225</v>
      </c>
    </row>
    <row r="3" spans="1:3">
      <c r="A3" s="4" t="s">
        <v>777</v>
      </c>
      <c r="B3" s="7" t="n">
        <v>16465</v>
      </c>
      <c r="C3" s="7" t="n">
        <v>13816</v>
      </c>
    </row>
    <row r="4" spans="1:3">
      <c r="A4" s="4" t="s">
        <v>778</v>
      </c>
      <c r="B4" s="5" t="n">
        <v>8930</v>
      </c>
      <c r="C4" s="5" t="n">
        <v>4743</v>
      </c>
    </row>
    <row r="5" spans="1:3">
      <c r="A5" s="4" t="s">
        <v>779</v>
      </c>
      <c r="B5" s="5" t="n">
        <v>1899</v>
      </c>
      <c r="C5" s="5" t="n">
        <v>3256</v>
      </c>
    </row>
    <row r="6" spans="1:3">
      <c r="A6" s="4" t="s">
        <v>780</v>
      </c>
      <c r="B6" s="5" t="n">
        <v>26383</v>
      </c>
      <c r="C6" s="5" t="n">
        <v>18724</v>
      </c>
    </row>
    <row r="7" spans="1:3">
      <c r="A7" s="4" t="s">
        <v>781</v>
      </c>
      <c r="B7" s="5" t="n">
        <v>17639</v>
      </c>
      <c r="C7" s="5" t="n">
        <v>11753</v>
      </c>
    </row>
    <row r="8" spans="1:3">
      <c r="A8" s="4" t="s">
        <v>782</v>
      </c>
      <c r="B8" s="5" t="n">
        <v>8912</v>
      </c>
    </row>
    <row r="9" spans="1:3">
      <c r="A9" s="4" t="s">
        <v>783</v>
      </c>
      <c r="B9" s="5" t="n">
        <v>4324</v>
      </c>
      <c r="C9" s="5" t="n">
        <v>2074</v>
      </c>
    </row>
    <row r="10" spans="1:3">
      <c r="A10" s="4" t="s">
        <v>89</v>
      </c>
      <c r="B10" s="5" t="n">
        <v>18430</v>
      </c>
      <c r="C10" s="5" t="n">
        <v>11672</v>
      </c>
    </row>
    <row r="11" spans="1:3">
      <c r="A11" s="4" t="s">
        <v>784</v>
      </c>
      <c r="B11" s="7" t="n">
        <v>102982</v>
      </c>
      <c r="C11" s="7" t="n">
        <v>660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5</v>
      </c>
      <c r="B1" s="2" t="s">
        <v>786</v>
      </c>
      <c r="C1" s="2" t="s">
        <v>1</v>
      </c>
    </row>
    <row r="2" spans="1:3">
      <c r="B2" s="2" t="s">
        <v>2</v>
      </c>
      <c r="C2" s="2" t="s">
        <v>2</v>
      </c>
    </row>
    <row r="3" spans="1:3">
      <c r="A3" s="3" t="s">
        <v>787</v>
      </c>
    </row>
    <row r="4" spans="1:3">
      <c r="A4" s="4" t="s">
        <v>788</v>
      </c>
      <c r="C4" s="4" t="s">
        <v>698</v>
      </c>
    </row>
    <row r="5" spans="1:3">
      <c r="A5" s="4" t="s">
        <v>789</v>
      </c>
      <c r="C5" s="4" t="s">
        <v>790</v>
      </c>
    </row>
    <row r="6" spans="1:3">
      <c r="A6" s="4" t="s">
        <v>791</v>
      </c>
    </row>
    <row r="7" spans="1:3">
      <c r="A7" s="3" t="s">
        <v>787</v>
      </c>
    </row>
    <row r="8" spans="1:3">
      <c r="A8" s="4" t="s">
        <v>582</v>
      </c>
      <c r="B8" s="6" t="n">
        <v>3.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792</v>
      </c>
      <c r="B1" s="2" t="s">
        <v>489</v>
      </c>
      <c r="C1" s="2" t="s">
        <v>1</v>
      </c>
    </row>
    <row r="2" spans="1:3">
      <c r="B2" s="2" t="s">
        <v>616</v>
      </c>
      <c r="C2" s="2" t="s">
        <v>616</v>
      </c>
    </row>
    <row r="3" spans="1:3">
      <c r="A3" s="3" t="s">
        <v>793</v>
      </c>
    </row>
    <row r="4" spans="1:3">
      <c r="A4" s="4" t="s">
        <v>794</v>
      </c>
      <c r="B4" s="7" t="n">
        <v>372800</v>
      </c>
      <c r="C4" s="7" t="n">
        <v>372800</v>
      </c>
    </row>
    <row r="5" spans="1:3">
      <c r="A5" s="4" t="s">
        <v>795</v>
      </c>
      <c r="C5" s="4" t="s">
        <v>796</v>
      </c>
    </row>
    <row r="6" spans="1:3">
      <c r="A6" s="4" t="s">
        <v>797</v>
      </c>
      <c r="C6" s="4" t="s">
        <v>798</v>
      </c>
    </row>
    <row r="7" spans="1:3">
      <c r="A7" s="4" t="s">
        <v>799</v>
      </c>
      <c r="C7" s="4" t="s">
        <v>800</v>
      </c>
    </row>
    <row r="8" spans="1:3">
      <c r="A8" s="4" t="s">
        <v>717</v>
      </c>
    </row>
    <row r="9" spans="1:3">
      <c r="A9" s="3" t="s">
        <v>793</v>
      </c>
    </row>
    <row r="10" spans="1:3">
      <c r="A10" s="4" t="s">
        <v>801</v>
      </c>
      <c r="B10" s="4" t="s">
        <v>802</v>
      </c>
      <c r="C10" s="4" t="s">
        <v>802</v>
      </c>
    </row>
    <row r="11" spans="1:3">
      <c r="A11" s="4" t="s">
        <v>803</v>
      </c>
      <c r="C11" s="4" t="s">
        <v>804</v>
      </c>
    </row>
    <row r="12" spans="1:3">
      <c r="A12" s="4" t="s">
        <v>805</v>
      </c>
      <c r="C12" s="4" t="s">
        <v>806</v>
      </c>
    </row>
    <row r="13" spans="1:3">
      <c r="A13" s="4" t="s">
        <v>807</v>
      </c>
      <c r="C13" s="4" t="s">
        <v>808</v>
      </c>
    </row>
    <row r="14" spans="1:3">
      <c r="A14" s="4" t="s">
        <v>809</v>
      </c>
      <c r="C14" s="7" t="n">
        <v>13400</v>
      </c>
    </row>
    <row r="15" spans="1:3">
      <c r="A15" s="4" t="s">
        <v>810</v>
      </c>
    </row>
    <row r="16" spans="1:3">
      <c r="A16" s="3" t="s">
        <v>793</v>
      </c>
    </row>
    <row r="17" spans="1:3">
      <c r="A17" s="4" t="s">
        <v>809</v>
      </c>
      <c r="C17" s="7" t="n">
        <v>60900</v>
      </c>
    </row>
    <row r="18" spans="1:3">
      <c r="A18" s="4" t="s">
        <v>799</v>
      </c>
      <c r="C18" s="4" t="s">
        <v>800</v>
      </c>
    </row>
    <row r="19" spans="1:3">
      <c r="A19" s="4" t="s">
        <v>811</v>
      </c>
      <c r="C19" s="4" t="s">
        <v>812</v>
      </c>
    </row>
    <row r="20" spans="1:3">
      <c r="A20" s="4" t="s">
        <v>813</v>
      </c>
      <c r="C20" s="4" t="s">
        <v>814</v>
      </c>
    </row>
    <row r="21" spans="1:3">
      <c r="A21" s="4" t="s">
        <v>815</v>
      </c>
    </row>
    <row r="22" spans="1:3">
      <c r="A22" s="3" t="s">
        <v>793</v>
      </c>
    </row>
    <row r="23" spans="1:3">
      <c r="A23" s="4" t="s">
        <v>809</v>
      </c>
      <c r="C23" s="7" t="n">
        <v>13400</v>
      </c>
    </row>
    <row r="24" spans="1:3">
      <c r="A24" s="4" t="s">
        <v>816</v>
      </c>
      <c r="C24" s="4" t="s">
        <v>817</v>
      </c>
    </row>
    <row r="25" spans="1:3">
      <c r="A25" s="4" t="s">
        <v>818</v>
      </c>
    </row>
    <row r="26" spans="1:3">
      <c r="A26" s="3" t="s">
        <v>793</v>
      </c>
    </row>
    <row r="27" spans="1:3">
      <c r="A27" s="4" t="s">
        <v>819</v>
      </c>
      <c r="B27" s="7" t="n">
        <v>87600</v>
      </c>
      <c r="C27" s="7" t="n">
        <v>87600</v>
      </c>
    </row>
    <row r="28" spans="1:3">
      <c r="A28" s="4" t="s">
        <v>820</v>
      </c>
      <c r="B28" s="5" t="n">
        <v>21900</v>
      </c>
    </row>
    <row r="29" spans="1:3">
      <c r="A29" s="4" t="s">
        <v>821</v>
      </c>
      <c r="B29" s="7" t="n">
        <v>244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616</v>
      </c>
    </row>
    <row r="2" spans="1:2">
      <c r="A2" s="3" t="s">
        <v>228</v>
      </c>
    </row>
    <row r="3" spans="1:2">
      <c r="A3" s="5" t="n">
        <v>2019</v>
      </c>
      <c r="B3" s="7" t="n">
        <v>87943</v>
      </c>
    </row>
    <row r="4" spans="1:2">
      <c r="A4" s="5" t="n">
        <v>2020</v>
      </c>
      <c r="B4" s="5" t="n">
        <v>89168</v>
      </c>
    </row>
    <row r="5" spans="1:2">
      <c r="A5" s="5" t="n">
        <v>2021</v>
      </c>
      <c r="B5" s="5" t="n">
        <v>90417</v>
      </c>
    </row>
    <row r="6" spans="1:2">
      <c r="A6" s="5" t="n">
        <v>2022</v>
      </c>
      <c r="B6" s="5" t="n">
        <v>91691</v>
      </c>
    </row>
    <row r="7" spans="1:2">
      <c r="A7" s="5" t="n">
        <v>2023</v>
      </c>
      <c r="B7" s="5" t="n">
        <v>92990</v>
      </c>
    </row>
    <row r="8" spans="1:2">
      <c r="A8" s="4" t="s">
        <v>823</v>
      </c>
      <c r="B8" s="5" t="n">
        <v>3506673</v>
      </c>
    </row>
    <row r="9" spans="1:2">
      <c r="A9" s="4" t="s">
        <v>824</v>
      </c>
      <c r="B9" s="5" t="n">
        <v>3958882</v>
      </c>
    </row>
    <row r="10" spans="1:2">
      <c r="A10" s="4" t="s">
        <v>825</v>
      </c>
      <c r="B10" s="5" t="n">
        <v>-3371847</v>
      </c>
    </row>
    <row r="11" spans="1:2">
      <c r="A11" s="4" t="s">
        <v>826</v>
      </c>
      <c r="B11" s="5" t="n">
        <v>372800</v>
      </c>
    </row>
    <row r="12" spans="1:2">
      <c r="A12" s="4" t="s">
        <v>827</v>
      </c>
      <c r="B12" s="7" t="n">
        <v>9598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28</v>
      </c>
      <c r="B1" s="2" t="s">
        <v>1</v>
      </c>
    </row>
    <row r="2" spans="1:2">
      <c r="B2" s="2" t="s">
        <v>2</v>
      </c>
    </row>
    <row r="3" spans="1:2">
      <c r="A3" s="3" t="s">
        <v>228</v>
      </c>
    </row>
    <row r="4" spans="1:2">
      <c r="A4" s="4" t="s">
        <v>829</v>
      </c>
      <c r="B4" s="4" t="s">
        <v>79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0</v>
      </c>
      <c r="B1" s="2" t="s">
        <v>2</v>
      </c>
      <c r="C1" s="2" t="s">
        <v>570</v>
      </c>
      <c r="D1" s="2" t="s">
        <v>35</v>
      </c>
      <c r="E1" s="2" t="s">
        <v>831</v>
      </c>
      <c r="F1" s="2" t="s">
        <v>832</v>
      </c>
      <c r="G1" s="2" t="s">
        <v>833</v>
      </c>
    </row>
    <row r="2" spans="1:7">
      <c r="A2" s="3" t="s">
        <v>834</v>
      </c>
    </row>
    <row r="3" spans="1:7">
      <c r="A3" s="4" t="s">
        <v>835</v>
      </c>
      <c r="B3" s="7" t="n">
        <v>-9533</v>
      </c>
      <c r="D3" s="7" t="n">
        <v>-8616</v>
      </c>
    </row>
    <row r="4" spans="1:7">
      <c r="A4" s="4" t="s">
        <v>836</v>
      </c>
      <c r="B4" s="5" t="n">
        <v>3300780</v>
      </c>
    </row>
    <row r="5" spans="1:7">
      <c r="A5" s="4" t="s">
        <v>837</v>
      </c>
      <c r="B5" s="5" t="n">
        <v>590</v>
      </c>
      <c r="D5" s="5" t="n">
        <v>917</v>
      </c>
    </row>
    <row r="6" spans="1:7">
      <c r="A6" s="4" t="s">
        <v>838</v>
      </c>
      <c r="B6" s="5" t="n">
        <v>2440</v>
      </c>
      <c r="D6" s="5" t="n">
        <v>2531</v>
      </c>
    </row>
    <row r="7" spans="1:7">
      <c r="A7" s="4" t="s">
        <v>839</v>
      </c>
      <c r="B7" s="5" t="n">
        <v>-462</v>
      </c>
      <c r="D7" s="5" t="n">
        <v>-615</v>
      </c>
    </row>
    <row r="8" spans="1:7">
      <c r="A8" s="4" t="s">
        <v>840</v>
      </c>
      <c r="B8" s="5" t="n">
        <v>3261273</v>
      </c>
      <c r="D8" s="5" t="n">
        <v>2189578</v>
      </c>
    </row>
    <row r="9" spans="1:7">
      <c r="A9" s="4" t="s">
        <v>841</v>
      </c>
    </row>
    <row r="10" spans="1:7">
      <c r="A10" s="3" t="s">
        <v>834</v>
      </c>
    </row>
    <row r="11" spans="1:7">
      <c r="A11" s="4" t="s">
        <v>842</v>
      </c>
      <c r="B11" s="5" t="n">
        <v>956750</v>
      </c>
      <c r="D11" s="5" t="n">
        <v>956750</v>
      </c>
    </row>
    <row r="12" spans="1:7">
      <c r="A12" s="4" t="s">
        <v>843</v>
      </c>
      <c r="B12" s="5" t="n">
        <v>-18426</v>
      </c>
      <c r="D12" s="5" t="n">
        <v>-18748</v>
      </c>
    </row>
    <row r="13" spans="1:7">
      <c r="A13" s="4" t="s">
        <v>836</v>
      </c>
      <c r="B13" s="5" t="n">
        <v>938324</v>
      </c>
      <c r="D13" s="5" t="n">
        <v>938002</v>
      </c>
    </row>
    <row r="14" spans="1:7">
      <c r="A14" s="4" t="s">
        <v>371</v>
      </c>
    </row>
    <row r="15" spans="1:7">
      <c r="A15" s="3" t="s">
        <v>834</v>
      </c>
    </row>
    <row r="16" spans="1:7">
      <c r="A16" s="4" t="s">
        <v>842</v>
      </c>
      <c r="B16" s="5" t="n">
        <v>875000</v>
      </c>
      <c r="D16" s="5" t="n">
        <v>875000</v>
      </c>
      <c r="E16" s="7" t="n">
        <v>500000</v>
      </c>
      <c r="F16" s="7" t="n">
        <v>375000</v>
      </c>
    </row>
    <row r="17" spans="1:7">
      <c r="A17" s="4" t="s">
        <v>844</v>
      </c>
      <c r="B17" s="5" t="n">
        <v>23491</v>
      </c>
      <c r="D17" s="5" t="n">
        <v>26605</v>
      </c>
    </row>
    <row r="18" spans="1:7">
      <c r="A18" s="4" t="s">
        <v>835</v>
      </c>
      <c r="B18" s="5" t="n">
        <v>-18405</v>
      </c>
      <c r="D18" s="5" t="n">
        <v>-20716</v>
      </c>
    </row>
    <row r="19" spans="1:7">
      <c r="A19" s="4" t="s">
        <v>836</v>
      </c>
      <c r="B19" s="5" t="n">
        <v>880086</v>
      </c>
      <c r="D19" s="5" t="n">
        <v>880889</v>
      </c>
    </row>
    <row r="20" spans="1:7">
      <c r="A20" s="4" t="s">
        <v>373</v>
      </c>
    </row>
    <row r="21" spans="1:7">
      <c r="A21" s="3" t="s">
        <v>834</v>
      </c>
    </row>
    <row r="22" spans="1:7">
      <c r="A22" s="4" t="s">
        <v>842</v>
      </c>
      <c r="B22" s="5" t="n">
        <v>600000</v>
      </c>
      <c r="C22" s="7" t="n">
        <v>600000</v>
      </c>
    </row>
    <row r="23" spans="1:7">
      <c r="A23" s="4" t="s">
        <v>843</v>
      </c>
      <c r="B23" s="5" t="n">
        <v>-19630</v>
      </c>
    </row>
    <row r="24" spans="1:7">
      <c r="A24" s="4" t="s">
        <v>836</v>
      </c>
      <c r="B24" s="5" t="n">
        <v>580370</v>
      </c>
    </row>
    <row r="25" spans="1:7">
      <c r="A25" s="4" t="s">
        <v>368</v>
      </c>
    </row>
    <row r="26" spans="1:7">
      <c r="A26" s="3" t="s">
        <v>834</v>
      </c>
    </row>
    <row r="27" spans="1:7">
      <c r="A27" s="4" t="s">
        <v>842</v>
      </c>
      <c r="B27" s="5" t="n">
        <v>375000</v>
      </c>
      <c r="D27" s="5" t="n">
        <v>375000</v>
      </c>
      <c r="G27" s="7" t="n">
        <v>375000</v>
      </c>
    </row>
    <row r="28" spans="1:7">
      <c r="A28" s="4" t="s">
        <v>843</v>
      </c>
      <c r="B28" s="5" t="n">
        <v>-6075</v>
      </c>
      <c r="D28" s="5" t="n">
        <v>-7146</v>
      </c>
    </row>
    <row r="29" spans="1:7">
      <c r="A29" s="4" t="s">
        <v>836</v>
      </c>
      <c r="B29" s="5" t="n">
        <v>368925</v>
      </c>
      <c r="D29" s="7" t="n">
        <v>367854</v>
      </c>
    </row>
    <row r="30" spans="1:7">
      <c r="A30" s="4" t="s">
        <v>845</v>
      </c>
    </row>
    <row r="31" spans="1:7">
      <c r="A31" s="3" t="s">
        <v>834</v>
      </c>
    </row>
    <row r="32" spans="1:7">
      <c r="A32" s="4" t="s">
        <v>845</v>
      </c>
      <c r="B32" s="5" t="n">
        <v>245000</v>
      </c>
    </row>
    <row r="33" spans="1:7">
      <c r="A33" s="4" t="s">
        <v>597</v>
      </c>
    </row>
    <row r="34" spans="1:7">
      <c r="A34" s="3" t="s">
        <v>834</v>
      </c>
    </row>
    <row r="35" spans="1:7">
      <c r="A35" s="4" t="s">
        <v>597</v>
      </c>
      <c r="B35" s="7" t="n">
        <v>24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53</v>
      </c>
      <c r="B1" s="2" t="s">
        <v>1</v>
      </c>
    </row>
    <row r="2" spans="1:4">
      <c r="B2" s="2" t="s">
        <v>2</v>
      </c>
      <c r="C2" s="2" t="s">
        <v>35</v>
      </c>
      <c r="D2" s="2" t="s">
        <v>85</v>
      </c>
    </row>
    <row r="3" spans="1:4">
      <c r="A3" s="3" t="s">
        <v>154</v>
      </c>
    </row>
    <row r="4" spans="1:4">
      <c r="A4" s="4" t="s">
        <v>108</v>
      </c>
      <c r="B4" s="7" t="n">
        <v>95235</v>
      </c>
      <c r="C4" s="7" t="n">
        <v>73380</v>
      </c>
      <c r="D4" s="7" t="n">
        <v>24527</v>
      </c>
    </row>
    <row r="5" spans="1:4">
      <c r="A5" s="3" t="s">
        <v>155</v>
      </c>
    </row>
    <row r="6" spans="1:4">
      <c r="A6" s="4" t="s">
        <v>94</v>
      </c>
      <c r="B6" s="5" t="n">
        <v>157429</v>
      </c>
      <c r="C6" s="5" t="n">
        <v>105891</v>
      </c>
      <c r="D6" s="5" t="n">
        <v>63449</v>
      </c>
    </row>
    <row r="7" spans="1:4">
      <c r="A7" s="4" t="s">
        <v>156</v>
      </c>
      <c r="B7" s="5" t="n">
        <v>8175</v>
      </c>
      <c r="C7" s="5" t="n">
        <v>6289</v>
      </c>
      <c r="D7" s="5" t="n">
        <v>3520</v>
      </c>
    </row>
    <row r="8" spans="1:4">
      <c r="A8" s="4" t="s">
        <v>157</v>
      </c>
      <c r="B8" s="5" t="n">
        <v>162</v>
      </c>
      <c r="C8" s="5" t="n">
        <v>38430</v>
      </c>
      <c r="D8" s="5" t="n">
        <v>155</v>
      </c>
    </row>
    <row r="9" spans="1:4">
      <c r="A9" s="4" t="s">
        <v>104</v>
      </c>
      <c r="B9" s="5" t="n">
        <v>2587</v>
      </c>
    </row>
    <row r="10" spans="1:4">
      <c r="A10" s="4" t="s">
        <v>158</v>
      </c>
      <c r="B10" s="5" t="n">
        <v>13084</v>
      </c>
      <c r="C10" s="5" t="n">
        <v>6322</v>
      </c>
      <c r="D10" s="5" t="n">
        <v>3341</v>
      </c>
    </row>
    <row r="11" spans="1:4">
      <c r="A11" s="4" t="s">
        <v>159</v>
      </c>
      <c r="B11" s="5" t="n">
        <v>1552</v>
      </c>
      <c r="C11" s="5" t="n">
        <v>531</v>
      </c>
      <c r="D11" s="5" t="n">
        <v>161</v>
      </c>
    </row>
    <row r="12" spans="1:4">
      <c r="A12" s="4" t="s">
        <v>93</v>
      </c>
      <c r="B12" s="5" t="n">
        <v>13602</v>
      </c>
      <c r="C12" s="5" t="n">
        <v>38016</v>
      </c>
    </row>
    <row r="13" spans="1:4">
      <c r="A13" s="4" t="s">
        <v>160</v>
      </c>
      <c r="B13" s="5" t="n">
        <v>33865</v>
      </c>
      <c r="C13" s="5" t="n">
        <v>-112561</v>
      </c>
      <c r="D13" s="5" t="n">
        <v>11201</v>
      </c>
    </row>
    <row r="14" spans="1:4">
      <c r="A14" s="4" t="s">
        <v>89</v>
      </c>
      <c r="B14" s="5" t="n">
        <v>1662</v>
      </c>
      <c r="C14" s="5" t="n">
        <v>723</v>
      </c>
      <c r="D14" s="5" t="n">
        <v>893</v>
      </c>
    </row>
    <row r="15" spans="1:4">
      <c r="A15" s="3" t="s">
        <v>161</v>
      </c>
    </row>
    <row r="16" spans="1:4">
      <c r="A16" s="4" t="s">
        <v>162</v>
      </c>
      <c r="B16" s="5" t="n">
        <v>674</v>
      </c>
      <c r="C16" s="5" t="n">
        <v>101</v>
      </c>
    </row>
    <row r="17" spans="1:4">
      <c r="A17" s="4" t="s">
        <v>163</v>
      </c>
      <c r="B17" s="5" t="n">
        <v>6104</v>
      </c>
      <c r="C17" s="5" t="n">
        <v>-19110</v>
      </c>
      <c r="D17" s="5" t="n">
        <v>-4874</v>
      </c>
    </row>
    <row r="18" spans="1:4">
      <c r="A18" s="4" t="s">
        <v>42</v>
      </c>
      <c r="B18" s="5" t="n">
        <v>596</v>
      </c>
      <c r="C18" s="5" t="n">
        <v>105</v>
      </c>
      <c r="D18" s="5" t="n">
        <v>687</v>
      </c>
    </row>
    <row r="19" spans="1:4">
      <c r="A19" s="4" t="s">
        <v>164</v>
      </c>
      <c r="B19" s="5" t="n">
        <v>-1215</v>
      </c>
      <c r="C19" s="5" t="n">
        <v>-629</v>
      </c>
      <c r="D19" s="5" t="n">
        <v>-995</v>
      </c>
    </row>
    <row r="20" spans="1:4">
      <c r="A20" s="4" t="s">
        <v>57</v>
      </c>
      <c r="B20" s="5" t="n">
        <v>1490</v>
      </c>
      <c r="C20" s="5" t="n">
        <v>10974</v>
      </c>
      <c r="D20" s="5" t="n">
        <v>-344</v>
      </c>
    </row>
    <row r="21" spans="1:4">
      <c r="A21" s="4" t="s">
        <v>58</v>
      </c>
      <c r="B21" s="5" t="n">
        <v>6945</v>
      </c>
      <c r="C21" s="5" t="n">
        <v>-470</v>
      </c>
    </row>
    <row r="22" spans="1:4">
      <c r="A22" s="4" t="s">
        <v>165</v>
      </c>
      <c r="B22" s="5" t="n">
        <v>-18667</v>
      </c>
      <c r="C22" s="5" t="n">
        <v>-18106</v>
      </c>
      <c r="D22" s="5" t="n">
        <v>-6349</v>
      </c>
    </row>
    <row r="23" spans="1:4">
      <c r="A23" s="4" t="s">
        <v>166</v>
      </c>
      <c r="B23" s="5" t="n">
        <v>323280</v>
      </c>
      <c r="C23" s="5" t="n">
        <v>129886</v>
      </c>
      <c r="D23" s="5" t="n">
        <v>95372</v>
      </c>
    </row>
    <row r="24" spans="1:4">
      <c r="A24" s="3" t="s">
        <v>167</v>
      </c>
    </row>
    <row r="25" spans="1:4">
      <c r="A25" s="4" t="s">
        <v>168</v>
      </c>
      <c r="B25" s="5" t="n">
        <v>-147415</v>
      </c>
      <c r="C25" s="5" t="n">
        <v>-83161</v>
      </c>
      <c r="D25" s="5" t="n">
        <v>-43173</v>
      </c>
    </row>
    <row r="26" spans="1:4">
      <c r="A26" s="4" t="s">
        <v>169</v>
      </c>
      <c r="B26" s="5" t="n">
        <v>-8008</v>
      </c>
    </row>
    <row r="27" spans="1:4">
      <c r="A27" s="4" t="s">
        <v>170</v>
      </c>
      <c r="B27" s="5" t="n">
        <v>1002</v>
      </c>
      <c r="C27" s="5" t="n">
        <v>135</v>
      </c>
      <c r="D27" s="5" t="n">
        <v>1560</v>
      </c>
    </row>
    <row r="28" spans="1:4">
      <c r="A28" s="4" t="s">
        <v>171</v>
      </c>
      <c r="B28" s="5" t="n">
        <v>-1113227</v>
      </c>
      <c r="C28" s="5" t="n">
        <v>-1313051</v>
      </c>
      <c r="D28" s="5" t="n">
        <v>-194</v>
      </c>
    </row>
    <row r="29" spans="1:4">
      <c r="A29" s="4" t="s">
        <v>172</v>
      </c>
      <c r="B29" s="5" t="n">
        <v>-581</v>
      </c>
      <c r="C29" s="5" t="n">
        <v>-604</v>
      </c>
    </row>
    <row r="30" spans="1:4">
      <c r="A30" s="4" t="s">
        <v>173</v>
      </c>
      <c r="B30" s="5" t="n">
        <v>-1268229</v>
      </c>
      <c r="C30" s="5" t="n">
        <v>-1396681</v>
      </c>
      <c r="D30" s="5" t="n">
        <v>-41807</v>
      </c>
    </row>
    <row r="31" spans="1:4">
      <c r="A31" s="3" t="s">
        <v>174</v>
      </c>
    </row>
    <row r="32" spans="1:4">
      <c r="A32" s="4" t="s">
        <v>175</v>
      </c>
      <c r="B32" s="5" t="n">
        <v>846000</v>
      </c>
      <c r="C32" s="5" t="n">
        <v>2325000</v>
      </c>
    </row>
    <row r="33" spans="1:4">
      <c r="A33" s="4" t="s">
        <v>176</v>
      </c>
      <c r="B33" s="5" t="n">
        <v>315358</v>
      </c>
      <c r="C33" s="5" t="n">
        <v>207953</v>
      </c>
      <c r="D33" s="5" t="n">
        <v>73000</v>
      </c>
    </row>
    <row r="34" spans="1:4">
      <c r="A34" s="4" t="s">
        <v>177</v>
      </c>
      <c r="C34" s="5" t="n">
        <v>-911875</v>
      </c>
      <c r="D34" s="5" t="n">
        <v>-4250</v>
      </c>
    </row>
    <row r="35" spans="1:4">
      <c r="A35" s="4" t="s">
        <v>178</v>
      </c>
      <c r="B35" s="5" t="n">
        <v>-70358</v>
      </c>
      <c r="C35" s="5" t="n">
        <v>-236953</v>
      </c>
      <c r="D35" s="5" t="n">
        <v>-137500</v>
      </c>
    </row>
    <row r="36" spans="1:4">
      <c r="A36" s="4" t="s">
        <v>179</v>
      </c>
      <c r="C36" s="5" t="n">
        <v>27500</v>
      </c>
    </row>
    <row r="37" spans="1:4">
      <c r="A37" s="4" t="s">
        <v>180</v>
      </c>
      <c r="B37" s="5" t="n">
        <v>-25758</v>
      </c>
      <c r="C37" s="5" t="n">
        <v>-51526</v>
      </c>
      <c r="D37" s="5" t="n">
        <v>-4288</v>
      </c>
    </row>
    <row r="38" spans="1:4">
      <c r="A38" s="4" t="s">
        <v>181</v>
      </c>
      <c r="B38" s="5" t="n">
        <v>-11708</v>
      </c>
      <c r="C38" s="5" t="n">
        <v>-11365</v>
      </c>
      <c r="D38" s="5" t="n">
        <v>-744</v>
      </c>
    </row>
    <row r="39" spans="1:4">
      <c r="A39" s="4" t="s">
        <v>182</v>
      </c>
      <c r="B39" s="5" t="n">
        <v>154</v>
      </c>
      <c r="C39" s="5" t="n">
        <v>2900</v>
      </c>
      <c r="D39" s="5" t="n">
        <v>385</v>
      </c>
    </row>
    <row r="40" spans="1:4">
      <c r="A40" s="4" t="s">
        <v>183</v>
      </c>
      <c r="B40" s="5" t="n">
        <v>-9131</v>
      </c>
    </row>
    <row r="41" spans="1:4">
      <c r="A41" s="4" t="s">
        <v>184</v>
      </c>
      <c r="B41" s="5" t="n">
        <v>-666</v>
      </c>
      <c r="C41" s="5" t="n">
        <v>-533</v>
      </c>
      <c r="D41" s="5" t="n">
        <v>-274</v>
      </c>
    </row>
    <row r="42" spans="1:4">
      <c r="A42" s="4" t="s">
        <v>185</v>
      </c>
      <c r="B42" s="5" t="n">
        <v>1043891</v>
      </c>
      <c r="C42" s="5" t="n">
        <v>1351101</v>
      </c>
      <c r="D42" s="5" t="n">
        <v>-73671</v>
      </c>
    </row>
    <row r="43" spans="1:4">
      <c r="A43" s="4" t="s">
        <v>186</v>
      </c>
      <c r="B43" s="5" t="n">
        <v>98942</v>
      </c>
      <c r="C43" s="5" t="n">
        <v>84306</v>
      </c>
      <c r="D43" s="5" t="n">
        <v>-20106</v>
      </c>
    </row>
    <row r="44" spans="1:4">
      <c r="A44" s="4" t="s">
        <v>187</v>
      </c>
      <c r="B44" s="5" t="n">
        <v>147749</v>
      </c>
      <c r="C44" s="5" t="n">
        <v>63443</v>
      </c>
      <c r="D44" s="5" t="n">
        <v>83549</v>
      </c>
    </row>
    <row r="45" spans="1:4">
      <c r="A45" s="4" t="s">
        <v>188</v>
      </c>
      <c r="B45" s="5" t="n">
        <v>246691</v>
      </c>
      <c r="C45" s="5" t="n">
        <v>147749</v>
      </c>
      <c r="D45" s="5" t="n">
        <v>63443</v>
      </c>
    </row>
    <row r="46" spans="1:4">
      <c r="A46" s="3" t="s">
        <v>189</v>
      </c>
    </row>
    <row r="47" spans="1:4">
      <c r="A47" s="4" t="s">
        <v>37</v>
      </c>
      <c r="B47" s="5" t="n">
        <v>230752</v>
      </c>
      <c r="C47" s="5" t="n">
        <v>134596</v>
      </c>
      <c r="D47" s="5" t="n">
        <v>61029</v>
      </c>
    </row>
    <row r="48" spans="1:4">
      <c r="A48" s="4" t="s">
        <v>190</v>
      </c>
      <c r="B48" s="5" t="n">
        <v>8884</v>
      </c>
      <c r="C48" s="5" t="n">
        <v>3267</v>
      </c>
      <c r="D48" s="7" t="n">
        <v>2414</v>
      </c>
    </row>
    <row r="49" spans="1:4">
      <c r="A49" s="4" t="s">
        <v>191</v>
      </c>
      <c r="B49" s="7" t="n">
        <v>7055</v>
      </c>
      <c r="C49" s="7" t="n">
        <v>9886</v>
      </c>
    </row>
    <row r="50" spans="1:4">
      <c r="A50" s="4" t="s">
        <v>192</v>
      </c>
      <c r="B50" s="4" t="s">
        <v>193</v>
      </c>
      <c r="C50" s="4" t="s">
        <v>193</v>
      </c>
      <c r="D50" s="4" t="s">
        <v>193</v>
      </c>
    </row>
    <row r="51" spans="1:4">
      <c r="A51" s="4" t="s">
        <v>188</v>
      </c>
      <c r="B51" s="7" t="n">
        <v>246691</v>
      </c>
      <c r="C51" s="7" t="n">
        <v>147749</v>
      </c>
      <c r="D51" s="7" t="n">
        <v>63443</v>
      </c>
    </row>
    <row r="52" spans="1:4">
      <c r="A52" s="3" t="s">
        <v>194</v>
      </c>
    </row>
    <row r="53" spans="1:4">
      <c r="A53" s="4" t="s">
        <v>195</v>
      </c>
      <c r="B53" s="5" t="n">
        <v>166007</v>
      </c>
      <c r="C53" s="5" t="n">
        <v>84604</v>
      </c>
      <c r="D53" s="5" t="n">
        <v>47696</v>
      </c>
    </row>
    <row r="54" spans="1:4">
      <c r="A54" s="4" t="s">
        <v>196</v>
      </c>
      <c r="B54" s="5" t="n">
        <v>-4134</v>
      </c>
      <c r="C54" s="5" t="n">
        <v>246</v>
      </c>
      <c r="D54" s="5" t="n">
        <v>1662</v>
      </c>
    </row>
    <row r="55" spans="1:4">
      <c r="A55" s="3" t="s">
        <v>197</v>
      </c>
    </row>
    <row r="56" spans="1:4">
      <c r="A56" s="4" t="s">
        <v>198</v>
      </c>
      <c r="B56" s="5" t="n">
        <v>-2786</v>
      </c>
      <c r="C56" s="7" t="n">
        <v>-317</v>
      </c>
      <c r="D56" s="7" t="n">
        <v>4222</v>
      </c>
    </row>
    <row r="57" spans="1:4">
      <c r="A57" s="4" t="s">
        <v>199</v>
      </c>
      <c r="B57" s="7" t="n">
        <v>-9573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616</v>
      </c>
    </row>
    <row r="2" spans="1:2">
      <c r="A2" s="3" t="s">
        <v>231</v>
      </c>
    </row>
    <row r="3" spans="1:2">
      <c r="A3" s="5" t="n">
        <v>2019</v>
      </c>
      <c r="B3" s="7" t="n">
        <v>462</v>
      </c>
    </row>
    <row r="4" spans="1:2">
      <c r="A4" s="5" t="n">
        <v>2020</v>
      </c>
      <c r="B4" s="5" t="n">
        <v>246235</v>
      </c>
    </row>
    <row r="5" spans="1:2">
      <c r="A5" s="5" t="n">
        <v>2021</v>
      </c>
      <c r="B5" s="5" t="n">
        <v>167</v>
      </c>
    </row>
    <row r="6" spans="1:2">
      <c r="A6" s="5" t="n">
        <v>2022</v>
      </c>
      <c r="B6" s="5" t="n">
        <v>173</v>
      </c>
    </row>
    <row r="7" spans="1:2">
      <c r="A7" s="5" t="n">
        <v>2023</v>
      </c>
      <c r="B7" s="5" t="n">
        <v>620138</v>
      </c>
    </row>
    <row r="8" spans="1:2">
      <c r="A8" s="4" t="s">
        <v>823</v>
      </c>
      <c r="B8" s="5" t="n">
        <v>2433605</v>
      </c>
    </row>
    <row r="9" spans="1:2">
      <c r="A9" s="4" t="s">
        <v>836</v>
      </c>
      <c r="B9" s="7" t="n">
        <v>33007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7</v>
      </c>
      <c r="B1" s="2" t="s">
        <v>677</v>
      </c>
      <c r="C1" s="2" t="s">
        <v>1</v>
      </c>
    </row>
    <row r="2" spans="1:5">
      <c r="B2" s="2" t="s">
        <v>492</v>
      </c>
      <c r="C2" s="2" t="s">
        <v>2</v>
      </c>
      <c r="D2" s="2" t="s">
        <v>35</v>
      </c>
      <c r="E2" s="2" t="s">
        <v>85</v>
      </c>
    </row>
    <row r="3" spans="1:5">
      <c r="A3" s="3" t="s">
        <v>834</v>
      </c>
    </row>
    <row r="4" spans="1:5">
      <c r="A4" s="4" t="s">
        <v>156</v>
      </c>
      <c r="C4" s="7" t="n">
        <v>5600</v>
      </c>
      <c r="D4" s="7" t="n">
        <v>6300</v>
      </c>
      <c r="E4" s="7" t="n">
        <v>3500</v>
      </c>
    </row>
    <row r="5" spans="1:5">
      <c r="A5" s="4" t="s">
        <v>103</v>
      </c>
      <c r="C5" s="7" t="n">
        <v>-162</v>
      </c>
      <c r="D5" s="5" t="n">
        <v>-38430</v>
      </c>
      <c r="E5" s="7" t="n">
        <v>-155</v>
      </c>
    </row>
    <row r="6" spans="1:5">
      <c r="A6" s="4" t="s">
        <v>848</v>
      </c>
    </row>
    <row r="7" spans="1:5">
      <c r="A7" s="3" t="s">
        <v>834</v>
      </c>
    </row>
    <row r="8" spans="1:5">
      <c r="A8" s="4" t="s">
        <v>103</v>
      </c>
      <c r="B8" s="7" t="n">
        <v>-11100</v>
      </c>
      <c r="D8" s="5" t="n">
        <v>-38400</v>
      </c>
    </row>
    <row r="9" spans="1:5">
      <c r="A9" s="4" t="s">
        <v>849</v>
      </c>
    </row>
    <row r="10" spans="1:5">
      <c r="A10" s="3" t="s">
        <v>834</v>
      </c>
    </row>
    <row r="11" spans="1:5">
      <c r="A11" s="4" t="s">
        <v>103</v>
      </c>
      <c r="D11" s="7" t="n">
        <v>-273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850</v>
      </c>
      <c r="B1" s="2" t="s">
        <v>833</v>
      </c>
      <c r="C1" s="2" t="s">
        <v>2</v>
      </c>
      <c r="D1" s="2" t="s">
        <v>35</v>
      </c>
    </row>
    <row r="2" spans="1:4">
      <c r="A2" s="3" t="s">
        <v>834</v>
      </c>
    </row>
    <row r="3" spans="1:4">
      <c r="A3" s="4" t="s">
        <v>842</v>
      </c>
      <c r="B3" s="7" t="n">
        <v>375000</v>
      </c>
      <c r="C3" s="7" t="n">
        <v>375000</v>
      </c>
      <c r="D3" s="7" t="n">
        <v>375000</v>
      </c>
    </row>
    <row r="4" spans="1:4">
      <c r="A4" s="4" t="s">
        <v>574</v>
      </c>
      <c r="B4" s="4" t="s">
        <v>851</v>
      </c>
      <c r="C4" s="4" t="s">
        <v>851</v>
      </c>
    </row>
    <row r="5" spans="1:4">
      <c r="A5" s="4" t="s">
        <v>852</v>
      </c>
      <c r="D5" s="4" t="s">
        <v>853</v>
      </c>
    </row>
    <row r="6" spans="1:4">
      <c r="A6" s="4" t="s">
        <v>854</v>
      </c>
      <c r="C6" s="4" t="s">
        <v>855</v>
      </c>
    </row>
    <row r="7" spans="1:4">
      <c r="A7" s="4" t="s">
        <v>856</v>
      </c>
      <c r="B7" s="4" t="s">
        <v>857</v>
      </c>
    </row>
    <row r="8" spans="1:4">
      <c r="A8" s="4" t="s">
        <v>858</v>
      </c>
      <c r="B8" s="4" t="s">
        <v>628</v>
      </c>
    </row>
    <row r="9" spans="1:4">
      <c r="A9" s="4" t="s">
        <v>859</v>
      </c>
    </row>
    <row r="10" spans="1:4">
      <c r="A10" s="3" t="s">
        <v>834</v>
      </c>
    </row>
    <row r="11" spans="1:4">
      <c r="A11" s="4" t="s">
        <v>860</v>
      </c>
      <c r="C11" s="4" t="s">
        <v>861</v>
      </c>
    </row>
    <row r="12" spans="1:4">
      <c r="A12" s="4" t="s">
        <v>517</v>
      </c>
    </row>
    <row r="13" spans="1:4">
      <c r="A13" s="3" t="s">
        <v>834</v>
      </c>
    </row>
    <row r="14" spans="1:4">
      <c r="A14" s="4" t="s">
        <v>860</v>
      </c>
      <c r="C14" s="4" t="s">
        <v>8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863</v>
      </c>
      <c r="B1" s="2" t="s">
        <v>1</v>
      </c>
    </row>
    <row r="2" spans="1:2">
      <c r="B2" s="2" t="s">
        <v>2</v>
      </c>
    </row>
    <row r="3" spans="1:2">
      <c r="A3" s="4" t="s">
        <v>864</v>
      </c>
    </row>
    <row r="4" spans="1:2">
      <c r="A4" s="3" t="s">
        <v>834</v>
      </c>
    </row>
    <row r="5" spans="1:2">
      <c r="A5" s="4" t="s">
        <v>865</v>
      </c>
      <c r="B5" s="4" t="s">
        <v>866</v>
      </c>
    </row>
    <row r="6" spans="1:2">
      <c r="A6" s="4" t="s">
        <v>867</v>
      </c>
    </row>
    <row r="7" spans="1:2">
      <c r="A7" s="3" t="s">
        <v>834</v>
      </c>
    </row>
    <row r="8" spans="1:2">
      <c r="A8" s="4" t="s">
        <v>865</v>
      </c>
      <c r="B8" s="4" t="s">
        <v>868</v>
      </c>
    </row>
    <row r="9" spans="1:2">
      <c r="A9" s="4" t="s">
        <v>869</v>
      </c>
    </row>
    <row r="10" spans="1:2">
      <c r="A10" s="3" t="s">
        <v>834</v>
      </c>
    </row>
    <row r="11" spans="1:2">
      <c r="A11" s="4" t="s">
        <v>865</v>
      </c>
      <c r="B11" s="4" t="s">
        <v>870</v>
      </c>
    </row>
    <row r="12" spans="1:2">
      <c r="A12" s="4" t="s">
        <v>871</v>
      </c>
    </row>
    <row r="13" spans="1:2">
      <c r="A13" s="3" t="s">
        <v>834</v>
      </c>
    </row>
    <row r="14" spans="1:2">
      <c r="A14" s="4" t="s">
        <v>865</v>
      </c>
      <c r="B14" s="4" t="s">
        <v>628</v>
      </c>
    </row>
    <row r="15" spans="1:2">
      <c r="A15" s="4" t="s">
        <v>872</v>
      </c>
    </row>
    <row r="16" spans="1:2">
      <c r="A16" s="3" t="s">
        <v>834</v>
      </c>
    </row>
    <row r="17" spans="1:2">
      <c r="A17" s="4" t="s">
        <v>865</v>
      </c>
      <c r="B17" s="4" t="s">
        <v>873</v>
      </c>
    </row>
    <row r="18" spans="1:2">
      <c r="A18" s="4" t="s">
        <v>874</v>
      </c>
    </row>
    <row r="19" spans="1:2">
      <c r="A19" s="3" t="s">
        <v>834</v>
      </c>
    </row>
    <row r="20" spans="1:2">
      <c r="A20" s="4" t="s">
        <v>865</v>
      </c>
      <c r="B20" s="4" t="s">
        <v>875</v>
      </c>
    </row>
    <row r="21" spans="1:2">
      <c r="A21" s="4" t="s">
        <v>876</v>
      </c>
    </row>
    <row r="22" spans="1:2">
      <c r="A22" s="3" t="s">
        <v>834</v>
      </c>
    </row>
    <row r="23" spans="1:2">
      <c r="A23" s="4" t="s">
        <v>865</v>
      </c>
      <c r="B23" s="4" t="s">
        <v>877</v>
      </c>
    </row>
    <row r="24" spans="1:2">
      <c r="A24" s="4" t="s">
        <v>878</v>
      </c>
    </row>
    <row r="25" spans="1:2">
      <c r="A25" s="3" t="s">
        <v>834</v>
      </c>
    </row>
    <row r="26" spans="1:2">
      <c r="A26" s="4" t="s">
        <v>865</v>
      </c>
      <c r="B26" s="4" t="s">
        <v>628</v>
      </c>
    </row>
    <row r="27" spans="1:2">
      <c r="A27" s="4" t="s">
        <v>879</v>
      </c>
    </row>
    <row r="28" spans="1:2">
      <c r="A28" s="3" t="s">
        <v>834</v>
      </c>
    </row>
    <row r="29" spans="1:2">
      <c r="A29" s="4" t="s">
        <v>865</v>
      </c>
      <c r="B29" s="4" t="s">
        <v>873</v>
      </c>
    </row>
    <row r="30" spans="1:2">
      <c r="A30" s="4" t="s">
        <v>880</v>
      </c>
    </row>
    <row r="31" spans="1:2">
      <c r="A31" s="3" t="s">
        <v>834</v>
      </c>
    </row>
    <row r="32" spans="1:2">
      <c r="A32" s="4" t="s">
        <v>865</v>
      </c>
      <c r="B32" s="4" t="s">
        <v>875</v>
      </c>
    </row>
    <row r="33" spans="1:2">
      <c r="A33" s="4" t="s">
        <v>881</v>
      </c>
    </row>
    <row r="34" spans="1:2">
      <c r="A34" s="3" t="s">
        <v>834</v>
      </c>
    </row>
    <row r="35" spans="1:2">
      <c r="A35" s="4" t="s">
        <v>865</v>
      </c>
      <c r="B35" s="4" t="s">
        <v>877</v>
      </c>
    </row>
    <row r="36" spans="1:2">
      <c r="A36" s="4" t="s">
        <v>882</v>
      </c>
    </row>
    <row r="37" spans="1:2">
      <c r="A37" s="3" t="s">
        <v>834</v>
      </c>
    </row>
    <row r="38" spans="1:2">
      <c r="A38" s="4" t="s">
        <v>865</v>
      </c>
      <c r="B38" s="4" t="s">
        <v>62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883</v>
      </c>
      <c r="B1" s="2" t="s">
        <v>831</v>
      </c>
      <c r="C1" s="2" t="s">
        <v>832</v>
      </c>
      <c r="D1" s="2" t="s">
        <v>2</v>
      </c>
      <c r="E1" s="2" t="s">
        <v>35</v>
      </c>
      <c r="F1" s="2" t="s">
        <v>85</v>
      </c>
      <c r="G1" s="2" t="s">
        <v>884</v>
      </c>
    </row>
    <row r="2" spans="1:7">
      <c r="A2" s="3" t="s">
        <v>834</v>
      </c>
    </row>
    <row r="3" spans="1:7">
      <c r="A3" s="4" t="s">
        <v>885</v>
      </c>
      <c r="D3" s="4" t="s">
        <v>886</v>
      </c>
    </row>
    <row r="4" spans="1:7">
      <c r="A4" s="4" t="s">
        <v>887</v>
      </c>
      <c r="D4" s="7" t="n">
        <v>70358</v>
      </c>
      <c r="E4" s="7" t="n">
        <v>236953</v>
      </c>
      <c r="F4" s="7" t="n">
        <v>137500</v>
      </c>
    </row>
    <row r="5" spans="1:7">
      <c r="A5" s="4" t="s">
        <v>888</v>
      </c>
      <c r="E5" s="5" t="n">
        <v>911875</v>
      </c>
      <c r="F5" s="7" t="n">
        <v>4250</v>
      </c>
    </row>
    <row r="6" spans="1:7">
      <c r="A6" s="4" t="s">
        <v>889</v>
      </c>
    </row>
    <row r="7" spans="1:7">
      <c r="A7" s="3" t="s">
        <v>834</v>
      </c>
    </row>
    <row r="8" spans="1:7">
      <c r="A8" s="4" t="s">
        <v>890</v>
      </c>
      <c r="C8" s="4" t="s">
        <v>628</v>
      </c>
    </row>
    <row r="9" spans="1:7">
      <c r="A9" s="4" t="s">
        <v>891</v>
      </c>
    </row>
    <row r="10" spans="1:7">
      <c r="A10" s="3" t="s">
        <v>834</v>
      </c>
    </row>
    <row r="11" spans="1:7">
      <c r="A11" s="4" t="s">
        <v>887</v>
      </c>
      <c r="B11" s="7" t="n">
        <v>78000</v>
      </c>
    </row>
    <row r="12" spans="1:7">
      <c r="A12" s="4" t="s">
        <v>841</v>
      </c>
    </row>
    <row r="13" spans="1:7">
      <c r="A13" s="3" t="s">
        <v>834</v>
      </c>
    </row>
    <row r="14" spans="1:7">
      <c r="A14" s="4" t="s">
        <v>888</v>
      </c>
      <c r="B14" s="5" t="n">
        <v>444500</v>
      </c>
    </row>
    <row r="15" spans="1:7">
      <c r="A15" s="4" t="s">
        <v>336</v>
      </c>
    </row>
    <row r="16" spans="1:7">
      <c r="A16" s="3" t="s">
        <v>834</v>
      </c>
    </row>
    <row r="17" spans="1:7">
      <c r="A17" s="4" t="s">
        <v>455</v>
      </c>
      <c r="D17" s="4" t="s">
        <v>456</v>
      </c>
    </row>
    <row r="18" spans="1:7">
      <c r="A18" s="4" t="s">
        <v>371</v>
      </c>
    </row>
    <row r="19" spans="1:7">
      <c r="A19" s="3" t="s">
        <v>834</v>
      </c>
    </row>
    <row r="20" spans="1:7">
      <c r="A20" s="4" t="s">
        <v>842</v>
      </c>
      <c r="B20" s="7" t="n">
        <v>500000</v>
      </c>
      <c r="C20" s="7" t="n">
        <v>375000</v>
      </c>
      <c r="D20" s="7" t="n">
        <v>875000</v>
      </c>
      <c r="E20" s="7" t="n">
        <v>875000</v>
      </c>
    </row>
    <row r="21" spans="1:7">
      <c r="A21" s="4" t="s">
        <v>574</v>
      </c>
      <c r="C21" s="4" t="s">
        <v>575</v>
      </c>
      <c r="D21" s="4" t="s">
        <v>575</v>
      </c>
    </row>
    <row r="22" spans="1:7">
      <c r="A22" s="4" t="s">
        <v>852</v>
      </c>
      <c r="D22" s="4" t="s">
        <v>892</v>
      </c>
    </row>
    <row r="23" spans="1:7">
      <c r="A23" s="4" t="s">
        <v>893</v>
      </c>
      <c r="C23" s="7" t="n">
        <v>1900</v>
      </c>
    </row>
    <row r="24" spans="1:7">
      <c r="A24" s="4" t="s">
        <v>885</v>
      </c>
      <c r="D24" s="4" t="s">
        <v>894</v>
      </c>
    </row>
    <row r="25" spans="1:7">
      <c r="A25" s="4" t="s">
        <v>856</v>
      </c>
      <c r="B25" s="4" t="s">
        <v>895</v>
      </c>
    </row>
    <row r="26" spans="1:7">
      <c r="A26" s="4" t="s">
        <v>896</v>
      </c>
    </row>
    <row r="27" spans="1:7">
      <c r="A27" s="3" t="s">
        <v>834</v>
      </c>
    </row>
    <row r="28" spans="1:7">
      <c r="A28" s="4" t="s">
        <v>455</v>
      </c>
      <c r="D28" s="4" t="s">
        <v>456</v>
      </c>
    </row>
    <row r="29" spans="1:7">
      <c r="A29" s="4" t="s">
        <v>848</v>
      </c>
    </row>
    <row r="30" spans="1:7">
      <c r="A30" s="3" t="s">
        <v>834</v>
      </c>
    </row>
    <row r="31" spans="1:7">
      <c r="A31" s="4" t="s">
        <v>574</v>
      </c>
      <c r="G31" s="4" t="s">
        <v>575</v>
      </c>
    </row>
    <row r="32" spans="1:7">
      <c r="A32" s="4" t="s">
        <v>854</v>
      </c>
      <c r="D32" s="4" t="s">
        <v>897</v>
      </c>
    </row>
    <row r="33" spans="1:7">
      <c r="A33" s="4" t="s">
        <v>898</v>
      </c>
    </row>
    <row r="34" spans="1:7">
      <c r="A34" s="3" t="s">
        <v>834</v>
      </c>
    </row>
    <row r="35" spans="1:7">
      <c r="A35" s="4" t="s">
        <v>890</v>
      </c>
      <c r="C35" s="4" t="s">
        <v>899</v>
      </c>
    </row>
    <row r="36" spans="1:7">
      <c r="A36" s="4" t="s">
        <v>856</v>
      </c>
      <c r="C36" s="4" t="s">
        <v>857</v>
      </c>
    </row>
    <row r="37" spans="1:7">
      <c r="A37" s="4" t="s">
        <v>858</v>
      </c>
      <c r="C37" s="4" t="s">
        <v>628</v>
      </c>
    </row>
    <row r="38" spans="1:7">
      <c r="A38" s="4" t="s">
        <v>900</v>
      </c>
    </row>
    <row r="39" spans="1:7">
      <c r="A39" s="3" t="s">
        <v>834</v>
      </c>
    </row>
    <row r="40" spans="1:7">
      <c r="A40" s="4" t="s">
        <v>860</v>
      </c>
      <c r="D40" s="4" t="s">
        <v>861</v>
      </c>
    </row>
    <row r="41" spans="1:7">
      <c r="A41" s="4" t="s">
        <v>901</v>
      </c>
    </row>
    <row r="42" spans="1:7">
      <c r="A42" s="3" t="s">
        <v>834</v>
      </c>
    </row>
    <row r="43" spans="1:7">
      <c r="A43" s="4" t="s">
        <v>860</v>
      </c>
      <c r="D43" s="4" t="s">
        <v>862</v>
      </c>
    </row>
    <row r="44" spans="1:7">
      <c r="A44" s="4" t="s">
        <v>902</v>
      </c>
    </row>
    <row r="45" spans="1:7">
      <c r="A45" s="3" t="s">
        <v>834</v>
      </c>
    </row>
    <row r="46" spans="1:7">
      <c r="A46" s="4" t="s">
        <v>865</v>
      </c>
      <c r="C46" s="4" t="s">
        <v>9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904</v>
      </c>
      <c r="B1" s="2" t="s">
        <v>569</v>
      </c>
      <c r="C1" s="2" t="s">
        <v>570</v>
      </c>
      <c r="D1" s="2" t="s">
        <v>2</v>
      </c>
    </row>
    <row r="2" spans="1:4">
      <c r="A2" s="3" t="s">
        <v>834</v>
      </c>
    </row>
    <row r="3" spans="1:4">
      <c r="A3" s="4" t="s">
        <v>885</v>
      </c>
      <c r="D3" s="4" t="s">
        <v>886</v>
      </c>
    </row>
    <row r="4" spans="1:4">
      <c r="A4" s="4" t="s">
        <v>905</v>
      </c>
    </row>
    <row r="5" spans="1:4">
      <c r="A5" s="3" t="s">
        <v>834</v>
      </c>
    </row>
    <row r="6" spans="1:4">
      <c r="A6" s="4" t="s">
        <v>890</v>
      </c>
      <c r="C6" s="4" t="s">
        <v>628</v>
      </c>
    </row>
    <row r="7" spans="1:4">
      <c r="A7" s="4" t="s">
        <v>373</v>
      </c>
    </row>
    <row r="8" spans="1:4">
      <c r="A8" s="3" t="s">
        <v>834</v>
      </c>
    </row>
    <row r="9" spans="1:4">
      <c r="A9" s="4" t="s">
        <v>842</v>
      </c>
      <c r="C9" s="7" t="n">
        <v>600000</v>
      </c>
      <c r="D9" s="7" t="n">
        <v>600000</v>
      </c>
    </row>
    <row r="10" spans="1:4">
      <c r="A10" s="4" t="s">
        <v>574</v>
      </c>
      <c r="B10" s="4" t="s">
        <v>575</v>
      </c>
      <c r="C10" s="4" t="s">
        <v>575</v>
      </c>
      <c r="D10" s="4" t="s">
        <v>575</v>
      </c>
    </row>
    <row r="11" spans="1:4">
      <c r="A11" s="4" t="s">
        <v>576</v>
      </c>
      <c r="B11" s="5" t="n">
        <v>2026</v>
      </c>
      <c r="D11" s="5" t="n">
        <v>2026</v>
      </c>
    </row>
    <row r="12" spans="1:4">
      <c r="A12" s="4" t="s">
        <v>885</v>
      </c>
      <c r="D12" s="4" t="s">
        <v>906</v>
      </c>
    </row>
    <row r="13" spans="1:4">
      <c r="A13" s="4" t="s">
        <v>854</v>
      </c>
      <c r="D13" s="4" t="s">
        <v>907</v>
      </c>
    </row>
    <row r="14" spans="1:4">
      <c r="A14" s="4" t="s">
        <v>858</v>
      </c>
      <c r="D14" s="4" t="s">
        <v>628</v>
      </c>
    </row>
    <row r="15" spans="1:4">
      <c r="A15" s="4" t="s">
        <v>908</v>
      </c>
    </row>
    <row r="16" spans="1:4">
      <c r="A16" s="3" t="s">
        <v>834</v>
      </c>
    </row>
    <row r="17" spans="1:4">
      <c r="A17" s="4" t="s">
        <v>890</v>
      </c>
      <c r="C17" s="4" t="s">
        <v>899</v>
      </c>
    </row>
    <row r="18" spans="1:4">
      <c r="A18" s="4" t="s">
        <v>856</v>
      </c>
      <c r="C18" s="4" t="s">
        <v>857</v>
      </c>
    </row>
    <row r="19" spans="1:4">
      <c r="A19" s="4" t="s">
        <v>909</v>
      </c>
    </row>
    <row r="20" spans="1:4">
      <c r="A20" s="3" t="s">
        <v>834</v>
      </c>
    </row>
    <row r="21" spans="1:4">
      <c r="A21" s="4" t="s">
        <v>860</v>
      </c>
      <c r="D21" s="4" t="s">
        <v>861</v>
      </c>
    </row>
    <row r="22" spans="1:4">
      <c r="A22" s="4" t="s">
        <v>910</v>
      </c>
    </row>
    <row r="23" spans="1:4">
      <c r="A23" s="3" t="s">
        <v>834</v>
      </c>
    </row>
    <row r="24" spans="1:4">
      <c r="A24" s="4" t="s">
        <v>860</v>
      </c>
      <c r="D24" s="4" t="s">
        <v>862</v>
      </c>
    </row>
    <row r="25" spans="1:4">
      <c r="A25" s="4" t="s">
        <v>911</v>
      </c>
    </row>
    <row r="26" spans="1:4">
      <c r="A26" s="3" t="s">
        <v>834</v>
      </c>
    </row>
    <row r="27" spans="1:4">
      <c r="A27" s="4" t="s">
        <v>865</v>
      </c>
      <c r="C27" s="4" t="s">
        <v>9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912</v>
      </c>
      <c r="B1" s="2" t="s">
        <v>831</v>
      </c>
      <c r="C1" s="2" t="s">
        <v>2</v>
      </c>
      <c r="D1" s="2" t="s">
        <v>35</v>
      </c>
      <c r="E1" s="2" t="s">
        <v>569</v>
      </c>
      <c r="F1" s="2" t="s">
        <v>884</v>
      </c>
    </row>
    <row r="2" spans="1:6">
      <c r="A2" s="3" t="s">
        <v>834</v>
      </c>
    </row>
    <row r="3" spans="1:6">
      <c r="A3" s="4" t="s">
        <v>885</v>
      </c>
      <c r="C3" s="4" t="s">
        <v>886</v>
      </c>
    </row>
    <row r="4" spans="1:6">
      <c r="A4" s="4" t="s">
        <v>848</v>
      </c>
    </row>
    <row r="5" spans="1:6">
      <c r="A5" s="3" t="s">
        <v>834</v>
      </c>
    </row>
    <row r="6" spans="1:6">
      <c r="A6" s="4" t="s">
        <v>574</v>
      </c>
      <c r="F6" s="4" t="s">
        <v>575</v>
      </c>
    </row>
    <row r="7" spans="1:6">
      <c r="A7" s="4" t="s">
        <v>913</v>
      </c>
    </row>
    <row r="8" spans="1:6">
      <c r="A8" s="3" t="s">
        <v>834</v>
      </c>
    </row>
    <row r="9" spans="1:6">
      <c r="A9" s="4" t="s">
        <v>455</v>
      </c>
      <c r="C9" s="4" t="s">
        <v>456</v>
      </c>
    </row>
    <row r="10" spans="1:6">
      <c r="A10" s="4" t="s">
        <v>325</v>
      </c>
    </row>
    <row r="11" spans="1:6">
      <c r="A11" s="3" t="s">
        <v>834</v>
      </c>
    </row>
    <row r="12" spans="1:6">
      <c r="A12" s="4" t="s">
        <v>455</v>
      </c>
      <c r="C12" s="4" t="s">
        <v>459</v>
      </c>
    </row>
    <row r="13" spans="1:6">
      <c r="A13" s="4" t="s">
        <v>845</v>
      </c>
    </row>
    <row r="14" spans="1:6">
      <c r="A14" s="3" t="s">
        <v>834</v>
      </c>
    </row>
    <row r="15" spans="1:6">
      <c r="A15" s="4" t="s">
        <v>914</v>
      </c>
      <c r="F15" s="7" t="n">
        <v>300000000</v>
      </c>
    </row>
    <row r="16" spans="1:6">
      <c r="A16" s="4" t="s">
        <v>915</v>
      </c>
      <c r="C16" s="7" t="n">
        <v>245000000</v>
      </c>
    </row>
    <row r="17" spans="1:6">
      <c r="A17" s="4" t="s">
        <v>916</v>
      </c>
      <c r="C17" s="7" t="n">
        <v>242300000</v>
      </c>
    </row>
    <row r="18" spans="1:6">
      <c r="A18" s="4" t="s">
        <v>829</v>
      </c>
      <c r="D18" s="4" t="s">
        <v>917</v>
      </c>
    </row>
    <row r="19" spans="1:6">
      <c r="A19" s="4" t="s">
        <v>918</v>
      </c>
      <c r="C19" s="4" t="s">
        <v>919</v>
      </c>
    </row>
    <row r="20" spans="1:6">
      <c r="A20" s="4" t="s">
        <v>920</v>
      </c>
      <c r="C20" s="4" t="s">
        <v>921</v>
      </c>
    </row>
    <row r="21" spans="1:6">
      <c r="A21" s="4" t="s">
        <v>922</v>
      </c>
      <c r="C21" s="4" t="s">
        <v>923</v>
      </c>
    </row>
    <row r="22" spans="1:6">
      <c r="A22" s="4" t="s">
        <v>924</v>
      </c>
    </row>
    <row r="23" spans="1:6">
      <c r="A23" s="3" t="s">
        <v>834</v>
      </c>
    </row>
    <row r="24" spans="1:6">
      <c r="A24" s="4" t="s">
        <v>925</v>
      </c>
      <c r="C24" s="4" t="s">
        <v>926</v>
      </c>
    </row>
    <row r="25" spans="1:6">
      <c r="A25" s="4" t="s">
        <v>927</v>
      </c>
    </row>
    <row r="26" spans="1:6">
      <c r="A26" s="3" t="s">
        <v>834</v>
      </c>
    </row>
    <row r="27" spans="1:6">
      <c r="A27" s="4" t="s">
        <v>925</v>
      </c>
      <c r="C27" s="4" t="s">
        <v>928</v>
      </c>
    </row>
    <row r="28" spans="1:6">
      <c r="A28" s="4" t="s">
        <v>929</v>
      </c>
    </row>
    <row r="29" spans="1:6">
      <c r="A29" s="3" t="s">
        <v>834</v>
      </c>
    </row>
    <row r="30" spans="1:6">
      <c r="A30" s="4" t="s">
        <v>925</v>
      </c>
      <c r="C30" s="4" t="s">
        <v>930</v>
      </c>
    </row>
    <row r="31" spans="1:6">
      <c r="A31" s="4" t="s">
        <v>931</v>
      </c>
    </row>
    <row r="32" spans="1:6">
      <c r="A32" s="3" t="s">
        <v>834</v>
      </c>
    </row>
    <row r="33" spans="1:6">
      <c r="A33" s="4" t="s">
        <v>925</v>
      </c>
      <c r="C33" s="4" t="s">
        <v>932</v>
      </c>
    </row>
    <row r="34" spans="1:6">
      <c r="A34" s="4" t="s">
        <v>933</v>
      </c>
    </row>
    <row r="35" spans="1:6">
      <c r="A35" s="3" t="s">
        <v>834</v>
      </c>
    </row>
    <row r="36" spans="1:6">
      <c r="A36" s="4" t="s">
        <v>914</v>
      </c>
      <c r="E36" s="7" t="n">
        <v>500000000</v>
      </c>
    </row>
    <row r="37" spans="1:6">
      <c r="A37" s="4" t="s">
        <v>934</v>
      </c>
    </row>
    <row r="38" spans="1:6">
      <c r="A38" s="3" t="s">
        <v>834</v>
      </c>
    </row>
    <row r="39" spans="1:6">
      <c r="A39" s="4" t="s">
        <v>915</v>
      </c>
      <c r="C39" s="7" t="n">
        <v>12700000</v>
      </c>
    </row>
    <row r="40" spans="1:6">
      <c r="A40" s="4" t="s">
        <v>841</v>
      </c>
    </row>
    <row r="41" spans="1:6">
      <c r="A41" s="3" t="s">
        <v>834</v>
      </c>
    </row>
    <row r="42" spans="1:6">
      <c r="A42" s="4" t="s">
        <v>914</v>
      </c>
      <c r="F42" s="5" t="n">
        <v>1450000000</v>
      </c>
    </row>
    <row r="43" spans="1:6">
      <c r="A43" s="4" t="s">
        <v>893</v>
      </c>
      <c r="F43" s="7" t="n">
        <v>4500000</v>
      </c>
    </row>
    <row r="44" spans="1:6">
      <c r="A44" s="4" t="s">
        <v>915</v>
      </c>
      <c r="C44" s="7" t="n">
        <v>956800000</v>
      </c>
    </row>
    <row r="45" spans="1:6">
      <c r="A45" s="4" t="s">
        <v>829</v>
      </c>
      <c r="C45" s="4" t="s">
        <v>935</v>
      </c>
    </row>
    <row r="46" spans="1:6">
      <c r="A46" s="4" t="s">
        <v>918</v>
      </c>
      <c r="C46" s="4" t="s">
        <v>936</v>
      </c>
    </row>
    <row r="47" spans="1:6">
      <c r="A47" s="4" t="s">
        <v>937</v>
      </c>
      <c r="C47" s="7" t="n">
        <v>3600000</v>
      </c>
    </row>
    <row r="48" spans="1:6">
      <c r="A48" s="4" t="s">
        <v>938</v>
      </c>
      <c r="C48" s="4" t="s">
        <v>939</v>
      </c>
    </row>
    <row r="49" spans="1:6">
      <c r="A49" s="4" t="s">
        <v>940</v>
      </c>
      <c r="B49" s="7" t="n">
        <v>444500000</v>
      </c>
    </row>
    <row r="50" spans="1:6">
      <c r="A50" s="4" t="s">
        <v>941</v>
      </c>
    </row>
    <row r="51" spans="1:6">
      <c r="A51" s="3" t="s">
        <v>834</v>
      </c>
    </row>
    <row r="52" spans="1:6">
      <c r="A52" s="4" t="s">
        <v>925</v>
      </c>
      <c r="C52" s="4" t="s">
        <v>942</v>
      </c>
    </row>
    <row r="53" spans="1:6">
      <c r="A53" s="4" t="s">
        <v>943</v>
      </c>
    </row>
    <row r="54" spans="1:6">
      <c r="A54" s="3" t="s">
        <v>834</v>
      </c>
    </row>
    <row r="55" spans="1:6">
      <c r="A55" s="4" t="s">
        <v>925</v>
      </c>
      <c r="C55" s="4" t="s">
        <v>944</v>
      </c>
    </row>
    <row r="56" spans="1:6">
      <c r="A56" s="4" t="s">
        <v>945</v>
      </c>
    </row>
    <row r="57" spans="1:6">
      <c r="A57" s="3" t="s">
        <v>834</v>
      </c>
    </row>
    <row r="58" spans="1:6">
      <c r="A58" s="4" t="s">
        <v>946</v>
      </c>
      <c r="C58" s="4" t="s">
        <v>947</v>
      </c>
    </row>
    <row r="59" spans="1:6">
      <c r="A59" s="4" t="s">
        <v>948</v>
      </c>
      <c r="C59" s="4" t="s">
        <v>949</v>
      </c>
    </row>
    <row r="60" spans="1:6">
      <c r="A60" s="4" t="s">
        <v>950</v>
      </c>
      <c r="C60" s="4" t="s">
        <v>951</v>
      </c>
    </row>
    <row r="61" spans="1:6">
      <c r="A61" s="4" t="s">
        <v>952</v>
      </c>
      <c r="C61" s="4" t="s">
        <v>953</v>
      </c>
    </row>
    <row r="62" spans="1:6">
      <c r="A62" s="4" t="s">
        <v>954</v>
      </c>
      <c r="C62" s="4" t="s">
        <v>955</v>
      </c>
    </row>
    <row r="63" spans="1:6">
      <c r="A63" s="4" t="s">
        <v>956</v>
      </c>
      <c r="C63" s="4" t="s">
        <v>95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958</v>
      </c>
      <c r="B1" s="2" t="s">
        <v>959</v>
      </c>
      <c r="C1" s="2" t="s">
        <v>960</v>
      </c>
      <c r="D1" s="2" t="s">
        <v>2</v>
      </c>
      <c r="E1" s="2" t="s">
        <v>569</v>
      </c>
    </row>
    <row r="2" spans="1:5">
      <c r="A2" s="4" t="s">
        <v>597</v>
      </c>
    </row>
    <row r="3" spans="1:5">
      <c r="A3" s="3" t="s">
        <v>834</v>
      </c>
    </row>
    <row r="4" spans="1:5">
      <c r="A4" s="4" t="s">
        <v>591</v>
      </c>
      <c r="D4" s="7" t="n">
        <v>246000</v>
      </c>
    </row>
    <row r="5" spans="1:5">
      <c r="A5" s="4" t="s">
        <v>325</v>
      </c>
    </row>
    <row r="6" spans="1:5">
      <c r="A6" s="3" t="s">
        <v>834</v>
      </c>
    </row>
    <row r="7" spans="1:5">
      <c r="A7" s="4" t="s">
        <v>455</v>
      </c>
      <c r="D7" s="4" t="s">
        <v>459</v>
      </c>
    </row>
    <row r="8" spans="1:5">
      <c r="A8" s="4" t="s">
        <v>961</v>
      </c>
    </row>
    <row r="9" spans="1:5">
      <c r="A9" s="3" t="s">
        <v>834</v>
      </c>
    </row>
    <row r="10" spans="1:5">
      <c r="A10" s="4" t="s">
        <v>591</v>
      </c>
      <c r="E10" s="7" t="n">
        <v>246000</v>
      </c>
    </row>
    <row r="11" spans="1:5">
      <c r="A11" s="4" t="s">
        <v>962</v>
      </c>
    </row>
    <row r="12" spans="1:5">
      <c r="A12" s="3" t="s">
        <v>834</v>
      </c>
    </row>
    <row r="13" spans="1:5">
      <c r="A13" s="4" t="s">
        <v>829</v>
      </c>
      <c r="B13" s="4" t="s">
        <v>963</v>
      </c>
      <c r="C13" s="4" t="s">
        <v>964</v>
      </c>
    </row>
    <row r="14" spans="1:5">
      <c r="A14" s="4" t="s">
        <v>965</v>
      </c>
    </row>
    <row r="15" spans="1:5">
      <c r="A15" s="3" t="s">
        <v>834</v>
      </c>
    </row>
    <row r="16" spans="1:5">
      <c r="A16" s="4" t="s">
        <v>591</v>
      </c>
      <c r="E16" s="5" t="n">
        <v>246000</v>
      </c>
    </row>
    <row r="17" spans="1:5">
      <c r="A17" s="4" t="s">
        <v>966</v>
      </c>
    </row>
    <row r="18" spans="1:5">
      <c r="A18" s="3" t="s">
        <v>834</v>
      </c>
    </row>
    <row r="19" spans="1:5">
      <c r="A19" s="4" t="s">
        <v>591</v>
      </c>
      <c r="E19" s="7" t="n">
        <v>246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5</v>
      </c>
    </row>
    <row r="2" spans="1:3">
      <c r="A2" s="3" t="s">
        <v>834</v>
      </c>
    </row>
    <row r="3" spans="1:3">
      <c r="A3" s="4" t="s">
        <v>47</v>
      </c>
      <c r="B3" s="7" t="n">
        <v>2882606</v>
      </c>
      <c r="C3" s="7" t="n">
        <v>1502817</v>
      </c>
    </row>
    <row r="4" spans="1:3">
      <c r="A4" s="4" t="s">
        <v>65</v>
      </c>
      <c r="B4" s="5" t="n">
        <v>59014</v>
      </c>
      <c r="C4" s="5" t="n">
        <v>28579</v>
      </c>
    </row>
    <row r="5" spans="1:3">
      <c r="A5" s="4" t="s">
        <v>968</v>
      </c>
    </row>
    <row r="6" spans="1:3">
      <c r="A6" s="3" t="s">
        <v>834</v>
      </c>
    </row>
    <row r="7" spans="1:3">
      <c r="A7" s="4" t="s">
        <v>47</v>
      </c>
      <c r="B7" s="5" t="n">
        <v>1200</v>
      </c>
      <c r="C7" s="5" t="n">
        <v>4200</v>
      </c>
    </row>
    <row r="8" spans="1:3">
      <c r="A8" s="4" t="s">
        <v>65</v>
      </c>
      <c r="B8" s="5" t="n">
        <v>2400</v>
      </c>
      <c r="C8" s="5" t="n">
        <v>4500</v>
      </c>
    </row>
    <row r="9" spans="1:3">
      <c r="A9" s="4" t="s">
        <v>969</v>
      </c>
    </row>
    <row r="10" spans="1:3">
      <c r="A10" s="3" t="s">
        <v>834</v>
      </c>
    </row>
    <row r="11" spans="1:3">
      <c r="A11" s="4" t="s">
        <v>47</v>
      </c>
      <c r="B11" s="5" t="n">
        <v>11700</v>
      </c>
      <c r="C11" s="5" t="n">
        <v>11900</v>
      </c>
    </row>
    <row r="12" spans="1:3">
      <c r="A12" s="4" t="s">
        <v>65</v>
      </c>
      <c r="B12" s="7" t="n">
        <v>5800</v>
      </c>
      <c r="C12" s="7" t="n">
        <v>125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970</v>
      </c>
      <c r="B1" s="2" t="s">
        <v>1</v>
      </c>
    </row>
    <row r="2" spans="1:4">
      <c r="B2" s="2" t="s">
        <v>2</v>
      </c>
      <c r="C2" s="2" t="s">
        <v>35</v>
      </c>
      <c r="D2" s="2" t="s">
        <v>85</v>
      </c>
    </row>
    <row r="3" spans="1:4">
      <c r="A3" s="4" t="s">
        <v>971</v>
      </c>
      <c r="B3" s="4" t="s">
        <v>972</v>
      </c>
      <c r="C3" s="4" t="s">
        <v>903</v>
      </c>
      <c r="D3" s="4" t="s">
        <v>903</v>
      </c>
    </row>
    <row r="4" spans="1:4">
      <c r="A4" s="4" t="s">
        <v>973</v>
      </c>
      <c r="B4" s="4" t="s">
        <v>804</v>
      </c>
    </row>
    <row r="5" spans="1:4">
      <c r="A5" s="4" t="s">
        <v>974</v>
      </c>
      <c r="C5" s="7" t="n">
        <v>111900000</v>
      </c>
    </row>
    <row r="6" spans="1:4">
      <c r="A6" s="4" t="s">
        <v>975</v>
      </c>
      <c r="B6" s="7" t="n">
        <v>500000</v>
      </c>
      <c r="C6" s="5" t="n">
        <v>5200000</v>
      </c>
      <c r="D6" s="7" t="n">
        <v>1400000</v>
      </c>
    </row>
    <row r="7" spans="1:4">
      <c r="A7" s="4" t="s">
        <v>976</v>
      </c>
      <c r="B7" s="7" t="n">
        <v>9000000</v>
      </c>
    </row>
    <row r="8" spans="1:4">
      <c r="A8" s="4" t="s">
        <v>977</v>
      </c>
      <c r="B8" s="5" t="n">
        <v>2024</v>
      </c>
    </row>
    <row r="9" spans="1:4">
      <c r="A9" s="4" t="s">
        <v>978</v>
      </c>
      <c r="B9" s="7" t="n">
        <v>200010000</v>
      </c>
      <c r="C9" s="7" t="n">
        <v>162967000</v>
      </c>
    </row>
    <row r="10" spans="1:4">
      <c r="A10" s="4" t="s">
        <v>979</v>
      </c>
      <c r="B10" s="4" t="s">
        <v>463</v>
      </c>
    </row>
    <row r="11" spans="1:4">
      <c r="A11" s="4" t="s">
        <v>980</v>
      </c>
      <c r="B11" s="4" t="s">
        <v>981</v>
      </c>
    </row>
    <row r="12" spans="1:4">
      <c r="A12" s="4" t="s">
        <v>982</v>
      </c>
      <c r="B12" s="4" t="s">
        <v>532</v>
      </c>
    </row>
    <row r="13" spans="1:4">
      <c r="A13" s="4" t="s">
        <v>983</v>
      </c>
      <c r="B13" s="4" t="s">
        <v>984</v>
      </c>
    </row>
    <row r="14" spans="1:4">
      <c r="A14" s="4" t="s">
        <v>985</v>
      </c>
      <c r="B14" s="7" t="n">
        <v>0</v>
      </c>
    </row>
    <row r="15" spans="1:4">
      <c r="A15" s="4" t="s">
        <v>986</v>
      </c>
    </row>
    <row r="16" spans="1:4">
      <c r="A16" s="4" t="s">
        <v>987</v>
      </c>
      <c r="B16" s="5" t="n">
        <v>0</v>
      </c>
    </row>
    <row r="17" spans="1:4">
      <c r="A17" s="4" t="s">
        <v>978</v>
      </c>
      <c r="B17" s="5" t="n">
        <v>0</v>
      </c>
    </row>
    <row r="18" spans="1:4">
      <c r="A18" s="4" t="s">
        <v>988</v>
      </c>
    </row>
    <row r="19" spans="1:4">
      <c r="A19" s="4" t="s">
        <v>989</v>
      </c>
      <c r="B19" s="7" t="n">
        <v>40700000</v>
      </c>
    </row>
    <row r="20" spans="1:4">
      <c r="A20" s="4" t="s">
        <v>990</v>
      </c>
      <c r="B20" s="5" t="n">
        <v>2030</v>
      </c>
    </row>
    <row r="21" spans="1:4">
      <c r="A21" s="4" t="s">
        <v>991</v>
      </c>
    </row>
    <row r="22" spans="1:4">
      <c r="A22" s="4" t="s">
        <v>989</v>
      </c>
      <c r="B22" s="7" t="n">
        <v>361200000</v>
      </c>
    </row>
    <row r="23" spans="1:4">
      <c r="A23" s="4" t="s">
        <v>990</v>
      </c>
      <c r="B23" s="5" t="n">
        <v>20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5</v>
      </c>
      <c r="D2" s="2" t="s">
        <v>85</v>
      </c>
    </row>
    <row r="3" spans="1:4">
      <c r="A3" s="3" t="s">
        <v>993</v>
      </c>
    </row>
    <row r="4" spans="1:4">
      <c r="A4" s="4" t="s">
        <v>988</v>
      </c>
      <c r="B4" s="7" t="n">
        <v>3813</v>
      </c>
      <c r="C4" s="7" t="n">
        <v>-3959</v>
      </c>
      <c r="D4" s="7" t="n">
        <v>-12</v>
      </c>
    </row>
    <row r="5" spans="1:4">
      <c r="A5" s="4" t="s">
        <v>991</v>
      </c>
      <c r="B5" s="5" t="n">
        <v>2445</v>
      </c>
      <c r="C5" s="5" t="n">
        <v>380</v>
      </c>
      <c r="D5" s="5" t="n">
        <v>1173</v>
      </c>
    </row>
    <row r="6" spans="1:4">
      <c r="A6" s="4" t="s">
        <v>994</v>
      </c>
      <c r="B6" s="5" t="n">
        <v>304</v>
      </c>
      <c r="C6" s="5" t="n">
        <v>-627</v>
      </c>
      <c r="D6" s="5" t="n">
        <v>739</v>
      </c>
    </row>
    <row r="7" spans="1:4">
      <c r="A7" s="4" t="s">
        <v>995</v>
      </c>
      <c r="B7" s="5" t="n">
        <v>6562</v>
      </c>
      <c r="C7" s="5" t="n">
        <v>-4206</v>
      </c>
      <c r="D7" s="5" t="n">
        <v>1900</v>
      </c>
    </row>
    <row r="8" spans="1:4">
      <c r="A8" s="3" t="s">
        <v>996</v>
      </c>
    </row>
    <row r="9" spans="1:4">
      <c r="A9" s="4" t="s">
        <v>988</v>
      </c>
      <c r="B9" s="5" t="n">
        <v>16561</v>
      </c>
      <c r="C9" s="5" t="n">
        <v>-104400</v>
      </c>
      <c r="D9" s="5" t="n">
        <v>12748</v>
      </c>
    </row>
    <row r="10" spans="1:4">
      <c r="A10" s="4" t="s">
        <v>991</v>
      </c>
      <c r="B10" s="5" t="n">
        <v>17574</v>
      </c>
      <c r="C10" s="5" t="n">
        <v>-186</v>
      </c>
      <c r="D10" s="5" t="n">
        <v>-1458</v>
      </c>
    </row>
    <row r="11" spans="1:4">
      <c r="A11" s="4" t="s">
        <v>994</v>
      </c>
      <c r="B11" s="5" t="n">
        <v>-310</v>
      </c>
      <c r="C11" s="5" t="n">
        <v>-7977</v>
      </c>
      <c r="D11" s="5" t="n">
        <v>-89</v>
      </c>
    </row>
    <row r="12" spans="1:4">
      <c r="A12" s="4" t="s">
        <v>997</v>
      </c>
      <c r="B12" s="5" t="n">
        <v>33825</v>
      </c>
      <c r="C12" s="5" t="n">
        <v>-112563</v>
      </c>
      <c r="D12" s="5" t="n">
        <v>11201</v>
      </c>
    </row>
    <row r="13" spans="1:4">
      <c r="A13" s="4" t="s">
        <v>998</v>
      </c>
      <c r="B13" s="7" t="n">
        <v>40387</v>
      </c>
      <c r="C13" s="7" t="n">
        <v>-116769</v>
      </c>
      <c r="D13" s="7" t="n">
        <v>131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99</v>
      </c>
      <c r="B1" s="2" t="s">
        <v>1</v>
      </c>
    </row>
    <row r="2" spans="1:4">
      <c r="B2" s="2" t="s">
        <v>2</v>
      </c>
      <c r="C2" s="2" t="s">
        <v>35</v>
      </c>
      <c r="D2" s="2" t="s">
        <v>85</v>
      </c>
    </row>
    <row r="3" spans="1:4">
      <c r="A3" s="3" t="s">
        <v>1000</v>
      </c>
    </row>
    <row r="4" spans="1:4">
      <c r="A4" s="4" t="s">
        <v>1001</v>
      </c>
      <c r="B4" s="4" t="s">
        <v>972</v>
      </c>
      <c r="C4" s="4" t="s">
        <v>903</v>
      </c>
      <c r="D4" s="4" t="s">
        <v>903</v>
      </c>
    </row>
    <row r="5" spans="1:4">
      <c r="A5" s="4" t="s">
        <v>1002</v>
      </c>
      <c r="B5" s="4" t="s">
        <v>1003</v>
      </c>
      <c r="C5" s="4" t="s">
        <v>1004</v>
      </c>
      <c r="D5" s="4" t="s">
        <v>935</v>
      </c>
    </row>
    <row r="6" spans="1:4">
      <c r="A6" s="4" t="s">
        <v>1005</v>
      </c>
      <c r="B6" s="4" t="s">
        <v>1006</v>
      </c>
      <c r="C6" s="4" t="s">
        <v>1007</v>
      </c>
    </row>
    <row r="7" spans="1:4">
      <c r="A7" s="4" t="s">
        <v>1008</v>
      </c>
      <c r="B7" s="4" t="s">
        <v>1009</v>
      </c>
      <c r="C7" s="4" t="s">
        <v>1010</v>
      </c>
      <c r="D7" s="4" t="s">
        <v>1011</v>
      </c>
    </row>
    <row r="8" spans="1:4">
      <c r="A8" s="4" t="s">
        <v>1012</v>
      </c>
      <c r="C8" s="4" t="s">
        <v>1013</v>
      </c>
    </row>
    <row r="9" spans="1:4">
      <c r="A9" s="4" t="s">
        <v>98</v>
      </c>
      <c r="C9" s="4" t="s">
        <v>1014</v>
      </c>
    </row>
    <row r="10" spans="1:4">
      <c r="A10" s="4" t="s">
        <v>1015</v>
      </c>
      <c r="B10" s="4" t="s">
        <v>1016</v>
      </c>
      <c r="C10" s="4" t="s">
        <v>1017</v>
      </c>
    </row>
    <row r="11" spans="1:4">
      <c r="A11" s="4" t="s">
        <v>1018</v>
      </c>
      <c r="B11" s="4" t="s">
        <v>1019</v>
      </c>
      <c r="C11" s="4" t="s">
        <v>1020</v>
      </c>
      <c r="D11" s="4" t="s">
        <v>1021</v>
      </c>
    </row>
    <row r="12" spans="1:4">
      <c r="A12" s="4" t="s">
        <v>1022</v>
      </c>
      <c r="B12" s="4" t="s">
        <v>1023</v>
      </c>
      <c r="C12" s="4" t="s">
        <v>1024</v>
      </c>
      <c r="D12" s="4" t="s">
        <v>1009</v>
      </c>
    </row>
    <row r="13" spans="1:4">
      <c r="A13" s="4" t="s">
        <v>89</v>
      </c>
      <c r="B13" s="4" t="s">
        <v>1025</v>
      </c>
      <c r="C13" s="4" t="s">
        <v>1026</v>
      </c>
      <c r="D13" s="4" t="s">
        <v>1027</v>
      </c>
    </row>
    <row r="14" spans="1:4">
      <c r="A14" s="4" t="s">
        <v>971</v>
      </c>
      <c r="B14" s="4" t="s">
        <v>1028</v>
      </c>
      <c r="C14" s="4" t="s">
        <v>1029</v>
      </c>
      <c r="D14" s="4" t="s">
        <v>103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35</v>
      </c>
    </row>
    <row r="2" spans="1:3">
      <c r="A2" s="3" t="s">
        <v>1032</v>
      </c>
    </row>
    <row r="3" spans="1:3">
      <c r="A3" s="4" t="s">
        <v>1033</v>
      </c>
      <c r="B3" s="7" t="n">
        <v>31880</v>
      </c>
      <c r="C3" s="7" t="n">
        <v>58245</v>
      </c>
    </row>
    <row r="4" spans="1:3">
      <c r="A4" s="4" t="s">
        <v>1034</v>
      </c>
      <c r="B4" s="5" t="n">
        <v>19306</v>
      </c>
      <c r="C4" s="5" t="n">
        <v>10806</v>
      </c>
    </row>
    <row r="5" spans="1:3">
      <c r="A5" s="4" t="s">
        <v>1035</v>
      </c>
      <c r="B5" s="5" t="n">
        <v>8986</v>
      </c>
      <c r="C5" s="5" t="n">
        <v>19838</v>
      </c>
    </row>
    <row r="6" spans="1:3">
      <c r="A6" s="4" t="s">
        <v>827</v>
      </c>
      <c r="B6" s="5" t="n">
        <v>126368</v>
      </c>
    </row>
    <row r="7" spans="1:3">
      <c r="A7" s="4" t="s">
        <v>89</v>
      </c>
      <c r="B7" s="5" t="n">
        <v>9623</v>
      </c>
      <c r="C7" s="5" t="n">
        <v>11336</v>
      </c>
    </row>
    <row r="8" spans="1:3">
      <c r="A8" s="4" t="s">
        <v>987</v>
      </c>
      <c r="B8" s="5" t="n">
        <v>196163</v>
      </c>
      <c r="C8" s="5" t="n">
        <v>100225</v>
      </c>
    </row>
    <row r="9" spans="1:3">
      <c r="A9" s="3" t="s">
        <v>1036</v>
      </c>
    </row>
    <row r="10" spans="1:3">
      <c r="A10" s="4" t="s">
        <v>1037</v>
      </c>
      <c r="B10" s="5" t="n">
        <v>-214756</v>
      </c>
      <c r="C10" s="5" t="n">
        <v>-203015</v>
      </c>
    </row>
    <row r="11" spans="1:3">
      <c r="A11" s="4" t="s">
        <v>1038</v>
      </c>
      <c r="B11" s="5" t="n">
        <v>-149491</v>
      </c>
      <c r="C11" s="5" t="n">
        <v>-28375</v>
      </c>
    </row>
    <row r="12" spans="1:3">
      <c r="A12" s="4" t="s">
        <v>89</v>
      </c>
      <c r="B12" s="5" t="n">
        <v>-6560</v>
      </c>
      <c r="C12" s="5" t="n">
        <v>-5531</v>
      </c>
    </row>
    <row r="13" spans="1:3">
      <c r="A13" s="4" t="s">
        <v>978</v>
      </c>
      <c r="B13" s="5" t="n">
        <v>-370807</v>
      </c>
      <c r="C13" s="5" t="n">
        <v>-236921</v>
      </c>
    </row>
    <row r="14" spans="1:3">
      <c r="A14" s="4" t="s">
        <v>1018</v>
      </c>
      <c r="B14" s="5" t="n">
        <v>-25366</v>
      </c>
      <c r="C14" s="5" t="n">
        <v>-26271</v>
      </c>
    </row>
    <row r="15" spans="1:3">
      <c r="A15" s="4" t="s">
        <v>1039</v>
      </c>
      <c r="B15" s="7" t="n">
        <v>-200010</v>
      </c>
      <c r="C15" s="7" t="n">
        <v>-16296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8"/>
    <col customWidth="1" max="2" min="2" width="21"/>
    <col customWidth="1" max="3" min="3" width="29"/>
    <col customWidth="1" max="4" min="4" width="21"/>
    <col customWidth="1" max="5" min="5" width="80"/>
    <col customWidth="1" max="6" min="6" width="21"/>
    <col customWidth="1" max="7" min="7" width="21"/>
    <col customWidth="1" max="8" min="8" width="21"/>
  </cols>
  <sheetData>
    <row r="1" spans="1:8">
      <c r="A1" s="1" t="s">
        <v>1040</v>
      </c>
      <c r="B1" s="2" t="s">
        <v>1041</v>
      </c>
      <c r="C1" s="2" t="s">
        <v>1042</v>
      </c>
      <c r="D1" s="2" t="s">
        <v>1043</v>
      </c>
      <c r="E1" s="2" t="s">
        <v>1042</v>
      </c>
      <c r="F1" s="2" t="s">
        <v>682</v>
      </c>
      <c r="G1" s="2" t="s">
        <v>1044</v>
      </c>
      <c r="H1" s="2" t="s">
        <v>1045</v>
      </c>
    </row>
    <row r="2" spans="1:8">
      <c r="A2" s="4" t="s">
        <v>1046</v>
      </c>
      <c r="E2" s="7" t="n">
        <v>2400000</v>
      </c>
      <c r="F2" s="7" t="n">
        <v>2600000</v>
      </c>
      <c r="G2" s="7" t="n">
        <v>1500000</v>
      </c>
    </row>
    <row r="3" spans="1:8">
      <c r="A3" s="4" t="s">
        <v>1047</v>
      </c>
      <c r="C3" s="7" t="n">
        <v>14330000</v>
      </c>
      <c r="E3" s="5" t="n">
        <v>14330000</v>
      </c>
      <c r="H3" s="7" t="n">
        <v>14283000</v>
      </c>
    </row>
    <row r="4" spans="1:8">
      <c r="A4" s="4" t="s">
        <v>1048</v>
      </c>
      <c r="C4" s="5" t="n">
        <v>1680000</v>
      </c>
      <c r="E4" s="5" t="n">
        <v>1680000</v>
      </c>
    </row>
    <row r="5" spans="1:8">
      <c r="A5" s="4" t="s">
        <v>1049</v>
      </c>
      <c r="C5" s="5" t="n">
        <v>780000</v>
      </c>
    </row>
    <row r="6" spans="1:8">
      <c r="A6" s="4" t="s">
        <v>1050</v>
      </c>
    </row>
    <row r="7" spans="1:8">
      <c r="A7" s="4" t="s">
        <v>1049</v>
      </c>
      <c r="D7" s="7" t="n">
        <v>3100000</v>
      </c>
    </row>
    <row r="8" spans="1:8">
      <c r="A8" s="4" t="s">
        <v>1051</v>
      </c>
    </row>
    <row r="9" spans="1:8">
      <c r="A9" s="4" t="s">
        <v>1048</v>
      </c>
      <c r="C9" s="7" t="n">
        <v>1700000</v>
      </c>
      <c r="E9" s="7" t="n">
        <v>1700000</v>
      </c>
    </row>
    <row r="10" spans="1:8">
      <c r="A10" s="4" t="s">
        <v>1052</v>
      </c>
      <c r="B10" s="9" t="n">
        <v>1.93</v>
      </c>
    </row>
    <row r="11" spans="1:8">
      <c r="A11" s="4" t="s">
        <v>1053</v>
      </c>
      <c r="E11" s="4" t="s">
        <v>1054</v>
      </c>
    </row>
    <row r="12" spans="1:8">
      <c r="A12" s="4" t="s">
        <v>1055</v>
      </c>
    </row>
    <row r="13" spans="1:8">
      <c r="A13" s="4" t="s">
        <v>1056</v>
      </c>
      <c r="C13" s="4" t="s">
        <v>981</v>
      </c>
      <c r="E13" s="4" t="s">
        <v>981</v>
      </c>
    </row>
    <row r="14" spans="1:8">
      <c r="A14" s="4" t="s">
        <v>1057</v>
      </c>
    </row>
    <row r="15" spans="1:8">
      <c r="A15" s="4" t="s">
        <v>1056</v>
      </c>
      <c r="C15" s="4" t="s">
        <v>1058</v>
      </c>
      <c r="E15" s="4" t="s">
        <v>1058</v>
      </c>
    </row>
    <row r="16" spans="1:8">
      <c r="A16" s="4" t="s">
        <v>1059</v>
      </c>
    </row>
    <row r="17" spans="1:8">
      <c r="A17" s="4" t="s">
        <v>1060</v>
      </c>
      <c r="C17" s="5" t="n">
        <v>54</v>
      </c>
      <c r="E17" s="5" t="n">
        <v>54</v>
      </c>
    </row>
    <row r="18" spans="1:8">
      <c r="A18" s="4" t="s">
        <v>449</v>
      </c>
    </row>
    <row r="19" spans="1:8">
      <c r="A19" s="4" t="s">
        <v>1046</v>
      </c>
      <c r="E19" s="7" t="n">
        <v>1100000</v>
      </c>
      <c r="F19" s="5" t="n">
        <v>1100000</v>
      </c>
      <c r="G19" s="5" t="n">
        <v>1200000</v>
      </c>
    </row>
    <row r="20" spans="1:8">
      <c r="A20" s="4" t="s">
        <v>1061</v>
      </c>
      <c r="E20" s="4" t="s">
        <v>1062</v>
      </c>
    </row>
    <row r="21" spans="1:8">
      <c r="A21" s="4" t="s">
        <v>1063</v>
      </c>
      <c r="E21" s="4" t="s">
        <v>1025</v>
      </c>
    </row>
    <row r="22" spans="1:8">
      <c r="A22" s="4" t="s">
        <v>1064</v>
      </c>
      <c r="E22" s="7" t="n">
        <v>160000000</v>
      </c>
    </row>
    <row r="23" spans="1:8">
      <c r="A23" s="4" t="s">
        <v>451</v>
      </c>
    </row>
    <row r="24" spans="1:8">
      <c r="A24" s="4" t="s">
        <v>1047</v>
      </c>
      <c r="C24" s="7" t="n">
        <v>1000000</v>
      </c>
      <c r="E24" s="5" t="n">
        <v>1000000</v>
      </c>
    </row>
    <row r="25" spans="1:8">
      <c r="A25" s="4" t="s">
        <v>1065</v>
      </c>
      <c r="C25" s="5" t="n">
        <v>700000</v>
      </c>
      <c r="E25" s="5" t="n">
        <v>700000</v>
      </c>
    </row>
    <row r="26" spans="1:8">
      <c r="A26" s="4" t="s">
        <v>1048</v>
      </c>
      <c r="C26" s="7" t="n">
        <v>300000</v>
      </c>
      <c r="E26" s="5" t="n">
        <v>300000</v>
      </c>
    </row>
    <row r="27" spans="1:8">
      <c r="A27" s="4" t="s">
        <v>1066</v>
      </c>
      <c r="E27" s="7" t="n">
        <v>0</v>
      </c>
      <c r="F27" s="7" t="n">
        <v>0</v>
      </c>
      <c r="G27"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1067</v>
      </c>
      <c r="B1" s="2" t="s">
        <v>489</v>
      </c>
    </row>
    <row r="2" spans="1:2">
      <c r="B2" s="2" t="s">
        <v>616</v>
      </c>
    </row>
    <row r="3" spans="1:2">
      <c r="A3" s="3" t="s">
        <v>1068</v>
      </c>
    </row>
    <row r="4" spans="1:2">
      <c r="A4" s="4" t="s">
        <v>1069</v>
      </c>
      <c r="B4" s="7" t="n">
        <v>808</v>
      </c>
    </row>
    <row r="5" spans="1:2">
      <c r="A5" s="4" t="s">
        <v>1070</v>
      </c>
      <c r="B5" s="5" t="n">
        <v>150</v>
      </c>
    </row>
    <row r="6" spans="1:2">
      <c r="A6" s="4" t="s">
        <v>1071</v>
      </c>
      <c r="B6" s="5" t="n">
        <v>-178</v>
      </c>
    </row>
    <row r="7" spans="1:2">
      <c r="A7" s="4" t="s">
        <v>1072</v>
      </c>
      <c r="B7" s="7" t="n">
        <v>78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73</v>
      </c>
      <c r="B1" s="2" t="s">
        <v>489</v>
      </c>
    </row>
    <row r="2" spans="1:2">
      <c r="B2" s="2" t="s">
        <v>616</v>
      </c>
    </row>
    <row r="3" spans="1:2">
      <c r="A3" s="3" t="s">
        <v>1074</v>
      </c>
    </row>
    <row r="4" spans="1:2">
      <c r="A4" s="4" t="s">
        <v>1075</v>
      </c>
      <c r="B4" s="7" t="n">
        <v>12024</v>
      </c>
    </row>
    <row r="5" spans="1:2">
      <c r="A5" s="4" t="s">
        <v>1076</v>
      </c>
      <c r="B5" s="5" t="n">
        <v>958</v>
      </c>
    </row>
    <row r="6" spans="1:2">
      <c r="A6" s="4" t="s">
        <v>1077</v>
      </c>
      <c r="B6" s="5" t="n">
        <v>-29</v>
      </c>
    </row>
    <row r="7" spans="1:2">
      <c r="A7" s="4" t="s">
        <v>1078</v>
      </c>
      <c r="B7" s="5" t="n">
        <v>-303</v>
      </c>
    </row>
    <row r="8" spans="1:2">
      <c r="A8" s="4" t="s">
        <v>1079</v>
      </c>
      <c r="B8" s="5" t="n">
        <v>12650</v>
      </c>
    </row>
    <row r="9" spans="1:2">
      <c r="A9" s="3" t="s">
        <v>1080</v>
      </c>
    </row>
    <row r="10" spans="1:2">
      <c r="A10" s="4" t="s">
        <v>1081</v>
      </c>
      <c r="B10" s="5" t="n">
        <v>14283</v>
      </c>
    </row>
    <row r="11" spans="1:2">
      <c r="A11" s="4" t="s">
        <v>1082</v>
      </c>
      <c r="B11" s="5" t="n">
        <v>76</v>
      </c>
    </row>
    <row r="12" spans="1:2">
      <c r="A12" s="4" t="s">
        <v>1077</v>
      </c>
      <c r="B12" s="5" t="n">
        <v>-29</v>
      </c>
    </row>
    <row r="13" spans="1:2">
      <c r="A13" s="4" t="s">
        <v>1083</v>
      </c>
      <c r="B13" s="5" t="n">
        <v>14330</v>
      </c>
    </row>
    <row r="14" spans="1:2">
      <c r="A14" s="4" t="s">
        <v>1048</v>
      </c>
      <c r="B14" s="7" t="n">
        <v>168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4</v>
      </c>
      <c r="B1" s="2" t="s">
        <v>616</v>
      </c>
    </row>
    <row r="2" spans="1:2">
      <c r="A2" s="3" t="s">
        <v>1085</v>
      </c>
    </row>
    <row r="3" spans="1:2">
      <c r="A3" s="5" t="n">
        <v>2019</v>
      </c>
      <c r="B3" s="7" t="n">
        <v>125</v>
      </c>
    </row>
    <row r="4" spans="1:2">
      <c r="A4" s="5" t="n">
        <v>2020</v>
      </c>
      <c r="B4" s="5" t="n">
        <v>172</v>
      </c>
    </row>
    <row r="5" spans="1:2">
      <c r="A5" s="5" t="n">
        <v>2021</v>
      </c>
      <c r="B5" s="5" t="n">
        <v>236</v>
      </c>
    </row>
    <row r="6" spans="1:2">
      <c r="A6" s="5" t="n">
        <v>2022</v>
      </c>
      <c r="B6" s="5" t="n">
        <v>346</v>
      </c>
    </row>
    <row r="7" spans="1:2">
      <c r="A7" s="5" t="n">
        <v>2023</v>
      </c>
      <c r="B7" s="5" t="n">
        <v>446</v>
      </c>
    </row>
    <row r="8" spans="1:2">
      <c r="A8" s="4" t="s">
        <v>1086</v>
      </c>
      <c r="B8" s="5" t="n">
        <v>3879</v>
      </c>
    </row>
    <row r="9" spans="1:2">
      <c r="A9" s="4" t="s">
        <v>129</v>
      </c>
      <c r="B9" s="7" t="n">
        <v>520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 customWidth="1" max="5" min="5" width="14"/>
  </cols>
  <sheetData>
    <row r="1" spans="1:5">
      <c r="A1" s="1" t="s">
        <v>1087</v>
      </c>
      <c r="B1" s="2" t="s">
        <v>1</v>
      </c>
    </row>
    <row r="2" spans="1:5">
      <c r="B2" s="2" t="s">
        <v>2</v>
      </c>
      <c r="C2" s="2" t="s">
        <v>35</v>
      </c>
      <c r="D2" s="2" t="s">
        <v>85</v>
      </c>
      <c r="E2" s="2" t="s">
        <v>1088</v>
      </c>
    </row>
    <row r="3" spans="1:5">
      <c r="A3" s="3" t="s">
        <v>1089</v>
      </c>
    </row>
    <row r="4" spans="1:5">
      <c r="A4" s="4" t="s">
        <v>1090</v>
      </c>
      <c r="B4" s="7" t="n">
        <v>13084000</v>
      </c>
      <c r="C4" s="7" t="n">
        <v>6322000</v>
      </c>
      <c r="D4" s="7" t="n">
        <v>3341000</v>
      </c>
    </row>
    <row r="5" spans="1:5">
      <c r="A5" s="4" t="s">
        <v>1091</v>
      </c>
      <c r="B5" s="5" t="n">
        <v>4800000</v>
      </c>
      <c r="C5" s="5" t="n">
        <v>1000000</v>
      </c>
      <c r="D5" s="5" t="n">
        <v>800000</v>
      </c>
    </row>
    <row r="6" spans="1:5">
      <c r="A6" s="4" t="s">
        <v>1092</v>
      </c>
      <c r="B6" s="5" t="n">
        <v>154000</v>
      </c>
      <c r="C6" s="5" t="n">
        <v>2900000</v>
      </c>
      <c r="D6" s="7" t="n">
        <v>385000</v>
      </c>
    </row>
    <row r="7" spans="1:5">
      <c r="A7" s="4" t="s">
        <v>1093</v>
      </c>
      <c r="B7" s="7" t="n">
        <v>9131000</v>
      </c>
    </row>
    <row r="8" spans="1:5">
      <c r="A8" s="4" t="s">
        <v>130</v>
      </c>
    </row>
    <row r="9" spans="1:5">
      <c r="A9" s="3" t="s">
        <v>1089</v>
      </c>
    </row>
    <row r="10" spans="1:5">
      <c r="A10" s="4" t="s">
        <v>1094</v>
      </c>
      <c r="E10" s="7" t="n">
        <v>150000000</v>
      </c>
    </row>
    <row r="11" spans="1:5">
      <c r="A11" s="4" t="s">
        <v>1095</v>
      </c>
      <c r="B11" s="5" t="n">
        <v>223823</v>
      </c>
    </row>
    <row r="12" spans="1:5">
      <c r="A12" s="4" t="s">
        <v>1093</v>
      </c>
      <c r="B12" s="7" t="n">
        <v>9100000</v>
      </c>
    </row>
    <row r="13" spans="1:5">
      <c r="A13" s="4" t="s">
        <v>1096</v>
      </c>
      <c r="B13" s="9" t="n">
        <v>40.8</v>
      </c>
    </row>
    <row r="14" spans="1:5">
      <c r="A14" s="4" t="s">
        <v>1097</v>
      </c>
    </row>
    <row r="15" spans="1:5">
      <c r="A15" s="3" t="s">
        <v>1089</v>
      </c>
    </row>
    <row r="16" spans="1:5">
      <c r="A16" s="4" t="s">
        <v>1098</v>
      </c>
      <c r="B16" s="4" t="s">
        <v>532</v>
      </c>
    </row>
    <row r="17" spans="1:5">
      <c r="A17" s="4" t="s">
        <v>1099</v>
      </c>
    </row>
    <row r="18" spans="1:5">
      <c r="A18" s="3" t="s">
        <v>1089</v>
      </c>
    </row>
    <row r="19" spans="1:5">
      <c r="A19" s="4" t="s">
        <v>1100</v>
      </c>
      <c r="B19" s="7" t="n">
        <v>18000000</v>
      </c>
      <c r="C19" s="7" t="n">
        <v>11100000</v>
      </c>
    </row>
    <row r="20" spans="1:5">
      <c r="A20" s="4" t="s">
        <v>1101</v>
      </c>
      <c r="B20" s="4" t="s">
        <v>1102</v>
      </c>
      <c r="C20" s="4" t="s">
        <v>1103</v>
      </c>
    </row>
    <row r="21" spans="1:5">
      <c r="A21" s="4" t="s">
        <v>859</v>
      </c>
    </row>
    <row r="22" spans="1:5">
      <c r="A22" s="3" t="s">
        <v>1089</v>
      </c>
    </row>
    <row r="23" spans="1:5">
      <c r="A23" s="4" t="s">
        <v>1104</v>
      </c>
      <c r="B23" s="4" t="s">
        <v>520</v>
      </c>
    </row>
    <row r="24" spans="1:5">
      <c r="A24" s="4" t="s">
        <v>1105</v>
      </c>
    </row>
    <row r="25" spans="1:5">
      <c r="A25" s="3" t="s">
        <v>1089</v>
      </c>
    </row>
    <row r="26" spans="1:5">
      <c r="A26" s="4" t="s">
        <v>1106</v>
      </c>
      <c r="B26" s="4" t="s">
        <v>1107</v>
      </c>
    </row>
    <row r="27" spans="1:5">
      <c r="A27" s="4" t="s">
        <v>1108</v>
      </c>
    </row>
    <row r="28" spans="1:5">
      <c r="A28" s="3" t="s">
        <v>1089</v>
      </c>
    </row>
    <row r="29" spans="1:5">
      <c r="A29" s="4" t="s">
        <v>1098</v>
      </c>
      <c r="B29" s="4" t="s">
        <v>520</v>
      </c>
    </row>
    <row r="30" spans="1:5">
      <c r="A30" s="4" t="s">
        <v>517</v>
      </c>
    </row>
    <row r="31" spans="1:5">
      <c r="A31" s="3" t="s">
        <v>1089</v>
      </c>
    </row>
    <row r="32" spans="1:5">
      <c r="A32" s="4" t="s">
        <v>1104</v>
      </c>
      <c r="B32" s="4" t="s">
        <v>817</v>
      </c>
    </row>
    <row r="33" spans="1:5">
      <c r="A33" s="4" t="s">
        <v>1109</v>
      </c>
    </row>
    <row r="34" spans="1:5">
      <c r="A34" s="3" t="s">
        <v>1089</v>
      </c>
    </row>
    <row r="35" spans="1:5">
      <c r="A35" s="4" t="s">
        <v>1106</v>
      </c>
      <c r="B35" s="4" t="s">
        <v>953</v>
      </c>
    </row>
    <row r="36" spans="1:5">
      <c r="A36" s="4" t="s">
        <v>1110</v>
      </c>
    </row>
    <row r="37" spans="1:5">
      <c r="A37" s="3" t="s">
        <v>1089</v>
      </c>
    </row>
    <row r="38" spans="1:5">
      <c r="A38" s="4" t="s">
        <v>1098</v>
      </c>
      <c r="B38" s="4" t="s">
        <v>8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4"/>
    <col customWidth="1" max="5" min="5" width="24"/>
  </cols>
  <sheetData>
    <row r="1" spans="1:5">
      <c r="A1" s="1" t="s">
        <v>1111</v>
      </c>
      <c r="B1" s="2" t="s">
        <v>1</v>
      </c>
    </row>
    <row r="2" spans="1:5">
      <c r="B2" s="2" t="s">
        <v>2</v>
      </c>
      <c r="C2" s="2" t="s">
        <v>35</v>
      </c>
      <c r="D2" s="2" t="s">
        <v>85</v>
      </c>
      <c r="E2" s="2" t="s">
        <v>1112</v>
      </c>
    </row>
    <row r="3" spans="1:5">
      <c r="A3" s="3" t="s">
        <v>1113</v>
      </c>
    </row>
    <row r="4" spans="1:5">
      <c r="A4" s="4" t="s">
        <v>1114</v>
      </c>
      <c r="B4" s="5" t="n">
        <v>1579499</v>
      </c>
      <c r="C4" s="5" t="n">
        <v>982370</v>
      </c>
      <c r="D4" s="5" t="n">
        <v>827383</v>
      </c>
    </row>
    <row r="5" spans="1:5">
      <c r="A5" s="4" t="s">
        <v>1115</v>
      </c>
      <c r="B5" s="5" t="n">
        <v>574753</v>
      </c>
      <c r="C5" s="5" t="n">
        <v>600206</v>
      </c>
      <c r="D5" s="5" t="n">
        <v>410694</v>
      </c>
    </row>
    <row r="6" spans="1:5">
      <c r="A6" s="4" t="s">
        <v>1116</v>
      </c>
      <c r="C6" s="5" t="n">
        <v>860557</v>
      </c>
    </row>
    <row r="7" spans="1:5">
      <c r="A7" s="4" t="s">
        <v>1117</v>
      </c>
      <c r="B7" s="5" t="n">
        <v>-9885</v>
      </c>
      <c r="C7" s="5" t="n">
        <v>-11870</v>
      </c>
    </row>
    <row r="8" spans="1:5">
      <c r="A8" s="4" t="s">
        <v>1118</v>
      </c>
      <c r="B8" s="5" t="n">
        <v>-860995</v>
      </c>
      <c r="C8" s="5" t="n">
        <v>-851764</v>
      </c>
      <c r="D8" s="5" t="n">
        <v>-255707</v>
      </c>
    </row>
    <row r="9" spans="1:5">
      <c r="A9" s="4" t="s">
        <v>1119</v>
      </c>
      <c r="B9" s="5" t="n">
        <v>1283372</v>
      </c>
      <c r="C9" s="5" t="n">
        <v>1579499</v>
      </c>
      <c r="D9" s="5" t="n">
        <v>982370</v>
      </c>
      <c r="E9" s="5" t="n">
        <v>827383</v>
      </c>
    </row>
    <row r="10" spans="1:5">
      <c r="A10" s="3" t="s">
        <v>1120</v>
      </c>
    </row>
    <row r="11" spans="1:5">
      <c r="A11" s="4" t="s">
        <v>1121</v>
      </c>
      <c r="B11" s="7" t="n">
        <v>12250</v>
      </c>
      <c r="C11" s="7" t="n">
        <v>6450</v>
      </c>
      <c r="D11" s="7" t="n">
        <v>4090</v>
      </c>
    </row>
    <row r="12" spans="1:5">
      <c r="A12" s="4" t="s">
        <v>1122</v>
      </c>
      <c r="B12" s="5" t="n">
        <v>33910</v>
      </c>
      <c r="C12" s="5" t="n">
        <v>20910</v>
      </c>
      <c r="D12" s="5" t="n">
        <v>10810</v>
      </c>
    </row>
    <row r="13" spans="1:5">
      <c r="A13" s="4" t="s">
        <v>1116</v>
      </c>
      <c r="C13" s="5" t="n">
        <v>18940</v>
      </c>
    </row>
    <row r="14" spans="1:5">
      <c r="A14" s="4" t="s">
        <v>1123</v>
      </c>
      <c r="B14" s="5" t="n">
        <v>19130</v>
      </c>
      <c r="C14" s="5" t="n">
        <v>15740</v>
      </c>
    </row>
    <row r="15" spans="1:5">
      <c r="A15" s="4" t="s">
        <v>1118</v>
      </c>
      <c r="B15" s="5" t="n">
        <v>9790</v>
      </c>
      <c r="C15" s="5" t="n">
        <v>18370</v>
      </c>
      <c r="D15" s="5" t="n">
        <v>5830</v>
      </c>
    </row>
    <row r="16" spans="1:5">
      <c r="A16" s="4" t="s">
        <v>1124</v>
      </c>
      <c r="B16" s="7" t="n">
        <v>23930</v>
      </c>
      <c r="C16" s="7" t="n">
        <v>12250</v>
      </c>
      <c r="D16" s="7" t="n">
        <v>6450</v>
      </c>
      <c r="E16" s="7" t="n">
        <v>4090</v>
      </c>
    </row>
    <row r="17" spans="1:5">
      <c r="A17" s="3" t="s">
        <v>1125</v>
      </c>
    </row>
    <row r="18" spans="1:5">
      <c r="A18" s="4" t="s">
        <v>1126</v>
      </c>
      <c r="B18" s="4" t="s">
        <v>1102</v>
      </c>
      <c r="C18" s="4" t="s">
        <v>1103</v>
      </c>
      <c r="D18" s="4" t="s">
        <v>1102</v>
      </c>
      <c r="E18" s="4" t="s">
        <v>1127</v>
      </c>
    </row>
    <row r="19" spans="1:5">
      <c r="A19" s="3" t="s">
        <v>1128</v>
      </c>
    </row>
    <row r="20" spans="1:5">
      <c r="A20" s="4" t="s">
        <v>1129</v>
      </c>
      <c r="B20" s="7" t="n">
        <v>30710</v>
      </c>
      <c r="C20" s="7" t="n">
        <v>19350</v>
      </c>
      <c r="D20" s="7" t="n">
        <v>6330</v>
      </c>
      <c r="E20" s="7" t="n">
        <v>3400</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5</v>
      </c>
      <c r="D2" s="2" t="s">
        <v>85</v>
      </c>
    </row>
    <row r="3" spans="1:4">
      <c r="A3" s="4" t="s">
        <v>1131</v>
      </c>
      <c r="B3" s="5" t="n">
        <v>574753</v>
      </c>
      <c r="C3" s="5" t="n">
        <v>600206</v>
      </c>
      <c r="D3" s="5" t="n">
        <v>410694</v>
      </c>
    </row>
    <row r="4" spans="1:4">
      <c r="A4" s="4" t="s">
        <v>1132</v>
      </c>
    </row>
    <row r="5" spans="1:4">
      <c r="A5" s="4" t="s">
        <v>1131</v>
      </c>
      <c r="B5" s="5" t="n">
        <v>32284</v>
      </c>
      <c r="C5" s="5" t="n">
        <v>46282</v>
      </c>
      <c r="D5" s="5" t="n">
        <v>3492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6:08:54Z</dcterms:created>
  <dcterms:modified xmlns:dcterms="http://purl.org/dc/terms/" xmlns:xsi="http://www.w3.org/2001/XMLSchema-instance" xsi:type="dcterms:W3CDTF">2019-03-01T06:08:54Z</dcterms:modified>
</cp:coreProperties>
</file>